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Goodwill and other intangible a" sheetId="13" state="visible" r:id="rId13"/>
    <sheet xmlns:r="http://schemas.openxmlformats.org/officeDocument/2006/relationships" name="Regulatory assets and liabiliti"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Preferred stock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ash flow information" sheetId="22" state="visible" r:id="rId22"/>
    <sheet xmlns:r="http://schemas.openxmlformats.org/officeDocument/2006/relationships" name="Business segment data" sheetId="23" state="visible" r:id="rId23"/>
    <sheet xmlns:r="http://schemas.openxmlformats.org/officeDocument/2006/relationships" name="Employee benefit plans" sheetId="24" state="visible" r:id="rId24"/>
    <sheet xmlns:r="http://schemas.openxmlformats.org/officeDocument/2006/relationships" name="Nonqualified Benefit Plans" sheetId="25" state="visible" r:id="rId25"/>
    <sheet xmlns:r="http://schemas.openxmlformats.org/officeDocument/2006/relationships" name="Multiemployer Plans" sheetId="26" state="visible" r:id="rId26"/>
    <sheet xmlns:r="http://schemas.openxmlformats.org/officeDocument/2006/relationships" name="Jointly owned facilities" sheetId="27" state="visible" r:id="rId27"/>
    <sheet xmlns:r="http://schemas.openxmlformats.org/officeDocument/2006/relationships" name="Regulatory matter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Quarterly data" sheetId="31" state="visible" r:id="rId31"/>
    <sheet xmlns:r="http://schemas.openxmlformats.org/officeDocument/2006/relationships" name="Schedule I-Condensed Financial " sheetId="32" state="visible" r:id="rId32"/>
    <sheet xmlns:r="http://schemas.openxmlformats.org/officeDocument/2006/relationships" name="Schedule II - Consolidated Valu" sheetId="33" state="visible" r:id="rId33"/>
    <sheet xmlns:r="http://schemas.openxmlformats.org/officeDocument/2006/relationships" name="Summary of significant accoun_2" sheetId="34" state="visible" r:id="rId34"/>
    <sheet xmlns:r="http://schemas.openxmlformats.org/officeDocument/2006/relationships" name="Business segment data (Policies"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Acquisitions (Tables)" sheetId="38" state="visible" r:id="rId38"/>
    <sheet xmlns:r="http://schemas.openxmlformats.org/officeDocument/2006/relationships" name="Discontinued operations (Tables" sheetId="39" state="visible" r:id="rId39"/>
    <sheet xmlns:r="http://schemas.openxmlformats.org/officeDocument/2006/relationships" name="Goodwill and other intangible_2" sheetId="40" state="visible" r:id="rId40"/>
    <sheet xmlns:r="http://schemas.openxmlformats.org/officeDocument/2006/relationships" name="Regulatory assets and liabili_2"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Asset Retirement Obligations (T"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Cash flow information (Tables)" sheetId="47" state="visible" r:id="rId47"/>
    <sheet xmlns:r="http://schemas.openxmlformats.org/officeDocument/2006/relationships" name="Business segment data (Tables)" sheetId="48" state="visible" r:id="rId48"/>
    <sheet xmlns:r="http://schemas.openxmlformats.org/officeDocument/2006/relationships" name="Employee Benefit Plans (Tables)" sheetId="49" state="visible" r:id="rId49"/>
    <sheet xmlns:r="http://schemas.openxmlformats.org/officeDocument/2006/relationships" name="Nonqualified Benefit Plans (Tab" sheetId="50" state="visible" r:id="rId50"/>
    <sheet xmlns:r="http://schemas.openxmlformats.org/officeDocument/2006/relationships" name="Multiemployer Plans (Tables)" sheetId="51" state="visible" r:id="rId51"/>
    <sheet xmlns:r="http://schemas.openxmlformats.org/officeDocument/2006/relationships" name="Jointly owned facilities (Table" sheetId="52" state="visible" r:id="rId52"/>
    <sheet xmlns:r="http://schemas.openxmlformats.org/officeDocument/2006/relationships" name="Commitment and Contingencies Di" sheetId="53" state="visible" r:id="rId53"/>
    <sheet xmlns:r="http://schemas.openxmlformats.org/officeDocument/2006/relationships" name="Quarterly data (Tables)" sheetId="54" state="visible" r:id="rId54"/>
    <sheet xmlns:r="http://schemas.openxmlformats.org/officeDocument/2006/relationships" name="Accounts receivable and allowan" sheetId="55" state="visible" r:id="rId55"/>
    <sheet xmlns:r="http://schemas.openxmlformats.org/officeDocument/2006/relationships" name="Inventories and natural gas in " sheetId="56" state="visible" r:id="rId56"/>
    <sheet xmlns:r="http://schemas.openxmlformats.org/officeDocument/2006/relationships" name="Property, plant and equipment (" sheetId="57" state="visible" r:id="rId57"/>
    <sheet xmlns:r="http://schemas.openxmlformats.org/officeDocument/2006/relationships" name="Goodwill (Details 4)" sheetId="58" state="visible" r:id="rId58"/>
    <sheet xmlns:r="http://schemas.openxmlformats.org/officeDocument/2006/relationships" name="Natural gas costs recoverable o" sheetId="59" state="visible" r:id="rId59"/>
    <sheet xmlns:r="http://schemas.openxmlformats.org/officeDocument/2006/relationships" name="Income taxes (Details 6)" sheetId="60" state="visible" r:id="rId60"/>
    <sheet xmlns:r="http://schemas.openxmlformats.org/officeDocument/2006/relationships" name="Earnings (loss) per common shar" sheetId="61" state="visible" r:id="rId61"/>
    <sheet xmlns:r="http://schemas.openxmlformats.org/officeDocument/2006/relationships" name="New accounting standards (Detai" sheetId="62" state="visible" r:id="rId62"/>
    <sheet xmlns:r="http://schemas.openxmlformats.org/officeDocument/2006/relationships" name="Comprehensive income (loss) (De" sheetId="63" state="visible" r:id="rId63"/>
    <sheet xmlns:r="http://schemas.openxmlformats.org/officeDocument/2006/relationships" name="Reclassifications out of accumu" sheetId="64" state="visible" r:id="rId64"/>
    <sheet xmlns:r="http://schemas.openxmlformats.org/officeDocument/2006/relationships" name="Disaggregation of revenue (Deta" sheetId="65" state="visible" r:id="rId65"/>
    <sheet xmlns:r="http://schemas.openxmlformats.org/officeDocument/2006/relationships" name="Contract balances (Details 2)" sheetId="66" state="visible" r:id="rId66"/>
    <sheet xmlns:r="http://schemas.openxmlformats.org/officeDocument/2006/relationships" name="Acquisitions (Details)" sheetId="67" state="visible" r:id="rId67"/>
    <sheet xmlns:r="http://schemas.openxmlformats.org/officeDocument/2006/relationships" name="Acquisitions (Details 2)" sheetId="68" state="visible" r:id="rId68"/>
    <sheet xmlns:r="http://schemas.openxmlformats.org/officeDocument/2006/relationships" name="Noncontrolling interest (Detail" sheetId="69" state="visible" r:id="rId69"/>
    <sheet xmlns:r="http://schemas.openxmlformats.org/officeDocument/2006/relationships" name="Major classes of assets and lia" sheetId="70" state="visible" r:id="rId70"/>
    <sheet xmlns:r="http://schemas.openxmlformats.org/officeDocument/2006/relationships" name="Major classes of assets and l_2" sheetId="71" state="visible" r:id="rId71"/>
    <sheet xmlns:r="http://schemas.openxmlformats.org/officeDocument/2006/relationships" name="Taxes and operating loss carryf" sheetId="72" state="visible" r:id="rId72"/>
    <sheet xmlns:r="http://schemas.openxmlformats.org/officeDocument/2006/relationships" name="Impairment fair value, ceiling " sheetId="73" state="visible" r:id="rId73"/>
    <sheet xmlns:r="http://schemas.openxmlformats.org/officeDocument/2006/relationships" name="Business exit costs (Details 6)" sheetId="74" state="visible" r:id="rId74"/>
    <sheet xmlns:r="http://schemas.openxmlformats.org/officeDocument/2006/relationships" name="Reconciliation of income and ex"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Regulatory assets and liabili_3" sheetId="78" state="visible" r:id="rId78"/>
    <sheet xmlns:r="http://schemas.openxmlformats.org/officeDocument/2006/relationships" name="Fair value measurements insuran" sheetId="79" state="visible" r:id="rId79"/>
    <sheet xmlns:r="http://schemas.openxmlformats.org/officeDocument/2006/relationships" name="Available-for-sale securities (" sheetId="80" state="visible" r:id="rId80"/>
    <sheet xmlns:r="http://schemas.openxmlformats.org/officeDocument/2006/relationships" name="Fair value measurements (Detail" sheetId="81" state="visible" r:id="rId81"/>
    <sheet xmlns:r="http://schemas.openxmlformats.org/officeDocument/2006/relationships" name="Fair value measurements (Deta_2" sheetId="82" state="visible" r:id="rId82"/>
    <sheet xmlns:r="http://schemas.openxmlformats.org/officeDocument/2006/relationships" name="Credit facilities (Details)" sheetId="83" state="visible" r:id="rId83"/>
    <sheet xmlns:r="http://schemas.openxmlformats.org/officeDocument/2006/relationships" name="Long-term borrowings (Details 2" sheetId="84" state="visible" r:id="rId84"/>
    <sheet xmlns:r="http://schemas.openxmlformats.org/officeDocument/2006/relationships" name="Long-term debt outstanding (Det" sheetId="85" state="visible" r:id="rId85"/>
    <sheet xmlns:r="http://schemas.openxmlformats.org/officeDocument/2006/relationships" name="Schedule of debt maturities (De" sheetId="86" state="visible" r:id="rId86"/>
    <sheet xmlns:r="http://schemas.openxmlformats.org/officeDocument/2006/relationships" name="Asset Retirement Obligations (D" sheetId="87" state="visible" r:id="rId87"/>
    <sheet xmlns:r="http://schemas.openxmlformats.org/officeDocument/2006/relationships" name="Preferred Stocks (Details)" sheetId="88" state="visible" r:id="rId88"/>
    <sheet xmlns:r="http://schemas.openxmlformats.org/officeDocument/2006/relationships" name="Common stock (Details)" sheetId="89" state="visible" r:id="rId89"/>
    <sheet xmlns:r="http://schemas.openxmlformats.org/officeDocument/2006/relationships" name="Stock based compensation plans " sheetId="90" state="visible" r:id="rId90"/>
    <sheet xmlns:r="http://schemas.openxmlformats.org/officeDocument/2006/relationships" name="Stock awards (Details 2)" sheetId="91" state="visible" r:id="rId91"/>
    <sheet xmlns:r="http://schemas.openxmlformats.org/officeDocument/2006/relationships" name="Restricted stock awards (Detail" sheetId="92" state="visible" r:id="rId92"/>
    <sheet xmlns:r="http://schemas.openxmlformats.org/officeDocument/2006/relationships" name="Performance share awards (Detai" sheetId="93" state="visible" r:id="rId93"/>
    <sheet xmlns:r="http://schemas.openxmlformats.org/officeDocument/2006/relationships" name="Components of income before inc" sheetId="94" state="visible" r:id="rId94"/>
    <sheet xmlns:r="http://schemas.openxmlformats.org/officeDocument/2006/relationships" name="Income tax expense (benefit) (D" sheetId="95" state="visible" r:id="rId95"/>
    <sheet xmlns:r="http://schemas.openxmlformats.org/officeDocument/2006/relationships" name="Tax reform (Details 3)" sheetId="96" state="visible" r:id="rId96"/>
    <sheet xmlns:r="http://schemas.openxmlformats.org/officeDocument/2006/relationships" name="Components of deferred tax asse" sheetId="97" state="visible" r:id="rId97"/>
    <sheet xmlns:r="http://schemas.openxmlformats.org/officeDocument/2006/relationships" name="Carryforwards (Details 5)" sheetId="98" state="visible" r:id="rId98"/>
    <sheet xmlns:r="http://schemas.openxmlformats.org/officeDocument/2006/relationships" name="Deferred tax reconciliation (De" sheetId="99" state="visible" r:id="rId99"/>
    <sheet xmlns:r="http://schemas.openxmlformats.org/officeDocument/2006/relationships" name="Income tax expense (benefit) st" sheetId="100" state="visible" r:id="rId100"/>
    <sheet xmlns:r="http://schemas.openxmlformats.org/officeDocument/2006/relationships" name="Income Taxes Reconciliation of " sheetId="101" state="visible" r:id="rId101"/>
    <sheet xmlns:r="http://schemas.openxmlformats.org/officeDocument/2006/relationships" name="Unrecognized tax benefits (Deta" sheetId="102" state="visible" r:id="rId102"/>
    <sheet xmlns:r="http://schemas.openxmlformats.org/officeDocument/2006/relationships" name="Cash flow information (Details)" sheetId="103" state="visible" r:id="rId103"/>
    <sheet xmlns:r="http://schemas.openxmlformats.org/officeDocument/2006/relationships" name="Business segment data (Details)" sheetId="104" state="visible" r:id="rId104"/>
    <sheet xmlns:r="http://schemas.openxmlformats.org/officeDocument/2006/relationships" name="Change in benefit obligations a" sheetId="105" state="visible" r:id="rId105"/>
    <sheet xmlns:r="http://schemas.openxmlformats.org/officeDocument/2006/relationships" name="Benefit obligations in excess o" sheetId="106" state="visible" r:id="rId106"/>
    <sheet xmlns:r="http://schemas.openxmlformats.org/officeDocument/2006/relationships" name="Components of net periodic bene" sheetId="107" state="visible" r:id="rId107"/>
    <sheet xmlns:r="http://schemas.openxmlformats.org/officeDocument/2006/relationships" name="Estimated net loss and prior se" sheetId="108" state="visible" r:id="rId108"/>
    <sheet xmlns:r="http://schemas.openxmlformats.org/officeDocument/2006/relationships" name="Weighted average assumptions (D" sheetId="109" state="visible" r:id="rId109"/>
    <sheet xmlns:r="http://schemas.openxmlformats.org/officeDocument/2006/relationships" name="Expected rate of return (Detail" sheetId="110" state="visible" r:id="rId110"/>
    <sheet xmlns:r="http://schemas.openxmlformats.org/officeDocument/2006/relationships" name="Health care rate assumptions an" sheetId="111" state="visible" r:id="rId111"/>
    <sheet xmlns:r="http://schemas.openxmlformats.org/officeDocument/2006/relationships" name="Fair value - pension (Details 8" sheetId="112" state="visible" r:id="rId112"/>
    <sheet xmlns:r="http://schemas.openxmlformats.org/officeDocument/2006/relationships" name="Fair value - other postretireme" sheetId="113" state="visible" r:id="rId113"/>
    <sheet xmlns:r="http://schemas.openxmlformats.org/officeDocument/2006/relationships" name="Estimated future benefit paymen" sheetId="114" state="visible" r:id="rId114"/>
    <sheet xmlns:r="http://schemas.openxmlformats.org/officeDocument/2006/relationships" name="Nonqualified Benefit Plan (Deta" sheetId="115" state="visible" r:id="rId115"/>
    <sheet xmlns:r="http://schemas.openxmlformats.org/officeDocument/2006/relationships" name="Multiemployer Plans (Details)" sheetId="116" state="visible" r:id="rId116"/>
    <sheet xmlns:r="http://schemas.openxmlformats.org/officeDocument/2006/relationships" name="Multiemployer Plans (Details 2)" sheetId="117" state="visible" r:id="rId117"/>
    <sheet xmlns:r="http://schemas.openxmlformats.org/officeDocument/2006/relationships" name="Jointly owned facilities (Detai" sheetId="118" state="visible" r:id="rId118"/>
    <sheet xmlns:r="http://schemas.openxmlformats.org/officeDocument/2006/relationships" name="MNPUC (Details)" sheetId="119" state="visible" r:id="rId119"/>
    <sheet xmlns:r="http://schemas.openxmlformats.org/officeDocument/2006/relationships" name="MTPSC (Details 2)" sheetId="120" state="visible" r:id="rId120"/>
    <sheet xmlns:r="http://schemas.openxmlformats.org/officeDocument/2006/relationships" name="NDPSC (Details 3)" sheetId="121" state="visible" r:id="rId121"/>
    <sheet xmlns:r="http://schemas.openxmlformats.org/officeDocument/2006/relationships" name="OPUC (Details 4)" sheetId="122" state="visible" r:id="rId122"/>
    <sheet xmlns:r="http://schemas.openxmlformats.org/officeDocument/2006/relationships" name="SDPUC (Details 5)" sheetId="123" state="visible" r:id="rId123"/>
    <sheet xmlns:r="http://schemas.openxmlformats.org/officeDocument/2006/relationships" name="WUTC (Details 6)" sheetId="124" state="visible" r:id="rId124"/>
    <sheet xmlns:r="http://schemas.openxmlformats.org/officeDocument/2006/relationships" name="(WYPSC) (Details 7)" sheetId="125" state="visible" r:id="rId125"/>
    <sheet xmlns:r="http://schemas.openxmlformats.org/officeDocument/2006/relationships" name="FERC (Details 8)" sheetId="126" state="visible" r:id="rId126"/>
    <sheet xmlns:r="http://schemas.openxmlformats.org/officeDocument/2006/relationships" name="Litigation (Details)" sheetId="127" state="visible" r:id="rId127"/>
    <sheet xmlns:r="http://schemas.openxmlformats.org/officeDocument/2006/relationships" name="Enviromental matters (Details 2" sheetId="128" state="visible" r:id="rId128"/>
    <sheet xmlns:r="http://schemas.openxmlformats.org/officeDocument/2006/relationships" name="Operating leases (Details 3)" sheetId="129" state="visible" r:id="rId129"/>
    <sheet xmlns:r="http://schemas.openxmlformats.org/officeDocument/2006/relationships" name="Purchase commitments (Details 4" sheetId="130" state="visible" r:id="rId130"/>
    <sheet xmlns:r="http://schemas.openxmlformats.org/officeDocument/2006/relationships" name="Guarantees (Details 5)" sheetId="131" state="visible" r:id="rId131"/>
    <sheet xmlns:r="http://schemas.openxmlformats.org/officeDocument/2006/relationships" name="Variable interest entities (Det" sheetId="132" state="visible" r:id="rId132"/>
    <sheet xmlns:r="http://schemas.openxmlformats.org/officeDocument/2006/relationships" name="Quarterly financial information" sheetId="133" state="visible" r:id="rId133"/>
    <sheet xmlns:r="http://schemas.openxmlformats.org/officeDocument/2006/relationships" name="Condensed Statements of Income " sheetId="134" state="visible" r:id="rId134"/>
    <sheet xmlns:r="http://schemas.openxmlformats.org/officeDocument/2006/relationships" name="Condensed Balance Sheets (Detai" sheetId="135" state="visible" r:id="rId135"/>
    <sheet xmlns:r="http://schemas.openxmlformats.org/officeDocument/2006/relationships" name="Condensed Statements of Cash Fl" sheetId="136" state="visible" r:id="rId136"/>
    <sheet xmlns:r="http://schemas.openxmlformats.org/officeDocument/2006/relationships" name="Notes to Condensed Financial St" sheetId="137" state="visible" r:id="rId137"/>
    <sheet xmlns:r="http://schemas.openxmlformats.org/officeDocument/2006/relationships" name="Schedule II - Consolidated Va_2" sheetId="138" state="visible" r:id="rId138"/>
  </sheets>
  <definedNames/>
  <calcPr calcId="124519" fullCalcOnLoad="1"/>
</workbook>
</file>

<file path=xl/sharedStrings.xml><?xml version="1.0" encoding="utf-8"?>
<sst xmlns="http://schemas.openxmlformats.org/spreadsheetml/2006/main" uniqueCount="1444">
  <si>
    <t>Document and Entity Information - USD ($)</t>
  </si>
  <si>
    <t>12 Months Ended</t>
  </si>
  <si>
    <t>Dec. 31, 2018</t>
  </si>
  <si>
    <t>Feb. 14, 2019</t>
  </si>
  <si>
    <t>Jun. 29, 2018</t>
  </si>
  <si>
    <t>Entity Information [Line Items]</t>
  </si>
  <si>
    <t>Entity registrant name</t>
  </si>
  <si>
    <t>MDU RESOURCES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Shell Company</t>
  </si>
  <si>
    <t>Entity Emerging Growth Company</t>
  </si>
  <si>
    <t>Entity Small Business</t>
  </si>
  <si>
    <t>Consolidated Statements of Income - USD ($) shares in Thousands, $ in Thousands</t>
  </si>
  <si>
    <t>Dec. 31, 2017</t>
  </si>
  <si>
    <t>Dec. 31, 2016</t>
  </si>
  <si>
    <t>Operating revenues:</t>
  </si>
  <si>
    <t>Operating revenues</t>
  </si>
  <si>
    <t>Operating expenses:</t>
  </si>
  <si>
    <t>Operation and maintenance:</t>
  </si>
  <si>
    <t>Purchased natural gas sold</t>
  </si>
  <si>
    <t>Depreciation, depletion and amortization</t>
  </si>
  <si>
    <t>Taxes, other than income</t>
  </si>
  <si>
    <t>Electric fuel and purchased power</t>
  </si>
  <si>
    <t>Total operating expenses</t>
  </si>
  <si>
    <t>Operating income</t>
  </si>
  <si>
    <t>Other income (expense)</t>
  </si>
  <si>
    <t>Interest expense</t>
  </si>
  <si>
    <t>Income before income taxes</t>
  </si>
  <si>
    <t>Income taxes</t>
  </si>
  <si>
    <t>Income from continuing operations</t>
  </si>
  <si>
    <t>Income (loss) from discontinued operations, net of tax (Note 4)</t>
  </si>
  <si>
    <t>Net income (loss)</t>
  </si>
  <si>
    <t>Loss from discontinued operations attributable to noncontrolling interest (Note 4)</t>
  </si>
  <si>
    <t>Loss on redemption of preferred stocks (Note 10)</t>
  </si>
  <si>
    <t>Dividends declared on preferred stocks</t>
  </si>
  <si>
    <t>Earnings on common stock</t>
  </si>
  <si>
    <t>Earnings per common share - basic:</t>
  </si>
  <si>
    <t>Earnings before discontinued operations</t>
  </si>
  <si>
    <t>Discontinued operations attributable to the Company, net of tax</t>
  </si>
  <si>
    <t>Earnings per common share - basic</t>
  </si>
  <si>
    <t>Earnings per common share - diluted:</t>
  </si>
  <si>
    <t>Earnings per common share - diluted</t>
  </si>
  <si>
    <t>Weighted average common shares outstanding - basic</t>
  </si>
  <si>
    <t>Weighted average common shares outstanding - diluted</t>
  </si>
  <si>
    <t>Regulated:</t>
  </si>
  <si>
    <t>Nonregulated:</t>
  </si>
  <si>
    <t>Consolidated Statements of Comprehensive Income - USD ($) $ in Thousands</t>
  </si>
  <si>
    <t>Net unrealized gain on derivative instruments qualifying as hedges:</t>
  </si>
  <si>
    <t>Reclassification adjustment for loss on derivative instruments included in net income (loss), net of tax of $429, $224 and $226 in 2018, 2017 and 2016, respectively</t>
  </si>
  <si>
    <t>Postretirement liability adjustment:</t>
  </si>
  <si>
    <t>Postretirement liability gains (losses) arising during the period, net of tax of $1,471, $(1,162) and $(836) in 2018, 2017 and 2016, respectively</t>
  </si>
  <si>
    <t>Amortization of postretirement liability losses included in net periodic benefit cost (credit), net of tax of $721, $645 and $1,425 in 2018, 2017 and 2016, respectively</t>
  </si>
  <si>
    <t>Reclassification of postretirement liability adjustment from regulatory asset, net of tax of $0, $(876) and $0 in 2018, 2017 and 2016, respectively</t>
  </si>
  <si>
    <t>Postretirement liability adjustment</t>
  </si>
  <si>
    <t>Foreign currency translation adjustment:</t>
  </si>
  <si>
    <t>Foreign currency translation adjustment recognized during the period, net of tax of $(14), $(3) and $31 in 2018, 2017 and 2016, respectively</t>
  </si>
  <si>
    <t>Reclassification adjustment for foreign currency translation adjustment included in net income (loss), net of tax of $75, $0 and $0 in 2018, 2017 and 2016, respectively</t>
  </si>
  <si>
    <t>Foreign currency translation adjustment</t>
  </si>
  <si>
    <t>Net unrealized loss on available-for-sale investments:</t>
  </si>
  <si>
    <t>Net unrealized loss on available-for-sale investments arising during the period, net of tax of $(38), $(75) and $(98) in 2018, 2017 and 2016, respectively</t>
  </si>
  <si>
    <t>Reclassification adjustment for loss on available-for-sale investments included in net income (loss), net of tax of $35, $65 and $77 in 2018, 2017 and 2016, respectively</t>
  </si>
  <si>
    <t>Net unrealized loss on available-for-sale investments</t>
  </si>
  <si>
    <t>Other comprehensive income (loss)</t>
  </si>
  <si>
    <t>Comprehensive income (loss)</t>
  </si>
  <si>
    <t>Loss from discontinued operations attributable to noncontrolling interest</t>
  </si>
  <si>
    <t>Comprehensive income attributable to common stockholders</t>
  </si>
  <si>
    <t>Consolidated Statements of Comprehensive Income - Parenthetical - USD ($) $ in Thousands</t>
  </si>
  <si>
    <t>Consolidated Balance Sheets - USD ($) $ in Thousands</t>
  </si>
  <si>
    <t>Dec. 31, 2015</t>
  </si>
  <si>
    <t>Current assets:</t>
  </si>
  <si>
    <t>Cash and cash equivalents</t>
  </si>
  <si>
    <t>Receivables, net</t>
  </si>
  <si>
    <t>Inventories</t>
  </si>
  <si>
    <t>Prepayments and other current assets</t>
  </si>
  <si>
    <t>Current assets held for sale</t>
  </si>
  <si>
    <t>Total current assets</t>
  </si>
  <si>
    <t>Investments</t>
  </si>
  <si>
    <t>Property, plant and equipment (Note 1)</t>
  </si>
  <si>
    <t>Less accumulated depreciation, depletion and amortization</t>
  </si>
  <si>
    <t>Net property, plant and equipment</t>
  </si>
  <si>
    <t>Deferred charges and other assets:</t>
  </si>
  <si>
    <t>Goodwill (Note 5)</t>
  </si>
  <si>
    <t>Other intangible assets, net (Note 5)</t>
  </si>
  <si>
    <t>Other</t>
  </si>
  <si>
    <t>Noncurrent assets held for sale</t>
  </si>
  <si>
    <t>Total deferred charges and other assets</t>
  </si>
  <si>
    <t>Total assets</t>
  </si>
  <si>
    <t>Current liabilities:</t>
  </si>
  <si>
    <t>Long-term debt due within one year</t>
  </si>
  <si>
    <t>Accounts payable</t>
  </si>
  <si>
    <t>Taxes payable</t>
  </si>
  <si>
    <t>Dividends payable</t>
  </si>
  <si>
    <t>Accrued compensation</t>
  </si>
  <si>
    <t>Other accrued liabilities</t>
  </si>
  <si>
    <t>Current liabilities held for sale</t>
  </si>
  <si>
    <t>Total current liabilities</t>
  </si>
  <si>
    <t>Long-term debt (Note 8)</t>
  </si>
  <si>
    <t>Deferred credits and other liabilities:</t>
  </si>
  <si>
    <t>Deferred income taxes</t>
  </si>
  <si>
    <t>Total deferred credits and other liabilities</t>
  </si>
  <si>
    <t>Commitments and contingencies (Notes 16, 18 and 19)</t>
  </si>
  <si>
    <t xml:space="preserve"> </t>
  </si>
  <si>
    <t>Stockholders' equity:</t>
  </si>
  <si>
    <t>Authorized - 500,000,000 shares, $1.00 par value Issued - 196,564,907 shares in 2018 and 195,843,297 shares in 2017</t>
  </si>
  <si>
    <t>Other paid-in capital</t>
  </si>
  <si>
    <t>Retained earnings</t>
  </si>
  <si>
    <t>Accumulated other comprehensive loss</t>
  </si>
  <si>
    <t>Treasury stock at cost - 538,921 shares</t>
  </si>
  <si>
    <t>Total stockholders' equity</t>
  </si>
  <si>
    <t>Total liabilities and stockholders' equity</t>
  </si>
  <si>
    <t>Consolidated Balance Sheets (Parenthetical) - $ / shares</t>
  </si>
  <si>
    <t>Common stock, shares authorized</t>
  </si>
  <si>
    <t>Common stock, par value</t>
  </si>
  <si>
    <t>Common stock, shares issued</t>
  </si>
  <si>
    <t>Treasury stock, shares</t>
  </si>
  <si>
    <t>Consolidated Statements of Equity - USD ($) $ in Thousands</t>
  </si>
  <si>
    <t>Total</t>
  </si>
  <si>
    <t>Preferred stock</t>
  </si>
  <si>
    <t>Common stock</t>
  </si>
  <si>
    <t>Total accumulated other comprehensive loss</t>
  </si>
  <si>
    <t>Treasury stock</t>
  </si>
  <si>
    <t>Noncontrolling interest</t>
  </si>
  <si>
    <t>Balance (in shares) at Dec. 31, 2016</t>
  </si>
  <si>
    <t>Balance (in shares) at Dec. 31, 2015</t>
  </si>
  <si>
    <t>Treasury stock (in shares) at Dec. 31, 2015</t>
  </si>
  <si>
    <t>Balance at Dec. 31, 2015</t>
  </si>
  <si>
    <t>Net income attributable to parent</t>
  </si>
  <si>
    <t>Net loss attributable to noncontrolling interest</t>
  </si>
  <si>
    <t>Dividends declared on common stock</t>
  </si>
  <si>
    <t>Stock-based compensation</t>
  </si>
  <si>
    <t>Net tax deficit on stock-based compensation</t>
  </si>
  <si>
    <t>Issuance of common stock (in shares)</t>
  </si>
  <si>
    <t>Issuance of common stock</t>
  </si>
  <si>
    <t>Issuance of common stock upon vesting of stock-based compensation, net of shares used for tax withholdings</t>
  </si>
  <si>
    <t>Contribution from non-controlling interest</t>
  </si>
  <si>
    <t>Redemption of preferred stock - premium</t>
  </si>
  <si>
    <t>Redemption of preferred stock</t>
  </si>
  <si>
    <t>Treasury stock (in shares) at Dec. 31, 2016</t>
  </si>
  <si>
    <t>Balance at Dec. 31, 2016</t>
  </si>
  <si>
    <t>Repurchase of common stock (in shares)</t>
  </si>
  <si>
    <t>Repurchase of common stock</t>
  </si>
  <si>
    <t>Issuance of common stock upon vesting of stock-based compensation, net of shares used for tax withholdings (in shares)</t>
  </si>
  <si>
    <t>Redemption of preferred stock (in shares)</t>
  </si>
  <si>
    <t>Redemption of preferred stock - amount</t>
  </si>
  <si>
    <t>Balance (in shares) at Dec. 31, 2017</t>
  </si>
  <si>
    <t>Treasury stock (in shares) at Dec. 31, 2017</t>
  </si>
  <si>
    <t>Balance at Dec. 31, 2017</t>
  </si>
  <si>
    <t>Cumulative effect of adoption of ASU 2014-09 | Accounting Standards Update 2014-09</t>
  </si>
  <si>
    <t>Adjusted balance at January 1, 2018</t>
  </si>
  <si>
    <t>Reclassification of certain prior period tax effects from accumulated other comprehensive loss | Adjustments for New Accounting Principle, Early Adoption</t>
  </si>
  <si>
    <t>Balance (in shares) at Dec. 31, 2018</t>
  </si>
  <si>
    <t>Treasury stock (in shares) at Dec. 31, 2018</t>
  </si>
  <si>
    <t>Balance at Dec. 31, 2018</t>
  </si>
  <si>
    <t>Consolidated Statements of Cash Flows - USD ($) $ in Thousands</t>
  </si>
  <si>
    <t>Operating activities:</t>
  </si>
  <si>
    <t>Income (loss) from discontinued operations, net of tax</t>
  </si>
  <si>
    <t>Adjustments to reconcile net income (loss)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used in) discontinued operations</t>
  </si>
  <si>
    <t>Net cash provided by operating activities</t>
  </si>
  <si>
    <t>Investing activities:</t>
  </si>
  <si>
    <t>Capital expenditures</t>
  </si>
  <si>
    <t>Acquisitions, net of cash acquired</t>
  </si>
  <si>
    <t>Net proceeds from sale or disposition of property and other</t>
  </si>
  <si>
    <t>Net cash used in continuing operations</t>
  </si>
  <si>
    <t>Net cash provided by discontinued operations</t>
  </si>
  <si>
    <t>Net cash used in investing activities</t>
  </si>
  <si>
    <t>Financing activities:</t>
  </si>
  <si>
    <t>Issuance of long-term debt</t>
  </si>
  <si>
    <t>Repayment of long-term debt</t>
  </si>
  <si>
    <t>Payments of stock issuance costs</t>
  </si>
  <si>
    <t>Dividends paid</t>
  </si>
  <si>
    <t>Tax withholding on stock-based compensation</t>
  </si>
  <si>
    <t>Net cash provided by (used in) continuing operations</t>
  </si>
  <si>
    <t>Net cash used in discontinued operations</t>
  </si>
  <si>
    <t>Net cash provided by (used in) financing activities</t>
  </si>
  <si>
    <t>Effect of exchange rate changes on cash and cash equivalents</t>
  </si>
  <si>
    <t>Increase (decrease) in cash and cash equivalents</t>
  </si>
  <si>
    <t>Cash and cash equivalents - beginning of year</t>
  </si>
  <si>
    <t>Cash and cash equivalents - end of year</t>
  </si>
  <si>
    <t>Summary of significant accounting policies</t>
  </si>
  <si>
    <t>Accounting Policies [Abstract]</t>
  </si>
  <si>
    <t xml:space="preserve">Summary of Significant Accounting Policies 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and other. The electric and natural gas distribution businesses, as well as a portion of the pipeline and midstream business, are regulated. Construction materials and contracting, construction services and the other businesses, as well as a portion of the pipeline and midstream business, are nonregulated. For further descriptions of the Company's businesses, see Note 15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6 for more information regarding the nature and amounts of these regulatory deferrals. Depreciation, depletion and amortization expense is reported separately on the Consolidated Statements of Income and therefore is excluded from the other line items within operating expenses. On January 2, 2019, the Company announced the completion of the Holding Company Reorganization, which resulted in Montana-Dakota and Great Plains becoming a subsidiary of the Company. The purpose of the reorganization was to make the public utility divisions into a subsidiary of the holding company, just as the other operating companies are wholly owned subsidiaries. Unless otherwise indicated, the amounts presented in the accompanying notes to the consolidated financial statements relate to the Company's corporate structure prior to the Holding Company Reorganization. On December 22, 2017, President Trump signed into law the TCJA which includes lower corporate tax rates, repealing the domestic production deduction, disallowance of immediate expensing for regulated utility property and modifying or repealing many other business deductions and credits. The reduction in the corporate tax rate was effective on January 1, 2018. The effects of the change in tax laws or rates must be accounted for in the period of enactment, which resulted in the Company making reasonable estimates of the impact of the reduction in corporate tax rate on the Company's net deferred tax liabilities during the fourth quarter of 2017. The SEC issued rules that allowed for a measurement period of up to one year after the enactment date of the TCJA to finalize the recording of the related tax impacts. At December 31, 2018, the Company finalized the estimates from the fourth quarter of 2017 and no material adjustments were recorded to income from continuing operations during the twelve months ended December 31, 2018. Due to the enactment of the TCJA, the regulated jurisdictions in which the Company's regulated businesses provide service requested the Company furnish plans for the effect of the reduced corporate tax rate, which impacted the Company's rates to customers. Therefore, the Company reserved for such impacts as an offset to revenue or passed back to customers through lower rates in certain jurisdictions. For more information on the details and statuses of the open requests, see Note 18 . Effective January 1, 2018, the Company adopted the requirements of the accounting standard update on revenue from contracts with customers following the modified retrospective method, as further discussed in this note, as well as in Note 2 . As such, results for reporting periods beginning January 1, 2018, are presented under the new guidance, while prior period amounts are not adjusted and continue to be reported in accordance with the historic accounting for revenue recognition. Based on the Company's analysis, the Company did not identify a significant change in the timing of revenue recognition under the new guidance as compared to the historic accounting for revenue recognition. Certain prior year amounts have been reclassified to conform to the current year presentation in the consolidated financial statements related to the retrospective adoption of the accounting standard update to improve the presentation of net periodic pension and net periodic postretirement benefit costs, which was effective on January 1, 2018. The components of net periodic pension and postretirement costs, other than service costs, were reclassified from operating expenses to other income on the Consolidated Statements of Income, as further discussed in this note. The assets and liabilities for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4 . Management has also evaluated the impact of events occurring after December 31, 2018 , up to the date of issuance of these consolidated financial statements. Cash and cash equivalents The Company considers all highly liquid investments purchased with an original maturity of three months or less to be cash equivalents. Accounts receivable and allowance for doubtful accounts Accounts receivable consists primarily of trade receivables from the sale of goods and services which are recorded at the invoiced amount net of allowance for doubtful accounts, and costs and estimated earnings in excess of billings on uncompleted contracts. For more information, see Note 2 . The total balance of receivables past due 90 days or more was $30.0 million and $34.7 million at December 31, 2018 and 2017 , respectively. The allowance for doubtful accounts is determined through a review of past due balances and other specific account data. Account balances are written off when management determines the amounts to be uncollectible. The Company's allowance for doubtful accounts at December 31, 2018 and 2017 , was $8.9 million and $8.1 million , respectively. Accounts receivable also consists of accrued unbilled revenue representing revenues recognized in excess of amounts billed. Accrued unbilled revenue at Montana-Dakota, Cascade and Intermountain was $96.2 million and $112.7 million at December 31, 2018 and 2017 , respectively. Amounts representing balances billed but not paid by customers under retainage provisions in contracts at December 31 were as follows: 2018 2017 (In thousands) Short-term retainage* $ 56,228 $ 57,134 Long-term retainage** 4,152 1,410 Total retainage $ 60,380 $ 58,544 * Expected to be paid within one year or less and included in receivables, net. ** Included in deferred charges and other assets - other. Inventories and natural gas in storage Natural gas in storage for the Company's regulated operations is generally carried at lower of cost or net realizable value, or cost using the last-in, first-out method. All other inventories are stated at the lower of cost or net realizable value. The portion of the cost of natural gas in storage expected to be used within one year was included in inventories. Inventories at December 31 consisted of: 2018 2017 (In thousands) Aggregates held for resale $ 139,681 $ 115,268 Asphalt oil 54,741 30,360 Materials and supplies 23,611 18,650 Merchandise for resale 22,552 14,905 Natural gas in storage (current) 22,117 20,950 Other 24,607 26,450 Total $ 287,309 $ 226,583 The remainder of natural gas in storage, which largely represents the cost of gas required to maintain pressure levels for normal operating purposes, was included in deferred charges and other assets - other and was $48.5 million and $49.3 million at December 31, 2018 and 2017 , respectively. Investments 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7 and 16 . 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he amount of AFUDC for the years ended December 31 were as follows: 2018 2017 2016 (In thousands) AFUDC - borrowed $ 2,290 $ 966 $ 914 AFUDC - equity $ 1,897 $ 909 $ 565 Generally, property, plant and equipment are depreciated on a straight-line basis over the average useful lives of the assets, except for depletable aggregate reserves, which are depleted based on the units-of-production method. The Company collects removal costs for plant assets in regulated utility rates. These amounts are recorded as regulatory liabilities, which are included in deferred credits and other liabilities - other. Property, plant and equipment at December 31 was as follows: 2018 2017 Weighted Average Depreciable Life in Years (Dollars in thousands, where applicable) Regulated: Electric: Generation $ 1,131,484 $ 1,034,765 49 Distribution 430,750 415,543 46 Transmission 302,315 296,941 64 Construction in progress 161,893 117,906 — Other 122,127 117,109 13 Natural gas distribution: Distribution 1,981,356 1,831,795 47 Construction in progress 21,028 19,823 — Other 496,708 468,227 16 Pipeline and midstream: Transmission 585,594 516,932 54 Gathering 37,829 37,837 20 Storage 49,101 45,629 61 Construction in progress 5,915 17,488 — Other 45,763 41,054 33 Nonregulated: Pipeline and midstream: Gathering and processing 31,094 31,678 19 Construction in progress 86 17 — Other 9,577 9,649 10 Construction materials and contracting: Land 109,541 95,745 — Buildings and improvements 114,905 102,435 20 Machinery, vehicles and equipment 1,090,790 947,979 12 Construction in progress 22,507 7,750 — Aggregate reserves 430,263 406,139 * Construction services: Land 5,216 5,216 — Buildings and improvements 29,795 27,351 25 Machinery, vehicles and equipment 145,859 137,924 6 Other 7,716 6,774 3 Other: Land 2,648 2,837 — Other 25,461 28,286 14 Less accumulated depreciation, depletion and amortization 2,818,644 2,691,641 Net property, plant and equipment $ 4,578,677 $ 4,079,188 * Depleted on the units-of-production method based on recoverable aggregate reserves. Impairment of long-lived assets The Company reviews the carrying values of its long-lived assets, excluding goodwill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he impairments are recorded in operation and maintenance expense on the Consolidated Statements of Income. No significant impairment losses were recorded in 2018, 2017 or 2016, other than those related to the Company's assets held for sale and discontinued operations recorded in 2016. For more information regarding these impairments, see Note 4 . Unforeseen events and changes in circumstances could require the recognition of impairment losses at some future date. Goodwill 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 The goodwill impairment test is a two-step process performed at the reporting unit level.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5 . The first step of the impairment test involves comparing the fair value of each reporting unit to its carrying value. If the fair value of a reporting unit exceeds its carrying value, the test is complete and no impairment is recorded. If the fair value of a reporting unit is less than its carrying value, step two of the test is performed to determine the amount of impairment loss, if any. The impairment is computed by comparing the implied fair value of the reporting unit's goodwill to the carrying value of that goodwill. If the carrying value is greater than the implied fair value, an impairment loss must be recorded. For the years ended December 31, 2018 , 2017 and 2016 , there were no impairment losses recorded. At December 31, 2018 , the fair value substantially exceeded the carrying value at all reporting units. Determining the fair value of a reporting unit requires judgment and the use of significant estimates which include assumptions about the Company's future revenue, profitability and cash flows, amount and timing of estimated capital expenditures, inflation rates, risk adjusted cost of capital, operational plans, and current and future economic conditions, among others. The fair value of each reporting unit is determined using a weighted combination of income and market approaches. The Company uses a discounted cash flow methodology for its income approach. Under the income approach, the discounted cash flow model determines fair value based on the present value of projected cash flows over a specified period and a residual value related to future cash flows beyond the projection period. Both values are discounted using a rate which reflects the best estimate of the risk adjusted cost of capital at each reporting unit. The risk adjusted cost of capital, which varies by reporting unit and is in the range of 5 percent to 9 percent, and a long-term growth rate projection of approximately 3 percent were utilized in the goodwill impairment test performed in the fourth quarter of 2018 . Under the market approach, the Company estimates fair value using multiples derived from enterprise value to EBITDA for comparative peer companies for each respective reporting unit. These multiples are applied to operating data for each reporting unit to arrive at an indication of fair value. In addition, the Company adds a reasonable control premium when calculating the fair value utilizing the peer multiples, which is estimated as the premium that would be received in a sale in an orderly transaction between market participants. The Company believes that the estimates and assumptions used in its impairment assessments are reasonable and based on available market information.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and midstream segment generates revenue from providing natural gas transportation, gathering and underground storage services, as well as other energy-related services to both third parties and internal customers, largely the natural gas distribution segment. The pipeline and midstream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on special project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gathering contracts not governed by the tariff, amounts are due within twenty days of invoice receipt.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 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liquidated damages; performance bonuses or incentives and penalties; claims; unapproved/unpriced change orders; and index pricing.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claims, unapproved/unpriced change orders, bonuses, incentives, penalties and liquidated damages.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For more information on revenue from contracts with customers, see Note 2 .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For more information on asset retirement obligations, see Note 9 . Legal costs The Company expenses external legal fees as they are incurred. 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hich are filed annually. Natural gas costs refundable through rate adjustments were $30.0 million and $28.5 million at December 31, 2018 and 2017 , respectively, which is included in other accrued liabilities. Natural gas costs recoverable through rate adjustments were $42.7 million and $14.5 million at December 31, 2018 and 2017 , respectively, which is included in prepayments and other current assets. Stock-based compensation 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estricted stock, which only has a service condition. This method recognizes stock compensation expense on a straight-line basis over the requisite service period for the entire award. The Company recognizes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The Company recognizes compensation expense related to performance awards with market-based performance metrics on a straight-line basis over the requisite service period. The Company records the compensation expense for performance share awards using an estimated forfeiture rate. The estimated forfeiture rate is calculated based on an average of actual historical forfeitures. The Company also pre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 Income taxe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 The Company records uncertain tax positions in accordance with accounting guidance on accounting for income taxes on the basis of a two-step process in which (1) the Company determines whether it is more-likely-than-not that the tax </t>
  </si>
  <si>
    <t>Revenue from contracts with customers</t>
  </si>
  <si>
    <t>Revenue from Contract with Customer [Abstract]</t>
  </si>
  <si>
    <t>Revenue from contracts from customers</t>
  </si>
  <si>
    <t>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5 . Year ended December 31, 2018 Electric Natural gas distribution Pipeline and midstream Construction materials and contracting Construction services Other Total (In thousands) Residential utility sales $ 121,477 $ 457,959 $ — $ — $ — $ — $ 579,436 Commercial utility sales 136,236 276,716 — — — — 412,952 Industrial utility sales 34,353 24,603 — — — — 58,956 Other utility sales 7,556 — — — — — 7,556 Natural gas transportation — 43,238 89,159 — — — 132,397 Natural gas gathering — — 9,159 — — — 9,159 Natural gas storage — — 11,543 — — — 11,543 Contracting services — — — 968,755 — — 968,755 Construction materials — — — 1,423,068 — — 1,423,068 Intrasegment eliminations* — — — (465,969 ) — — (465,969 ) Inside specialty contracting — — — — 926,875 — 926,875 Outside specialty contracting — — — — 392,544 — 392,544 Other 31,568 14,579 18,865 — 525 11,259 76,796 Intersegment eliminations — — (50,905 ) (669 ) (1,681 ) (11,052 ) (64,307 ) Revenues from contracts with customers 331,190 817,095 77,821 1,925,185 1,318,263 207 4,469,761 Revenues out of scope 3,933 6,152 197 — 51,509 — 61,791 Total external operating revenues $ 335,123 $ 823,247 $ 78,018 $ 1,925,185 $ 1,369,772 $ 207 $ 4,531,552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December 31, 2018 December 31, 2017 Change Location on Consolidated Balance Sheets (In thousands) Contract assets $ 104,239 $ 109,540 $ (5,301 ) Receivables, net Contract liabilities - current (93,901 ) (84,123 ) (9,778 ) Accounts payable Contract liabilities - noncurrent (135 ) — (135 ) Deferred credits and other liabilities - other Net contract assets $ 10,203 $ 25,417 $ (15,214 ) At December 31, 2018 , the Company's net contract assets decreased $15.2 million compared to December 31, 2017 . Included in the change of total net contract assets was a decrease in contract assets due to revenue recognized in excess of billings on contracts and an increase in contract liabilities due to billings on contracts in excess of revenues recognized. The Company recognized $78.6 million in revenue for the year ended December 31, 2018 , which was previously included in contract liabilities at December 31, 2017 . The Company recognized a net increase in revenues of $36.7 million for the year ended December 31, 2018</t>
  </si>
  <si>
    <t>Acquisitions</t>
  </si>
  <si>
    <t>Business Combinations [Abstract]</t>
  </si>
  <si>
    <t>Business Combination Disclosure [Text Block]</t>
  </si>
  <si>
    <t>Acquisitions During 2018, the Company completed four acquisitions. The results of the acquired businesses have been included in the Company's construction materials and contracting segment and Consolidated Financial Statements beginning on the acquisition dates. Pro forma financial amounts reflecting the effects of the above acquisitions are not presented, as such acquisitions were not material, both individually and in the aggregate, to the Company's financial position or results of operations. The following is a listing of the acquisitions made during 2018: • In April 2018, the Company acquired Teevin &amp; Fischer Quarry, LLC, an aggregate producer that provides crushed rock and gravel to construction and retail customers in Oregon. • In June 2018, the Company acquired Tri-City Paving, Inc., a general contractor and aggregate, asphalt and ready-mixed concrete supplier in Minnesota. • In July 2018, the Company acquired Molalla Redi-Mix and Rock Products, Inc., a producer of ready-mixed concrete in Oregon. • In October 2018, the Company acquired Sweetman Construction Company, a provider of aggregates, asphalt and ready-mixed concrete in South Dakota. As of December 31, 2018, the gross aggregate consideration for these acquisitions, which were all accounted for as business combinations, was $168.1 million in cash, subject to certain adjustments, and 721,610 shares of common stock with a market value of $20.3 million as of the respective acquisition date. Due to the holding period restriction on the common stock, the share consideration has been discounted to a fair value of approximately $18.2 million , as reflected in the Company's financial statements. In addition to the issuance of the Company's equity securities, the Company issued debt to finance these acquisitions. As of December 31, 2018, costs incurred for acquisitions were $1.5 million and included in operation and maintenance expense on the Consolidated Statements of Income. The acquisitions are subject to customary adjustments based on, among other things, the amount of cash, debt and working capital in the businesses as of the closing dates. The Company preliminarily allocated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s was recorded as goodwill. The Company calculated the fair value of the assets acquired using the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final fair value of the net assets acquired may result in adjustments to the assets and liabilities, including goodwill, and will be made as soon as practical, but no later than one year from the respective acquisition dates. However, any subsequent measurement period adjustments are not expected to have a material impact on the Company's results of operations. The discount rate used in calculating the fair value of the common stock issued was determined by a Black-Scholes-Merton model. The model used Level 2 inputs including risk-free interest rate, volatility range and dividend yield. The aggregate total consideration for the acquisitions and the preliminary amounts allocated to the assets acquired and liabilities assumed based on the estimated fair values as of the respective acquisition dates were as follows: 2018 Acquisitions (In thousands) Assets Current assets: Receivables, net $ 18,984 Inventories 10,329 Other current assets 515 Total current assets 29,828 Property, plant and equipment 131,766 Deferred charges and other assets: Goodwill 33,131 Other intangible assets, net 8,227 Other 927 Total deferred charges and other assets 42,285 Total assets acquired $ 203,879 Liabilities Current liabilities $ 11,122 Deferred credits and other liabilities: Asset retirement obligation 914 Deferred income taxes 5,565 Total deferred credits and other liabilities 6,479 Total liabilities assumed $ 17,601 Total consideration (fair value) $ 186,278</t>
  </si>
  <si>
    <t>Discontinued operations</t>
  </si>
  <si>
    <t>Discontinued Operations and Disposal Groups [Abstract]</t>
  </si>
  <si>
    <t>Discontinued Operations The assets and liabilities of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Dakota Prairie Refining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d the Company's risk by decreasing exposure to commodity prices. In connection with the sale of Dakota Prairie Refining, Centennial guaranteed certain debt obligations of Dakota Prairie Refining and Tesoro agreed to indemnify Centennial for any losses and litigation expenses arising for the guarantee. On October 17, 2018, Centennial was released of any further liabilities or obligations under this guarantee. For more information related to the guarantee, see Note 19 . The carrying amounts of the major classes of assets and liabilities classified as held for sale, related to the operations of and activity associated with Dakota Prairie Refining, on the Company's Consolidated Balance Sheets at December 31 were as follows: 2018 2017 (In thousands) Assets Current assets: Income taxes receivable* $ — $ 1,778 Total current assets held for sale — 1,778 Total assets held for sale $ — $ 1,778 Liabilities Deferred credits and other liabilities: Deferred income taxes** $ — $ 37 Total noncurrent liabilities held for sale — 37 Total liabilities held for sale $ — $ 37 * On the Company's Consolidated Balance Sheets, these amounts were reclassified to taxes payable and are reflected in current liabilities held for sale. ** On the Company's Consolidated Balance Sheets, these amounts were reclassified to deferred charges and other assets - deferred income taxes and are reflected in noncurrent assets held for sale. The Company retained certain liabilities of Dakota Prairie Refining which were reflected in current liabilities held for sale on the Consolidated Balance Sheet at December 31, 2016. In the first quarter of 2017, the Company recorded a reversal of a previously accrued liability of $7.0 million ( $4.3 million after tax) due to the resolution of a legal matter. As of December 31, 2018, Dakota Prairie Refining incurred no material exit and disposal costs, and does not expect to incur any future material exit and disposal costs. The Company performed a fair value assessment of the assets and liabilities classified as held for sale. In the second quarter of 2016, the fair value assessment was determined using the market approach based on the sale transaction to Tesoro. The fair value assessment indicated an impairment based on the carrying value exceeding the fair value, which resulted in the Company recording an impairment of $251.9 million ( $156.7 million after tax) in the quarter ended June 30, 2016. The impairment was included in operating expenses from discontinued operations. The fair value of Dakota Prairie Refining's assets have been categorized as Level 3 in the fair value hierarchy. Fidelity In the second quarter of 2015, the Company began the marketing and sale process of Fidelity with an anticipated sale to occur within one year. Between September 2015 and March 2016, the Company entered into purchase and sale agreements to sell substantially all of Fidelity's oil and natural gas assets. The completion of these sales occurred between October 2015 and April 2016. In July 2018, the Company completed the sale of a majority of the remaining property, plant and equipment. The sale of Fidelity was part of the Company's strategic plan to grow its capital investments in the remaining business segments and to focus on creating a greater long-term value. The carrying amounts of the major classes of assets and liabilities classified as held for sale, related to the operations of Fidelity, on the Company's Consolidated Balance Sheets at December 31 were as follows: 2018 2017 (In thousands) Assets Current assets: Receivables, net $ 430 $ 479 Total current assets held for sale 430 479 Noncurrent assets: Net property, plant and equipment — 1,631 Deferred income taxes 1,926 2,637 Other 161 161 Total noncurrent assets held for sale 2,087 4,429 Total assets held for sale $ 2,517 $ 4,908 Liabilities Current liabilities: Accounts payable $ 80 $ 30 Taxes payable 1,451 10,857 Other accrued liabilities 2,470 2,884 Total current liabilities held for sale 4,001 13,771 Total liabilities held for sale $ 4,001 $ 13,771 At December 31, 2018 and 2017, the Company’s deferred tax assets included in assets held for sale were largely comprised of $1.9 million and $2.6 million , respectively, of federal and state net operating loss carryforwards and state alternative minimum tax credits. The Company realized substantially all of the outstanding net operating loss carryforwards from prior periods in 2017. At December 31, 2017, the Company had federal income tax net operating loss carryforwards and various state income tax net operating loss carryforwards of $4.4 million and $13.8 million , respectively. At December 31, 2018, the Company had no federal or state income tax net operating loss carryforwards. The Company performed a fair value assessment of the assets and liabilities classified as held for sale. In the first quarter of 2016, the fair value assessment was determined using the market approach largely based on a purchase and sale agreement. The estimated fair value exceeded the carrying value and the Company recorded an impairment reversal of $1.4 million ( $900,000 after tax) in the first quarter of 2016. In the second quarter of 2016, the fair value assessment was determined using the income and market approaches. The income approach was determined by using the present value of future estimated cash flows. The market approach was based on market transactions of similar properties. The estimated carrying value exceeded the fair value and the Company recorded an impairment of $900,000 ( $600,000 after tax) in the second quarter of 2016. The Company has incurred $10.5 million of exit and disposal costs to date and has incurred no exit or disposal costs in 2018. The Company does not expect to incur any additional material exit and disposal costs in connection with Fidelity. The exit and disposal costs are associated with severance and other related matters and exclude the office lease expiration discussed in the following paragraph. Fidelity vacated its office space in Denver, Colorado in 2016. The Company incurred lease payments of approximately $900,000 in 2016. Lease termination payments of $3.2 million were made during the second quarter of 2016. Existing office furniture and fixtures were relinquished to the lessor in the second quarter of 2016. Dakota Prairie Refining and Fidelity The reconciliation of the major classes of income and expense constituting pretax income (loss) from discontinued operations, which includes Dakota Prairie Refining and Fidelity, to the after-tax income (loss) from discontinued operations on the Company's Consolidated Statements of Income for the years ended December 31 were as follows: 2018 2017 2016 (In thousands) Operating revenues $ (459 ) $ 465 $ 123,024 Operating expenses 921 (4,607 ) 513,813 Operating income (loss) (1,380 ) 5,072 (390,789 ) Other income (expense) 12 (13 ) 306 Interest expense 575 250 1,753 Income (loss) from discontinued operations before income taxes (1,943 ) 4,809 (392,236 ) Income taxes* (4,875 ) 8,592 (91,882 ) Income (loss) from discontinued operations 2,932 (3,783 ) (300,354 ) Loss from discontinued operations attributable to noncontrolling interest — — (131,691 ) Income (loss) from discontinued operations attributable to the Company $ 2,932 $ (3,783 ) $ (168,663 ) * Includes eliminations for the presentation of income tax adjustments between continuing and discontinued operations . The pretax income (loss) from discontinued operations attributable to the Company, related to the operations of and activity associated with Dakota Prairie Refining, was $(7,000) , $6.9 million and $(253.5) million</t>
  </si>
  <si>
    <t>Goodwill and other intangible assets</t>
  </si>
  <si>
    <t>Goodwill and Intangible Assets Disclosure [Abstract]</t>
  </si>
  <si>
    <t>Goodwill and Other Intangible Assets The changes in the carrying amount of goodwill for the year ended December 31, 2018 , were as follows: Balance at January 1, 2018 Goodwill Acquired During the Year Balance at December 31, 2018 (In thousands) Natural gas distribution $ 345,736 $ — $ 345,736 Construction materials and contracting 176,290 33,131 209,421 Construction services 109,765 — 109,765 Total $ 631,791 $ 33,131 $ 664,922 The changes in the carrying amount of goodwill for the year ended December 31, 2017 , were as follows: Balance at January 1, 2017 Goodwill Acquired During the Year Balance at December 31, 2017 (In thousands) Natural gas distribution $ 345,736 $ — $ 345,736 Construction materials and contracting 176,290 — 176,290 Construction services 109,765 — 109,765 Total $ 631,791 $ — $ 631,791 During 2018, the Company completed four acquisitions and the results of the acquired businesses have been included in the Company's construction materials and contracting segment. At December 31, 2018, the construction materials and contracting segment's goodwill increased by $33.1 million and other intangible assets increased by $8.2 million for these acquisitions. For more information about these acquisitions, see Note 3 . Other amortizable intangible assets at December 31 were as follows: 2018 2017 (In thousands) Customer relationships $ 22,720 $ 15,248 Less accumulated amortization 13,535 13,382 9,185 1,866 Noncompete agreements 2,605 2,430 Less accumulated amortization 1,956 1,805 649 625 Other 6,458 6,990 Less accumulated amortization 5,477 5,644 981 1,346 Total $ 10,815 $ 3,837 Amortization expense for amortizable intangible assets for the years ended December 31, 2018 , 2017 and 2016 , was $1.2 million , $2.0 million and $2.5 million , respectively. The amounts of estimated amortization expense for identifiable intangible assets as of December 31, 2018, were: 2019 2020 2021 2022 2023 Thereafter (In thousands) Amortization expense $ 1,856 $ 1,486 $ 1,096 $ 1,072 $ 1,006 $ 4,299</t>
  </si>
  <si>
    <t>Regulatory assets and liabilities</t>
  </si>
  <si>
    <t>Regulatory Assets and Liabilities Disclosure [Abstract]</t>
  </si>
  <si>
    <t>Regulatory Assets and Liabilities The following table summarizes the individual components of unamortized regulatory assets and liabilities as of December 31: Estimated Recovery Period * 2018 2017 (In thousands) Regulatory assets: Pension and postretirement benefits (a) (e) $ 165,898 $ 163,896 Asset retirement obligations (a) Over plant lives 60,097 56,078 Natural gas costs recoverable through rate adjustments (b) Up to 1 year 42,652 14,465 Taxes recoverable from customers (a) Over plant lives 11,946 12,073 Manufactured gas plant sites remediation (a) - 16,504 18,213 Long-term debt refinancing costs (a) Up to 19 years 4,898 5,563 Costs related to identifying generation development (a) Up to 8 years 2,508 2,960 Other (a) (b) Up to 20 years 35,614 27,715 Total regulatory assets 340,117 300,963 Regulatory liabilities: Taxes refundable to customers (c) 277,833 279,668 Plant removal and decommissioning costs (c) 173,143 176,190 Natural gas costs refundable through rate adjustments (d) 29,995 28,514 Pension and postretirement benefits (c) 15,264 16,021 Other (c) (d) 25,197 18,905 Total regulatory liabilities 521,432 519,298 Net regulatory position $ (181,315 ) $ (218,335 )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he regulatory assets are expected to be recovered in rates charged to customers. A portion of the Company's regulatory assets are not earning a return; however, these regulatory assets are expected to be recovered from customers in future rates. As of December 31, 2018 and 2017 , approximately $313.5 million and $269.1 million , respectively, of regulatory assets were not earning a rate of return. In the fourth quarter of 2017, the Company performed a one-time revaluation of the Company's regulated deferred tax assets and liabilities for the reduction of the corporate tax rate from 35 percent to 21 percent effective January 1, 2018, as identified in the TCJA. In the fourth quarter of 2017, the revaluation of the deferred tax assets and liabilities resulted in a decrease of $15.5 million in taxes recoverable from customers and an increase of $270.0 million in taxes refundable to customers. The revaluation of the Company's regulatory deferred tax assets and liabilities were deferred as the Company worked with the various regulators to plan for amounts expected to be returned to customers. All amounts related to the TCJA are reserved or passed back to customers. The Company has tax settlements in place in most jurisdictions, with new rates in place in 2018 or expected to be in place in the first half of 2019. TCJA filings are pending in Wyoming and Oregon. For more information on the various rate cases, see Note 18 . There were no significant changes between the preliminary estimate and final determination of taxes refundable to or recoverable from customers. These regulatory amounts will largely be refunded over the remaining life of the related assets.</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73.8 million and $77.4 million at December 31, 2018 and 2017 , respectively, are classified as investments on the Consolidated Balance Sheets. The net unrealized loss on these investments for the year ended December 31, 2018 , was $3.6 million . The net unrealized gains on these investments for the years ended December 31, 2017 and 2016 , were $9.3 million and $3.4 million , respectively. The change in fair value, which is considered part of the cost of the plan, is classified in other income on the Consolidated Statements of Income. In connection with the adoption of ASU 2017-07, as discussed in Note 1 , the Company has elected to reclassify prior period unrealized gains from operation and maintenance expense to other incom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December 31, 2018 Cost Gross Unrealized Gains Gross Unrealized Losses Fair Value (In thousands) Mortgage-backed securities $ 10,473 $ 21 $ 162 $ 10,332 U.S. Treasury securities 179 — — 179 Total $ 10,652 $ 21 $ 162 $ 10,511 December 31, 2017 Cost Gross Unrealized Gains Gross Unrealized Losses Fair Value (In thousands) Mortgage-backed securities $ 10,342 $ 4 $ 129 $ 10,217 U.S. Treasury securities 205 — 1 204 Total $ 10,547 $ 4 $ 130 $ 10,421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8 and 2017 , there were no transfers between Levels 1 and 2. The Company's assets measured at fair value on a recurring basis were as follows: Fair Value Measurements at December 31, 2018, Using Quoted Prices in Active Markets for Identical Assets (Level 1) Significant Other Observable Inputs (Level 2) Significant Unobservable Inputs (Level 3) Balance at December 31, 2018 (In thousands) Assets: Money market funds $ — $ 10,799 $ — $ 10,799 Insurance contract* — 73,838 — 73,838 Available-for-sale securities: Mortgage-backed securities — 10,332 — 10,332 U.S. Treasury securities — 179 — 179 Total assets measured at fair value $ — $ 95,148 $ — $ 95,148 * The insurance contract invests approximately 53 percent in fixed-income investments, 21 percent in common stock of large-cap companies, 11 percent in common stock of mid-cap companies, 10 percent in common stock of small-cap companies, 3 percent in target date investments and 2 percent in cash equivalents. Fair Value Measurements at December 31, 2017, Using Quoted Prices in Active Markets for Identical Assets (Level 1) Significant Other Observable Inputs (Level 2) Significant Unobservable Inputs (Level 3) Balance at December 31, 2017 (In thousands) Assets: Money market funds $ — $ 6,965 $ — $ 6,965 Insurance contract* — 77,388 — 77,388 Available-for-sale securities: Mortgage-backed securities — 10,217 — 10,217 U.S. Treasury securities — 204 — 204 Total assets measured at fair value $ — $ 94,774 $ — $ 94,774 * The insurance contract invests approximately 49 percent in fixed-income investments, 23 percent in common stock of large-cap companies, 14 percent in common stock of mid-cap companies, 11 percent in common stock of small-cap companies, 2 percent in target date investments and 1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 performed a fair value assessment of the assets acquired and liabilities assumed in the business combinations that occurred during 2018. For more information on these Level 2 and Level 3 fair value measurements, see Note 3 . The Company performed a fair value assessment of the assets and liabilities classified as held for sale. For more information on these Level 3 nonrecurring fair value measurements, see Note 4 .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at December 31 was as follows: 2018 2017 Carrying Amount Fair Value Carrying Amount Fair Value (In thousands) Long-term debt $ 2,108,695 $ 2,183,819 $ 1,714,853 $ 1,826,256</t>
  </si>
  <si>
    <t>Debt</t>
  </si>
  <si>
    <t>Debt Disclosure [Abstract]</t>
  </si>
  <si>
    <t xml:space="preserve"> Debt Certain debt instruments of the Company and its subsidiaries, including those discussed later, contain restrictive covenants and cross-default provisions. In order to borrow under the respective credit agreements, the Company and its subsidiaries must be in compliance with the applicable covenants and certain other conditions. At December 31, 2018, the Company and its subsidiaries, as applicable, complied with all applicable financial covenants and restrictions. In the event the Company and its subsidiaries do not comply with the applicable covenants and other conditions, alternative sources of funding may need to be pursued. The following table summarizes the outstanding revolving credit facilities of the Company and its subsidiaries: Company Facility Facility Limit Amount Outstanding at December 31, 2018 Amount Outstanding at December 31, 2017 Letters of Credit at December 31, 2018 Expiration Date (In millions) MDU Resources Group, Inc. Commercial paper/Revolving credit agreement (a) $ 175.0 $ 48.5 $ 73.8 (b) $ — 6/8/23 Cascade Natural Gas Corporation Revolving credit agreement $ 75.0 (c) $ 53.8 $ 17.3 $ 2.2 (d) 4/24/20 Intermountain Gas Company Revolving credit agreement $ 85.0 (e) $ 56.3 $ 40.0 $ — 4/24/20 Centennial Energy Holdings, Inc. Commercial paper/Revolving credit agreement (f) $ 500.0 $ 289.6 (b) $ 14.6 (b) $ — 9/23/21 (a) The commercial paper program is supported by a revolving credit agreement with various banks (provisions allow for increased borrowings, at the option of the Company on stated conditions, up to a maximum of $225.0 million ). The amount outstanding under the revolving credit agreement was $48.5 million . (b) Amount outstanding under commercial paper program. (c) Certain provisions allow for increased borrowings, up to a maximum of $100.0 million . (d) Outstanding letter(s) of credit reduce the amount available under the credit agreement. (e) Certain provisions allow for increased borrowings, up to a maximum of $110.0 million . (f) The commercial paper program is supported by a revolving credit agreement with various banks (provisions allow for increased borrowings, at the option of Centennial on stated conditions, up to a maximum of $600.0 million ). There were no amounts outstanding under the revolving credit agreement. The Company's and Centennial's respective commercial paper programs are supported by revolving credit agreements. While the amount of commercial paper outstanding does not reduce available capacity under the respective revolving credit agreements, the Company and Centennial do not issue commercial paper in an aggregate amount exceeding the available capacity under their credit agreements. The commercial paper borrowings may vary during the period, largely the result of fluctuations in working capital requirements due to the seasonality of the construction businesses. The following includes information related to the preceding table. Long-term debt MDU Resources Group, Inc. The Company'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the Company not to permit, as of the end of any fiscal quarter, (A) the ratio of funded debt to total capitalization (determined on a consolidated basis) to be greater than 65 percent or (B) the ratio of funded debt to capitalization (determined with respect to the Company alone, excluding its subsidiaries) to be greater than 65 percent. The Company's ratio of funded debt to total capitalization at December 31, 2018 , was 45 percent. Other covenants include limitations on the sale of certain assets and on the making of certain loans and investments. There are no credit facilities that contain cross-default provisions between the Company and any of its subsidiaries. On January 1, 2019, the Company's revolving credit agreement and commercial paper program became Montana-Dakota's revolving credit agreement and commercial paper program as a result of the Holding Company Reorganization. The outstanding balance of the revolving credit agreement was also transferred to Montana-Dakota. All of the related terms and covenants of the credit agreements remained the same. For more information on the reorganization, see Note 1 . Cascade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Cascade's ratio of total debt to total capitalization at December 31, 2018 , was 51 percent. Other covenants include restrictions on the sale of certain assets, limitations on indebtedness and the making of certain investments. Cascade's credit agreement also contains cross-default provisions. These provisions state that if Cascade fails to make any payment with respect to any indebtedness or contingent obligation, in excess of a specified amount, under any agreement that causes such indebtedness to be due prior to its stated maturity or the contingent obligation to become payable, Cascade will be in default under the revolving credit agreement. Intermountain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Intermountain's ratio of total debt to total capitalization at December 31, 2018 , was 49 percent. Other covenants include restrictions on the sale of certain assets, limitations on indebtedness and the making of certain investments. Intermountain's credit agreement also contains cross-default provisions. These provisions state that if Intermountain fails to make any payment with respect to any indebtedness or contingent obligation, in excess of a specified amount, under any agreement that causes such indebtedness to be due prior to its stated maturity or the contingent obligation to become payable, or certain conditions result in an early termination date under any swap contract that is in excess of a specified amount, then Intermountain will be in default under the revolving credit agreement. Centennial Centennial's revolving credit agreement supports its commercial paper program. Commercial paper borrowings under this agreement are classified as long-term debt as they are intended to be refinanced on a long-term basis through continued commercial paper borrowings. Centennial's revolving credit agreement contains customary covenants and provisions, including a covenant of Centennial, not to permit, as of the end of any fiscal quarter, the ratio of total consolidated debt to total consolidated capitalization to be greater than 65 percent. Centennial's ratio of total debt to total capitalization at December 31, 2018 , was 38 percent. Other covenants include restricted payments, restrictions on the sale of certain assets, limitations on subsidiary indebtedness, minimum consolidated net worth, limitations on priority debt and the making of certain loans and investments. 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 WBI Energy Transmission WBI Energy Transmission has a $200.0 million uncommitted note purchase and private shelf agreement with an expiration date of May 16, 2019. WBI Energy Transmission had $140.0 million of notes outstanding at December 31, 2018 , which reduced the remaining capacity under this uncommitted private shelf agreement to $60.0 million . This agreement contains customary covenants and provisions, including a covenant of WBI Energy Transmission not to permit, as of the end of any fiscal quarter, the ratio of total debt to total capitalization to be greater than 55 percent. WBI Energy Transmission's total debt to total capitalization at December 31, 2018 , was 40 percent. Other covenants include a limitation on priority debt and restrictions on the sale of certain assets and the making of certain investments. Long-term Debt Outstanding Long-term debt outstanding was as follows: Weighted Average Interest Rate at December 31, 2018 December 31, 2018 December 31, 2017 (In thousands) Senior Notes due on dates ranging from July 1, 2019 to January 15, 2055 4.57 % $ 1,381,000 $ 1,499,916 Commercial paper supported by revolving credit agreements 3.10 % 338,100 88,350 Term Loan Agreements due on dates ranging from October 17, 2019 to September 3, 2032 2.75 % 209,800 — Credit agreements due on April 24, 2020 4.40 % 110,100 57,300 Medium-Term Notes due on dates ranging from September 1, 2020 to March 16, 2029 6.68 % 50,000 50,000 Other notes due on dates ranging from July 1, 2019 to November 30, 2038 5.22 % 25,229 24,982 Less unamortized debt issuance costs 5,207 5,694 Less discount 327 1 Total long-term debt 2,108,695 1,714,853 Less current maturities 251,854 148,499 Net long-term debt $ 1,856,841 $ 1,566,354 Schedule of Debt Maturities Long-term debt maturities, which excludes unamortized debt issuance costs and discount, for the five years and thereafter following December 31, 2018 , were as follows: 2019 2020 2021 2022 2023 Thereafter (In thousands) Long-term debt maturities $ 251,854 $ 125,912 $ 290,413 $ 147,314 $ 125,714 $ 1,173,022</t>
  </si>
  <si>
    <t>Asset retirement obligations</t>
  </si>
  <si>
    <t>Asset Retirement Obligation [Abstract]</t>
  </si>
  <si>
    <t>Asset Retirement Obligations The Company records obligations related to retirement costs of natural gas distribution mains and lines, natural gas transmission lines, storage facilities, decommissioning of certain electric generating facilities, reclamation of certain aggregate properties, special handling and disposal of hazardous materials at certain electric generating facilities, natural gas distribution facilities and buildings, and certain other obligations as asset retirement obligations. A reconciliation of the Company's liability, which is included in other accrued liabilities and deferred credits and other liabilities - other on the Consolidated Balance Sheets, for the years ended December 31 was as follows: 2018 2017 (In thousands) Balance at beginning of year $ 341,969 $ 314,970 Liabilities incurred 13,424 15,110 Liabilities acquired 1,002 — Liabilities settled (3,699 ) (4,981 ) Accretion expense* 18,242 16,839 Revisions in estimates 4,615 31 Balance at end of year $ 375,553 $ 341,969 * Includes $16.8 million and $15.6 million in 2018 and 2017, respectively, related to regulatory assets. The Company believes that largely all expenses related to asset retirement obligations at the Company's regulated operations will be recovered in rates over time and, accordingly, defers such expenses as regulatory assets. For more information on the Company's regulatory assets and liabilities, see Note 6</t>
  </si>
  <si>
    <t>Preferred stocks</t>
  </si>
  <si>
    <t>Class of Stock Disclosures [Abstract]</t>
  </si>
  <si>
    <t>Preferred Stocks The Company currently has 500,000 shares of preferred stock authorized to be issued with a $100 par value; 1,000,000 shares of preferred stock A authorized to be issued with no par value; and 500,000 shares of preference stock authorized to be issued with no par value. At December 31, 2018 , there were no shares outstanding. At December 31, 2017 , there were no shares outstanding. In 2016 , dividends declared on the 4.50% Series and 4.70% Series preferred stocks were $4.50 and $4.70 per share, respectively. On April 1, 2017, the Company redeemed all outstanding 4.50% Series and 4.70% Series preferred stocks at $105 per share and $102 per share, respectively, for a repurchase price of approximately $15.6 million and $300,000</t>
  </si>
  <si>
    <t>Common Stock</t>
  </si>
  <si>
    <t>Common Stock For the years 2018 , 2017 and 2016 , dividends declared on common stock were $.7950 , $.7750 and $.7550 per common share, respectively. The Stock Purchase Plan provided interested investors the opportunity to make optional cash investments and to reinvest all or a percentage of their cash dividends in shares of the Company's common stock. The K-Plan provides participants the option to invest in the Company's common stock. For the years ended December 31, 2018, 2017 and 2016, the K-Plan purchased shares of common stock on the open market. At December 31, 2018 , there were 7.8 million shares of common stock reserved for original issuance under the K-Plan. From January 2016 through December 4, 2016, the Stock Purchase Plan purchased shares of common stock on the open market. On December 5, 2016, the Stock Purchase Plan was terminated and all remaining shares reserved for original issuance under the plan were de-registered. The Company depends on earnings and dividends from its subsidiaries to pay dividends on common stock. The Company has paid quarterly dividends for more than 80 consecutive years with an increase in the payout amount for the last 28 consecutive years. The declaration and payment of dividends is at the sole discretion of the board of directors, subject to limitations imposed by the Company's credit agreements, federal and state laws, and applicable regulatory limitations. In addition, the Company and Centennial are generally restricted to paying dividends out of capital accounts or net assets. The following discusses the most restrictive limitations. Pursuant to a covenant under a credit agreement, Centennial may only declare or pay distributions if as of the last day of any fiscal quarter, the ratio of Centennial's average consolidated indebtedness as of the last day of such fiscal quarter and each of the preceding three fiscal quarters to Centennial's Consolidated EBITDA does not exceed 3 to 1. Intermountain has regulatory limitations on the amount of dividends it can pay. Based on these limitations, approximately $1.1 billion of the net assets of the Company's subsidiaries were restricted from being used to transfer funds to the Company at December 31, 2018 . In addition, the Company's credit agreement also contains restrictions on dividend payments. The most restrictive limitation requires the Company not to permit the ratio of funded debt to capitalization (determined with respect to the Company alone, excluding its subsidiaries) to be greater than 65 percent. Based on this limitation, approximately $424 million of the Company's (excluding its subsidiaries) net assets, which represents common stockholders' equity including retained earnings, would be restricted from use for dividend payments at December 31, 2018</t>
  </si>
  <si>
    <t>Stock-Based Compensation</t>
  </si>
  <si>
    <t>Share-based Compensation [Abstract]</t>
  </si>
  <si>
    <t>Stock-Based Compensation The Company has stock-based compensation plans under which it is currently authorized to grant restricted stock and other stock awards. As of December 31, 2018 , there were 5.0 million remaining shares available to grant under these plans. The Company either purchases shares on the open market or issues new shares of common stock to satisfy the vesting of stock based awards. Total stock-based compensation expense (after tax) was $4.6 million , $2.7 million and $3.3 million in 2018 , 2017 and 2016 , respectively. As of December 31, 2018 , total remaining unrecognized compensation expense related to stock-based compensation was approximately $7.2 million (before income taxes) which will be amortized over a weighted average period of 1.7 years. Stock awards Non-employee directors receive shares of common stock in addition to and in lieu of cash payment for directors' fees. Shares of common stock were issued under the non-employee director stock compensation plan or the non-employee director long-term incentive compensation plan. There were 38,605 shares with a fair value of $1.0 million , 40,572 shares with a fair value of $1.1 million and 37,218 shares with a fair value of $1.1 million issued to non-employee directors during the years ended December 31, 2018 , 2017 and 2016 , respectively. Restricted stock awards In February 2018, the Company began granting restricted stock awards under the long-term performance-based incentive plan to certain key employees. The restricted stock awards granted will vest after three years. The grant-date fair value is the market price of the Company's stock on the grant date. At December 31, 2018 , the total nonvested shares were 22,838 with a weighted average grant-date fair value of $27.48 per share. Performance share awards Since 2003, key employees of the Company have been granted performance share awards each year under the long-term performance-based incentive plan. Entitlement to performance shares is established by either the market condition or the performance metrics and service condition relative to the designated award. Target grants of performance shares outstanding at December 31, 2018 , were as follows: Grant Date Performance Period Target Grant of Shares February 2016 2016-2018 255,773 March 2016 2016-2018 2,151 February 2017 2017-2019 164,558 February 2018 2018-2020 246,309 Under the market condition for these performance share awards, participants may earn from zero to 200 percent of the apportioned target grant of shares based on the Company's total share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applicable to the market condition for certain performance shares issued in 2018 , 2017 and 2016 were: 2018 2017 2016 Weighted average grant-date fair value $34.55 $24.31 $14.60 Blended volatility range 17.87 % – 22.14 % 22.70 % – 25.56 % 29.25 % – 32.51 % Risk-free interest rate range 1.86 % – 2.46 % .69 % – 1.61 % .47 % – .92 % Weighted average discounted dividends per share $2.46 $1.70 $1.56 Under the performance conditions for these performance share awards, participants may earn from zero to 200 percent of the apportioned target grant of shares. The performance conditions are based on the Company's compound annual growth rate in earnings from continuing operations before interest, taxes, depreciation, depletion and amortization and the Company's compound annual growth rate in earnings from continuing operations. The performance shares applicable to these performance conditions have a weighted average grant-date fair value of $27.48 per share. There were no performance shares that vested in 2018 . The fair value of the performance shares that vested during the years ended December 31, 2017 and 2016, was $9.6 million and $953,000 , respectively. A summary of the status of the performance share awards for the year ended December 31, 2018 , was as follows: Number of Shares Weighted Average Grant-Date Fair Value Nonvested at beginning of period 425,534 $ 18.35 Granted 246,309 31.02 Less: Forfeited 3,052 14.60 Nonvested at end of period 668,791 $ 23.03</t>
  </si>
  <si>
    <t>Income Taxes</t>
  </si>
  <si>
    <t>Income Tax Disclosure [Abstract]</t>
  </si>
  <si>
    <t>Income Taxes The components of income before income taxes from continuing operations for each of the years ended December 31 were as follows: 2018 2017 2016 (In thousands) United States $ 317,655 $ 350,064 $ 326,252 Foreign (784 ) (37 ) (24 ) Income before income taxes from continuing operations $ 316,871 $ 350,027 $ 326,228 Income tax expense (benefit) from continuing operations for the years ended December 31 was as follows: 2018 2017 2016 (In thousands) Current: Federal $ (15,901 ) $ 74,272 $ 81,989 State 3,651 16,192 13,190 Foreign — — 2 (12,250 ) 90,464 95,181 Deferred: Income taxes: Federal 50,755 (24,497 ) (2,102 ) State 7,206 (864 ) 1,184 Investment tax credit - net 1,774 (62 ) (1,131 ) 59,735 (25,423 ) (2,049 ) Total income tax expense $ 47,485 $ 65,041 $ 93,132 In accordance with the accounting guidance on accounting for income taxes, the tax effects of the change in tax laws or rates are to be recorded in the period of enactment. The TCJA was enacted on December 22, 2017, as discussed in Note 1 . Therefore, the reduction in the corporate tax rate from 35 percent to 21 percent required the Company to prepare a one-time revaluation of the Company's deferred tax assets and liabilities in the fourth quarter of 2017, the period of enactment. The deferred taxes were revalued at the new tax rate because deferred taxes should reflect what the Company expects to pay or receive in future periods under the applicable tax rate. As a result of the revaluation, the Company reduced the value of these assets and liabilities and recorded a tax benefit from continuing operations of $39.5 million on the Consolidated Statements of Income for the year ended December 31, 2017. Included in the tax benefit from continuing operations was income tax expense of $7.7 million related to amounts in accumulated other comprehensive loss and $1.0 million related to the Company's assets held for sale. The Company's regulated operations prepared a one-time revaluation of the Company's regulatory deferred tax assets and liabilities in the fourth quarter of 2017 related to the enactment of the TCJA. The revaluation is being deferred under regulatory accounting as the Company works with the various regulators to plan for amounts expected to be returned to customers, as discussed in Notes 6 and 18 . The revaluation of the deferred tax assets and liabilities resulted in a net decrease of $285.5 million in the fourth quarter of 2017. In the third quarter of 2018, the Company reversed a regulatory liability recorded in 2017 based on a FERC final accounting order being issued, which resulted in a $4.2 million tax benefit. These regulatory amounts will largely be refunded over the remaining life of the related assets. The changes included in the TCJA were broad and complex. The SEC issued rules that allowed for a measurement period of up to one year after the enactment date of the TCJA to finalize the recording of the related tax impacts. The Company has reviewed the impacts of the TCJA and completed its assessment of the transitional impacts during the period ending December 31, 2018, of which there were no such material adjustments. Components of deferred tax assets and deferred tax liabilities at December 31 were as follows: 2018 2017 (In thousands) Deferred tax assets: Postretirement $ 51,930 $ 55,736 Compensation-related 29,885 16,298 Alternative minimum tax credit carryforward 13,404 37,683 Federal renewable energy credit 8,015 19,367 Customer advances 7,734 8,712 Asset retirement obligations 7,083 6,380 Legal and environmental contingencies 6,729 7,363 Other 37,347 35,738 Total deferred tax assets 162,127 187,277 Deferred tax liabilities: Depreciation and basis differences on property, plant and equipment 476,832 429,577 Postretirement 44,432 43,505 Intangible asset amortization 17,752 16,979 Other 39,712 32,591 Total deferred tax liabilities 578,728 522,652 Valuation allowance 13,484 11,896 Net deferred income tax liability $ 430,085 $ 347,271 As of December 31, 2018 and 2017 , the Company had various state income tax net operating loss carryforwards of $153.2 million and $130.1 million , respectively, and federal and state income tax credit carryforwards, excluding alternative minimum tax credit carryforwards, of $43.5 million and $52.5 million , respectively. Included in the state credits are various regulatory investment tax credits of approximately $32.2 million and $28.0 million at December 31, 2018 and 2017 , respectively. The federal income tax credit carryforwards expire in 2037 and 2038 if not utilized and state income tax credit carryforwards are due to expire between 2020 and 2046. Changes in tax regulations or assumptions regarding current and future taxable income could require additional valuation allowances in the future. The alternative minimum tax credit carryforwards are refundable. For information regarding net operating loss carryforwards and valuation allowances related to discontinued operations, see Note 4 . The following table reconciles the change in the net deferred income tax liability from December 31, 2017 , to December 31, 2018 , to deferred income tax expense: 2018 (In thousands) Change in net deferred income tax liability from the preceding table $ 82,814 Deferred taxes associated with other comprehensive income (2,679 ) Deferred taxes associated with TCJA enactment for regulated activities (13,776 ) Deferred taxes associated with acquisitions (5,565 ) Other (1,059 ) Deferred income tax expense for the period $ 59,735 Total income tax expense differs from the amount computed by applying the statutory federal income tax rate to income before taxes. The reasons for this difference were as follows: Years ended December 31, 2018 2017 2016 Amount % Amount % Amount % (Dollars in thousands) Computed tax at federal statutory rate $ 66,543 21.0 $ 122,509 35.0 $ 114,179 35.0 Increases (reductions) resulting from: State income taxes, net of federal income tax 12,190 3.8 10,724 3.1 9,027 2.8 Federal renewable energy credit (11,759 ) (3.7 ) (13,958 ) (4.0 ) (13,544 ) (4.2 ) Tax compliance and uncertain tax positions (2,725 ) (.9 ) (643 ) (.2 ) (3,028 ) (.9 ) Domestic production deduction — — (6,849 ) (2.0 ) (6,251 ) (1.9 ) Excess deferred income tax amortization (9,319 ) (2.9 ) (397 ) — (828 ) (.2 ) TCJA revaluation (5,947 ) (1.9 ) (47,242 ) (13.5 ) — — TCJA revaluation related to accumulated other comprehensive loss balance (42 ) — 7,735 2.2 — — Other (1,456 ) (.4 ) (6,838 ) (2.0 ) (6,423 ) (2.1 ) Total income tax expense $ 47,485 15.0 $ 65,041 18.6 $ 93,132 28.5 The Company and its subsidiaries file income tax returns in the U.S. federal jurisdiction, and various state, local and foreign jurisdictions. The Company is no longer subject to U.S. federal or non-U.S. income tax examinations by tax authorities for years ending prior to 2015. With few exceptions, as of December 31, 2018 , the Company is no longer subject to state and local income tax examinations by tax authorities for years ending prior to 2014. A reconciliation of unrecognized tax benefits (excluding interest) for the years ended December 31 was as follows: 2018 2017 2016 (In thousands) Balance at beginning of year $ — $ — $ — Additions based on tax positions related to current year 120 — — Additions for tax positions of prior years 262 — — Balance at end of year $ 382 $ — $ — Included in income tax expense is interest on uncertain tax positions. For the years ended December 31, 2018 , 2017 and 2016 , the Company recognized approximately $31,000 , $99,000 and $92,000 , respectively, of interest income in income tax expense. At December 31, 2018 , the Company had no accrued receivables for interest. At December 31, 2017 , the Company had accrued receivables of approximately $46,000</t>
  </si>
  <si>
    <t>Cash flow information</t>
  </si>
  <si>
    <t>Supplemental Cash Flow Information [Abstract]</t>
  </si>
  <si>
    <t>Cash Flow Information Cash expenditures for interest and income taxes for the years ended December 31 were as follows: 2018 2017 2016 (In thousands) Interest, net* $ 83,009 $ 79,638 $ 87,920 Income taxes paid, net** $ 16,041 $ 112,137 $ 105,908 * AFUDC - borrowed was $2.3 million , $966,000 and $914,000 for the years ended December 31, 2018 , 2017 and 2016 , respectively. ** Income taxes paid, net of discontinued operations, were $5.5 million , $9.7 million and $1.3 million for the years ended December 31, 2018 , 2017 and 2016 , respectively. Noncash investing transactions at December 31 were as follows: 2018 2017 2016 (In thousands) Property, plant and equipment additions in accounts payable $ 42,355 $ 29,263 $ 22,712 Issuance of common stock in connection with acquisition $ 18,186 $ — $ —</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and gathering services through regulated and nonregulated pipeline systems primarily in the Rocky Mountain and northern Great Plains regions of the United States. This segment also provides cathodic protection and other energy-related services. The construction materials and contracting segment operations mine, process and sell construction aggregates (crushed stone, sand and gravel); produce and sell asphalt mix; and supply ready-mixed concrete. This segment focuses on vertical integration of its contracting services with its construction materials to support the aggregate 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and Alaska and Hawaii. The construction services segment provides inside and outside specialty contracting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Its inside services include design, construction and maintenance of electrical and communication wiring and infrastructure, fire suppression systems, and mechanical piping and services. This segment also constructs and maintains renewable energy projects. These specialty contracting services are provided to utilities and large manufacturing, commercial, industrial, institutional and government customers. The Other category includes the activities of Centennial Capital, which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The Other category also includes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s the results and supporting activities of Dakota Prairie Refining and Fidelity other than certain general and administrative costs and interest expense as described above. For more information on discontinued operations, see Note 4 . The information below follows the same accounting policies as described in Note 1. Information on the Company's segments as of December 31 and for the years then ended was as follows: 2018 2017 2016 (In thousands) External operating revenues: Regulated operations: Electric $ 335,123 $ 342,805 $ 322,356 Natural gas distribution 823,247 848,388 766,115 Pipeline and midstream 54,857 53,566 52,983 1,213,227 1,244,759 1,141,454 Nonregulated operations: Pipeline and midstream 23,161 19,602 39,602 Construction materials and contracting 1,925,185 1,811,964 1,873,696 Construction services 1,369,772 1,366,317 1,072,663 Other 207 709 1,413 3,318,325 3,198,592 2,987,374 Total external operating revenues $ 4,531,552 $ 4,443,351 $ 4,128,828 Intersegment operating revenues: Regulated operations: Electric $ — $ — $ — Natural gas distribution — — — Pipeline and midstream 50,580 48,867 48,794 50,580 48,867 48,794 Nonregulated operations: Pipeline and midstream 325 178 223 Construction materials and contracting 669 565 574 Construction services 1,681 1,285 609 Other 11,052 7,165 7,230 13,727 9,193 8,636 Intersegment eliminations (64,307 ) (58,060 ) (57,430 ) Total intersegment operating revenues $ — $ — $ — Depreciation, depletion and amortization: Electric $ 50,982 $ 47,715 $ 50,220 Natural gas distribution 72,486 69,381 65,426 Pipeline and midstream 17,896 16,788 24,885 Construction materials and contracting 61,158 55,862 58,413 Construction services 15,728 15,739 15,307 Other 1,955 2,001 2,067 Total depreciation, depletion and amortization $ 220,205 $ 207,486 $ 216,318 Operating income (loss): Electric $ 65,148 $ 79,902 $ 67,929 Natural gas distribution 72,336 84,239 66,166 Pipeline and midstream 36,128 36,004 42,864 Construction materials and contracting 141,426 143,230 178,753 Construction services 86,764 81,292 53,546 Other (79 ) (619 ) (349 ) Total operating income $ 401,723 $ 424,048 $ 408,909 2018 2017 2016 (In thousands) Interest expense: Electric $ 25,860 $ 25,377 $ 24,982 Natural gas distribution 30,768 31,234 30,405 Pipeline and midstream 5,964 4,990 7,903 Construction materials and contracting 17,290 14,778 15,265 Construction services 3,551 3,742 4,059 Other 2,762 3,564 5,854 Intersegment eliminations (1,581 ) (897 ) (620 ) Total interest expense $ 84,614 $ 82,788 $ 87,848 Income taxes: Electric $ (6,482 ) $ 7,699 $ 1,449 Natural gas distribution 4,075 22,756 9,181 Pipeline and midstream 2,677 12,281 12,408 Construction materials and contracting 28,357 5,405 60,625 Construction services 20,000 25,558 17,748 Other (1,142 ) (1,809 ) (2,028 ) Intersegment eliminations — (6,849 ) (6,251 ) Total income taxes $ 47,485 $ 65,041 $ 93,132 Earnings on common stock: Regulated operations: Electric $ 47,000 $ 49,366 $ 42,222 Natural gas distribution 37,732 32,225 27,102 Pipeline and midstream 26,905 20,620 22,060 111,637 102,211 91,384 Nonregulated operations: Pipeline and midstream 1,554 (127 ) 1,375 Construction materials and contracting 92,647 123,398 102,687 Construction services 64,309 53,306 33,945 Other (761 ) (1,422 ) (3,231 ) 157,749 175,155 134,776 Intersegment eliminations (a) — 6,849 6,251 Earnings on common stock before income (loss) from discontinued operations 269,386 284,215 232,411 Income (loss) from discontinued operations, net of tax (a) 2,932 (3,783 ) (300,354 ) Loss from discontinued operations attributable to noncontrolling interest — — (131,691 ) Earnings on common stock $ 272,318 $ 280,432 $ 63,748 Capital expenditures: Electric $ 186,105 $ 109,107 $ 111,134 Natural gas distribution 205,896 146,981 126,272 Pipeline and midstream 70,057 31,054 34,467 Construction materials and contracting 280,396 44,302 37,845 Construction services 25,081 18,630 60,344 Other 1,768 1,850 2,358 Total capital expenditures (b) $ 769,303 $ 351,924 $ 372,420 2018 2017 2016 (In thousands) Assets: Electric (c) $ 1,613,822 $ 1,470,922 $ 1,406,694 Natural gas distribution (c) 2,375,871 2,201,081 2,099,296 Pipeline and midstream 616,959 566,295 550,615 Construction materials and contracting 1,508,032 1,238,696 1,220,459 Construction services 604,798 591,382 513,093 Other (d) 266,111 261,419 283,255 Assets held for sale 2,517 4,871 211,055 Total assets $ 6,988,110 $ 6,334,666 $ 6,284,467 Property, plant and equipment: Electric (c) $ 2,148,569 $ 1,982,264 $ 1,888,613 Natural gas distribution (c) 2,499,093 2,319,845 2,179,413 Pipeline and midstream 764,959 700,284 672,199 Construction materials and contracting 1,768,006 1,560,048 1,549,375 Construction services 188,586 177,265 171,361 Other 28,108 31,123 49,268 Less accumulated depreciation, depletion and amortization 2,818,644 2,691,641 2,578,902 Net property, plant and equipment $ 4,578,677 $ 4,079,188 $ 3,931,327 (a) Includes eliminations for the presentation of income tax adjustments between continuing and discontinued operations. (b) $33.4 million , $10.5 million and $(15.8) million , respectively. (c) Includes allocations of common utility property. (d) Includes assets not directly assignable to a business (i.e. cash and cash equivalents, certain accounts receivable, certain investments and other miscellaneous current and deferred assets).</t>
  </si>
  <si>
    <t>Employee benefit plans</t>
  </si>
  <si>
    <t>Retirement Benefits [Abstract]</t>
  </si>
  <si>
    <t>Employee Benefit Plans</t>
  </si>
  <si>
    <t>Employee Benefit Plans Pension and other postretirement benefit plans The Company has noncontributory qualified defined benefit pension plans and other postretirement benefit plans for certain eligible employees. The Company uses a measurement date of December 31 for all of its pension and postretirement benefit plans. Prior to 2013, defined benefit pension plan benefits and accruals for all nonunion and certain union plans were frozen and on June 30, 2015, the remaining union plan was frozen. These employees were eligible to receive additional defined contribution plan benefits. In October 2018, the Company transferred the liability of certain participants in the defined benefit pension plan, who are currently receiving benefits, to an annuity company. The transfer of the benefit payments for these participants reduces the Company's liability and future premiums. Effective January 1, 2010, eligibility to receive retiree medical benefits was modified at certain of the Company's businesses. Employees who had attained age 55 with 10 years of continuous service by December 31, 2010, will be provided the current retiree medical insurance benefits or can elect the new benefit, if desired, regardless of when they retire. All other current employees must meet the new eligibility criteria of age 60 and 10 years of continuous service at the time they retire. These employees will be eligible for a specified company funded Retiree Reimbursement Account. Employees hired after December 31, 2009, will not be eligible for retiree medical benefits at certain of the Company's businesses. In 2012, the Company modified health care coverage for certain retirees. Effective January 1, 2013, post-65 coverage was replaced by a fixed-dollar subsidy for retirees and spouses to be used to purchase individual insurance through an exchange. Changes in benefit obligation and plan assets for the years ended December 31, 2018 and 2017 , and amounts recognized in the Consolidated Balance Sheets at December 31, 2018 and 2017 , were as follows: Pension Benefits Other Postretirement Benefits 2018 2017 2018 2017 (In thousands) Change in benefit obligation: Benefit obligation at beginning of year $ 445,923 $ 436,307 $ 91,206 $ 89,304 Service cost — — 1,494 1,508 Interest cost 14,591 16,207 2,899 3,265 Plan participants' contributions — — 1,282 1,368 Actuarial (gain) loss (32,637 ) 19,119 (10,115 ) 1,781 Benefits paid (36,275 ) (25,710 ) (5,565 ) (6,020 ) Benefit obligation at end of year 391,602 445,923 81,201 91,206 Change in net plan assets: Fair value of plan assets at beginning of year 354,384 333,509 88,739 82,846 Actual gain (loss) on plan assets (21,138 ) 45,473 (2,781 ) 9,612 Employer contribution 10,838 1,112 842 933 Plan participants' contributions — — 1,281 1,368 Benefits paid (36,275 ) (25,710 ) (5,565 ) (6,020 ) Fair value of net plan assets at end of year 307,809 354,384 82,516 88,739 Funded status - over (under) $ (83,793 ) $ (91,539 ) $ 1,315 $ (2,467 ) Amounts recognized in the Consolidated Balance Sheets at December 31: Deferred charges and other assets - other $ — $ — $ 20,843 19,114 Other accrued liabilities — — 660 612 Deferred credits and other liabilities - other 83,793 91,539 18,868 20,969 Benefit obligation assets (liabilities) - net amount recognized $ (83,793 ) $ (91,539 ) $ 1,315 $ (2,467 ) Amounts recognized in accumulated other comprehensive (income) loss or regulatory assets (liabilities) consist of: Actuarial loss $ 188,735 $ 186,486 $ 10,316 $ 13,423 Prior service credit — — (10,238 ) (11,632 ) Total $ 188,735 $ 186,486 $ 78 $ 1,791 Employer contributions and benefits paid in the preceding table include only those amounts contributed directly to, or paid directly from, plan assets. Accumulated other comprehensive (income) loss in the table above includes amounts related to regulated operations, which are recorded as regulatory assets (liabilities) and are expected to be reflected in rates charged to customers over time. For more information on regulatory assets (liabilities), see Note 6 . Unrecognized pension actuarial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18 2017 (In thousands) Projected benefit obligation $ 391,602 $ 445,923 Accumulated benefit obligation $ 391,602 $ 445,923 Fair value of plan assets $ 307,809 $ 354,384 Components of net periodic benefit cost (credit) for the Company's pension and other postretirement benefit plans for the years ended December 31 were as follows: Pension Benefits Other Postretirement Benefits 2018 2017 2016 2018 2017 2016 (In thousands) Components of net periodic benefit cost (credit): Service cost $ — $ — $ — $ 1,494 $ 1,508 $ 1,647 Interest cost 14,591 16,207 17,218 2,899 3,265 3,688 Expected return on assets (20,753 ) (20,528 ) (20,924 ) (4,866 ) (4,641 ) (4,533 ) Amortization of prior service credit — — — (1,394 ) (1,371 ) (1,371 ) Recognized net actuarial loss 7,005 6,355 6,215 640 857 1,491 Net periodic benefit cost (credit), including amount capitalized 843 2,034 2,509 (1,227 ) (382 ) 922 Less amount capitalized — 310 381 153 (370 ) (52 ) Net periodic benefit cost (credit) 843 1,724 2,128 (1,380 ) (12 ) 974 Other changes in plan assets and benefit obligations recognized in accumulated comprehensive (income) loss or regulatory assets (liabilities): Net (gain) loss 9,254 (5,827 ) (3,789 ) (2,467 ) (3,190 ) (3,523 ) Amortization of actuarial loss (7,005 ) (6,355 ) (6,215 ) (640 ) (857 ) (1,491 ) Amortization of prior service credit — — — 1,394 1,371 1,371 Total recognized in accumulated other comprehensive (income) loss or regulatory assets (liabilities) 2,249 (12,182 ) (10,004 ) (1,713 ) (2,676 ) (3,643 ) Total recognized in net periodic benefit cost (credit), accumulated other comprehensive (income) loss and regulatory assets (liabilities) $ 3,092 $ (10,458 ) $ (7,876 ) $ (3,093 ) $ (2,688 ) $ (2,669 ) The estimated net loss for the defined benefit pension plans that will be amortized from accumulated other comprehensive loss and regulatory assets into net periodic benefit cost in 2019 is $5.6 million . The estimated net loss and prior service credit for the other postretirement benefit plans that will be amortized from accumulated other comprehensive loss and regulatory assets into net periodic benefit cost (credit) in 2019 are $500,000 and $1.4 million , respectively. Prior service cost is amortized on a straight line basis over the average remaining service period of active participants. Weighted average assumptions used to determine benefit obligations at December 31 were as follows: Pension Benefits Other 2018 2017 2018 2017 Discount rate 4.03 % 3.38 % 4.05 % 3.41 % Expected return on plan assets 6.75 % 6.75 % 5.75 % 5.75 % Rate of compensation increase N/A N/A 3.00 % 3.00 % Weighted average assumptions used to determine net periodic benefit cost (credit) for the years ended December 31 were as follows: Pension Benefits Other 2018 2017 2018 2017 Discount rate 3.38 % 3.83 % 3.41 % 3.86 % Expected return on plan assets 6.75 % 6.75 % 5.75 % 5.75 % Rate of compensation increase N/A N/A 3.00 % 3.00 % The expected rate of return on pension plan assets is based on a targeted asset allocation range determined by the funded ratio of the plan. As of December 31, 2018 ,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25 percent to 30 percent equity securities and 70 percent to 75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18 2017 Health care trend rate assumed for next year 7.5 % – 8.1 % 7.5 % – 8.5 % Health care cost trend rate - ultimate 4.5 % 4.5 % Year in which ultimate trend rate achieved 2024 2024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accounting for the health care plans anticipates future cost-sharing changes that are consistent with the Company's expressed intent to generally increase retiree contributions each year by the excess of the expected health care cost trend rate over six percent. Assumed health care cost trend rates may have a significant effect on the amounts reported for the health care plans. A one percentage point change in the assumed health care cost trend rates would have had the following effects at December 31, 2018 : 1 Percentage Point Increase 1 Percentage Point Decrease (In thousands) Effect on total of service and interest cost components $ 223 $ (184 ) Effect on postretirement benefit obligation $ 4,296 $ (3,622 )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equity securities is based on the closing price reported on the active market on which the individual securities are traded.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Some of these securities are valued using pricing from outside sources. Though the Company believes the methods used to estimate fair value are consistent with those used by other market participants, the use of other methods or assumptions could result in a different estimate of fair value. For the years ended December 31, 2018 and 2017 , there were no transfers between Levels 1 and 2. The fair value of the Company's pension plans' assets (excluding cash) by class were as follows: Fair Value Measurements at December 31, 2018, Using Quoted Prices in Active Markets for Identical Assets (Level 1) Significant Other Observable Inputs (Level 2) Significant Unobservable Inputs (Level 3) Balance at December 31, 2018 (In thousands) Assets: Cash equivalents $ — $ 4,930 $ — $ 4,930 Equity securities: U.S. companies 11,038 — — 11,038 International companies — 967 — 967 Collective and mutual funds* 145,960 51,600 — 197,560 Corporate bonds — 73,110 — 73,110 Municipal bonds — 10,624 — 10,624 U.S. Government securities 479 5,896 — 6,375 Total assets measured at fair value $ 157,477 $ 147,127 $ — $ 304,604 * Collective and mutual funds invest approximately 27 percent in common stock of international companies, 31 percent in corporate bonds, 18 percent in common stock of large-cap U.S. companies, 5 percent in cash equivalents and 19 percent in other investments. Fair Value Measurements at December 31, 2017, Using Quoted Prices in Active Markets for Identical Assets (Level 1) Significant Other Observable Inputs (Level 2) Significant Unobservable Inputs (Level 3) Balance at December 31, 2017 (In thousands) Assets: Cash equivalents $ — $ 3,814 $ — $ 3,814 Equity securities: U.S. companies 13,345 — — 13,345 International companies 1,766 — — 1,766 Collective and mutual funds* 171,822 67,749 — 239,571 Corporate bonds — 74,956 — 74,956 Municipal bonds — 8,546 — 8,546 U.S. Government securities 1,038 8,293 — 9,331 Total assets measured at fair value $ 187,971 $ 163,358 $ — $ 351,329 * Collective and mutual funds invest approximately 31 percent in common stock of international companies, 28 percent in corporate bonds, 19 percent in common stock of large-cap U.S. companies, 7 percent in cash equivalents, 1 percent in U.S. Government securities and 14 percent in other investmen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equity securities is based on the closing price reported on the active market on which the individual securities are traded.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8 and 2017 , there were no transfers between Levels 1 and 2. The fair value of the Company's other postretirement benefit plans' assets (excluding cash) by asset class were as follows: Fair Value Measurements at December 31, 2018, Using Quoted Prices Significant Significant Unobservable Balance at December 31, 2018 (In thousands) Assets: Cash equivalents $ — $ 3,866 $ — $ 3,866 Equity securities: U.S. companies 1,767 — — 1,767 International companies — 2 — 2 Insurance contract* 1 76,880 — 76,881 Total assets measured at fair value $ 1,768 $ 80,748 $ — $ 82,516 * The insurance contract invests approximately 51 percent in corporate bonds, 23 percent in common stock of large-cap U.S. companies, 7 percent in U.S. Government securities, 7 percent in common stock of small-cap U.S. companies and 12 percent in other investments. Fair Value Measurements at December 31, 2017, Using Quoted Prices Significant Significant Unobservable Balance at December 31, 2017 (In thousands) Assets: Cash equivalents $ — $ 4,815 $ — $ 4,815 Equity securities: U.S. companies 2,316 — — 2,316 International companies 4 — — 4 Insurance contract* 3 81,601 — 81,604 Total assets measured at fair value $ 2,323 $ 86,416 $ — $ 88,739 * The insurance contract invests approximately 38 percent in corporate bonds, 23 percent in common stock of large-cap U.S. companies, 21 percent in U.S. Government securities, 9 percent in mortgage-backed securities and 9 percent in other investments. The Company expects to contribute approximately $4.0 million to its defined benefit pension plans and approximately $700,000 to its postretirement benefit plans in 2019 . The following benefit payments, which reflect future service, as appropriate, and expected Medicare Part D subsidies at December 31, 2018, are as follows: Years Pension Benefits Other Postretirement Benefits Expected Medicare Part D Subsidy (In thousands) 2019 $ 24,026 $ 5,332 $ 117 2020 24,287 5,232 112 2021 24,633 5,201 105 2022 24,929 5,259 98 2023 25,173 5,270 90 2024 - 2028 124,688 25,851 320</t>
  </si>
  <si>
    <t>Nonqualified Benefit Plans</t>
  </si>
  <si>
    <t>Nonqualified benefit plans In addition to the qualified defined benefit pension plans reflected in the table at the beginning of this note, the Company also has unfunded, nonqualifi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projected benefit obligation and accumulated benefit obligation for these plans at December 31 were as follows: 2018 2017 (In thousands) Projected benefit obligation $ 93,988 $ 102,484 Accumulated benefit obligation $ 93,988 $ 102,484 Components of net periodic benefit cost for the Company's nonqualified benefit plans for the years ended December 31 were as follows: 2018 2017 2016 (In thousands) Components of net periodic benefit cost: Service cost $ 185 $ 289 $ 493 Interest cost 3,157 3,494 3,742 Amortization of prior service cost — — (80 ) Recognized net actuarial loss 1,047 883 952 Curtailment gain — — (3,292 ) Net periodic benefit cost $ 4,389 $ 4,666 $ 1,815 Weighted average assumptions used at December 31 were as follows: 2018 2017 Benefit obligation discount rate 3.86 % 3.20 % Benefit obligation rate of compensation increase N/A N/A Net periodic benefit cost discount rate 3.20 % 3.56 % Net periodic benefit cost rate of compensation increase N/A N/A The amount of future benefit payments for the unfunded, nonqualified benefit plans at December 31, 2018 , are expected to aggregate as follows: 2019 2020 2021 2022 2023 Thereafter (In thousands) Nonqualified benefits $ 7,350 $ 7,766 $ 7,787 $ 7,018 $ 7,213 $ 36,885 In 2012, the Company established a nonqualified defined contribution plan for certain key management employees. Expenses incurred under this plan for 2018 , 2017 and 2016 were $597,000 , $736,000 and $395,000 , respectively. The amount of investments that the Company anticipates using to satisfy obligations under these plans at December 31 was as follows: 2018 2017 (In thousands) Investments Insurance contract* $ 73,838 $ 77,388 Life insurance** 37,274 38,568 Other 10,818 6,971 Total investments $ 121,930 $ 122,927 * For more information on the insurance contract, see Note 7 . ** Investments of life insurance are carried on plan participants (payable upon the employee's death). Defined contribution plans The Company sponsors various defined contribution plans for eligible employees and the costs incurred under these plans were $42.4 million in 2018 , $41.2 million in 2017 and $40.9 million in 2016</t>
  </si>
  <si>
    <t>Multiemployer Plans</t>
  </si>
  <si>
    <t>Schedule of Defined Benefit Plans Disclosures [Table Text Block]</t>
  </si>
  <si>
    <t>Multiemployer plans The Company contributes to a number of MEPP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18 and 2017 is for the plan's year-end at December 31, 2017 , and December 31, 2016 ,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EIN/Pension Plan Number Pension Protection Act Zone Status FIP/RP Status Pending/Implemented Contributions Surcharge Imposed Expiration Date of Collective Bargaining Agreement Pension Fund 2018 2017 2018 2017 2016 (In thousands) Alaska Laborers-Employers Retirement Fund 91-6028298-001 Yellow as of 6/30/2018 Yellow as of 6/30/2017 Implemented $ 732 $ 690 $ 766 No 12/31/2018 * Construction Industry and Laborers Joint Pension Trust for So Nevada, Plan A 88-0135695-001 Red Red Implemented 346 377 523 No 6/30/2019 Edison Pension Plan 93-6061681-001 Green Green No 12,111 12,725 6,242 No 6/30/2019 IBEW Local 212 Pension Trust 31-6127280-001 Green as of 4/30/2018 Green as of 4/30/2017 No 1,341 1,312 1,146 No 6/2/2019 IBEW Local 357 Pension Plan A 88-6023284-001 Green Green No 3,460 3,286 3,016 No 5/31/2021 IBEW Local 648 Pension Plan 31-6134845-001 Yellow as of 2/28/2018 Red as of 2/28/2017 Implemented 2,175 2,254 773 No 8/29/2021 IBEW Local 82 Pension Plan 31-6127268-001 Green as of 6/30/2018 Green as of 6/30/2017 No 1,569 1,757 2,560 No 12/1/2019 Idaho Plumbers and Pipefitters Pension Plan 82-6010346-001 Green as of 5/31/2018 Green as of 5/31/2017 No 1,247 1,156 1,221 No 9/30/2019 Minnesota Teamsters Construction Division Pension Fund 41-6187751-001 Green as of 11/30/2017 Green as of 11/30/2016 No 740 826 690 No 4/30/2019 National Automatic Sprinkler Industry Pension Fund 52-6054620-001 Red Red Implemented 738 718 775 No 3/31/2021- National Electrical Benefit Fund 53-0181657-001 Green Green No 8,468 8,891 6,366 No 1/31/2018- Pension Trust Fund for Operating Engineers 94-6090764-001 Yellow Red Implemented 2,403 2,391 2,069 No 6/15/2019- Sheet Metal Workers Pension Plan of Southern CA, AZ, and NV 95-6052257-001 Yellow Yellow Implemented 1,774 1,016 1,087 No 6/30/2019 Southwest Marine Pension Trust 95-6123404-001 Red Red Implemented 81 48 50 No 1/31/2019 * Other funds 21,537 19,298 17,243 Total contributions $ 58,722 $ 56,745 $ 44,527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7 and 2016 IBEW Local 82 Pension Plan 2017 and 2016 IBEW Local 124 Pension Trust Fund 2017 and 2016 IBEW Local 212 Pension Trust Fund 2017 and 2016 IBEW Local 357 Pension Plan A 2017 and 2016 IBEW Local 648 Pension Plan 2017 and 2016 Idaho Plumbers and Pipefitters Pension Plan 2017 and 2016 International Union of Operating Engineers Local 701 Pension Trust Fund 2017 and 2016 Minnesota Teamsters Construction Division Pension Fund 2017 and 2016 Pension and Retirement Plan of Plumbers and Pipefitters Local 525 2017 and 2016 On September 24, 2014, Knife River provided notice to the Operating Engineers Local 800 &amp; WY Contractors Association, Inc. Pension Plan for Wyoming that it was withdrawing from the plan effective October 26, 2014. In the fourth quarter of 2016, Knife River and the plan entered into a settlement agreement whereby the plan administrator assessed Knife River’s final withdrawal liability with quarterly payments of approximately $42,000 until all benefits are satisfied. Knife River discounted the expected future payments. Based on this calculation, Knife River adjusted its liability accrual from $16.4 million to $5.2 million in the fourth quarter of 2016.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53.3 million , $52.2 million and $36.1 million for the years ended December 31, 2018 , 2017 and 2016 , respectively. Amounts contributed in 2018 , 2017 and 2016 to defined contribution multiemployer plans were $31.1 million , $32.2 million and $23.8 million</t>
  </si>
  <si>
    <t>Jointly owned facilities</t>
  </si>
  <si>
    <t>Regulated Operations [Abstract]</t>
  </si>
  <si>
    <t>Jointly Owned Facilities The consolidated financial statements include the Company's ownership interests in the assets, liabilities and expenses of Big Stone Station, Coyote Station and Wygen III. Each owner of the stations is responsible for financing its investment in the jointly owned facilities. The Company has an ownership interest of 22.7 percent in Big Stone Station, 25 percent in Coyote Station and 25 percent in Wygen III. The Company's share of the stations operating expenses was reflected in the appropriate categories of operating expenses (electric fuel and purchased power; operation and maintenance; and taxes, other than income) in the Consolidated Statements of Income. At December 31, the Company's share of the cost of utility plant in service and related accumulated depreciation for the stations was as follows: 2018 2017 (In thousands) Big Stone Station: Utility plant in service $ 156,534 $ 158,084 Less accumulated depreciation 49,345 51,740 $ 107,189 $ 106,344 Coyote Station: Utility plant in service $ 155,236 $ 155,287 Less accumulated depreciation 105,565 103,897 $ 49,671 $ 51,390 Wygen III: Utility plant in service $ 65,382 $ 65,065 Less accumulated depreciation 9,174 7,652 $ 56,208 $ 57,413</t>
  </si>
  <si>
    <t>Regulatory matters</t>
  </si>
  <si>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The Company's most recent cases by jurisdiction are discussed in the following paragraphs. The jurisdictions in which the Company provides service have requested the Company furnish plans for the effect of the reduced corporate tax rate due to the enactment of the TCJA which may impact the Company's rates. The following paragraphs include additional details and statuses of each open request. MNPUC On December 29, 2017, the MNPUC issued a notice of investigation related to tax changes with the enactment of the TCJA. On January 19, 2018, the MNPUC issued a notice of request for information, commission planning meeting and subsequent comment period. Pursuant to the notice, Great Plains provided preliminary impacts of the TCJA on January 30, 2018. On March 2, 2018, Great Plains submitted its initial filing addressing the impacts of the TCJA advocating existing rates are reasonable and a reduction in rates is not warranted. On August 9, 2018, the MNPUC ruled that Great Plains reduce rates to reflect TCJA impacts and to also provide a one-time refund that captures the TCJA impacts from January 1, 2018 through the implementation date of new rates. On December 5, 2018, the MNPUC issued an order requiring Great Plains reduce its rates by $400,000 on an annual basis and provide a one-time refund of approximately $400,000 , as previously mentioned, within 90 days after the rates are implemented through credits to customers' bills. The required compliance filing was submitted to the MNPUC on January 4, 2019. MTPSC On December 27, 2017, the MTPSC requested Montana-Dakota identify a plan for the impacts of the TCJA and to file a proposal for the impacts on the electric segment by March 31, 2018. On April 2, 2018, Montana-Dakota submitted its plan requesting the MTPSC recognize the identified need for additional rate relief and to consider the effects of the TCJA in a general electric rate case to be submitted by September 30, 2018. Montana-Dakota submitted the general electric rate case on September 28, 2018, as discussed below. On November 30, 2018, Montana-Dakota and interveners of the case submitted a stipulation and settlement agreement reflecting a one-time refund of approximately $1.5 million to account for all TCJA related impacts from January 1, 2018 through the date new rates are effective in the rate case noted below. A hearing was held on December 4, 2018, and the MTPSC issued an order accepting the stipulation and settlement agreement on December 21, 2018, requiring a one-time bill credit to occur in April 2019. On September 28, 2018, Montana-Dakota filed an application with the MTPSC for an electric rate increase of approximately $11.9 million annually or approximately 18.9 percent above current rates. The requested increase is primarily to recover investments in facilities to enhance safety and reliability and the depreciation and taxes associated with the increase in investment. The increase was offset by tax savings related to the TCJA. This matter is pending before the MTPSC. NDPSC On July 21, 2017, Montana-Dakota filed an application with the NDPSC for a natural gas rate increase of approximately $5.9 million annually or approximately 5.4 percent above current rates. The requested increase is primarily to recover the increased investment in distribution facilities to enhance system safety and reliability and the depreciation and taxes associated with the increase in investment. Montana-Dakota also introduced a SSIP and the proposed adjustment mechanism required to fund the SSIP. Montana-Dakota requested an interim increase of approximately $4.6 million or approximately 4.2 percent, subject to refund. On September 6, 2017, the NDPSC approved the request for interim rates effective with service rendered on or after September 19, 2017. On February 14, 2018, Montana-Dakota filed a revised interim increase request of approximately $2.7 million , subject to refund, incorporating the estimated impacts of the TCJA reduction in the federal corporate income tax rate. On March 1, 2018, the updated interim rates were implemented. The impact of the TCJA was submitted as part of a rebuttal testimony identifying a reduction of the adjusted revenue requirement to approximately $3.6 million . On July 19, 2018, a settlement was filed reflecting a revised annual revenue increase of approximately $2.5 million or approximately 2.3 percent. The proposed adjustment mechanism to fund the SSIP was not included in the settlement and will be decided on separately by the NDPSC. On September 26, 2018, the NDPSC issued an order approving the settlement as filed but did not approve the SSIP recovery mechanism. On October 5, 2018, Montana-Dakota submitted a compliance filing, which included a plan for the one-time refund to be available March 1, 2019, for the interim amount to be refunded to customers. The NDPSC approved the compliance rates and were effective with service rendered on and after December 1, 2018. On January 10, 2018, the NDPSC issued a general order initiating the investigation into the effects of the TCJA. The order required regulatory deferral accounting on the impacts of the TCJA and for companies to file comments and the expected impacts. On February 15, 2018, Montana-Dakota filed a summary of the primary impacts of the TCJA on the electric and natural gas utilities. On March 9, 2018, Montana-Dakota submitted a request to decrease its electric rates by $7.2 million or 3.9 percent annually. On August 10, 2018, a settlement agreement was filed requesting a decrease in rates of approximately $8.4 million . On September 26, 2018, the NDPSC issued an order approving the settlement along with requiring an additional adjustment to the rates to return 100 percent of the tax-effective 2018 excess deferred income taxes. On October 10, 2018, Montana-Dakota submitted a compliance filing, which included a refund plan for the interim amount to be refunded to customers. On November 20, 2018, the NDPSC approved the compliance rates which were effective with service rendered on and after December 1, 2018. The NDPSC also approved a one-time refund of approximately $7.9 million to be credited to customers' bills by March 15, 2019, based on 4.7 percent of the revenues collected between January 1, 2018 through November 30, 2018. On October 19, 2018, Great Plains and the NDPSC advocacy staff filed a settlement agreement to resolve all outstanding issues in the NDPSC's investigation into the TCJA and a revenue neutral tariff filing submitted by Great Plains. The settlement agreement provides for miscellaneous tariff changes and a reduction in annual revenues of $168,000 . On January 9, 2019, the NDPSC issued an order approving the settlement agreement and a refund requirement for the period from January 1, 2018 through the month preceding the effective date of the rate change. On January 23, 2019, the NDPSC approved the compliance rates to be effective February 1, 2019, along with the refund plan that provides for approximately $200,000 in refunds to be credited to customers' bills by April 15, 2019. OPUC On December 29, 2017, Cascade filed a request with the OPUC to use deferral accounting for the 2018 net benefits associated with the implementation of the TCJA. The deferral request was renewed on December 28, 2018. This matter is pending before the OPUC. On May 31, 2018, Cascade filed a general rate case with the OPUC requesting an overall increase of approximately $2.3 million or approximately 3.5 percent on an annual basis, which incorporates the impact of the TCJA. On January 22, 2019, Cascade filed a stipulation with the OPUC for an annual increase in revenues of $1.7 million with a $500,000 reduction for excess deferred income taxes, for a net increase of $1.2 million . This matter is pending before the OPUC. SDPUC On December 29, 2017, the SDPUC issued an order initiating the investigation into the effects of the TCJA. The order required Montana-Dakota to provide comments by February 1, 2018, regarding the general effects of the TCJA on the cost of service in South Dakota and possible mechanisms for adjusting rates. The order also stated that all rates impacted by the federal income tax shall be adjusted effective January 1, 2018, subject to refund. On May 4, 2018 and June 2, 2018, Montana-Dakota submitted detailed plans to address the TCJA impacts on the natural gas and electric utilities, respectively, to the SDPUC staff. On September 28, 2018, a settlement agreement was submitted to the SDPUC reflecting a proposal to refund approximately $600,000 to electric customers and approximately $1.3 million to natural gas customers. These refunds reflect the impact of the TCJA on 2018. On October 23, 2018, an order was issued by the SDPUC approving the settlement agreement with the refunds being credited to customers' bills beginning on February 15, 2019. On December 3, 2018, Montana-Dakota submitted proposed rate changes to reflect 2018 pro forma results and the TCJA impacts. On December 28, 2018, the SDPUC approved an annual decrease in revenues of approximately $300,000 for the natural gas operations and approximately $100,000 for the electric operations. The decrease in revenues was effective January 1, 2019. WUTC On June 1, 2018, Cascade filed its annual pipeline cost recovery mechanism requesting an increase in annual revenue of $2.3 million or approximately 1.1 percent. On October 11, 2018, Cascade filed a revised increase in annual revenue of $2.1 million or approximately 1.0 percent. The increase was effective November 1, 2018. WYPSC On December 29, 2017, the WYPSC issued a general order requiring regulatory deferral accounting on the impacts of the TCJA. A technical conference was held on February 6, 2018, to discuss the implications of the TCJA. On March 23, 2018, the WYPSC issued an order requiring all public utilities to submit an initial assessment of the overall effects on the TCJA on their rates by March 30, 2018. On March 30, 2018, Montana-Dakota submitted its initial assessment indicating a rate reduction for its electric rates in the amount of approximately $1.1 million annually or approximately 4.2 percent. Revised electric rates reflecting this reduction were submitted to the WYPSC on June 13, 2018. Montana-Dakota reported its natural gas earnings do not support a decrease in rates and requested the WYPSC allow the impacts of the TCJA be addressed in a natural gas rate case to be submitted by June 1, 2019. Both matters are pending before the WYPSC. FERC Montana-Dakota and certain MISO Transmission Owners with projected rates submitted a filing to the FERC on February 1, 2018, requesting the FERC to waive certain provisions of the MISO tariff in order for Montana-Dakota and certain MISO Transmission Owners with projected rates to revise their rates to reflect the reduction in the corporate tax rate. Under the MISO tariff, rates are to be changed only on an annual basis with any changes reflected in subsequent true-ups. On March 15, 2018, the FERC approved the waiver request and new rates reflecting the effects of the TCJA were implemented by MISO on March 1, 2018. MISO also retroactively re-billed the January and February 2018 services to reflect the new rates. On September 4, 2018, Montana-Dakota filed an update to its transmission formula rate under the MISO tariff for the multivalue project for $12.5 million , which is effective January 1, 2019.</t>
  </si>
  <si>
    <t>Commitments and contingencies</t>
  </si>
  <si>
    <t>Commitments and Contingencies Disclosure [Abstract]</t>
  </si>
  <si>
    <t>Commitments and 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The Company has accrued liabilities of $30.4 million and $35.4 million , which have not been discounted, including liabilities held for sale, for contingencies, including litigation, production taxes, royalty claims and environmental matters at December 31, 2018 and 2017 , respectively.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100 million . On January 6, 2017, Region 10 of the EPA issued an ROD with its selected remedy for cleanup of the in-river portion of the site. Implementation of the remedy is expected to take up to 13 years with a present value cost estimate of approximately $1 billion . Corrective action will not be taken until remedial design/remedial action plans are approved by the EPA.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Manufactured Gas Plant Sites There are three claims against Cascade for cleanup of environmental contamination at manufactured gas plant sites operated by Cascade's predecessors. The accruals related to these claims are reflected in regulatory assets. For more information, see Note 6 . The first claim is for contamination at a site in Eugene, Oregon, which was received in 1995. The Oregon DEQ released an ROD in January 2015 that selected a remediation alternative for the site as recommended in an earlier staff report. The total estimated cost for the selected remediation, including long-term maintenance, is approximately $3.5 million of which $400,000 has been incurred. Cascade and other PRPs will share in the cleanup costs with Cascade expecting to pay approximately 50 percent of the remediation and maintenance costs. Cascade has an accrual balance of $1.5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December 1, 2014, December 1, 2015, December 1, 2016, December 1, 2017 and December 1, 2018. The second claim is for contamination at the Bremerton Gasworks Superfund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In April 2010, the Washington DOE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7.6 million of which $3.1 million has been incurred. Cascade has accrued $4.5 million for the remedial investigation and feasibility study, as well as $6.4 million for remediation of this site; however, the accrual for remediation costs will be reviewed and adjusted, if necessary, after completion of the remedial investigation and feasibility study. In April 2010, Cascade filed a petition with the WUTC for authority to defer the costs incurred in relation to the environmental remediation of this sit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Other PRPs reached an agreed order and work plan with the Washington DOE for completion of a remedial investigation and feasibility study for the site. A feasibility study prepared in March 2018 identifies five cleanup action alternatives for the site with estimated costs ranging from $8.0 million to $20.4 million with a selected preferred alternative having an estimated total cost of $9.3 million .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recorded an accrual for this site for an amount that is not material. Cascade has received notices from and entered into agreement with certain of its insurance carriers that they will participate in defense of Cascade for certain of the contamination claims subject to full and complete reservations of rights and defenses to insurance coverage. To the extent these claims are not covered by insurance, Cascade intends to seek recovery through the OPUC and WUTC of remediation costs in its natural gas rates charged to customers. Operating leases The Company leases certain equipment, facilities and land under operating lease agreements. The amounts of annual minimum lease payments due under these leases as of December 31, 2018 , were: 2019 2020 2021 2022 2023 Thereafter (In thousands) Operating leases $ 37,740 $ 26,255 $ 17,868 $ 11,647 $ 7,278 $ 49,098 Rent expense was $74.6 million , $73.7 million and $65.0 million for the years ended December 31, 2018 , 2017 and 2016 , respectively. Purchase commitments The Company has entered into various commitments, largely construction, natural gas and coal supply, purchased power, natural gas transportation and storage, and service, shipping and construction materials supply contracts, some of which are subject to variability in volume and price. The commitment terms vary in length, up to 42 years. The commitments under these contracts as of December 31, 2018 , were: 2019 2020 2021 2022 2023 Thereafter (In thousands) Purchase commitments $ 418,106 $ 215,069 $ 169,716 $ 115,884 $ 84,268 $ 622,383 These commitments were not reflected in the Company's consolidated financial statements. Amounts purchased under various commitments for the years ended December 31, 2018 , 2017 and 2016 , were $548.0 million , $516.1 million and $539.3 million , respectively. Guarantees In June 2016, WBI Energy sold all of the outstanding membership interests in Dakota Prairie Refining. In connection with the sale, Centennial agreed to continue to guarantee certain debt obligations of Dakota Prairie Refining which were expected to mature in 2023. Tesoro agreed to indemnify Centennial for any losses and litigation expenses arising from the guarantee. Continuation of the guarantee was required as a condition to the sale of Dakota Prairie Refining. On October 17, 2018, Centennial was released from this guarantee of certain debt obligations of Dakota Prairie Refining.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who were the sellers in three purchase and sale agreements for periods ranging up to 10 years from the date of sale.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December 31, 2018 , the fixed maximum amounts guaranteed under these agreements aggregated $196.3 million . The amounts of scheduled expiration of the maximum amounts guaranteed under these agreements aggregate to $85.3 million in 2019 ; $104.0 million in 2020 ; $500,000 in 2021 ; $500,000 in 2022 ; $500,000 in 2023 ; $1.5 million thereafter; and $4.0 million , which has no scheduled maturity date. There were no amounts outstanding under the above guarantees at December 31, 2018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December 31, 2018 , the fixed maximum amounts guaranteed under these letters of credit aggregated $30.0 million . The amounts of scheduled expiration of the maximum amounts guaranteed under these letters of credit aggregate to $6.7 million in 2019 and $23.3 million in 2020. There were no amounts outstanding under the above letters of credit at December 31, 2018 .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December 31, 2018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December 31, 2018 , approximately $697.9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mpany's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18 , the Company's exposure to loss as a result of the Company's involvement with the VIE, based on the Company's ownership percentage was $38.5 million</t>
  </si>
  <si>
    <t>Subsequent Events</t>
  </si>
  <si>
    <t>Subsequent Events [Abstract]</t>
  </si>
  <si>
    <t>Subsequent Events [Text Block]</t>
  </si>
  <si>
    <t>Subsequent EventOn February 19, 2019, the Company announced that it intends to retire three aging coal-fired electric generation units within the next three years due to the fact that the plants are no longer expected to be cost competitive. The retirements are expected to be in late 2020 in Sidney, Montana, and in late 2021 in Mandan, North Dakota. A plan is in place to maintain staff until the plant retirements. These dates may be impacted by the Company's coal supplier's pending bankruptcy proceeding. In addition, the Company announced that it intends to construct a new simple-cycle natural gas combustion turbine peaking unit at the existing plant site in Mandan, North Dakota.</t>
  </si>
  <si>
    <t>Quarterly data</t>
  </si>
  <si>
    <t>Quarterly Financial Information Disclosure [Abstract]</t>
  </si>
  <si>
    <t>Supplementary financial Information-quarterly data (Unaudited)</t>
  </si>
  <si>
    <t xml:space="preserve">Supplementary Financial Information Quarterly Data (Unaudited) The following unaudited information shows selected items by quarter for the years 2018 and 2017 : First Quarter Second Quarter Third Quarter Fourth Quarter (In thousands, except per share amounts) 2018 Operating revenues $ 976,293 $ 1,064,597 $ 1,280,787 $ 1,209,875 Operating expenses 906,917 990,605 1,140,783 1,091,524 Operating income 69,376 73,992 140,004 118,351 Income from continuing operations 41,960 44,075 107,369 75,982 Income (loss) from discontinued operations, net of tax 477 (273 ) (118 ) 2,846 Net income 42,437 43,802 107,251 78,828 Earnings per common share - basic: Earnings before discontinued operations .22 .22 .55 .39 Discontinued operations, net of tax — — — .01 Earnings per common share - basic .22 .22 .55 .40 Earnings per common share - diluted: Earnings before discontinued operations .22 .22 .55 .39 Discontinued operations, net of tax — — — .01 Earnings per common share - diluted .22 .22 .55 .40 Weighted average common shares outstanding: Basic 195,304 195,524 196,018 196,023 Diluted 195,982 196,169 196,265 196,385 2017 Operating revenues $ 937,925 $ 1,067,639 $ 1,272,548 $ 1,165,239 Operating expenses 872,139 988,979 1,117,228 1,040,957 Operating income 65,786 78,660 155,320 124,282 Income from continuing operations 35,638 44,405 89,549 115,394 Income (loss) from discontinued operations, net of tax 1,687 (3,190 ) (2,198 ) (82 ) Net income 37,325 41,215 87,351 115,312 Earnings per common share - basic: Earnings before discontinued operations .18 .22 .46 .59 Discontinued operations, net of tax .01 (.01 ) (.01 ) — Earnings per common share - basic .19 .21 .45 .59 Earnings per common share - diluted: Earnings before discontinued operations .18 .22 .46 .59 Discontinued operations, net of tax .01 (.01 ) (.01 ) — Earnings per common share - diluted .19 .21 .45 .59 Weighted average common shares outstanding: Basic 195,304 195,304 195,304 195,304 Diluted 196,023 195,973 195,783 195,617 Notes: • Fourth quarter 2017 reflects an income tax benefit of $39.5 million related to the TCJA. For more information, see Note 13 . </t>
  </si>
  <si>
    <t>Schedule I-Condensed Financial Information of Registrant</t>
  </si>
  <si>
    <t>Condensed Financial Information Disclosure [Abstract]</t>
  </si>
  <si>
    <t>Condensed Financial Information of Registrant (Unconsolidated) Condensed Statements of Income and Comprehensive Income Years ended December 31, 2018 2017 2016 (In thousands) Operating revenues $ 628,331 $ 623,693 $ 561,266 Operating expenses 540,125 520,069 469,853 Operating income 88,206 103,624 91,413 Other income 1,504 4,876 2,282 Interest expense 32,761 31,997 31,519 Income before income taxes 56,949 76,503 62,176 Income taxes (4,259 ) 13,800 6,355 Equity in earnings of subsidiaries from continuing operations 208,177 222,283 177,275 Net income from continuing operations 269,385 284,986 233,096 Equity in earnings (loss) of subsidiaries from discontinued operations attributable to the Company 2,933 (3,783 ) (168,663 ) Loss on redemption of preferred stocks — 600 — Dividends declared on preferred stocks — 171 685 Earnings on common stock $ 272,318 $ 280,432 $ 63,748 Comprehensive income $ 279,269 $ 279,602 $ 65,848 Condensed Balance Sheets December 31, 2018 2017 (In thousands, except shares and per share amounts) Assets Current assets: Cash and cash equivalents $ 2,271 $ 843 Receivables, net 92,724 83,453 Accounts receivable from subsidiaries 36,015 34,029 Inventories 13,293 13,864 Prepayments and other current assets 14,488 34,400 Total current assets 158,791 166,589 Investments 76,202 76,779 Investment in subsidiaries 1,790,886 1,704,908 Property, plant and equipment 2,846,715 2,631,161 Less accumulated depreciation, depletion and amortization 836,735 797,130 Net property, plant and equipment 2,009,980 1,834,031 Deferred charges and other assets: Goodwill 4,812 4,812 Other 180,473 175,599 Total deferred charges and other assets 185,285 180,411 Total assets $ 4,221,144 $ 3,962,718 Liabilities and Stockholders' Equity Current liabilities: Long-term debt due within one year $ 200,711 $ 100,011 Accounts payable 50,051 47,000 Accounts payable to subsidiaries 12,438 7,234 Taxes payable 24,704 13,717 Dividends payable 39,695 38,573 Accrued compensation 14,346 20,017 Other accrued liabilities 54,099 36,881 Total current liabilities 396,044 263,433 Long-term debt 586,012 612,493 Deferred credits and other liabilities: Deferred income taxes 165,122 147,847 Other 507,191 509,902 Total deferred credits and other liabilities 672,313 657,749 Commitments and contingencies Stockholders' equity: Common stock Authorized - 500,000,000 shares, $1.00 par value Issued - 196,564,907 shares in 2018 and 195,843,297 shares in 2017 196,565 195,843 Other paid-in capital 1,248,576 1,233,412 Retained earnings 1,163,602 1,040,748 Accumulated other comprehensive loss (38,342 ) (37,334 ) Treasury stock at cost - 538,921 shares (3,626 ) (3,626 ) Total stockholders' equity 2,566,775 2,429,043 Total liabilities and stockholders' equity $ 4,221,144 $ 3,962,718 Condensed Statements of Cash Flows Years ended December 31, 2018 2017 2016 (In thousands) Net cash provided by operating activities $ 294,379 $ 284,075 $ 238,125 Investing activities: Capital expenditures (242,692 ) (146,370 ) (159,570 ) Net proceeds from sale or disposition of property and other 5,032 (5,665 ) 3,784 Investments in and advances to subsidiaries (40,000 ) (40,000 ) (5,000 ) Advances from subsidiaries 70,000 40,000 15,000 Investments (528 ) (468 ) (129 ) Net cash used in investing activities (208,188 ) (152,503 ) (145,915 ) Financing activities: Issuance of long-term debt 199,422 70,080 106,420 Repayment of long-term debt (125,961 ) (37,569 ) (50,010 ) Payments of stock issuance costs (10 ) — — Dividends paid (154,573 ) (150,727 ) (147,156 ) Redemption of preferred stock — (15,600 ) — Repurchase of common stock (1,920 ) (564 ) — Tax withholding on stock-based compensation (1,721 ) (508 ) (226 ) Net cash used in financing activities (84,763 ) (134,888 ) (90,972 ) Increase (decrease) in cash and cash equivalents 1,428 (3,316 ) 1,238 Cash and cash equivalents - beginning of year 843 4,159 2,921 Cash and cash equivalents - end of year $ 2,271 $ 843 $ 4,159 Basis of presentation The condensed financial information reported in Schedule I is being presented to comply with Rule 12-04 of Regulation S-X. The information is unconsolidated and is presented for the parent company only, which is comprised of MDU Resources Group, Inc. (the Company) and Montana-Dakota and Great Plains, public utility divisions of the Company as of December 31, 2018, prior to the Holding Company Reorganization. In Schedule I, investments in subsidiaries are presented under the equity method of accounting where the assets and liabilities of the subsidiaries are not consolidated. The investments in net assets of the subsidiaries are recorded on the Condensed Balance Sheets. The income from subsidiaries is reported as equity in earnings of subsidiaries on the Condensed Statements of Income. The consolidated financial statements of MDU Resources Group, Inc. reflect certain businesses as discontinued operations. These statements should be read in conjunction with the consolidated financial statements and notes thereto of MDU Resources Group, Inc. Earnings per common share Please refer to the Consolidated Statements of Income of the registrant for earnings per common share. In addition, see Item 8 - Note 1 for information on the computation of earnings per common share. Note 2 - Debt At December 31, 2018 , the Company had long-term debt maturities, excluding unamortized debt issuance costs, of $200.7 million in 2019 , $700,000 in 2020 , $700,000 in 2021 , $700,000 in 2022 , $49.2 million in 2023 and $536.7 million scheduled to mature in years after 2023 . For more information on debt, see Item 8 - Note 8 . Note 3 - Dividends The Company depends on earnings and dividends from its subsidiaries to pay dividends on common stock. Cash dividends paid to the Company by subsidiaries were $115.9 million , $116.1 million and $115.8 million for the years ended December 31, 2018 , 2017 and 2016</t>
  </si>
  <si>
    <t>Schedule II - Consolidated Valuation and Qualifying Accounts</t>
  </si>
  <si>
    <t>SEC Schedule, 12-09, Valuation and Qualifying Accounts [Abstract]</t>
  </si>
  <si>
    <t>Schedule II - Valuation and Qualifying Accounts</t>
  </si>
  <si>
    <t xml:space="preserve">Consolidated Valuation and Qualifying Accounts For the years ended December 31, 2018 , 2017 and 2016 Additions Description Balance at Beginning of Year Charged to Costs and Expenses Other * Deductions ** Balance at End of Year (In thousands) Allowance for doubtful accounts: 2018 $ 8,069 $ 7,532 $ 1,121 $ 7,872 $ 8,850 2017 10,479 7,024 989 10,423 8,069 2016 9,835 8,302 851 8,509 10,479 * Recoveries. ** Uncollectible accounts written off. </t>
  </si>
  <si>
    <t>Summary of significant accounting policies (Policies)</t>
  </si>
  <si>
    <t>Basis of presentation</t>
  </si>
  <si>
    <t>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and other. The electric and natural gas distribution businesses, as well as a portion of the pipeline and midstream business, are regulated. Construction materials and contracting, construction services and the other businesses, as well as a portion of the pipeline and midstream business, are nonregulated. For further descriptions of the Company's businesses, see Note 15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6 for more information regarding the nature and amounts of these regulatory deferrals. Depreciation, depletion and amortization expense is reported separately on the Consolidated Statements of Income and therefore is excluded from the other line items within operating expenses. On January 2, 2019, the Company announced the completion of the Holding Company Reorganization, which resulted in Montana-Dakota and Great Plains becoming a subsidiary of the Company. The purpose of the reorganization was to make the public utility divisions into a subsidiary of the holding company, just as the other operating companies are wholly owned subsidiaries. Unless otherwise indicated, the amounts presented in the accompanying notes to the consolidated financial statements relate to the Company's corporate structure prior to the Holding Company Reorganization. On December 22, 2017, President Trump signed into law the TCJA which includes lower corporate tax rates, repealing the domestic production deduction, disallowance of immediate expensing for regulated utility property and modifying or repealing many other business deductions and credits. The reduction in the corporate tax rate was effective on January 1, 2018. The effects of the change in tax laws or rates must be accounted for in the period of enactment, which resulted in the Company making reasonable estimates of the impact of the reduction in corporate tax rate on the Company's net deferred tax liabilities during the fourth quarter of 2017. The SEC issued rules that allowed for a measurement period of up to one year after the enactment date of the TCJA to finalize the recording of the related tax impacts. At December 31, 2018, the Company finalized the estimates from the fourth quarter of 2017 and no material adjustments were recorded to income from continuing operations during the twelve months ended December 31, 2018. Due to the enactment of the TCJA, the regulated jurisdictions in which the Company's regulated businesses provide service requested the Company furnish plans for the effect of the reduced corporate tax rate, which impacted the Company's rates to customers. Therefore, the Company reserved for such impacts as an offset to revenue or passed back to customers through lower rates in certain jurisdictions. For more information on the details and statuses of the open requests, see Note 18 . Effective January 1, 2018, the Company adopted the requirements of the accounting standard update on revenue from contracts with customers following the modified retrospective method, as further discussed in this note, as well as in Note 2 . As such, results for reporting periods beginning January 1, 2018, are presented under the new guidance, while prior period amounts are not adjusted and continue to be reported in accordance with the historic accounting for revenue recognition. Based on the Company's analysis, the Company did not identify a significant change in the timing of revenue recognition under the new guidance as compared to the historic accounting for revenue recognition. Certain prior year amounts have been reclassified to conform to the current year presentation in the consolidated financial statements related to the retrospective adoption of the accounting standard update to improve the presentation of net periodic pension and net periodic postretirement benefit costs, which was effective on January 1, 2018. The components of net periodic pension and postretirement costs, other than service costs, were reclassified from operating expenses to other income on the Consolidated Statements of Income, as further discussed in this note. The assets and liabilities for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4 . Management has also evaluated the impact of events occurring after December 31, 2018 , up to the date of issuance of these consolidated financial statements.</t>
  </si>
  <si>
    <t>The Company considers all highly liquid investments purchased with an original maturity of three months or less to be cash equivalents.</t>
  </si>
  <si>
    <t>Accounts receivable and allowance for doubtful accounts</t>
  </si>
  <si>
    <t xml:space="preserve">Accounts receivable consists primarily of trade receivables from the sale of goods and services which are recorded at the invoiced amount net of allowance for doubtful accounts, and costs and estimated earnings in excess of billings on uncompleted contracts.The allowance for doubtful accounts is determined through a review of past due balances and other specific account data. Account balances are written off when management determines the amounts to be uncollectible. </t>
  </si>
  <si>
    <t>Inventories and natural gas in storage</t>
  </si>
  <si>
    <t>Natural gas in storage for the Company's regulated operations is generally carried at lower of cost or net realizable value, or cost using the last-in, first-out method. All other inventories are stated at the lower of cost or net realizable value.</t>
  </si>
  <si>
    <t>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t>
  </si>
  <si>
    <t>Property, plant and equipment</t>
  </si>
  <si>
    <t xml:space="preserve">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
  </si>
  <si>
    <t>Impairment of long-lived assets</t>
  </si>
  <si>
    <t xml:space="preserve">The Company reviews the carrying values of its long-lived assets, excluding goodwill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
  </si>
  <si>
    <t>Goodwill</t>
  </si>
  <si>
    <t>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t>
  </si>
  <si>
    <t>Revenue recognition</t>
  </si>
  <si>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and midstream segment generates revenue from providing natural gas transportation, gathering and underground storage services, as well as other energy-related services to both third parties and internal customers, largely the natural gas distribution segment. The pipeline and midstream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on special project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gathering contracts not governed by the tariff, amounts are due within twenty days of invoice receipt.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 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liquidated damages; performance bonuses or incentives and penalties; claims; unapproved/unpriced change orders; and index pricing.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claims, unapproved/unpriced change orders, bonuses, incentives, penalties and liquidated damages.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t>
  </si>
  <si>
    <t xml:space="preserve">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t>
  </si>
  <si>
    <t>Legal costs</t>
  </si>
  <si>
    <t>The Company expenses external legal fees as they are incurred.</t>
  </si>
  <si>
    <t>Natural gas costs recoverable or refundable through rate adjustments</t>
  </si>
  <si>
    <t xml:space="preserve">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hich are filed annually. </t>
  </si>
  <si>
    <t>The Company records the compensation expense for performance share awards using an estimated forfeiture rate. The estimated forfeiture rate is calculated based on an average of actual historical forfeitures. The Company also pre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t>
  </si>
  <si>
    <t>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si>
  <si>
    <t>Income tax uncertainties</t>
  </si>
  <si>
    <t xml:space="preserve">The Company records uncertain tax positions in accordance with accounting guidance on accounting for income taxes on the basis of a two-step process in which (1) the Company determines whether it is more-likely-than-not that the tax position will be sustained on the basis of the technical merits of the position and (2) for those tax positions that meet the more-likely than-not recognition threshold, the Company recognizes the largest amount of the tax benefit that is more than 50 percent likely to be realized upon ultimate settlement with the related </t>
  </si>
  <si>
    <t>Earnings (loss) per common share</t>
  </si>
  <si>
    <t>Basic earnings per common share were computed by dividing earnings on common stock by the weighted average number of shares of common stock outstanding during the year. Diluted earnings per common share were computed by dividing earnings on common stock by the total of the weighted average number of shares of common stock outstanding during the year, plus the effect of nonvested performance share awards and restricted stock units.</t>
  </si>
  <si>
    <t>Use of estimates</t>
  </si>
  <si>
    <t xml:space="preserve">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t>
  </si>
  <si>
    <t>New accounting standards</t>
  </si>
  <si>
    <t>New accounting standards Recently adopted accounting standards ASU 2014-09 -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In August 2015, the FASB issued guidance deferring the effective date of the revenue guidance and allowing entities to early adopt. With this decision, the guidance was effective for the Company on January 1, 2018. Entities had the option of using either a full retrospective or modified retrospective approach to adopting the guidance. Under the modified retrospective approach, an entity recognizes the cumulative effect of initially applying the guidance with an adjustment to the opening balance of retained earnings in the period of adoption. The Company adopted the guidance on January 1, 2018, using the modified retrospective approach. The Company elected the practical expedient to not disclose the aggregate amount of the transaction price allocated to the performance obligations that are unsatisfied (or partially unsatisfied) as of the end of the reporting period, along with an explanation of when such revenue would be expected to be recognized. This practical expedient was used since the performance obligations are part of contracts with an original duration of one year or less. The Company also elected the practical expedient to recognize the incremental costs of obtaining a contract as an expense when incurred if the amortization period of the asset that the Company otherwise would have recognized is one year or less. Upon completion of the Company's evaluation of contracts and methods of revenue recognition under the previous accounting guidance, the Company did not identify any material cumulative effect adjustments to be made to retained earnings. In addition, the Company has expanded revenue disclosures, both quantitatively and qualitatively, related to the nature, amount, timing and uncertainty of revenue and cash flows arising from contracts with customers, as discussed in Note 2 . The Company reviewed its revenue streams to evaluate the impact of this guidance and did not identify a significant change in the timing of revenue recognition, results of operations, financial position or cash flows. The Company reviewed its internal controls related to revenue recognition and disclosures and concluded that the guidance impacted certain business processes and controls. As such, the Company developed modifications to its internal controls for certain topics under the guidance as they apply to the Company and such modifications were not deemed to be significant. Results for reporting periods beginning after December 31, 2017, are presented under the new guidance, while prior period amounts are not adjusted and continue to be reported in accordance with historic accounting for revenue recognition. Under the modified retrospective approach, the guidance was applied only to contracts that were not completed as of January 1, 2018. Therefore, the Company recognized the cumulative effect of initially applying the guidance with an adjustment to the opening balance of retained earnings at January 1, 2018. For the twelve months ended December 31, 2018 , there were no material impacts to the financial statements as a result of applying the guidance. The cumulative effect of the changes made to the Consolidated Balance Sheet were as follows: December 31, Adjustments January 1, (In thousands) Liabilities and Stockholders' Equity Current liabilities: Other accrued liabilities $ 186,010 $ 903 $ 186,913 Deferred credits and other liabilities: Deferred income taxes 347,271 (332 ) 346,939 Other 1,179,140 399 1,179,539 Commitments and contingencies Stockholders' equity: Common stockholders' equity: Retained earnings 1,040,748 (970 ) 1,039,778 The cumulative effect adjustment is related to prepaid natural gas transportation to storage contracts where a separate performance obligation existed and has not yet been satisfied. As such, these contracts were still open and met the criteria for a cumulative effect adjustment. ASU 2016-15 - Classification of Certain Cash Receipts and Cash Payments In August 2016, the FASB issued guidance to clarify the classification of certain cash receipts and payments in the statement of cash flows. The guidance is intended to standardize the presentation and classification of certain transactions, including cash payments for debt prepayment or extinguishment, proceeds from insurance claim settlements and distributions from equity method investments. In addition, the guidance clarifies how to classify transactions that have characteristics of more than one class of cash flows. The Company adopted the guidance on January 1, 2018, on a prospective basis. The guidance did not have a material effect on the Company's statement of cash flows. ASU 2017-01 - Clarifying the Definition of a Business In January 2017, the FASB issued guidance to assist entities with evaluating whether transactions should be accounted for as acquisitions or disposals of assets or businesses. The guidance provides a screen to determine when an integrated set of assets and activities is not a business. The guidance also affects other aspects of accounting, such as determining reporting units for goodwill testing and whether an entity has acquired or sold a business. The Company adopted the guidance on January 1, 2018, on a prospective basis. The guidance did not have a material effect on the Company's results of operations, financial position, cash flows or disclosures. ASU 2017-07 - Improving the Presentation of Net Periodic Pension Cost and Net Periodic Postretirement Benefit Cost In March 2017, the FASB issued guidance to improve the presentation of net periodic pension and net periodic postretirement benefit costs. The guidance required the service cost component to be presented in the income statement in the same line item or items as other compensation costs arising from services performed during the period. Other components of net periodic benefit cost shall be presented in the income statement separately from the service cost component and outside a subtotal of income from operations. The guidance also only allows the service cost component to be capitalized. The Company adopted the guidance on January 1, 2018, on a retrospective basis. The guidance required the reclassification of all components of net periodic benefit costs, except for the service cost component, from operating expenses to other income on the Consolidated Statements of Income with no impact to earnings. As a result of the retrospective application of this change in accounting guidance, the Company reclassified $6.2 million and $4.5 million from operation and maintenance expense to other income on the Consolidated Statements of Income for the years ended December 31, 2017 and 2016, respectively. The Company also reclassified unrealized gains on investments used to satisfy obligations under the defined benefit plans of $10.8 million and $4.7 million for the years ended December 31, 2017 and 2016, respectively, which were included in operation and maintenance expense, to other income on the Consolidated Statements of Income. The guidance did not have a material effect on the Company's results of operations, cash flows or disclosures. ASU 2018-02 - Reclassification of Certain Tax Effects from Accumulated Other Comprehensive Income In February 2018, the FASB issued guidance that allows an entity to reclassify the stranded tax effects resulting from the newly enacted federal corporate income tax rate from accumulated other comprehensive income (loss) to retained earnings. The guidance is effective for the Company on January 1, 2019, including interim periods, with early adoption permitted. The guidance can be applied using one of two methods. One method is to record the reclassification of the stranded income taxes at the beginning of the period of adoption. The other method is to apply the guidance retrospectively to each period in which the income tax effects of the TCJA are recognized in accumulated other comprehensive income (loss). The Company early adopted the guidance on January 1, 2018, and elected to reclassify the stranded income taxes at the beginning of the period. During the first quarter of 2018, the Company reclassified $7.9 million of stranded tax expense from accumulated other comprehensive loss to retained earnings. The guidance did not have a material effect on the Company's results of operations, cash flows or disclosures. SEC File Number S7-15-16 - Disclosure Update and Simplification In October 2018, the SEC published guidance in the Federal Register on disclosure updates and simplifications. The guidance removed disclosures that are no longer considered cost beneficial, duplicative of GAAP required disclosures, clarified the specific requirements of disclosures and added disclosure requirements identified as relevant. The amendments were intended to facilitate disclosure of information to investors and simplify the compliance without significantly altering the total mix of information provided to investors. The guidance was effective for the Company on November 5, 2018, including interim periods. The Company adopted the guidance in the Annual Report on Form 10-K for the year ended December 31, 2018, which required minimal disclosure updates. The guidance was applied on a prospective basis and did not have a material effect on the Company's disclosures or certain sections of the Annual Report on Form 10-K. Recently issued accounting standards not yet adopted ASU 2016-02 - Leases In February 2016, the FASB issued guidance regarding leases. The guidance requires lessees to recognize a lease liability and a right-of-use asset on the balance sheet for operating and financing leases. The guidance remains largely the same for lessors, although some changes were made to better align lessor accounting with the new lessee accounting and to align with the revenue recognition standard. The guidance also requires additional disclosures, both quantitative and qualitative, related to operating and finance leases for the lessee and sales-type, direct financing and operating leases for the lessor. The Company adopted the standard on January 1, 2019. In July 2018, the FASB issued ASU 2018-11 - Leases: Targeted Improvements, an accounting standard update to ASU 2016-02. This ASU provides an entity the option to adopt the guidance using one of two modified retrospective approaches. An entity can adopt the guidance using the modified retrospective transition approach beginning in the earliest year presented in the financial statements. This method of adoption would require the restatement of prior periods reported and the presentation of lease disclosures under the new guidance for all periods reported. The additional transition method of adoption introduced by ASU 2018-11, allows entities the option to apply the guidance on the date of adoption by recognizing a cumulative effect adjustment to retained earnings during the period of adoption and does not require prior comparative periods to be restated. The Company adopted the standard on January 1, 2019, utilizing the practical expedient that allows the Company to not reassess whether an expired or existing contract contains a lease, the classification of leases or initial direct costs, as well as the additional transition method of adoption applied on the date of adoption. The Company also adopted a short-term leasing policy as the lessee where leases with a term of 12 months or less will not be included on the Consolidated Balance Sheet. In January 2018, the FASB issued a practical expedient for land easements under the new lease guidance. The practical expedient permits an entity to elect the option to not evaluate land easements under the new guidance if they existed or expired before the adoption of the new lease guidance and were not previously accounted for as leases under the previous lease guidance. Once an entity adopts the new guidance, the entity should apply the new guidance on a prospective basis to all new or modified land easements. The Company has adopted this practical expedient. The Company will evaluate any new or modified agreements that fall within the scope of the standard. The Company continues to monitor other industry-specific issues as it relates to its regulated businesses but does not expect these issues to have a material impact on the Company's results of operations, financial position or disclosures. The Company formed a lease implementation team to review and assess existing contracts to identify and evaluate those containing leases. Additionally, the team has implemented new and revised existing software to meet the reporting and disclosure requirements of the standard. The Company also has assessed the impact the standard will have on its processes and internal controls and has identified new and updated existing internal controls and processes to ensure compliance with the new lease standard; such modifications were not deemed to be significant. During the assessment phase, the Company used various surveys, reconciliations and analytic methodologies to ensure the completeness of the lease inventory. The Company determined that most of the current operating leases are subject to the guidance and will be recognized as operating lease liabilities and right-of-use assets on the Consolidated Balance Sheets upon adoption. The Company expects the impact of the lessee guidance to be approximately $105 million to $125 million of an increase to assets and liabilities on January 1, 2019. In addition, the Company has evaluated the impact the new guidance will have on lease contracts where the Company is the lessor and does not anticipate a significant impact. ASU 2017-04 -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guidance will be effective for the Company on January 1, 2020, and must be applied on a prospective basis with early adoption permitted. The Company does not expect the guidance to have a material impact on its results of operations, financial position, cash flows and disclosures. ASU 2018-13 - Changes to the Disclosure Requirements for Fair Value Measurement In August 2018, the FASB issued guidance on modifying the disclosure requirements on fair value measurements as part of the disclosure framework project. The guidance modifies, among other things, the disclosures required for Level 3 fair value measurements, including the range and weighted average of significant unobservable inputs. The guidance removes, among other things, the disclosure requirement to disclose transfers between Levels 1 and 2. The guidance will be effective for the Company on January 1, 2020, including interim periods, with early adoption permitted. Level 3 fair value measurement disclosures should be applied prospectively while all other amendments should be applied retrospectively. The Company is evaluating the effects the adoption of the new guidance will have on its disclosures.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ill be effective for the Company on January 1, 2021, and must be applied on a retrospective basis with early adoption permitted. The Company is evaluating the effects the adoption of the new guidance will have on the its disclosures. ASU 2018-15 - Customer's Accounting for Implementation Costs Incurred in a Cloud Computing Arrangement that is a Service Contract In August 2018, the FASB issued guidance on the accounting for implementation costs of a hosting arrangement that is a service contract. The guidance aligns the requirements for capitalizing implementation costs incurred in a hosting arrangement that is a service contract similar to the costs incurred to develop or obtain internal-use software and such capitalized costs to be expensed over the term of the hosting arrangement. Costs incurred during the preliminary and postimplementation stages should continue to be expensed as activities are performed. The capitalized costs are required to be presented on the balance sheet in the same line the prepayment for the fees associated with the hosting arrangement would be presented. In addition, the expense related to the capitalized implementation costs should be presented in the same line on the income statement as the fees associated with the hosting element of the arrangements. The guidance will be effective for the Company on January 1, 2020, including interim periods, and may be applied on a retrospective or a prospective basis with early adoption permitted. The Company adopted the guidance effective January 1, 2019, on a prospective basis. The adoption of the guidance will not have a material impact on its results of operations, financial position, cash flows and disclosures. ASU 2018-18 - Clarifying the Interaction between Topic 808 and Topic 606 In November 2018, the FASB issued guidance on whether certain transactions between collaborative arrangement participants should be accounted for within revenue under Topic 606 in order to provide for better comparability among entities. The guidance clarifies which transactions should be accounted for as revenue under Topic 606 and provides unit-of-account guidance in Topic 808 to align with the guidance in Topic 606 regarding distinct goods or services. The guidance also specifies that transactions with a collaborative arrangement not directly related to sales to third parties may not be presented together with revenue recognized under Topic 606. The guidance will be effective for the Company on January 1, 2020, including interim periods, and must be applied retrospectively to January 1, 2018, the date in which the Company adopted Topic 606. An entity may apply the guidance to either all contracts or to only contracts that are not completed as of the date of the initial application of Topic 606. The Company is evaluating the effects the adoption of the new guidance will have on the its results of operations, financial position, cash flows and disclosures. SEC Final Rulemaking Release Number 33-10570 - Modernization of Property Disclosures for Mining Registrants In November 2018, the SEC published guidance in the Federal Register on the modernization of property disclosures for mining registrants. The guidance requires additional disclosures related to activities under material mining operations to be included as an exhibit, including a technical report summary by a qualified person about an organization's mineral resources or mineral reserves; an overview of mining properties and operations; a summary of all mineral resources and mineral reserves as of the most recently completed fiscal year; a description of each material property, including the proposed program of exploration and development, stage of the development or production, and current production activities, among other things; and a description of the organization's internal controls surrounding mineral resource and reserve estimates. The guidance will be effective on a prospective basis for the Company on January 1, 2021, including interim periods, with early adoption permitted. The Company is evaluating the effects the adoption of the guidance will have on its disclosures in the Annual Report on Form 10-K.</t>
  </si>
  <si>
    <t>Variable interest entities</t>
  </si>
  <si>
    <t>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t>
  </si>
  <si>
    <t xml:space="preserve">Comprehensive income (loss) is the sum of net income (loss) as reported and other comprehensive income (loss). The Company's other comprehensive income (loss) resulted from losses on derivative instruments qualifying as hedges, postretirement liability adjustments, foreign currency translation adjustments and loss on available-for-sale investments. </t>
  </si>
  <si>
    <t>Business segment data (Policies)</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si>
  <si>
    <t>Summary of significant accounting policies (Tables)</t>
  </si>
  <si>
    <t>Contract receivable retainage</t>
  </si>
  <si>
    <t>Amounts representing balances billed but not paid by customers under retainage provisions in contracts at December 31 were as follows: 2018 2017 (In thousands) Short-term retainage* $ 56,228 $ 57,134 Long-term retainage** 4,152 1,410 Total retainage $ 60,380 $ 58,544 * Expected to be paid within one year or less and included in receivables, net. **</t>
  </si>
  <si>
    <t>Inventories at December 31 consisted of: 2018 2017 (In thousands) Aggregates held for resale $ 139,681 $ 115,268 Asphalt oil 54,741 30,360 Materials and supplies 23,611 18,650 Merchandise for resale 22,552 14,905 Natural gas in storage (current) 22,117 20,950 Other 24,607 26,450 Total $ 287,309 $ 226,583</t>
  </si>
  <si>
    <t>AFUDC and interest capitailized</t>
  </si>
  <si>
    <t>The amount of AFUDC for the years ended December 31 were as follows: 2018 2017 2016 (In thousands) AFUDC - borrowed $ 2,290 $ 966 $ 914 AFUDC - equity $ 1,897 $ 909 $ 565</t>
  </si>
  <si>
    <t xml:space="preserve">Property, plant and equipment at December 31 was as follows: 2018 2017 Weighted Average Depreciable Life in Years (Dollars in thousands, where applicable) Regulated: Electric: Generation $ 1,131,484 $ 1,034,765 49 Distribution 430,750 415,543 46 Transmission 302,315 296,941 64 Construction in progress 161,893 117,906 — Other 122,127 117,109 13 Natural gas distribution: Distribution 1,981,356 1,831,795 47 Construction in progress 21,028 19,823 — Other 496,708 468,227 16 Pipeline and midstream: Transmission 585,594 516,932 54 Gathering 37,829 37,837 20 Storage 49,101 45,629 61 Construction in progress 5,915 17,488 — Other 45,763 41,054 33 Nonregulated: Pipeline and midstream: Gathering and processing 31,094 31,678 19 Construction in progress 86 17 — Other 9,577 9,649 10 Construction materials and contracting: Land 109,541 95,745 — Buildings and improvements 114,905 102,435 20 Machinery, vehicles and equipment 1,090,790 947,979 12 Construction in progress 22,507 7,750 — Aggregate reserves 430,263 406,139 * Construction services: Land 5,216 5,216 — Buildings and improvements 29,795 27,351 25 Machinery, vehicles and equipment 145,859 137,924 6 Other 7,716 6,774 3 Other: Land 2,648 2,837 — Other 25,461 28,286 14 Less accumulated depreciation, depletion and amortization 2,818,644 2,691,641 Net property, plant and equipment $ 4,578,677 $ 4,079,188 * Depleted on the units-of-production method based on recoverable aggregate reserves. </t>
  </si>
  <si>
    <t>Schedule of earnings per share reconciliation</t>
  </si>
  <si>
    <t>A reconciliation of the weighted average common shares outstanding used in the basic and diluted earnings per share calculation was as follows: 2018 2017 2016 (In thousands) Weighted average common shares outstanding - basic 195,720 195,304 195,299 Effect of dilutive performance share awards 430 383 319 Weighted average common shares outstanding - diluted 196,150 195,687 195,618 Shares excluded from the calculation of diluted earnings per share 10 — —</t>
  </si>
  <si>
    <t>Schedule of New Accounting Pronouncements and Changes in Accounting Principles</t>
  </si>
  <si>
    <t>The cumulative effect of the changes made to the Consolidated Balance Sheet were as follows: December 31, Adjustments January 1, (In thousands) Liabilities and Stockholders' Equity Current liabilities: Other accrued liabilities $ 186,010 $ 903 $ 186,913 Deferred credits and other liabilities: Deferred income taxes 347,271 (332 ) 346,939 Other 1,179,140 399 1,179,539 Commitments and contingencies Stockholders' equity: Common stockholders' equity: Retained earnings 1,040,748 (970 ) 1,039,778</t>
  </si>
  <si>
    <t>After-tax changes in the components of accumulated other comprehensive income (loss)</t>
  </si>
  <si>
    <t>The after-tax changes in the components of accumulated other comprehensive loss as of December 31, 2018 , 2017 and 2016 , were as follows: Net Unrealized Gain (Loss) on Derivative Instruments Qualifying as Hedges Post- retirement Liability Adjustment Foreign Currency Translation Adjustment Net Unrealized Gain (Loss) on Available- for-sale Investments Total Accumulated Other Comprehensive Loss (In thousands) Balance at December 31, 2016 $ (2,300 ) $ (33,221 ) $ (149 ) $ (63 ) $ (35,733 ) Other comprehensive loss before reclassifications — (1,812 ) (6 ) (139 ) (1,957 ) Amounts reclassified from accumulated other comprehensive loss 366 1,013 — 120 1,499 Amounts reclassified to accumulated other comprehensive loss from a regulatory asset — (1,143 ) — — (1,143 ) Net current-period other comprehensive income (loss) 366 (1,942 ) (6 ) (19 ) (1,601 ) Balance at December 31, 2017 (1,934 ) (35,163 ) (155 ) (82 ) (37,334 ) Other comprehensive income (loss) before reclassifications — 4,441 (61 ) (144 ) 4,236 Amounts reclassified from accumulated other comprehensive loss 162 2,173 249 131 2,715 Net current-period other comprehensive income (loss) 162 6,614 188 (13 ) 6,951 Reclassification adjustment of prior period tax effects related to TCJA included in accumulated other comprehensive loss (389 ) (7,520 ) (33 ) (17 ) (7,959 ) Balance at December 31, 2018 $ (2,161 ) $ (36,069 ) $ — $ (112 ) $ (38,342 )</t>
  </si>
  <si>
    <t>Reclassification out of accumulated other comprehensive income (loss)</t>
  </si>
  <si>
    <t xml:space="preserve">The following amounts were reclassified out of accumulated other comprehensive loss into net income. The amounts presented in parenthesis indicate a decrease to net income on the Consolidated Statements of Income. The reclassifications for the years ended December 31 were as follows: 2018 2017 Location on Consolidated Statements of Income (In thousands) Reclassification adjustment for loss on derivative instruments included in net income $ (591 ) $ (590 ) Interest expense 429 224 Income taxes (162 ) (366 ) Amortization of postretirement liability losses included in net periodic benefit cost (credit) (2,894 ) (1,658 ) Other income 721 645 Income taxes (2,173 ) (1,013 ) Reclassification adjustment for loss on foreign currency translation adjustment included in net income (324 ) — Other income 75 — Income taxes (249 ) — Reclassification adjustment for loss on available-for-sale investments included in net income (166 ) (185 ) Other income 35 65 Income taxes (131 ) (120 ) Total reclassifications $ (2,715 ) $ (1,499 ) </t>
  </si>
  <si>
    <t>Revenue from contracts with customers (Tables)</t>
  </si>
  <si>
    <t>Disaggregation of revenue</t>
  </si>
  <si>
    <t xml:space="preserve">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5 . Year ended December 31, 2018 Electric Natural gas distribution Pipeline and midstream Construction materials and contracting Construction services Other Total (In thousands) Residential utility sales $ 121,477 $ 457,959 $ — $ — $ — $ — $ 579,436 Commercial utility sales 136,236 276,716 — — — — 412,952 Industrial utility sales 34,353 24,603 — — — — 58,956 Other utility sales 7,556 — — — — — 7,556 Natural gas transportation — 43,238 89,159 — — — 132,397 Natural gas gathering — — 9,159 — — — 9,159 Natural gas storage — — 11,543 — — — 11,543 Contracting services — — — 968,755 — — 968,755 Construction materials — — — 1,423,068 — — 1,423,068 Intrasegment eliminations* — — — (465,969 ) — — (465,969 ) Inside specialty contracting — — — — 926,875 — 926,875 Outside specialty contracting — — — — 392,544 — 392,544 Other 31,568 14,579 18,865 — 525 11,259 76,796 Intersegment eliminations — — (50,905 ) (669 ) (1,681 ) (11,052 ) (64,307 ) Revenues from contracts with customers 331,190 817,095 77,821 1,925,185 1,318,263 207 4,469,761 Revenues out of scope 3,933 6,152 197 — 51,509 — 61,791 Total external operating revenues $ 335,123 $ 823,247 $ 78,018 $ 1,925,185 $ 1,369,772 $ 207 $ 4,531,552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
  </si>
  <si>
    <t>Contract balances</t>
  </si>
  <si>
    <t xml:space="preserve">The changes in contract assets and liabilities were as follows: December 31, 2018 December 31, 2017 Change Location on Consolidated Balance Sheets (In thousands) Contract assets $ 104,239 $ 109,540 $ (5,301 ) Receivables, net Contract liabilities - current (93,901 ) (84,123 ) (9,778 ) Accounts payable Contract liabilities - noncurrent (135 ) — (135 ) Deferred credits and other liabilities - other Net contract assets $ 10,203 $ 25,417 $ (15,214 ) </t>
  </si>
  <si>
    <t>Acquisitions (Tables)</t>
  </si>
  <si>
    <t>Business Acquisition [Line Items]</t>
  </si>
  <si>
    <t>Schedule of Business Acquisitions, by Acquisition [Table Text Block]</t>
  </si>
  <si>
    <t>The aggregate total consideration for the acquisitions and the preliminary amounts allocated to the assets acquired and liabilities assumed based on the estimated fair values as of the respective acquisition dates were as follows: 2018 Acquisitions (In thousands) Assets Current assets: Receivables, net $ 18,984 Inventories 10,329 Other current assets 515 Total current assets 29,828 Property, plant and equipment 131,766 Deferred charges and other assets: Goodwill 33,131 Other intangible assets, net 8,227 Other 927 Total deferred charges and other assets 42,285 Total assets acquired $ 203,879 Liabilities Current liabilities $ 11,122 Deferred credits and other liabilities: Asset retirement obligation 914 Deferred income taxes 5,565 Total deferred credits and other liabilities 6,479 Total liabilities assumed $ 17,601 Total consideration (fair value) $ 186,278</t>
  </si>
  <si>
    <t>Discontinued operations (Tables)</t>
  </si>
  <si>
    <t>Disposal groups, including discontinued operations</t>
  </si>
  <si>
    <t>The carrying amounts of the major classes of assets and liabilities classified as held for sale, related to the operations of and activity associated with Dakota Prairie Refining, on the Company's Consolidated Balance Sheets at December 31 were as follows: 2018 2017 (In thousands) Assets Current assets: Income taxes receivable* $ — $ 1,778 Total current assets held for sale — 1,778 Total assets held for sale $ — $ 1,778 Liabilities Deferred credits and other liabilities: Deferred income taxes** $ — $ 37 Total noncurrent liabilities held for sale — 37 Total liabilities held for sale $ — $ 37 * On the Company's Consolidated Balance Sheets, these amounts were reclassified to taxes payable and are reflected in current liabilities held for sale. ** 2018 2017 (In thousands) Assets Current assets: Receivables, net $ 430 $ 479 Total current assets held for sale 430 479 Noncurrent assets: Net property, plant and equipment — 1,631 Deferred income taxes 1,926 2,637 Other 161 161 Total noncurrent assets held for sale 2,087 4,429 Total assets held for sale $ 2,517 $ 4,908 Liabilities Current liabilities: Accounts payable $ 80 $ 30 Taxes payable 1,451 10,857 Other accrued liabilities 2,470 2,884 Total current liabilities held for sale 4,001 13,771 Total liabilities held for sale $ 4,001 $ 13,771</t>
  </si>
  <si>
    <t>Reconciliation of major classes of income and expense</t>
  </si>
  <si>
    <t>The reconciliation of the major classes of income and expense constituting pretax income (loss) from discontinued operations, which includes Dakota Prairie Refining and Fidelity, to the after-tax income (loss) from discontinued operations on the Company's Consolidated Statements of Income for the years ended December 31 were as follows: 2018 2017 2016 (In thousands) Operating revenues $ (459 ) $ 465 $ 123,024 Operating expenses 921 (4,607 ) 513,813 Operating income (loss) (1,380 ) 5,072 (390,789 ) Other income (expense) 12 (13 ) 306 Interest expense 575 250 1,753 Income (loss) from discontinued operations before income taxes (1,943 ) 4,809 (392,236 ) Income taxes* (4,875 ) 8,592 (91,882 ) Income (loss) from discontinued operations 2,932 (3,783 ) (300,354 ) Loss from discontinued operations attributable to noncontrolling interest — — (131,691 ) Income (loss) from discontinued operations attributable to the Company $ 2,932 $ (3,783 ) $ (168,663 ) * Includes eliminations for the presentation of income tax adjustments between continuing and discontinued operations</t>
  </si>
  <si>
    <t>Goodwill and other intangible assets (Tables)</t>
  </si>
  <si>
    <t>Changes in the carrying amount of goodwill</t>
  </si>
  <si>
    <t>The changes in the carrying amount of goodwill for the year ended December 31, 2018 , were as follows: Balance at January 1, 2018 Goodwill Acquired During the Year Balance at December 31, 2018 (In thousands) Natural gas distribution $ 345,736 $ — $ 345,736 Construction materials and contracting 176,290 33,131 209,421 Construction services 109,765 — 109,765 Total $ 631,791 $ 33,131 $ 664,922 The changes in the carrying amount of goodwill for the year ended December 31, 2017 , were as follows: Balance at January 1, 2017 Goodwill Acquired During the Year Balance at December 31, 2017 (In thousands) Natural gas distribution $ 345,736 $ — $ 345,736 Construction materials and contracting 176,290 — 176,290 Construction services 109,765 — 109,765 Total $ 631,791 $ — $ 631,791</t>
  </si>
  <si>
    <t>Other amortizable intangible assets</t>
  </si>
  <si>
    <t>Other amortizable intangible assets at December 31 were as follows: 2018 2017 (In thousands) Customer relationships $ 22,720 $ 15,248 Less accumulated amortization 13,535 13,382 9,185 1,866 Noncompete agreements 2,605 2,430 Less accumulated amortization 1,956 1,805 649 625 Other 6,458 6,990 Less accumulated amortization 5,477 5,644 981 1,346 Total $ 10,815 $ 3,837</t>
  </si>
  <si>
    <t>Future Amortization Expense</t>
  </si>
  <si>
    <t>The amounts of estimated amortization expense for identifiable intangible assets as of December 31, 2018, were: 2019 2020 2021 2022 2023 Thereafter (In thousands) Amortization expense $ 1,856 $ 1,486 $ 1,096 $ 1,072 $ 1,006 $ 4,299</t>
  </si>
  <si>
    <t>Regulatory assets and liabilities (Tables)</t>
  </si>
  <si>
    <t>Regulatory assets</t>
  </si>
  <si>
    <t xml:space="preserve">The following table summarizes the individual components of unamortized regulatory assets and liabilities as of December 31: Estimated Recovery Period * 2018 2017 (In thousands) Regulatory assets: Pension and postretirement benefits (a) (e) $ 165,898 $ 163,896 Asset retirement obligations (a) Over plant lives 60,097 56,078 Natural gas costs recoverable through rate adjustments (b) Up to 1 year 42,652 14,465 Taxes recoverable from customers (a) Over plant lives 11,946 12,073 Manufactured gas plant sites remediation (a) - 16,504 18,213 Long-term debt refinancing costs (a) Up to 19 years 4,898 5,563 Costs related to identifying generation development (a) Up to 8 years 2,508 2,960 Other (a) (b) Up to 20 years 35,614 27,715 Total regulatory assets 340,117 300,963 Regulatory liabilities: Taxes refundable to customers (c) 277,833 279,668 Plant removal and decommissioning costs (c) 173,143 176,190 Natural gas costs refundable through rate adjustments (d) 29,995 28,514 Pension and postretirement benefits (c) 15,264 16,021 Other (c) (d) 25,197 18,905 Total regulatory liabilities 521,432 519,298 Net regulatory position $ (181,315 ) $ (218,335 )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
  </si>
  <si>
    <t>Regulatory liabilities</t>
  </si>
  <si>
    <t>Fair value measurements (Tables)</t>
  </si>
  <si>
    <t>Available-for-sale securities</t>
  </si>
  <si>
    <t>Details of available-for-sale securities were as follows: December 31, 2018 Cost Gross Unrealized Gains Gross Unrealized Losses Fair Value (In thousands) Mortgage-backed securities $ 10,473 $ 21 $ 162 $ 10,332 U.S. Treasury securities 179 — — 179 Total $ 10,652 $ 21 $ 162 $ 10,511 December 31, 2017 Cost Gross Unrealized Gains Gross Unrealized Losses Fair Value (In thousands) Mortgage-backed securities $ 10,342 $ 4 $ 129 $ 10,217 U.S. Treasury securities 205 — 1 204 Total $ 10,547 $ 4 $ 130 $ 10,421</t>
  </si>
  <si>
    <t>Assets and liabilities measured at fair value on a recurring basis</t>
  </si>
  <si>
    <t xml:space="preserve">The Company's assets measured at fair value on a recurring basis were as follows: Fair Value Measurements at December 31, 2018, Using Quoted Prices in Active Markets for Identical Assets (Level 1) Significant Other Observable Inputs (Level 2) Significant Unobservable Inputs (Level 3) Balance at December 31, 2018 (In thousands) Assets: Money market funds $ — $ 10,799 $ — $ 10,799 Insurance contract* — 73,838 — 73,838 Available-for-sale securities: Mortgage-backed securities — 10,332 — 10,332 U.S. Treasury securities — 179 — 179 Total assets measured at fair value $ — $ 95,148 $ — $ 95,148 * The insurance contract invests approximately 53 percent in fixed-income investments, 21 percent in common stock of large-cap companies, 11 percent in common stock of mid-cap companies, 10 percent in common stock of small-cap companies, 3 percent in target date investments and 2 percent in cash equivalents. Fair Value Measurements at December 31, 2017, Using Quoted Prices in Active Markets for Identical Assets (Level 1) Significant Other Observable Inputs (Level 2) Significant Unobservable Inputs (Level 3) Balance at December 31, 2017 (In thousands) Assets: Money market funds $ — $ 6,965 $ — $ 6,965 Insurance contract* — 77,388 — 77,388 Available-for-sale securities: Mortgage-backed securities — 10,217 — 10,217 U.S. Treasury securities — 204 — 204 Total assets measured at fair value $ — $ 94,774 $ — $ 94,774 * The insurance contract invests approximately 49 percent in fixed-income investments, 23 percent in common stock of large-cap companies, 14 percent in common stock of mid-cap companies, 11 percent in common stock of small-cap companies, 2 percent in target date investments and 1 percent in cash equivalents. </t>
  </si>
  <si>
    <t>Fair value of long-term debt outstanding</t>
  </si>
  <si>
    <t>The estimated fair value of the Company's Level 2 long-term debt at December 31 was as follows: 2018 2017 Carrying Amount Fair Value Carrying Amount Fair Value (In thousands) Long-term debt $ 2,108,695 $ 2,183,819 $ 1,714,853 $ 1,826,256</t>
  </si>
  <si>
    <t>Debt (Tables)</t>
  </si>
  <si>
    <t>Outstanding credit facilities</t>
  </si>
  <si>
    <t xml:space="preserve">The following table summarizes the outstanding revolving credit facilities of the Company and its subsidiaries: Company Facility Facility Limit Amount Outstanding at December 31, 2018 Amount Outstanding at December 31, 2017 Letters of Credit at December 31, 2018 Expiration Date (In millions) MDU Resources Group, Inc. Commercial paper/Revolving credit agreement (a) $ 175.0 $ 48.5 $ 73.8 (b) $ — 6/8/23 Cascade Natural Gas Corporation Revolving credit agreement $ 75.0 (c) $ 53.8 $ 17.3 $ 2.2 (d) 4/24/20 Intermountain Gas Company Revolving credit agreement $ 85.0 (e) $ 56.3 $ 40.0 $ — 4/24/20 Centennial Energy Holdings, Inc. Commercial paper/Revolving credit agreement (f) $ 500.0 $ 289.6 (b) $ 14.6 (b) $ — 9/23/21 (a) The commercial paper program is supported by a revolving credit agreement with various banks (provisions allow for increased borrowings, at the option of the Company on stated conditions, up to a maximum of $225.0 million ). The amount outstanding under the revolving credit agreement was $48.5 million . (b) Amount outstanding under commercial paper program. (c) Certain provisions allow for increased borrowings, up to a maximum of $100.0 million . (d) Outstanding letter(s) of credit reduce the amount available under the credit agreement. (e) Certain provisions allow for increased borrowings, up to a maximum of $110.0 million . (f) The commercial paper program is supported by a revolving credit agreement with various banks (provisions allow for increased borrowings, at the option of Centennial on stated conditions, up to a maximum of $600.0 million ). There were no amounts outstanding under the revolving credit agreement. </t>
  </si>
  <si>
    <t>Long term debt outstanding</t>
  </si>
  <si>
    <t>Long-term debt outstanding was as follows: Weighted Average Interest Rate at December 31, 2018 December 31, 2018 December 31, 2017 (In thousands) Senior Notes due on dates ranging from July 1, 2019 to January 15, 2055 4.57 % $ 1,381,000 $ 1,499,916 Commercial paper supported by revolving credit agreements 3.10 % 338,100 88,350 Term Loan Agreements due on dates ranging from October 17, 2019 to September 3, 2032 2.75 % 209,800 — Credit agreements due on April 24, 2020 4.40 % 110,100 57,300 Medium-Term Notes due on dates ranging from September 1, 2020 to March 16, 2029 6.68 % 50,000 50,000 Other notes due on dates ranging from July 1, 2019 to November 30, 2038 5.22 % 25,229 24,982 Less unamortized debt issuance costs 5,207 5,694 Less discount 327 1 Total long-term debt 2,108,695 1,714,853 Less current maturities 251,854 148,499 Net long-term debt $ 1,856,841 $ 1,566,354</t>
  </si>
  <si>
    <t>Schedule of debt maturities</t>
  </si>
  <si>
    <t>Schedule of Debt Maturities Long-term debt maturities, which excludes unamortized debt issuance costs and discount, for the five years and thereafter following December 31, 2018 , were as follows: 2019 2020 2021 2022 2023 Thereafter (In thousands) Long-term debt maturities $ 251,854 $ 125,912 $ 290,413 $ 147,314 $ 125,714 $ 1,173,022</t>
  </si>
  <si>
    <t>Asset Retirement Obligations (Tables)</t>
  </si>
  <si>
    <t>Reconciliation of the company's asset retirement obligation</t>
  </si>
  <si>
    <t xml:space="preserve">A reconciliation of the Company's liability, which is included in other accrued liabilities and deferred credits and other liabilities - other on the Consolidated Balance Sheets, for the years ended December 31 was as follows: 2018 2017 (In thousands) Balance at beginning of year $ 341,969 $ 314,970 Liabilities incurred 13,424 15,110 Liabilities acquired 1,002 — Liabilities settled (3,699 ) (4,981 ) Accretion expense* 18,242 16,839 Revisions in estimates 4,615 31 Balance at end of year $ 375,553 $ 341,969 * Includes $16.8 million and $15.6 million in 2018 and 2017, respectively, related to regulatory assets. </t>
  </si>
  <si>
    <t>Stock-Based Compensation (Tables)</t>
  </si>
  <si>
    <t>Target grants performance share</t>
  </si>
  <si>
    <t>Target grants of performance shares outstanding at December 31, 2018 , were as follows: Grant Date Performance Period Target Grant of Shares February 2016 2016-2018 255,773 March 2016 2016-2018 2,151 February 2017 2017-2019 164,558 February 2018 2018-2020 246,309</t>
  </si>
  <si>
    <t>Schedule of share-based payment award, performance shares, valuation assumptions</t>
  </si>
  <si>
    <t xml:space="preserve"> Assumptions used for grants applicable to the market condition for certain performance shares issued in 2018 , 2017 and 2016 were: 2018 2017 2016 Weighted average grant-date fair value $34.55 $24.31 $14.60 Blended volatility range 17.87 % – 22.14 % 22.70 % – 25.56 % 29.25 % – 32.51 % Risk-free interest rate range 1.86 % – 2.46 % .69 % – 1.61 % .47 % – .92 % Weighted average discounted dividends per share $2.46 $1.70 $1.56</t>
  </si>
  <si>
    <t>Summary of the status of the performance share awards</t>
  </si>
  <si>
    <t>A summary of the status of the performance share awards for the year ended December 31, 2018 , was as follows: Number of Shares Weighted Average Grant-Date Fair Value Nonvested at beginning of period 425,534 $ 18.35 Granted 246,309 31.02 Less: Forfeited 3,052 14.60 Nonvested at end of period 668,791 $ 23.03</t>
  </si>
  <si>
    <t>Income Taxes (Tables)</t>
  </si>
  <si>
    <t>Components of income before income taxes</t>
  </si>
  <si>
    <t>The components of income before income taxes from continuing operations for each of the years ended December 31 were as follows: 2018 2017 2016 (In thousands) United States $ 317,655 $ 350,064 $ 326,252 Foreign (784 ) (37 ) (24 ) Income before income taxes from continuing operations $ 316,871 $ 350,027 $ 326,228</t>
  </si>
  <si>
    <t>Income tax expense</t>
  </si>
  <si>
    <t>Income tax expense (benefit) from continuing operations for the years ended December 31 was as follows: 2018 2017 2016 (In thousands) Current: Federal $ (15,901 ) $ 74,272 $ 81,989 State 3,651 16,192 13,190 Foreign — — 2 (12,250 ) 90,464 95,181 Deferred: Income taxes: Federal 50,755 (24,497 ) (2,102 ) State 7,206 (864 ) 1,184 Investment tax credit - net 1,774 (62 ) (1,131 ) 59,735 (25,423 ) (2,049 ) Total income tax expense $ 47,485 $ 65,041 $ 93,132</t>
  </si>
  <si>
    <t>Deferred tax assets and deferred tax liabilities</t>
  </si>
  <si>
    <t>Components of deferred tax assets and deferred tax liabilities at December 31 were as follows: 2018 2017 (In thousands) Deferred tax assets: Postretirement $ 51,930 $ 55,736 Compensation-related 29,885 16,298 Alternative minimum tax credit carryforward 13,404 37,683 Federal renewable energy credit 8,015 19,367 Customer advances 7,734 8,712 Asset retirement obligations 7,083 6,380 Legal and environmental contingencies 6,729 7,363 Other 37,347 35,738 Total deferred tax assets 162,127 187,277 Deferred tax liabilities: Depreciation and basis differences on property, plant and equipment 476,832 429,577 Postretirement 44,432 43,505 Intangible asset amortization 17,752 16,979 Other 39,712 32,591 Total deferred tax liabilities 578,728 522,652 Valuation allowance 13,484 11,896 Net deferred income tax liability $ 430,085 $ 347,271</t>
  </si>
  <si>
    <t>Schedule of change in net deferred income tax liability reconciliation</t>
  </si>
  <si>
    <t>The following table reconciles the change in the net deferred income tax liability from December 31, 2017 , to December 31, 2018 , to deferred income tax expense: 2018 (In thousands) Change in net deferred income tax liability from the preceding table $ 82,814 Deferred taxes associated with other comprehensive income (2,679 ) Deferred taxes associated with TCJA enactment for regulated activities (13,776 ) Deferred taxes associated with acquisitions (5,565 ) Other (1,059 ) Deferred income tax expense for the period $ 59,735</t>
  </si>
  <si>
    <t>Reconciliation of income tax expense (benefit) at statutory federal rate versus actual rate</t>
  </si>
  <si>
    <t>Total income tax expense differs from the amount computed by applying the statutory federal income tax rate to income before taxes. The reasons for this difference were as follows: Years ended December 31, 2018 2017 2016 Amount % Amount % Amount % (Dollars in thousands) Computed tax at federal statutory rate $ 66,543 21.0 $ 122,509 35.0 $ 114,179 35.0 Increases (reductions) resulting from: State income taxes, net of federal income tax 12,190 3.8 10,724 3.1 9,027 2.8 Federal renewable energy credit (11,759 ) (3.7 ) (13,958 ) (4.0 ) (13,544 ) (4.2 ) Tax compliance and uncertain tax positions (2,725 ) (.9 ) (643 ) (.2 ) (3,028 ) (.9 ) Domestic production deduction — — (6,849 ) (2.0 ) (6,251 ) (1.9 ) Excess deferred income tax amortization (9,319 ) (2.9 ) (397 ) — (828 ) (.2 ) TCJA revaluation (5,947 ) (1.9 ) (47,242 ) (13.5 ) — — TCJA revaluation related to accumulated other comprehensive loss balance (42 ) — 7,735 2.2 — — Other (1,456 ) (.4 ) (6,838 ) (2.0 ) (6,423 ) (2.1 ) Total income tax expense $ 47,485 15.0 $ 65,041 18.6 $ 93,132 28.5</t>
  </si>
  <si>
    <t>Reconciliation of unrecognized tax benefits (excluding interest)</t>
  </si>
  <si>
    <t>A reconciliation of unrecognized tax benefits (excluding interest) for the years ended December 31 was as follows: 2018 2017 2016 (In thousands) Balance at beginning of year $ — $ — $ — Additions based on tax positions related to current year 120 — — Additions for tax positions of prior years 262 — — Balance at end of year $ 382 $ — $ —</t>
  </si>
  <si>
    <t>Cash flow information (Tables)</t>
  </si>
  <si>
    <t>Cash expenditures for interest and income taxes and noncash investing transactions</t>
  </si>
  <si>
    <t>Cash expenditures for interest and income taxes for the years ended December 31 were as follows: 2018 2017 2016 (In thousands) Interest, net* $ 83,009 $ 79,638 $ 87,920 Income taxes paid, net** $ 16,041 $ 112,137 $ 105,908 * AFUDC - borrowed was $2.3 million , $966,000 and $914,000 for the years ended December 31, 2018 , 2017 and 2016 , respectively. ** Income taxes paid, net of discontinued operations, were $5.5 million , $9.7 million and $1.3 million for the years ended December 31, 2018 , 2017 and 2016 , respectively. Noncash investing transactions at December 31 were as follows: 2018 2017 2016 (In thousands) Property, plant and equipment additions in accounts payable $ 42,355 $ 29,263 $ 22,712 Issuance of common stock in connection with acquisition $ 18,186 $ — $ —</t>
  </si>
  <si>
    <t>Business segment data (Tables)</t>
  </si>
  <si>
    <t>Information on the Company's businesses</t>
  </si>
  <si>
    <t>Information on the Company's segments as of December 31 and for the years then ended was as follows: 2018 2017 2016 (In thousands) External operating revenues: Regulated operations: Electric $ 335,123 $ 342,805 $ 322,356 Natural gas distribution 823,247 848,388 766,115 Pipeline and midstream 54,857 53,566 52,983 1,213,227 1,244,759 1,141,454 Nonregulated operations: Pipeline and midstream 23,161 19,602 39,602 Construction materials and contracting 1,925,185 1,811,964 1,873,696 Construction services 1,369,772 1,366,317 1,072,663 Other 207 709 1,413 3,318,325 3,198,592 2,987,374 Total external operating revenues $ 4,531,552 $ 4,443,351 $ 4,128,828 Intersegment operating revenues: Regulated operations: Electric $ — $ — $ — Natural gas distribution — — — Pipeline and midstream 50,580 48,867 48,794 50,580 48,867 48,794 Nonregulated operations: Pipeline and midstream 325 178 223 Construction materials and contracting 669 565 574 Construction services 1,681 1,285 609 Other 11,052 7,165 7,230 13,727 9,193 8,636 Intersegment eliminations (64,307 ) (58,060 ) (57,430 ) Total intersegment operating revenues $ — $ — $ — Depreciation, depletion and amortization: Electric $ 50,982 $ 47,715 $ 50,220 Natural gas distribution 72,486 69,381 65,426 Pipeline and midstream 17,896 16,788 24,885 Construction materials and contracting 61,158 55,862 58,413 Construction services 15,728 15,739 15,307 Other 1,955 2,001 2,067 Total depreciation, depletion and amortization $ 220,205 $ 207,486 $ 216,318 Operating income (loss): Electric $ 65,148 $ 79,902 $ 67,929 Natural gas distribution 72,336 84,239 66,166 Pipeline and midstream 36,128 36,004 42,864 Construction materials and contracting 141,426 143,230 178,753 Construction services 86,764 81,292 53,546 Other (79 ) (619 ) (349 ) Total operating income $ 401,723 $ 424,048 $ 408,909 2018 2017 2016 (In thousands) Interest expense: Electric $ 25,860 $ 25,377 $ 24,982 Natural gas distribution 30,768 31,234 30,405 Pipeline and midstream 5,964 4,990 7,903 Construction materials and contracting 17,290 14,778 15,265 Construction services 3,551 3,742 4,059 Other 2,762 3,564 5,854 Intersegment eliminations (1,581 ) (897 ) (620 ) Total interest expense $ 84,614 $ 82,788 $ 87,848 Income taxes: Electric $ (6,482 ) $ 7,699 $ 1,449 Natural gas distribution 4,075 22,756 9,181 Pipeline and midstream 2,677 12,281 12,408 Construction materials and contracting 28,357 5,405 60,625 Construction services 20,000 25,558 17,748 Other (1,142 ) (1,809 ) (2,028 ) Intersegment eliminations — (6,849 ) (6,251 ) Total income taxes $ 47,485 $ 65,041 $ 93,132 Earnings on common stock: Regulated operations: Electric $ 47,000 $ 49,366 $ 42,222 Natural gas distribution 37,732 32,225 27,102 Pipeline and midstream 26,905 20,620 22,060 111,637 102,211 91,384 Nonregulated operations: Pipeline and midstream 1,554 (127 ) 1,375 Construction materials and contracting 92,647 123,398 102,687 Construction services 64,309 53,306 33,945 Other (761 ) (1,422 ) (3,231 ) 157,749 175,155 134,776 Intersegment eliminations (a) — 6,849 6,251 Earnings on common stock before income (loss) from discontinued operations 269,386 284,215 232,411 Income (loss) from discontinued operations, net of tax (a) 2,932 (3,783 ) (300,354 ) Loss from discontinued operations attributable to noncontrolling interest — — (131,691 ) Earnings on common stock $ 272,318 $ 280,432 $ 63,748 Capital expenditures: Electric $ 186,105 $ 109,107 $ 111,134 Natural gas distribution 205,896 146,981 126,272 Pipeline and midstream 70,057 31,054 34,467 Construction materials and contracting 280,396 44,302 37,845 Construction services 25,081 18,630 60,344 Other 1,768 1,850 2,358 Total capital expenditures (b) $ 769,303 $ 351,924 $ 372,420 2018 2017 2016 (In thousands) Assets: Electric (c) $ 1,613,822 $ 1,470,922 $ 1,406,694 Natural gas distribution (c) 2,375,871 2,201,081 2,099,296 Pipeline and midstream 616,959 566,295 550,615 Construction materials and contracting 1,508,032 1,238,696 1,220,459 Construction services 604,798 591,382 513,093 Other (d) 266,111 261,419 283,255 Assets held for sale 2,517 4,871 211,055 Total assets $ 6,988,110 $ 6,334,666 $ 6,284,467 Property, plant and equipment: Electric (c) $ 2,148,569 $ 1,982,264 $ 1,888,613 Natural gas distribution (c) 2,499,093 2,319,845 2,179,413 Pipeline and midstream 764,959 700,284 672,199 Construction materials and contracting 1,768,006 1,560,048 1,549,375 Construction services 188,586 177,265 171,361 Other 28,108 31,123 49,268 Less accumulated depreciation, depletion and amortization 2,818,644 2,691,641 2,578,902 Net property, plant and equipment $ 4,578,677 $ 4,079,188 $ 3,931,327 (a) Includes eliminations for the presentation of income tax adjustments between continuing and discontinued operations. (b) $33.4 million , $10.5 million and $(15.8) million , respectively. (c) Includes allocations of common utility property. (d) Includes assets not directly assignable to a business (i.e. cash and cash equivalents, certain accounts receivable, certain investments and other miscellaneous current and deferred assets).</t>
  </si>
  <si>
    <t>Employee Benefit Plans (Tables)</t>
  </si>
  <si>
    <t>Schedule of amounts recognized in balance sheet</t>
  </si>
  <si>
    <t>Changes in benefit obligation and plan assets for the years ended December 31, 2018 and 2017 , and amounts recognized in the Consolidated Balance Sheets at December 31, 2018 and 2017 , were as follows: Pension Benefits Other Postretirement Benefits 2018 2017 2018 2017 (In thousands) Change in benefit obligation: Benefit obligation at beginning of year $ 445,923 $ 436,307 $ 91,206 $ 89,304 Service cost — — 1,494 1,508 Interest cost 14,591 16,207 2,899 3,265 Plan participants' contributions — — 1,282 1,368 Actuarial (gain) loss (32,637 ) 19,119 (10,115 ) 1,781 Benefits paid (36,275 ) (25,710 ) (5,565 ) (6,020 ) Benefit obligation at end of year 391,602 445,923 81,201 91,206 Change in net plan assets: Fair value of plan assets at beginning of year 354,384 333,509 88,739 82,846 Actual gain (loss) on plan assets (21,138 ) 45,473 (2,781 ) 9,612 Employer contribution 10,838 1,112 842 933 Plan participants' contributions — — 1,281 1,368 Benefits paid (36,275 ) (25,710 ) (5,565 ) (6,020 ) Fair value of net plan assets at end of year 307,809 354,384 82,516 88,739 Funded status - over (under) $ (83,793 ) $ (91,539 ) $ 1,315 $ (2,467 ) Amounts recognized in the Consolidated Balance Sheets at December 31: Deferred charges and other assets - other $ — $ — $ 20,843 19,114 Other accrued liabilities — — 660 612 Deferred credits and other liabilities - other 83,793 91,539 18,868 20,969 Benefit obligation assets (liabilities) - net amount recognized $ (83,793 ) $ (91,539 ) $ 1,315 $ (2,467 ) Amounts recognized in accumulated other comprehensive (income) loss or regulatory assets (liabilities) consist of: Actuarial loss $ 188,735 $ 186,486 $ 10,316 $ 13,423 Prior service credit — — (10,238 ) (11,632 ) Total $ 188,735 $ 186,486 $ 78 $ 1,791</t>
  </si>
  <si>
    <t>The projected benefit obligation, accumulated benefit obligation and fair value of plan assets for the pension plans with accumulated benefit obligations in excess of plan assets</t>
  </si>
  <si>
    <t>The pension plans all have accumulated benefit obligations in excess of plan assets. The projected benefit obligation, accumulated benefit obligation and fair value of plan assets for these plans at December 31 were as follows: 2018 2017 (In thousands) Projected benefit obligation $ 391,602 $ 445,923 Accumulated benefit obligation $ 391,602 $ 445,923 Fair value of plan assets $ 307,809 $ 354,384 2018 2017 (In thousands) Projected benefit obligation $ 93,988 $ 102,484 Accumulated benefit obligation $ 93,988 $ 102,484</t>
  </si>
  <si>
    <t>Components of net periodic benefit cost</t>
  </si>
  <si>
    <t>Components of net periodic benefit cost (credit) for the Company's pension and other postretirement benefit plans for the years ended December 31 were as follows: Pension Benefits Other Postretirement Benefits 2018 2017 2016 2018 2017 2016 (In thousands) Components of net periodic benefit cost (credit): Service cost $ — $ — $ — $ 1,494 $ 1,508 $ 1,647 Interest cost 14,591 16,207 17,218 2,899 3,265 3,688 Expected return on assets (20,753 ) (20,528 ) (20,924 ) (4,866 ) (4,641 ) (4,533 ) Amortization of prior service credit — — — (1,394 ) (1,371 ) (1,371 ) Recognized net actuarial loss 7,005 6,355 6,215 640 857 1,491 Net periodic benefit cost (credit), including amount capitalized 843 2,034 2,509 (1,227 ) (382 ) 922 Less amount capitalized — 310 381 153 (370 ) (52 ) Net periodic benefit cost (credit) 843 1,724 2,128 (1,380 ) (12 ) 974 Other changes in plan assets and benefit obligations recognized in accumulated comprehensive (income) loss or regulatory assets (liabilities): Net (gain) loss 9,254 (5,827 ) (3,789 ) (2,467 ) (3,190 ) (3,523 ) Amortization of actuarial loss (7,005 ) (6,355 ) (6,215 ) (640 ) (857 ) (1,491 ) Amortization of prior service credit — — — 1,394 1,371 1,371 Total recognized in accumulated other comprehensive (income) loss or regulatory assets (liabilities) 2,249 (12,182 ) (10,004 ) (1,713 ) (2,676 ) (3,643 ) Total recognized in net periodic benefit cost (credit), accumulated other comprehensive (income) loss and regulatory assets (liabilities) $ 3,092 $ (10,458 ) $ (7,876 ) $ (3,093 ) $ (2,688 ) $ (2,669 ) 2018 2017 2016 (In thousands) Components of net periodic benefit cost: Service cost $ 185 $ 289 $ 493 Interest cost 3,157 3,494 3,742 Amortization of prior service cost — — (80 ) Recognized net actuarial loss 1,047 883 952 Curtailment gain — — (3,292 ) Net periodic benefit cost $ 4,389 $ 4,666 $ 1,815</t>
  </si>
  <si>
    <t>Weighted average assumptions used to determine benefit obligations and net periodic benefit costs</t>
  </si>
  <si>
    <t>Weighted average assumptions used to determine benefit obligations at December 31 were as follows: Pension Benefits Other 2018 2017 2018 2017 Discount rate 4.03 % 3.38 % 4.05 % 3.41 % Expected return on plan assets 6.75 % 6.75 % 5.75 % 5.75 % Rate of compensation increase N/A N/A 3.00 % 3.00 % Weighted average assumptions used to determine net periodic benefit cost (credit) for the years ended December 31 were as follows: Pension Benefits Other 2018 2017 2018 2017 Discount rate 3.38 % 3.83 % 3.41 % 3.86 % Expected return on plan assets 6.75 % 6.75 % 5.75 % 5.75 % Rate of compensation increase N/A N/A 3.00 % 3.00 % 2018 2017 Benefit obligation discount rate 3.86 % 3.20 % Benefit obligation rate of compensation increase N/A N/A Net periodic benefit cost discount rate 3.20 % 3.56 % Net periodic benefit cost rate of compensation increase N/A N/A</t>
  </si>
  <si>
    <t>Health care rate assumptions for the Company's other postretirement benefit plans</t>
  </si>
  <si>
    <t>Health care rate assumptions for the Company's other postretirement benefit plans as of December 31 were as follows: 2018 2017 Health care trend rate assumed for next year 7.5 % – 8.1 % 7.5 % – 8.5 % Health care cost trend rate - ultimate 4.5 % 4.5 % Year in which ultimate trend rate achieved 2024 2024</t>
  </si>
  <si>
    <t>Assumed health care cost trend rates</t>
  </si>
  <si>
    <t>Assumed health care cost trend rates may have a significant effect on the amounts reported for the health care plans. A one percentage point change in the assumed health care cost trend rates would have had the following effects at December 31, 2018 : 1 Percentage Point Increase 1 Percentage Point Decrease (In thousands) Effect on total of service and interest cost components $ 223 $ (184 ) Effect on postretirement benefit obligation $ 4,296 $ (3,622 )</t>
  </si>
  <si>
    <t>The fair value of the pension and postretirement net plan assets by class</t>
  </si>
  <si>
    <t xml:space="preserve">The fair value of the Company's pension plans' assets (excluding cash) by class were as follows: Fair Value Measurements at December 31, 2018, Using Quoted Prices in Active Markets for Identical Assets (Level 1) Significant Other Observable Inputs (Level 2) Significant Unobservable Inputs (Level 3) Balance at December 31, 2018 (In thousands) Assets: Cash equivalents $ — $ 4,930 $ — $ 4,930 Equity securities: U.S. companies 11,038 — — 11,038 International companies — 967 — 967 Collective and mutual funds* 145,960 51,600 — 197,560 Corporate bonds — 73,110 — 73,110 Municipal bonds — 10,624 — 10,624 U.S. Government securities 479 5,896 — 6,375 Total assets measured at fair value $ 157,477 $ 147,127 $ — $ 304,604 * Collective and mutual funds invest approximately 27 percent in common stock of international companies, 31 percent in corporate bonds, 18 percent in common stock of large-cap U.S. companies, 5 percent in cash equivalents and 19 percent in other investments. Fair Value Measurements at December 31, 2017, Using Quoted Prices in Active Markets for Identical Assets (Level 1) Significant Other Observable Inputs (Level 2) Significant Unobservable Inputs (Level 3) Balance at December 31, 2017 (In thousands) Assets: Cash equivalents $ — $ 3,814 $ — $ 3,814 Equity securities: U.S. companies 13,345 — — 13,345 International companies 1,766 — — 1,766 Collective and mutual funds* 171,822 67,749 — 239,571 Corporate bonds — 74,956 — 74,956 Municipal bonds — 8,546 — 8,546 U.S. Government securities 1,038 8,293 — 9,331 Total assets measured at fair value $ 187,971 $ 163,358 $ — $ 351,329 * Collective and mutual funds invest approximately 31 percent in common stock of international companies, 28 percent in corporate bonds, 19 percent in common stock of large-cap U.S. companies, 7 percent in cash equivalents, 1 percent in U.S. Government securities and 14 percent in other investments. Fair Value Measurements at December 31, 2018, Using Quoted Prices Significant Significant Unobservable Balance at December 31, 2018 (In thousands) Assets: Cash equivalents $ — $ 3,866 $ — $ 3,866 Equity securities: U.S. companies 1,767 — — 1,767 International companies — 2 — 2 Insurance contract* 1 76,880 — 76,881 Total assets measured at fair value $ 1,768 $ 80,748 $ — $ 82,516 * The insurance contract invests approximately 51 percent in corporate bonds, 23 percent in common stock of large-cap U.S. companies, 7 percent in U.S. Government securities, 7 percent in common stock of small-cap U.S. companies and 12 percent in other investments. Fair Value Measurements at December 31, 2017, Using Quoted Prices Significant Significant Unobservable Balance at December 31, 2017 (In thousands) Assets: Cash equivalents $ — $ 4,815 $ — $ 4,815 Equity securities: U.S. companies 2,316 — — 2,316 International companies 4 — — 4 Insurance contract* 3 81,601 — 81,604 Total assets measured at fair value $ 2,323 $ 86,416 $ — $ 88,739 * The insurance contract invests approximately 38 percent in corporate bonds, 23 percent in common stock of large-cap U.S. companies, 21 percent in U.S. Government securities, 9 percent in mortgage-backed securities and 9 percent in other investments. 2018 2017 (In thousands) Investments Insurance contract* $ 73,838 $ 77,388 Life insurance** 37,274 38,568 Other 10,818 6,971 Total investments $ 121,930 $ 122,927 * For more information on the insurance contract, see Note 7 . ** Investments of life insurance are carried on plan participants (payable upon the employee's death). </t>
  </si>
  <si>
    <t>Benefit payments expected to be paid</t>
  </si>
  <si>
    <t>The following benefit payments, which reflect future service, as appropriate, and expected Medicare Part D subsidies at December 31, 2018, are as follows: Years Pension Benefits Other Postretirement Benefits Expected Medicare Part D Subsidy (In thousands) 2019 $ 24,026 $ 5,332 $ 117 2020 24,287 5,232 112 2021 24,633 5,201 105 2022 24,929 5,259 98 2023 25,173 5,270 90 2024 - 2028 124,688 25,851 320 2018 , are expected to aggregate as follows: 2019 2020 2021 2022 2023 Thereafter (In thousands) Nonqualified benefits $ 7,350 $ 7,766 $ 7,787 $ 7,018 $ 7,213 $ 36,885</t>
  </si>
  <si>
    <t>Nonqualified Benefit Plans (Tables)</t>
  </si>
  <si>
    <t>Schedule of Accumulated and Projected Benefit Obligations</t>
  </si>
  <si>
    <t>Schedule of Net Benefit Costs</t>
  </si>
  <si>
    <t>Schedule of Assumptions Used</t>
  </si>
  <si>
    <t>Schedule of Expected Benefit Payments</t>
  </si>
  <si>
    <t>Schedule of Allocation of Plan Assets</t>
  </si>
  <si>
    <t>Multiemployer Plans (Tables)</t>
  </si>
  <si>
    <t>Schedule of Multiemployer Plans [Table Text Block]</t>
  </si>
  <si>
    <t xml:space="preserve"> EIN/Pension Plan Number Pension Protection Act Zone Status FIP/RP Status Pending/Implemented Contributions Surcharge Imposed Expiration Date of Collective Bargaining Agreement Pension Fund 2018 2017 2018 2017 2016 (In thousands) Alaska Laborers-Employers Retirement Fund 91-6028298-001 Yellow as of 6/30/2018 Yellow as of 6/30/2017 Implemented $ 732 $ 690 $ 766 No 12/31/2018 * Construction Industry and Laborers Joint Pension Trust for So Nevada, Plan A 88-0135695-001 Red Red Implemented 346 377 523 No 6/30/2019 Edison Pension Plan 93-6061681-001 Green Green No 12,111 12,725 6,242 No 6/30/2019 IBEW Local 212 Pension Trust 31-6127280-001 Green as of 4/30/2018 Green as of 4/30/2017 No 1,341 1,312 1,146 No 6/2/2019 IBEW Local 357 Pension Plan A 88-6023284-001 Green Green No 3,460 3,286 3,016 No 5/31/2021 IBEW Local 648 Pension Plan 31-6134845-001 Yellow as of 2/28/2018 Red as of 2/28/2017 Implemented 2,175 2,254 773 No 8/29/2021 IBEW Local 82 Pension Plan 31-6127268-001 Green as of 6/30/2018 Green as of 6/30/2017 No 1,569 1,757 2,560 No 12/1/2019 Idaho Plumbers and Pipefitters Pension Plan 82-6010346-001 Green as of 5/31/2018 Green as of 5/31/2017 No 1,247 1,156 1,221 No 9/30/2019 Minnesota Teamsters Construction Division Pension Fund 41-6187751-001 Green as of 11/30/2017 Green as of 11/30/2016 No 740 826 690 No 4/30/2019 National Automatic Sprinkler Industry Pension Fund 52-6054620-001 Red Red Implemented 738 718 775 No 3/31/2021- National Electrical Benefit Fund 53-0181657-001 Green Green No 8,468 8,891 6,366 No 1/31/2018- Pension Trust Fund for Operating Engineers 94-6090764-001 Yellow Red Implemented 2,403 2,391 2,069 No 6/15/2019- Sheet Metal Workers Pension Plan of Southern CA, AZ, and NV 95-6052257-001 Yellow Yellow Implemented 1,774 1,016 1,087 No 6/30/2019 Southwest Marine Pension Trust 95-6123404-001 Red Red Implemented 81 48 50 No 1/31/2019 * Other funds 21,537 19,298 17,243 Total contributions $ 58,722 $ 56,745 $ 44,527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7 and 2016 IBEW Local 82 Pension Plan 2017 and 2016 IBEW Local 124 Pension Trust Fund 2017 and 2016 IBEW Local 212 Pension Trust Fund 2017 and 2016 IBEW Local 357 Pension Plan A 2017 and 2016 IBEW Local 648 Pension Plan 2017 and 2016 Idaho Plumbers and Pipefitters Pension Plan 2017 and 2016 International Union of Operating Engineers Local 701 Pension Trust Fund 2017 and 2016 Minnesota Teamsters Construction Division Pension Fund 2017 and 2016 Pension and Retirement Plan of Plumbers and Pipefitters Local 525 2017 and 2016</t>
  </si>
  <si>
    <t>Jointly owned facilities (Tables)</t>
  </si>
  <si>
    <t>Company's share of the cost of utility plant in service and related accumulated depreciation for the stations</t>
  </si>
  <si>
    <t>At December 31, the Company's share of the cost of utility plant in service and related accumulated depreciation for the stations was as follows: 2018 2017 (In thousands) Big Stone Station: Utility plant in service $ 156,534 $ 158,084 Less accumulated depreciation 49,345 51,740 $ 107,189 $ 106,344 Coyote Station: Utility plant in service $ 155,236 $ 155,287 Less accumulated depreciation 105,565 103,897 $ 49,671 $ 51,390 Wygen III: Utility plant in service $ 65,382 $ 65,065 Less accumulated depreciation 9,174 7,652 $ 56,208 $ 57,413</t>
  </si>
  <si>
    <t>Commitment and Contingencies Disclosure (Tables)</t>
  </si>
  <si>
    <t>Operating leases</t>
  </si>
  <si>
    <t>The amounts of annual minimum lease payments due under these leases as of December 31, 2018 , were: 2019 2020 2021 2022 2023 Thereafter (In thousands) Operating leases $ 37,740 $ 26,255 $ 17,868 $ 11,647 $ 7,278 $ 49,098</t>
  </si>
  <si>
    <t>Purchase commitments</t>
  </si>
  <si>
    <t>The commitments under these contracts as of December 31, 2018 , were: 2019 2020 2021 2022 2023 Thereafter (In thousands) Purchase commitments $ 418,106 $ 215,069 $ 169,716 $ 115,884 $ 84,268 $ 622,383</t>
  </si>
  <si>
    <t>Quarterly data (Tables)</t>
  </si>
  <si>
    <t>Quarterly financial data</t>
  </si>
  <si>
    <t xml:space="preserve">The following unaudited information shows selected items by quarter for the years 2018 and 2017 : First Quarter Second Quarter Third Quarter Fourth Quarter (In thousands, except per share amounts) 2018 Operating revenues $ 976,293 $ 1,064,597 $ 1,280,787 $ 1,209,875 Operating expenses 906,917 990,605 1,140,783 1,091,524 Operating income 69,376 73,992 140,004 118,351 Income from continuing operations 41,960 44,075 107,369 75,982 Income (loss) from discontinued operations, net of tax 477 (273 ) (118 ) 2,846 Net income 42,437 43,802 107,251 78,828 Earnings per common share - basic: Earnings before discontinued operations .22 .22 .55 .39 Discontinued operations, net of tax — — — .01 Earnings per common share - basic .22 .22 .55 .40 Earnings per common share - diluted: Earnings before discontinued operations .22 .22 .55 .39 Discontinued operations, net of tax — — — .01 Earnings per common share - diluted .22 .22 .55 .40 Weighted average common shares outstanding: Basic 195,304 195,524 196,018 196,023 Diluted 195,982 196,169 196,265 196,385 2017 Operating revenues $ 937,925 $ 1,067,639 $ 1,272,548 $ 1,165,239 Operating expenses 872,139 988,979 1,117,228 1,040,957 Operating income 65,786 78,660 155,320 124,282 Income from continuing operations 35,638 44,405 89,549 115,394 Income (loss) from discontinued operations, net of tax 1,687 (3,190 ) (2,198 ) (82 ) Net income 37,325 41,215 87,351 115,312 Earnings per common share - basic: Earnings before discontinued operations .18 .22 .46 .59 Discontinued operations, net of tax .01 (.01 ) (.01 ) — Earnings per common share - basic .19 .21 .45 .59 Earnings per common share - diluted: Earnings before discontinued operations .18 .22 .46 .59 Discontinued operations, net of tax .01 (.01 ) (.01 ) — Earnings per common share - diluted .19 .21 .45 .59 Weighted average common shares outstanding: Basic 195,304 195,304 195,304 195,304 Diluted 196,023 195,973 195,783 195,617 Notes: • Fourth quarter 2017 reflects an income tax benefit of $39.5 million related to the TCJA. For more information, see Note 13 . </t>
  </si>
  <si>
    <t>Accounts receivable and allowance for doubtful accounts (Details) - USD ($) $ in Thousands</t>
  </si>
  <si>
    <t>Receivables past due 90 days or more</t>
  </si>
  <si>
    <t>Allowance for doubtful accounts</t>
  </si>
  <si>
    <t>Accrued unbilled revenue at Montana-Dakota, Cascade and Intermountain</t>
  </si>
  <si>
    <t>Short-term retainage</t>
  </si>
  <si>
    <t>Long-term retainage</t>
  </si>
  <si>
    <t>Total retainage</t>
  </si>
  <si>
    <t>Inventories and natural gas in storage (Details 2) - USD ($) $ in Thousands</t>
  </si>
  <si>
    <t>Inventory and natural gas in storage [Line Items]</t>
  </si>
  <si>
    <t>Aggregates held for resale</t>
  </si>
  <si>
    <t>Asphalt oil</t>
  </si>
  <si>
    <t>Materials and supplies</t>
  </si>
  <si>
    <t>Merchandise for resale</t>
  </si>
  <si>
    <t>Natural gas in storage (current)</t>
  </si>
  <si>
    <t>Natural gas in storage noncurrent</t>
  </si>
  <si>
    <t>Property, plant and equipment (Details 3) - USD ($) $ in Thousands</t>
  </si>
  <si>
    <t>Property, plant and equipment [Line Items]</t>
  </si>
  <si>
    <t>AFUDC - borrowed</t>
  </si>
  <si>
    <t>AFUDC - equity</t>
  </si>
  <si>
    <t>Electric</t>
  </si>
  <si>
    <t>Natural gas distribution</t>
  </si>
  <si>
    <t>Pipeline and midstream</t>
  </si>
  <si>
    <t>Construction materials and contracting</t>
  </si>
  <si>
    <t>Construction services</t>
  </si>
  <si>
    <t>Regulated: | Electric | Generation</t>
  </si>
  <si>
    <t>Weighted average depreciable life in years</t>
  </si>
  <si>
    <t>49 years</t>
  </si>
  <si>
    <t>Regulated: | Electric | Distribution</t>
  </si>
  <si>
    <t>46 years</t>
  </si>
  <si>
    <t>Regulated: | Electric | Transmission</t>
  </si>
  <si>
    <t>64 years</t>
  </si>
  <si>
    <t>Regulated: | Electric | Construction in progress</t>
  </si>
  <si>
    <t>Regulated: | Electric | Other</t>
  </si>
  <si>
    <t>13 years</t>
  </si>
  <si>
    <t>Regulated: | Natural gas distribution | Distribution</t>
  </si>
  <si>
    <t>47 years</t>
  </si>
  <si>
    <t>Regulated: | Natural gas distribution | Construction in progress</t>
  </si>
  <si>
    <t>Regulated: | Natural gas distribution | Other</t>
  </si>
  <si>
    <t>16 years</t>
  </si>
  <si>
    <t>Regulated: | Pipeline and midstream | Transmission</t>
  </si>
  <si>
    <t>54 years</t>
  </si>
  <si>
    <t>Regulated: | Pipeline and midstream | Gathering</t>
  </si>
  <si>
    <t>20 years</t>
  </si>
  <si>
    <t>Regulated: | Pipeline and midstream | Storage</t>
  </si>
  <si>
    <t>61 years</t>
  </si>
  <si>
    <t>Regulated: | Pipeline and midstream | Construction in progress</t>
  </si>
  <si>
    <t>Regulated: | Pipeline and midstream | Other</t>
  </si>
  <si>
    <t>33 years</t>
  </si>
  <si>
    <t>Nonregulated: | Pipeline and midstream | Gathering and processing</t>
  </si>
  <si>
    <t>19 years</t>
  </si>
  <si>
    <t>Nonregulated: | Pipeline and midstream | Construction in progress</t>
  </si>
  <si>
    <t>Nonregulated: | Pipeline and midstream | Other</t>
  </si>
  <si>
    <t>10 years</t>
  </si>
  <si>
    <t>Nonregulated: | Construction materials and contracting | Land</t>
  </si>
  <si>
    <t>Nonregulated: | Construction materials and contracting | Buildings and improvements</t>
  </si>
  <si>
    <t>Nonregulated: | Construction materials and contracting | Machinery, vehicles and equipment</t>
  </si>
  <si>
    <t>12 years</t>
  </si>
  <si>
    <t>Nonregulated: | Construction materials and contracting | Construction in progress</t>
  </si>
  <si>
    <t>Nonregulated: | Construction materials and contracting | Aggregate reserves</t>
  </si>
  <si>
    <t>Nonregulated: | Construction services | Land</t>
  </si>
  <si>
    <t>Nonregulated: | Construction services | Buildings and improvements</t>
  </si>
  <si>
    <t>25 years</t>
  </si>
  <si>
    <t>Nonregulated: | Construction services | Machinery, vehicles and equipment</t>
  </si>
  <si>
    <t>6 years</t>
  </si>
  <si>
    <t>Nonregulated: | Construction services | Other</t>
  </si>
  <si>
    <t>3 years</t>
  </si>
  <si>
    <t>Nonregulated: | Other | Land</t>
  </si>
  <si>
    <t>Nonregulated: | Other | Other</t>
  </si>
  <si>
    <t>14 years</t>
  </si>
  <si>
    <t>Goodwill (Details 4)</t>
  </si>
  <si>
    <t>3 Months Ended</t>
  </si>
  <si>
    <t>Risk adjusted cost of capital | Minimum</t>
  </si>
  <si>
    <t>Goodwill [Line Items]</t>
  </si>
  <si>
    <t>Rates used to value goodwill</t>
  </si>
  <si>
    <t>5.00%</t>
  </si>
  <si>
    <t>Risk adjusted cost of capital | Maximum</t>
  </si>
  <si>
    <t>9.00%</t>
  </si>
  <si>
    <t>Long-term growth rate</t>
  </si>
  <si>
    <t>3.00%</t>
  </si>
  <si>
    <t>Natural gas costs recoverable or refundable through rate adjustments (Details 5) - USD ($) $ in Millions</t>
  </si>
  <si>
    <t>Natural gas costs refundable</t>
  </si>
  <si>
    <t>Natural gas costs recoverable</t>
  </si>
  <si>
    <t>Income taxes (Details 6)</t>
  </si>
  <si>
    <t>Threshold of likelihood of tax positions being realized upon ultimate settlement with a taxing authority</t>
  </si>
  <si>
    <t>50.00%</t>
  </si>
  <si>
    <t>Earnings (loss) per common share (Details 7) - shares shares in Thousands</t>
  </si>
  <si>
    <t>Sep. 30, 2018</t>
  </si>
  <si>
    <t>Jun. 30, 2018</t>
  </si>
  <si>
    <t>Mar. 31, 2018</t>
  </si>
  <si>
    <t>Sep. 30, 2017</t>
  </si>
  <si>
    <t>Jun. 30, 2017</t>
  </si>
  <si>
    <t>Mar. 31, 2017</t>
  </si>
  <si>
    <t>Effect of dilutive performance share awards</t>
  </si>
  <si>
    <t>Shares excluded from the calculation of diluted earnings per share</t>
  </si>
  <si>
    <t>New accounting standards (Details 8) - USD ($)</t>
  </si>
  <si>
    <t>Mar. 31, 2019</t>
  </si>
  <si>
    <t>Jan. 01, 2018</t>
  </si>
  <si>
    <t>New Accounting Pronouncements or Change in Accounting Principle [Line Items]</t>
  </si>
  <si>
    <t>Net unrealized gain (loss) on investments used to satisfy obligations under nonqualified benefit plans</t>
  </si>
  <si>
    <t>Income tax expense (benefit), continuing operations, adjustment of deferred tax (asset) liability</t>
  </si>
  <si>
    <t>Accounting Standards Update 2014-09</t>
  </si>
  <si>
    <t>New accounting pronouncement or change in accounting principle, effect of adoption, quantification</t>
  </si>
  <si>
    <t>Restatement Adjustment | Accounting Standards Update 2017-07 | Other Nonoperating Income (Expense)</t>
  </si>
  <si>
    <t>Net periodic benefit cost</t>
  </si>
  <si>
    <t>Difference between Revenue Guidance in Effect before and after Topic 606 [Member] | Accounting Standards Update 2014-09</t>
  </si>
  <si>
    <t>Calculated under Revenue Guidance in Effect before Topic 606 [Member] | Accounting Standards Update 2014-09</t>
  </si>
  <si>
    <t>Other comprehensive income (loss) | Adjustments for New Accounting Principle, Early Adoption</t>
  </si>
  <si>
    <t>Subsequent event [Member] | Maximum [Member] | Liability | Accounting Standards Update 2016-02</t>
  </si>
  <si>
    <t>Subsequent event [Member] | Minimum [Member] | Liability | Accounting Standards Update 2016-02</t>
  </si>
  <si>
    <t>Comprehensive income (loss) (Details 9) - USD ($) $ in Thousands</t>
  </si>
  <si>
    <t>Accumulated other comprehensive income (loss) [Roll Forward]</t>
  </si>
  <si>
    <t>Balance</t>
  </si>
  <si>
    <t>Net current-period other comprehensive income (loss)</t>
  </si>
  <si>
    <t>Net unrealized gain (loss) on derivative instruments qualifying as hedges</t>
  </si>
  <si>
    <t>Other comprehensive income (loss) before reclassifications</t>
  </si>
  <si>
    <t>Amounts reclassified from accumulated other comprehensive loss</t>
  </si>
  <si>
    <t>Amounts reclassified to accumulated other comprehensive loss from a regulatory asset</t>
  </si>
  <si>
    <t>Net unrealizaed gasin (loss) on available-for-sale investments</t>
  </si>
  <si>
    <t>Adjustments for New Accounting Principle, Early Adoption | Tax Cuts and Jobs Act | Net unrealized gain (loss) on derivative instruments qualifying as hedges</t>
  </si>
  <si>
    <t>Reclassification adjustment of prior period tax effects related to TCJA included in accumulated other comprehensive loss</t>
  </si>
  <si>
    <t>Adjustments for New Accounting Principle, Early Adoption | Tax Cuts and Jobs Act | Postretirement liability adjustment</t>
  </si>
  <si>
    <t>Adjustments for New Accounting Principle, Early Adoption | Tax Cuts and Jobs Act | Foreign currency translation adjustment</t>
  </si>
  <si>
    <t>Adjustments for New Accounting Principle, Early Adoption | Tax Cuts and Jobs Act | Net unrealizaed gasin (loss) on available-for-sale investments</t>
  </si>
  <si>
    <t>Adjustments for New Accounting Principle, Early Adoption | Tax Cuts and Jobs Act | Accumulated other comprehensive loss</t>
  </si>
  <si>
    <t>Reclassifications out of accumulated other comprehensive (loss) (Details 10) - USD ($) $ in Thousands</t>
  </si>
  <si>
    <t>Reclassification Adjustment out of Accumulated Other Comprehensive Income [Line Items]</t>
  </si>
  <si>
    <t>Other income</t>
  </si>
  <si>
    <t>Reclassification out of accumulated other comprehensive income</t>
  </si>
  <si>
    <t>Reclassification adjustment for loss on derivative instruments included in net income (loss): | Reclassification out of accumulated other comprehensive income | Interest rate contract</t>
  </si>
  <si>
    <t>Amortization of postretirement liability losses included in net periodic benefit cost (credit) | Reclassification out of accumulated other comprehensive income</t>
  </si>
  <si>
    <t>Reclassification adjustment for loss on foreign currency translation adjustment included in net income (loss) | Reclassification out of accumulated other comprehensive income</t>
  </si>
  <si>
    <t>Reclassification adjustment for loss on available-for-sale investments included in net income (loss) | Reclassification out of accumulated other comprehensive income</t>
  </si>
  <si>
    <t>Disaggregation of revenue (Details) - USD ($) $ in Thousands</t>
  </si>
  <si>
    <t>Disaggregation of Revenue [Line Items]</t>
  </si>
  <si>
    <t>Intersegment eliminations</t>
  </si>
  <si>
    <t>Intrasegment eliminations</t>
  </si>
  <si>
    <t>Natural gas transportation</t>
  </si>
  <si>
    <t>Natural gas gathering</t>
  </si>
  <si>
    <t>Natural gas storage</t>
  </si>
  <si>
    <t>Contracting services</t>
  </si>
  <si>
    <t>Construction materials</t>
  </si>
  <si>
    <t>Inside specialty contracting</t>
  </si>
  <si>
    <t>Outside specialty contracting</t>
  </si>
  <si>
    <t>Revenues from contracts with customers</t>
  </si>
  <si>
    <t>Revenues out of scope</t>
  </si>
  <si>
    <t>Residential utility sales</t>
  </si>
  <si>
    <t>Commercial utility sales</t>
  </si>
  <si>
    <t>Industrial utility sales</t>
  </si>
  <si>
    <t>Other utility sales</t>
  </si>
  <si>
    <t>Electric | Intersegment eliminations</t>
  </si>
  <si>
    <t>Electric | Other</t>
  </si>
  <si>
    <t>Electric | Revenues from contracts with customers</t>
  </si>
  <si>
    <t>Electric | Revenues out of scope</t>
  </si>
  <si>
    <t>Electric | Residential utility sales</t>
  </si>
  <si>
    <t>Electric | Commercial utility sales</t>
  </si>
  <si>
    <t>Electric | Industrial utility sales</t>
  </si>
  <si>
    <t>Electric | Other utility sales</t>
  </si>
  <si>
    <t>Natural gas distribution | Intersegment eliminations</t>
  </si>
  <si>
    <t>Natural gas distribution | Natural gas transportation</t>
  </si>
  <si>
    <t>Natural gas distribution | Other</t>
  </si>
  <si>
    <t>Natural gas distribution | Revenues from contracts with customers</t>
  </si>
  <si>
    <t>Natural gas distribution | Revenues out of scope</t>
  </si>
  <si>
    <t>Natural gas distribution | Residential utility sales</t>
  </si>
  <si>
    <t>Natural gas distribution | Commercial utility sales</t>
  </si>
  <si>
    <t>Natural gas distribution | Industrial utility sales</t>
  </si>
  <si>
    <t>Natural gas distribution | Other utility sales</t>
  </si>
  <si>
    <t>Pipeline and midstream | Intersegment eliminations</t>
  </si>
  <si>
    <t>Pipeline and midstream | Natural gas transportation</t>
  </si>
  <si>
    <t>Pipeline and midstream | Natural gas gathering</t>
  </si>
  <si>
    <t>Pipeline and midstream | Natural gas storage</t>
  </si>
  <si>
    <t>Pipeline and midstream | Other</t>
  </si>
  <si>
    <t>Pipeline and midstream | Revenues from contracts with customers</t>
  </si>
  <si>
    <t>Pipeline and midstream | Revenues out of scope</t>
  </si>
  <si>
    <t>Construction materials and contracting | Intersegment eliminations</t>
  </si>
  <si>
    <t>Construction materials and contracting | Intrasegment eliminations</t>
  </si>
  <si>
    <t>Construction materials and contracting | Contracting services</t>
  </si>
  <si>
    <t>Construction materials and contracting | Construction materials</t>
  </si>
  <si>
    <t>Construction materials and contracting | Other</t>
  </si>
  <si>
    <t>Construction materials and contracting | Revenues from contracts with customers</t>
  </si>
  <si>
    <t>Construction materials and contracting | Revenues out of scope</t>
  </si>
  <si>
    <t>Construction services | Intersegment eliminations</t>
  </si>
  <si>
    <t>Construction services | Inside specialty contracting</t>
  </si>
  <si>
    <t>Construction services | Outside specialty contracting</t>
  </si>
  <si>
    <t>Construction services | Other</t>
  </si>
  <si>
    <t>Construction services | Revenues from contracts with customers</t>
  </si>
  <si>
    <t>Construction services | Revenues out of scope</t>
  </si>
  <si>
    <t>Other | Intersegment eliminations</t>
  </si>
  <si>
    <t>Other | Other</t>
  </si>
  <si>
    <t>Other | Revenues from contracts with customers</t>
  </si>
  <si>
    <t>Other | Revenues out of scope</t>
  </si>
  <si>
    <t>Contract balances (Details 2) - USD ($) $ in Thousands</t>
  </si>
  <si>
    <t>Contract assets</t>
  </si>
  <si>
    <t>Change in contract assets</t>
  </si>
  <si>
    <t>Contract liabilities - current</t>
  </si>
  <si>
    <t>Change in contract liabilities - current</t>
  </si>
  <si>
    <t>Contract liabilities - noncurrent</t>
  </si>
  <si>
    <t>Change in contract liabilities - noncurrent</t>
  </si>
  <si>
    <t>Net contract assets</t>
  </si>
  <si>
    <t>Change in net contract assets</t>
  </si>
  <si>
    <t>Amounts included in contract liability at the beginning of the period</t>
  </si>
  <si>
    <t>Amounts from performance obligations satisfied in prior periods</t>
  </si>
  <si>
    <t>Acquisitions (Details) $ in Millions</t>
  </si>
  <si>
    <t>Dec. 31, 2018USD ($)shares</t>
  </si>
  <si>
    <t>Business Acquisition, Equity Interests Issued or Issuable [Line Items]</t>
  </si>
  <si>
    <t>Payments to Acquire Businesses, Gross</t>
  </si>
  <si>
    <t>Acquisition Costs</t>
  </si>
  <si>
    <t>Common Stock [Member]</t>
  </si>
  <si>
    <t>Common Stock Shares Issued | shares</t>
  </si>
  <si>
    <t>Common Stock Market Value</t>
  </si>
  <si>
    <t>Common Stock Discounted Fair Value</t>
  </si>
  <si>
    <t>Acquisitions (Details 2) - USD ($) $ in Thousands</t>
  </si>
  <si>
    <t>2018 Acquisitions [Member]</t>
  </si>
  <si>
    <t>Other intangible assets, net</t>
  </si>
  <si>
    <t>Total assets acquired</t>
  </si>
  <si>
    <t>Current liabilities</t>
  </si>
  <si>
    <t>Asset retirement obligation</t>
  </si>
  <si>
    <t>Total liabilities assumed</t>
  </si>
  <si>
    <t>Total consideration (fair value)</t>
  </si>
  <si>
    <t>Noncontrolling interest (Details) - USD ($) $ in Millions</t>
  </si>
  <si>
    <t>Jun. 27, 2016</t>
  </si>
  <si>
    <t>Jun. 24, 2016</t>
  </si>
  <si>
    <t>WBI Energy [Member] | Dakota Prairie Refining, LLC [Member]</t>
  </si>
  <si>
    <t>Income Statement, Balance Sheet and Additional Disclosures by Disposal Groups, Including Discontinued Operations [Line Items]</t>
  </si>
  <si>
    <t>Previous percentage of ownership</t>
  </si>
  <si>
    <t>Refining [Member] | Operating expense [Member]</t>
  </si>
  <si>
    <t>Reversal of an accrual</t>
  </si>
  <si>
    <t>Refining [Member] | Operating expense - after tax [Member]</t>
  </si>
  <si>
    <t>Major classes of assets and liabilities refining (Details 2) - USD ($) $ in Thousands</t>
  </si>
  <si>
    <t>Total current assets held for sale</t>
  </si>
  <si>
    <t>Refining [Member] | Discontinued operations, held-for-sale or disposed by sale [Member]</t>
  </si>
  <si>
    <t>Income taxes receivable</t>
  </si>
  <si>
    <t>Total assets held for sale</t>
  </si>
  <si>
    <t>Total noncurrent liabilities held for sale</t>
  </si>
  <si>
    <t>Total liabilities held for sale</t>
  </si>
  <si>
    <t>Major classes of assets and liabilities held for sale E&amp;P (Details 3) - USD ($) $ in Thousands</t>
  </si>
  <si>
    <t>Noncurrent assets:</t>
  </si>
  <si>
    <t>Total noncurrent assets held for sale</t>
  </si>
  <si>
    <t>Total current liabilities held for sale</t>
  </si>
  <si>
    <t>Exploration and production [Member] | Discontinued operations, held-for-sale or disposed by sale [Member]</t>
  </si>
  <si>
    <t>Taxes and operating loss carryforwards (Details 4) - USD ($) $ in Millions</t>
  </si>
  <si>
    <t>State and local jurisdiction [Member]</t>
  </si>
  <si>
    <t>Operating loss carryforwards</t>
  </si>
  <si>
    <t>Deferred tax assets, operating loss carryforwards</t>
  </si>
  <si>
    <t>Exploration and production [Member] | Domestic tax authority [Member] | Discontinued operations, held-for-sale or disposed by sale [Member]</t>
  </si>
  <si>
    <t>Exploration and production [Member] | State and local jurisdiction [Member] | Discontinued operations, held-for-sale or disposed by sale [Member]</t>
  </si>
  <si>
    <t>Exploration and production [Member] | Federal and State Tax Authorities [Member] | Discontinued operations, held-for-sale or disposed by sale [Member]</t>
  </si>
  <si>
    <t>Impairment fair value, ceiling test and transactions costs (Details 5) - USD ($)</t>
  </si>
  <si>
    <t>Jun. 30, 2016</t>
  </si>
  <si>
    <t>Mar. 31, 2016</t>
  </si>
  <si>
    <t>Exploration and production [Member]</t>
  </si>
  <si>
    <t>Fair value impairment</t>
  </si>
  <si>
    <t>Fair value impairment after tax</t>
  </si>
  <si>
    <t>Business exit costs (Details 6) - Discontinued operations, held-for-sale or disposed by sale [Member] - USD ($)</t>
  </si>
  <si>
    <t>42 Months Ended</t>
  </si>
  <si>
    <t>Other restructuring [Member] | Refining [Member]</t>
  </si>
  <si>
    <t>Business exit costs</t>
  </si>
  <si>
    <t>Other restructuring [Member] | Exploration and production [Member]</t>
  </si>
  <si>
    <t>Contract termination [Member] | Exploration and production [Member]</t>
  </si>
  <si>
    <t>Reconciliation of income and expenses (Details 7) - USD ($)</t>
  </si>
  <si>
    <t>Income (loss) from discontinued operations</t>
  </si>
  <si>
    <t>Income (loss) from discontinued operations attributable to the Company</t>
  </si>
  <si>
    <t>Discontinued operations, held-for-sale or disposed by sale [Member]</t>
  </si>
  <si>
    <t>Operating expenses</t>
  </si>
  <si>
    <t>Operating income (loss)</t>
  </si>
  <si>
    <t>Other expense</t>
  </si>
  <si>
    <t>Income (loss) from discontinued operations before income taxes</t>
  </si>
  <si>
    <t>Pretax income (loss) attributable to the company</t>
  </si>
  <si>
    <t>Goodwill and other intangible assets (Details) - USD ($) $ in Thousands</t>
  </si>
  <si>
    <t>Goodwill [Roll Forward]</t>
  </si>
  <si>
    <t>Balance as of beginning of period</t>
  </si>
  <si>
    <t>Goodwill, Acquired During Period</t>
  </si>
  <si>
    <t>Balance as of end of period</t>
  </si>
  <si>
    <t>Series of Individually Immaterial Business Acquisitions [Member]</t>
  </si>
  <si>
    <t>Goodwill and other intangible assets (Details 2) - USD ($) $ in Thousands</t>
  </si>
  <si>
    <t>Finite-lived intangible assets [Line Items]</t>
  </si>
  <si>
    <t>Intangible assets, net (excluding goodwill)</t>
  </si>
  <si>
    <t>Amortization of intangible assets</t>
  </si>
  <si>
    <t>Estimated amortization expense for amortizable intangible assets</t>
  </si>
  <si>
    <t>Thereafter</t>
  </si>
  <si>
    <t>Customer relationships [Member]</t>
  </si>
  <si>
    <t>Intangible assets, gross</t>
  </si>
  <si>
    <t>Intangible assets, less accumulated amortization</t>
  </si>
  <si>
    <t>Noncompete agreements [Member]</t>
  </si>
  <si>
    <t>Other [Member}</t>
  </si>
  <si>
    <t>Finite-lived Intangible Assets Acquired</t>
  </si>
  <si>
    <t>Regulatory assets and liabilities (Details) - USD ($) $ in Thousands</t>
  </si>
  <si>
    <t>Regulatory assets:</t>
  </si>
  <si>
    <t>Regulatory liabilities:</t>
  </si>
  <si>
    <t>Net regulatory position</t>
  </si>
  <si>
    <t>Regulatory assets not earning a rate of return</t>
  </si>
  <si>
    <t>Taxes recoverable from/refundable to customers</t>
  </si>
  <si>
    <t>Plant removal and decommissioning costs</t>
  </si>
  <si>
    <t>Natural gas costs refundable through rate adjustments</t>
  </si>
  <si>
    <t>Pension and postretirement benefits</t>
  </si>
  <si>
    <t>Other regulatory assets/liabilities</t>
  </si>
  <si>
    <t>Estimated recovery period</t>
  </si>
  <si>
    <t>(e)</t>
  </si>
  <si>
    <t>Asset retirement obligation costs</t>
  </si>
  <si>
    <t>Over plant lives</t>
  </si>
  <si>
    <t>Natural gas costs recoverable through rate adjustments</t>
  </si>
  <si>
    <t>Up to 1 year</t>
  </si>
  <si>
    <t>Manufactured gas plant sites remediation</t>
  </si>
  <si>
    <t>-</t>
  </si>
  <si>
    <t>Long-term debt refinancing costs</t>
  </si>
  <si>
    <t>Up to 19 years</t>
  </si>
  <si>
    <t>Costs related to identifying generation development</t>
  </si>
  <si>
    <t>Up to 8 years</t>
  </si>
  <si>
    <t>Up to 20 years</t>
  </si>
  <si>
    <t>Other noncurrent assets | Stranded costs</t>
  </si>
  <si>
    <t>Deferred tax liabilities, regulatory assets</t>
  </si>
  <si>
    <t>Other noncurrent liabilities | Stranded costs</t>
  </si>
  <si>
    <t>Fair value measurements insurance contracts (Details) - USD ($) $ in Millions</t>
  </si>
  <si>
    <t>Investments used to satisfy nonqualified benefit plans obligations</t>
  </si>
  <si>
    <t>Available-for-sale securities (Details 2) - USD ($) $ in Thousands</t>
  </si>
  <si>
    <t>Available-for-sale securities [Line Items]</t>
  </si>
  <si>
    <t>Cost</t>
  </si>
  <si>
    <t>Gross unrealized gains</t>
  </si>
  <si>
    <t>Gross unrealized losses</t>
  </si>
  <si>
    <t>Fair value</t>
  </si>
  <si>
    <t>Mortgage-backed securities</t>
  </si>
  <si>
    <t>U.S. Treasury securities</t>
  </si>
  <si>
    <t>Fair value measurements (Details 3) - USD ($) $ in Thousands</t>
  </si>
  <si>
    <t>Concentration risks, percentage [Abstract]</t>
  </si>
  <si>
    <t>Percentage in fixed-income investments</t>
  </si>
  <si>
    <t>53.00%</t>
  </si>
  <si>
    <t>49.00%</t>
  </si>
  <si>
    <t>Percentage investment in common stock of large-cap companies</t>
  </si>
  <si>
    <t>21.00%</t>
  </si>
  <si>
    <t>23.00%</t>
  </si>
  <si>
    <t>Percentage investment in common stock of mid-cap companies</t>
  </si>
  <si>
    <t>11.00%</t>
  </si>
  <si>
    <t>14.00%</t>
  </si>
  <si>
    <t>Percentage investment in common stock of small-cap companies</t>
  </si>
  <si>
    <t>10.00%</t>
  </si>
  <si>
    <t>Percentage investment in target date investments</t>
  </si>
  <si>
    <t>2.00%</t>
  </si>
  <si>
    <t>Percentage investment in cash and cash equivalents</t>
  </si>
  <si>
    <t>1.00%</t>
  </si>
  <si>
    <t>Fair value, measurements, recurring</t>
  </si>
  <si>
    <t>Fair value measurements [Line Items]</t>
  </si>
  <si>
    <t>Assets, fair value disclosure</t>
  </si>
  <si>
    <t>Fair value, measurements, recurring | Money market funds</t>
  </si>
  <si>
    <t>Fair value, measurements, recurring | Insurance contract</t>
  </si>
  <si>
    <t>Fair value, measurements, recurring | Mortgage-backed securities</t>
  </si>
  <si>
    <t>Fair value, measurements, recurring | U.S. Treasury securities</t>
  </si>
  <si>
    <t>Fair value, measurements, recurring | Fair value, inputs, level 2</t>
  </si>
  <si>
    <t>Fair value, measurements, recurring | Fair value, inputs, level 2 | Money market funds</t>
  </si>
  <si>
    <t>Fair value, measurements, recurring | Fair value, inputs, level 2 | Insurance contract</t>
  </si>
  <si>
    <t>Fair value, measurements, recurring | Fair value, inputs, level 2 | Mortgage-backed securities</t>
  </si>
  <si>
    <t>Fair value, measurements, recurring | Fair value, inputs, level 2 | U.S. Treasury securities</t>
  </si>
  <si>
    <t>Fair value measurements (Details 4) - USD ($) $ in Thousands</t>
  </si>
  <si>
    <t>Fair Value, Balance Sheet Grouping, Financial Statement Captions [Line Items]</t>
  </si>
  <si>
    <t>Long-term debt</t>
  </si>
  <si>
    <t>Carrying amount</t>
  </si>
  <si>
    <t>Long-term debt, fair value</t>
  </si>
  <si>
    <t>Credit facilities (Details) - USD ($)</t>
  </si>
  <si>
    <t>Line of credit facility and other debt [Abstract]</t>
  </si>
  <si>
    <t>Letters of credit at end of period</t>
  </si>
  <si>
    <t>Long-term debt | Commercial paper revolving credit agreement | MDU Resources Group, Inc.</t>
  </si>
  <si>
    <t>Facility limit, maximum borrowing capacity</t>
  </si>
  <si>
    <t>Amount outstanding, end of period</t>
  </si>
  <si>
    <t>Expiration date</t>
  </si>
  <si>
    <t>Jun. 8,
		2023</t>
  </si>
  <si>
    <t>Long-term debt | Commercial paper revolving credit agreement | Centennial Energy Holdings, Inc.</t>
  </si>
  <si>
    <t>Sep. 23,
		2021</t>
  </si>
  <si>
    <t>Long-term debt | Revolving credit facility | MDU Resources Group, Inc.</t>
  </si>
  <si>
    <t>Option to increase borrowings, maximum amount</t>
  </si>
  <si>
    <t>Long-term debt | Revolving credit facility | Cascade Natural Gas Corporation</t>
  </si>
  <si>
    <t>Apr. 24,
		2020</t>
  </si>
  <si>
    <t>Long-term debt | Revolving credit facility | Intermountain Gas Company</t>
  </si>
  <si>
    <t>Long-term debt | Revolving credit facility | Centennial Energy Holdings, Inc.</t>
  </si>
  <si>
    <t>Long-term borrowings (Details 2) - Long-term debt $ in Millions</t>
  </si>
  <si>
    <t>Dec. 31, 2018USD ($)</t>
  </si>
  <si>
    <t>MDU Resources Group, Inc. | Revolving credit facility</t>
  </si>
  <si>
    <t>Debt instrument [Line Items]</t>
  </si>
  <si>
    <t>Ratio of funded debt to total capitalization as specified in debt covenants</t>
  </si>
  <si>
    <t>65.00%</t>
  </si>
  <si>
    <t>Ratio of funded debt to capitalization - Company alone, as specified in debt convenants</t>
  </si>
  <si>
    <t>Ratio of total debt to total capitalization</t>
  </si>
  <si>
    <t>45.00%</t>
  </si>
  <si>
    <t>Cascade Natural Gas Corporation | Revolving credit facility</t>
  </si>
  <si>
    <t>Ratio of total debt to total capitalization as specified in debt covenants</t>
  </si>
  <si>
    <t>51.00%</t>
  </si>
  <si>
    <t>Intermountain Gas Company | Revolving credit facility</t>
  </si>
  <si>
    <t>Centennial Energy Holdings, Inc. | Revolving credit facility</t>
  </si>
  <si>
    <t>38.00%</t>
  </si>
  <si>
    <t>WBI Energy Transmission, Inc. | Uncommitted long term private shelf agreement</t>
  </si>
  <si>
    <t>Long-term private shelf agreement issuance capacity</t>
  </si>
  <si>
    <t>Notes outstanding</t>
  </si>
  <si>
    <t>Remaining capacity under uncommitted private shelf agreement</t>
  </si>
  <si>
    <t>55.00%</t>
  </si>
  <si>
    <t>40.00%</t>
  </si>
  <si>
    <t>Long-term debt outstanding (Details 3) - USD ($) $ in Thousands</t>
  </si>
  <si>
    <t>Long term debt outstanding [Abstract]</t>
  </si>
  <si>
    <t>Senior notes</t>
  </si>
  <si>
    <t>Weighted average interest rate</t>
  </si>
  <si>
    <t>4.57%</t>
  </si>
  <si>
    <t>Commercial paper</t>
  </si>
  <si>
    <t>3.10%</t>
  </si>
  <si>
    <t>Term Loan Agreements</t>
  </si>
  <si>
    <t>2.75%</t>
  </si>
  <si>
    <t>Credit agreements</t>
  </si>
  <si>
    <t>4.40%</t>
  </si>
  <si>
    <t>Medium-term notes</t>
  </si>
  <si>
    <t>6.68%</t>
  </si>
  <si>
    <t>Other notes</t>
  </si>
  <si>
    <t>5.22%</t>
  </si>
  <si>
    <t>Unamortized debt issuance costs</t>
  </si>
  <si>
    <t>Discount</t>
  </si>
  <si>
    <t>Schedule of debt maturities (Details 4) $ in Thousands</t>
  </si>
  <si>
    <t>Long-term debt maturities [Line Items]</t>
  </si>
  <si>
    <t>Asset Retirement Obligations (Details) - USD ($) $ in Thousands</t>
  </si>
  <si>
    <t>Asset retirement obligation [Roll Forward]</t>
  </si>
  <si>
    <t>Balance at beginning of year</t>
  </si>
  <si>
    <t>Liabilities incurred</t>
  </si>
  <si>
    <t>Liabilities acquired</t>
  </si>
  <si>
    <t>Liabilities settled</t>
  </si>
  <si>
    <t>Accretion expense</t>
  </si>
  <si>
    <t>Revisions in estimates</t>
  </si>
  <si>
    <t>Balance at end of year</t>
  </si>
  <si>
    <t>Regulatory Assets [Line Items]</t>
  </si>
  <si>
    <t>Accretion expense, including asset retirement obligations</t>
  </si>
  <si>
    <t>Preferred Stocks (Details) - USD ($)</t>
  </si>
  <si>
    <t>Apr. 01, 2017</t>
  </si>
  <si>
    <t>Class of Stock [Line Items]</t>
  </si>
  <si>
    <t>Payments for repurchase of redeemable preferred stock</t>
  </si>
  <si>
    <t>Redeemable preferred stock classified as long term debt</t>
  </si>
  <si>
    <t>Preferred stock with par value</t>
  </si>
  <si>
    <t>Preferred stock, shares authorized</t>
  </si>
  <si>
    <t>Preferred stock, par value per share</t>
  </si>
  <si>
    <t>Preferred stock A without par value</t>
  </si>
  <si>
    <t>Preference Stock without par value</t>
  </si>
  <si>
    <t>Preferred stock, shares oustanding</t>
  </si>
  <si>
    <t>Preferred stock, series 4.50%</t>
  </si>
  <si>
    <t>Preferred stock, dividend rate, percentage</t>
  </si>
  <si>
    <t>4.50%</t>
  </si>
  <si>
    <t>Preferred stock, dividends per share, declared</t>
  </si>
  <si>
    <t>Preferred stock, redemption price per share</t>
  </si>
  <si>
    <t>Preferred stock, series 4.70%</t>
  </si>
  <si>
    <t>4.70%</t>
  </si>
  <si>
    <t>Common stock (Details) - USD ($) $ / shares in Units, shares in Millions, $ in Millions</t>
  </si>
  <si>
    <t>Dividends declared per common share</t>
  </si>
  <si>
    <t>Company's subsidiaries net assets restricted from being used to transfer funds to the Company</t>
  </si>
  <si>
    <t>Credit agreement limitation on company ratio of funded debt to capitalization (excluding subsidiaries)</t>
  </si>
  <si>
    <t>Company's (excluding its subsidiaries) net assets restricted from use for dividend payments</t>
  </si>
  <si>
    <t>MDU Resources Group, Inc. [Member]</t>
  </si>
  <si>
    <t>Shares of common stock reserved for original issuance under the K-Plan (in shares)</t>
  </si>
  <si>
    <t>Centennial [Member]</t>
  </si>
  <si>
    <t>Maximum distributions to the company as a ratio of average consolidated indebtedness to consolidated EBITDA</t>
  </si>
  <si>
    <t>300.00%</t>
  </si>
  <si>
    <t>Stock based compensation plans (Details) - USD ($) shares in Millions, $ in Millions</t>
  </si>
  <si>
    <t>Share-based compensation arrangement, number of shares available for grant</t>
  </si>
  <si>
    <t>Share-based compensation expense, net of tax</t>
  </si>
  <si>
    <t>Share-based compensation nonvested awards total compensation cost not yet recognized</t>
  </si>
  <si>
    <t>Share-based compensation, nonvested awards, total compensation cost not yet recognized, period for recognition</t>
  </si>
  <si>
    <t>1 year 8 months 12 days</t>
  </si>
  <si>
    <t>Stock awards (Details 2) - USD ($) $ in Millions</t>
  </si>
  <si>
    <t>Nonemployee director stock compensation shares issued</t>
  </si>
  <si>
    <t>Fair value of nonemployee director stock compensation shares issued</t>
  </si>
  <si>
    <t>Restricted stock awards (Details 3) - Restricted Stock Units (RSUs) [Member]</t>
  </si>
  <si>
    <t>Dec. 31, 2018$ / sharesshares</t>
  </si>
  <si>
    <t>Share-based Compensation Arrangement by Share-based Payment Award [Line Items]</t>
  </si>
  <si>
    <t>Nonvested at end of period | shares</t>
  </si>
  <si>
    <t>Weighted average grant-date fair value | $ / shares</t>
  </si>
  <si>
    <t>Performance share awards (Details 4) - Performance shares [Member] - USD ($)</t>
  </si>
  <si>
    <t>Share-based compensation arrangement by share-based payment award [Line Items]</t>
  </si>
  <si>
    <t>Weighted average grant-date fair value</t>
  </si>
  <si>
    <t>Fair value of vested shares</t>
  </si>
  <si>
    <t>Share-based compensation arrangement by share-based payment award, options, outstanding [Roll Forward]</t>
  </si>
  <si>
    <t>Nonvested at beginning of period</t>
  </si>
  <si>
    <t>Granted</t>
  </si>
  <si>
    <t>Forfeited</t>
  </si>
  <si>
    <t>Nonvested at end of period</t>
  </si>
  <si>
    <t>Grant date February 2016 [Member]</t>
  </si>
  <si>
    <t>Target grant of shares under performance awards</t>
  </si>
  <si>
    <t>Grant date March 2016 [Member]</t>
  </si>
  <si>
    <t>Grant date February 2017 [Member]</t>
  </si>
  <si>
    <t>Grant date February 2018 [Member]</t>
  </si>
  <si>
    <t>Market Condition [Member]</t>
  </si>
  <si>
    <t>Historical volatility rate</t>
  </si>
  <si>
    <t>Implied volatility rate</t>
  </si>
  <si>
    <t>Expected volatility rate, minimum</t>
  </si>
  <si>
    <t>17.87%</t>
  </si>
  <si>
    <t>22.70%</t>
  </si>
  <si>
    <t>29.25%</t>
  </si>
  <si>
    <t>Expected volatility rate, maximum</t>
  </si>
  <si>
    <t>22.14%</t>
  </si>
  <si>
    <t>25.56%</t>
  </si>
  <si>
    <t>32.51%</t>
  </si>
  <si>
    <t>Risk-free interest rate, minimum</t>
  </si>
  <si>
    <t>1.86%</t>
  </si>
  <si>
    <t>0.69%</t>
  </si>
  <si>
    <t>0.47%</t>
  </si>
  <si>
    <t>Risk-free interest rate, maximum</t>
  </si>
  <si>
    <t>2.46%</t>
  </si>
  <si>
    <t>1.61%</t>
  </si>
  <si>
    <t>0.92%</t>
  </si>
  <si>
    <t>Weighted average discounted dividends per share</t>
  </si>
  <si>
    <t>Market Condition [Member] | Minimum [Member]</t>
  </si>
  <si>
    <t>Participant target grant of shares, percentage rate range</t>
  </si>
  <si>
    <t>0.00%</t>
  </si>
  <si>
    <t>Market Condition [Member] | Maximum [Member]</t>
  </si>
  <si>
    <t>200.00%</t>
  </si>
  <si>
    <t>Performance Condition [Member]</t>
  </si>
  <si>
    <t>Performance Condition [Member] | Minimum [Member]</t>
  </si>
  <si>
    <t>Performance Condition [Member] | Maximum [Member]</t>
  </si>
  <si>
    <t>Components of income before income taxes from continuing operations (Details) - USD ($) $ in Thousands</t>
  </si>
  <si>
    <t>United States</t>
  </si>
  <si>
    <t>Foreign</t>
  </si>
  <si>
    <t>Income tax expense (benefit) (Details 2) - USD ($) $ in Thousands</t>
  </si>
  <si>
    <t>Current:</t>
  </si>
  <si>
    <t>Federal</t>
  </si>
  <si>
    <t>State</t>
  </si>
  <si>
    <t>Current income taxes</t>
  </si>
  <si>
    <t>Deferred:</t>
  </si>
  <si>
    <t>Investment tax credit - net</t>
  </si>
  <si>
    <t>Total income tax expense</t>
  </si>
  <si>
    <t>Tax reform (Details 3) - USD ($) $ in Thousands</t>
  </si>
  <si>
    <t>TCJA revaluation related to accumulated other comprehensive loss balance</t>
  </si>
  <si>
    <t>Other comprehensive income (loss) [Member]</t>
  </si>
  <si>
    <t>Discontinued operations, held-for-sale [Member]</t>
  </si>
  <si>
    <t>Stranded costs [Member]</t>
  </si>
  <si>
    <t>Components of deferred tax assets and liabilities (Details 4) - USD ($) $ in Thousands</t>
  </si>
  <si>
    <t>Deferred tax assets:</t>
  </si>
  <si>
    <t>Postretirement</t>
  </si>
  <si>
    <t>Compensation-related</t>
  </si>
  <si>
    <t>Alternative minimum tax credit carryforward</t>
  </si>
  <si>
    <t>Federal renewable energy credit</t>
  </si>
  <si>
    <t>Customer advances</t>
  </si>
  <si>
    <t>Legal and environmental contingencies</t>
  </si>
  <si>
    <t>Total deferred tax assets</t>
  </si>
  <si>
    <t>Deferred tax liabilities:</t>
  </si>
  <si>
    <t>Depreciation and basis differences on property, plant and equipment</t>
  </si>
  <si>
    <t>Intangible asset amortization</t>
  </si>
  <si>
    <t>Total deferred tax liabilities</t>
  </si>
  <si>
    <t>Valuation allowance</t>
  </si>
  <si>
    <t>Deferred Tax Liabilities, Net</t>
  </si>
  <si>
    <t>Carryforwards (Details 5) - USD ($) $ in Millions</t>
  </si>
  <si>
    <t>Carryforwards [Line Items]</t>
  </si>
  <si>
    <t>Investment tax credit carryforward, amount</t>
  </si>
  <si>
    <t>Federal and State Taxing Authority [Member]</t>
  </si>
  <si>
    <t>Tax credit carryforward, amount</t>
  </si>
  <si>
    <t>Deferred tax reconciliation (Details 6) - USD ($) $ in Thousands</t>
  </si>
  <si>
    <t>Change in net deferred income tax liability from the preceding table</t>
  </si>
  <si>
    <t>Deferred taxes associated with other comprehensive income</t>
  </si>
  <si>
    <t>Deferred taxes associated with TCJA enactment for regulated activities</t>
  </si>
  <si>
    <t>Deferred taxes associated with acquisitions</t>
  </si>
  <si>
    <t>Income tax expense (benefit) statutory rate versus actual rate (Details 7) - USD ($) $ in Thousands</t>
  </si>
  <si>
    <t>Computed tax at federal statutory rate</t>
  </si>
  <si>
    <t>Federal statutory rate</t>
  </si>
  <si>
    <t>35.00%</t>
  </si>
  <si>
    <t>Increases (reductions) resulting from:</t>
  </si>
  <si>
    <t>State income taxes, net of federal income tax</t>
  </si>
  <si>
    <t>State income tax, rate</t>
  </si>
  <si>
    <t>3.80%</t>
  </si>
  <si>
    <t>2.80%</t>
  </si>
  <si>
    <t>Federal renewable energy credit, rate</t>
  </si>
  <si>
    <t>(3.70%)</t>
  </si>
  <si>
    <t>(4.00%)</t>
  </si>
  <si>
    <t>(4.20%)</t>
  </si>
  <si>
    <t>Tax compliance and uncertain tax positions</t>
  </si>
  <si>
    <t>Tax compliance and uncertain tax positions, rate</t>
  </si>
  <si>
    <t>(0.90%)</t>
  </si>
  <si>
    <t>(0.20%)</t>
  </si>
  <si>
    <t>Domestic production deduction</t>
  </si>
  <si>
    <t>Domestic production deduction, rate</t>
  </si>
  <si>
    <t>(2.00%)</t>
  </si>
  <si>
    <t>(1.90%)</t>
  </si>
  <si>
    <t>Excess deferred income tax amortization</t>
  </si>
  <si>
    <t>Excess deferred income tax amortization, rate</t>
  </si>
  <si>
    <t>(2.90%)</t>
  </si>
  <si>
    <t>TCJA revaluation</t>
  </si>
  <si>
    <t>TCJA revaluation, rate</t>
  </si>
  <si>
    <t>(13.50%)</t>
  </si>
  <si>
    <t>TCJA revaluation related to accumulated other comprehensive loss balance, rate</t>
  </si>
  <si>
    <t>2.20%</t>
  </si>
  <si>
    <t>Other, rate</t>
  </si>
  <si>
    <t>(0.40%)</t>
  </si>
  <si>
    <t>(2.10%)</t>
  </si>
  <si>
    <t>Total income tax expense, rate</t>
  </si>
  <si>
    <t>15.00%</t>
  </si>
  <si>
    <t>18.60%</t>
  </si>
  <si>
    <t>28.50%</t>
  </si>
  <si>
    <t>Income Taxes Reconciliation of unrecognized tax benefits, excluding interest (Details 8) - USD ($) $ in Thousands</t>
  </si>
  <si>
    <t>Additions based on tax positions related to current year</t>
  </si>
  <si>
    <t>Additions for tax positions of prior years</t>
  </si>
  <si>
    <t>Unrecognized tax benefits (Details 9) - USD ($)</t>
  </si>
  <si>
    <t>Reconciliation of Unrecognized Tax Benefits, Excluding Amounts Pertaining to Examined Tax Returns [Roll Forward]</t>
  </si>
  <si>
    <t>Interest (expense) recognized in income tax expense</t>
  </si>
  <si>
    <t>Accrued liability for payment of interest</t>
  </si>
  <si>
    <t>Cash flow information (Details) - USD ($)</t>
  </si>
  <si>
    <t>Interest, net</t>
  </si>
  <si>
    <t>Income taxes paid, net</t>
  </si>
  <si>
    <t>AFUDC borrowed</t>
  </si>
  <si>
    <t>Property, plant and equipment additions in accounts payable</t>
  </si>
  <si>
    <t>Issuance of common stock in connection with acquisition</t>
  </si>
  <si>
    <t>Continuing and discontinued operations</t>
  </si>
  <si>
    <t>Business segment data (Details) - USD ($) $ in Thousands</t>
  </si>
  <si>
    <t>Business segment data [Line Items]</t>
  </si>
  <si>
    <t>Intersegment operating revenues</t>
  </si>
  <si>
    <t>Additional information [Abstract]</t>
  </si>
  <si>
    <t>Net noncash acquisitions, capital expenditure-related accounts payable and AFUDC</t>
  </si>
  <si>
    <t>Discontinued operations, held-for-sale</t>
  </si>
  <si>
    <t>Regulated: | Electric</t>
  </si>
  <si>
    <t>Regulated: | Natural gas distribution</t>
  </si>
  <si>
    <t>Regulated: | Pipeline and midstream</t>
  </si>
  <si>
    <t>Nonregulated: | Pipeline and midstream</t>
  </si>
  <si>
    <t>Nonregulated: | Construction materials and contracting</t>
  </si>
  <si>
    <t>Nonregulated: | Construction services</t>
  </si>
  <si>
    <t>Nonregulated: | Other</t>
  </si>
  <si>
    <t>Change in benefit obligations and plan assets (Details) - Underfunded Plan [Member] - Qualified Plan [Member] - USD ($) $ in Thousands</t>
  </si>
  <si>
    <t>Pension Benefits</t>
  </si>
  <si>
    <t>Change in benefit obligation:</t>
  </si>
  <si>
    <t>Benefit obligation at beginning of year</t>
  </si>
  <si>
    <t>Service cost</t>
  </si>
  <si>
    <t>Interest cost</t>
  </si>
  <si>
    <t>Plan participants' contributions</t>
  </si>
  <si>
    <t>Actuarial (gain) loss</t>
  </si>
  <si>
    <t>Benefits paid</t>
  </si>
  <si>
    <t>Benefit obligation at end of year</t>
  </si>
  <si>
    <t>Change in net plan assets:</t>
  </si>
  <si>
    <t>Fair value of plan assets at beginning of year</t>
  </si>
  <si>
    <t>Actual gain (loss) on plan assets</t>
  </si>
  <si>
    <t>Employer contribution</t>
  </si>
  <si>
    <t>Fair value of net plan assets at end of year</t>
  </si>
  <si>
    <t>Funded status - over (under)</t>
  </si>
  <si>
    <t>Amounts recognized in the Consolidated Balance Sheets at December 31:</t>
  </si>
  <si>
    <t>Deferred charges and other assets - other</t>
  </si>
  <si>
    <t>Deferred credits and other liabilities - other</t>
  </si>
  <si>
    <t>Benefit obligation assets (liabilities) - net amount recognized</t>
  </si>
  <si>
    <t>Amounts recognized in accumulated other comprehensive (income) loss or regulatory assets (liabilities) consist of:</t>
  </si>
  <si>
    <t>Actuarial loss</t>
  </si>
  <si>
    <t>Prior service credit</t>
  </si>
  <si>
    <t>Other Postretirement Benefits</t>
  </si>
  <si>
    <t>Benefit obligations in excess of plan assets (Details 2) - Underfunded Plan [Member] - Qualified Plan [Member] - Pension Benefits - USD ($) $ in Thousands</t>
  </si>
  <si>
    <t>Defined Benefit Plan Disclosure [Line Items]</t>
  </si>
  <si>
    <t>Projected benefit obligation</t>
  </si>
  <si>
    <t>Accumulated benefit obligation</t>
  </si>
  <si>
    <t>Fair value of plan assets</t>
  </si>
  <si>
    <t>Components of net periodic benefit cost (Details 3) - Underfunded Plan [Member] - Qualified Plan [Member] - USD ($) $ in Thousands</t>
  </si>
  <si>
    <t>Components of net periodic benefit cost (credit):</t>
  </si>
  <si>
    <t>Expected return on assets</t>
  </si>
  <si>
    <t>Amortization of prior service credit</t>
  </si>
  <si>
    <t>Recognized net actuarial loss</t>
  </si>
  <si>
    <t>Net periodic benefit cost (credit), including amount capitalized</t>
  </si>
  <si>
    <t>Less amount capitalized</t>
  </si>
  <si>
    <t>Net periodic benefit cost (credit)</t>
  </si>
  <si>
    <t>Other changes in plan assets and benefit obligations recognized in accumulated comprehensive (income) loss or regulatory assets (liabilities):</t>
  </si>
  <si>
    <t>Net (gain) loss</t>
  </si>
  <si>
    <t>Amortization of actuarial loss</t>
  </si>
  <si>
    <t>Total recognized in accumulated other comprehensive (income) loss or regulatory assets (liabilities)</t>
  </si>
  <si>
    <t>Total recognized in net periodic benefit cost (credit), accumulated other comprehensive (income) loss and regulatory assets (liabilities)</t>
  </si>
  <si>
    <t>Estimated net loss and prior service credit (Details 4) - Qualified Plan [Member] - Underfunded Plan [Member]</t>
  </si>
  <si>
    <t>Defined benefit plan, expected amortization of gain (loss), next year</t>
  </si>
  <si>
    <t>Defined benefit plan, amortization of net prior service cost (credit)</t>
  </si>
  <si>
    <t>Weighted average assumptions (Details 5) - Underfunded Plan [Member] - Qualified Plan [Member]</t>
  </si>
  <si>
    <t>Used to determine benefit obligation</t>
  </si>
  <si>
    <t>Discount rate</t>
  </si>
  <si>
    <t>4.03%</t>
  </si>
  <si>
    <t>3.38%</t>
  </si>
  <si>
    <t>Expected return on plan assets</t>
  </si>
  <si>
    <t>6.75%</t>
  </si>
  <si>
    <t>Used to determine benefit cost</t>
  </si>
  <si>
    <t>3.83%</t>
  </si>
  <si>
    <t>4.05%</t>
  </si>
  <si>
    <t>3.41%</t>
  </si>
  <si>
    <t>5.75%</t>
  </si>
  <si>
    <t>Rate of compensation increase</t>
  </si>
  <si>
    <t>3.86%</t>
  </si>
  <si>
    <t>Expected rate of return (Details 6) - Underfunded Plan [Member] - Qualified Plan [Member]</t>
  </si>
  <si>
    <t>Minimum [Member] | Equity securities [Member] | Pension Benefits</t>
  </si>
  <si>
    <t>Defined benefit plan, plan assets, target allocation, percentage</t>
  </si>
  <si>
    <t>Minimum [Member] | Equity securities [Member] | Other Postretirement Benefits</t>
  </si>
  <si>
    <t>25.00%</t>
  </si>
  <si>
    <t>Minimum [Member] | Fixed Income Securities [Member] | Pension Benefits</t>
  </si>
  <si>
    <t>Minimum [Member] | Fixed Income Securities [Member] | Other Postretirement Benefits</t>
  </si>
  <si>
    <t>70.00%</t>
  </si>
  <si>
    <t>Maximum [Member] | Equity securities [Member] | Pension Benefits</t>
  </si>
  <si>
    <t>Maximum [Member] | Equity securities [Member] | Other Postretirement Benefits</t>
  </si>
  <si>
    <t>30.00%</t>
  </si>
  <si>
    <t>Maximum [Member] | Fixed Income Securities [Member] | Pension Benefits</t>
  </si>
  <si>
    <t>60.00%</t>
  </si>
  <si>
    <t>Maximum [Member] | Fixed Income Securities [Member] | Other Postretirement Benefits</t>
  </si>
  <si>
    <t>75.00%</t>
  </si>
  <si>
    <t>Health care rate assumptions and cost trend rate (Details 7) - Underfunded Plan [Member] - Qualified Plan [Member] - Other Postretirement Benefits - USD ($) $ in Thousands</t>
  </si>
  <si>
    <t>Health care cost trend rate - ultimate</t>
  </si>
  <si>
    <t>Defined benefit plan, year health care cost trend rate reaches ultimate trend rate</t>
  </si>
  <si>
    <t>Percentage excess over the health care cost trend rate that retiree contributions will generally increase each year</t>
  </si>
  <si>
    <t>6.00%</t>
  </si>
  <si>
    <t>Effect on total of service and interest cost components, one percentage point increase</t>
  </si>
  <si>
    <t>Effect on total of service and interest cost components, one percentage point decrease</t>
  </si>
  <si>
    <t>Effect on postretirement benefit obligations, one percentage point increase</t>
  </si>
  <si>
    <t>Effect on postretirement benefit obligations, one percentage point decrease</t>
  </si>
  <si>
    <t>Minimum [Member]</t>
  </si>
  <si>
    <t>Health care trend rate assumed for next year</t>
  </si>
  <si>
    <t>7.50%</t>
  </si>
  <si>
    <t>Maximum [Member]</t>
  </si>
  <si>
    <t>8.10%</t>
  </si>
  <si>
    <t>8.50%</t>
  </si>
  <si>
    <t>Fair value - pension (Details 8) - Qualified Plan [Member] - Underfunded Plan [Member] - Pension Benefits - USD ($) $ in Thousands</t>
  </si>
  <si>
    <t>Percentage investment in common stock of international companies</t>
  </si>
  <si>
    <t>27.00%</t>
  </si>
  <si>
    <t>31.00%</t>
  </si>
  <si>
    <t>Percentage investment in corporate bonds</t>
  </si>
  <si>
    <t>28.00%</t>
  </si>
  <si>
    <t>Percentage investment in common stock of large-cap U.S. companies</t>
  </si>
  <si>
    <t>18.00%</t>
  </si>
  <si>
    <t>19.00%</t>
  </si>
  <si>
    <t>Percentage investment in cash equivalents</t>
  </si>
  <si>
    <t>7.00%</t>
  </si>
  <si>
    <t>Percentage Investment in US Government Securities</t>
  </si>
  <si>
    <t>Percentage investment in other investments</t>
  </si>
  <si>
    <t>Estimated future employer contributions in next fiscal year</t>
  </si>
  <si>
    <t>Cash equivalents [Member]</t>
  </si>
  <si>
    <t>Equity securities of U.S. companies [Member]</t>
  </si>
  <si>
    <t>Equities securities of International companies [Member]</t>
  </si>
  <si>
    <t>Collective and mutual funds [Member]</t>
  </si>
  <si>
    <t>Corporate debt securities [Member]</t>
  </si>
  <si>
    <t>Municipal bonds [Member]</t>
  </si>
  <si>
    <t>U.S. Government securities [Member]</t>
  </si>
  <si>
    <t>Total assets measured at fair value [Member]</t>
  </si>
  <si>
    <t>Quoted Prices in Active Markets for Identical Assets (Level 1) | Equity securities of U.S. companies [Member]</t>
  </si>
  <si>
    <t>Quoted Prices in Active Markets for Identical Assets (Level 1) | Equities securities of International companies [Member]</t>
  </si>
  <si>
    <t>Quoted Prices in Active Markets for Identical Assets (Level 1) | Collective and mutual funds [Member]</t>
  </si>
  <si>
    <t>Quoted Prices in Active Markets for Identical Assets (Level 1) | U.S. Government securities [Member]</t>
  </si>
  <si>
    <t>Quoted Prices in Active Markets for Identical Assets (Level 1) | Total assets measured at fair value [Member]</t>
  </si>
  <si>
    <t>Significant Other Observable Inputs (Level 2) | Cash equivalents [Member]</t>
  </si>
  <si>
    <t>Significant Other Observable Inputs (Level 2) | Equities securities of International companies [Member]</t>
  </si>
  <si>
    <t>Significant Other Observable Inputs (Level 2) | Collective and mutual funds [Member]</t>
  </si>
  <si>
    <t>Significant Other Observable Inputs (Level 2) | Corporate debt securities [Member]</t>
  </si>
  <si>
    <t>Significant Other Observable Inputs (Level 2) | Municipal bonds [Member]</t>
  </si>
  <si>
    <t>Significant Other Observable Inputs (Level 2) | U.S. Government securities [Member]</t>
  </si>
  <si>
    <t>Significant Other Observable Inputs (Level 2) | Total assets measured at fair value [Member]</t>
  </si>
  <si>
    <t>Fair value - other postretirement (Details 9) - USD ($)</t>
  </si>
  <si>
    <t>Other Postretirement Benefits | Qualified Plan [Member] | Underfunded Plan [Member]</t>
  </si>
  <si>
    <t>Percentage investment in mortgage backed securities</t>
  </si>
  <si>
    <t>12.00%</t>
  </si>
  <si>
    <t>Other Postretirement Benefits | Qualified Plan [Member] | Underfunded Plan [Member] | Cash equivalents [Member]</t>
  </si>
  <si>
    <t>Other Postretirement Benefits | Qualified Plan [Member] | Underfunded Plan [Member] | Equity securities of U.S. companies [Member]</t>
  </si>
  <si>
    <t>Other Postretirement Benefits | Qualified Plan [Member] | Underfunded Plan [Member] | Equities securities of International companies [Member]</t>
  </si>
  <si>
    <t>Other Postretirement Benefits | Qualified Plan [Member] | Underfunded Plan [Member] | Insurance investment contract [Member]</t>
  </si>
  <si>
    <t>Other Postretirement Benefits | Qualified Plan [Member] | Underfunded Plan [Member] | Total assets measured at fair value [Member]</t>
  </si>
  <si>
    <t>Other Postretirement Benefits | Qualified Plan [Member] | Underfunded Plan [Member] | Quoted Prices in Active Markets for Identical Assets (Level 1) | Equity securities of U.S. companies [Member]</t>
  </si>
  <si>
    <t>Other Postretirement Benefits | Qualified Plan [Member] | Underfunded Plan [Member] | Quoted Prices in Active Markets for Identical Assets (Level 1) | Equities securities of International companies [Member]</t>
  </si>
  <si>
    <t>Other Postretirement Benefits | Qualified Plan [Member] | Underfunded Plan [Member] | Quoted Prices in Active Markets for Identical Assets (Level 1) | Insurance investment contract [Member]</t>
  </si>
  <si>
    <t>Other Postretirement Benefits | Qualified Plan [Member] | Underfunded Plan [Member] | Quoted Prices in Active Markets for Identical Assets (Level 1) | Total assets measured at fair value [Member]</t>
  </si>
  <si>
    <t>Other Postretirement Benefits | Qualified Plan [Member] | Underfunded Plan [Member] | Significant Other Observable Inputs (Level 2) | Cash equivalents [Member]</t>
  </si>
  <si>
    <t>Other Postretirement Benefits | Qualified Plan [Member] | Underfunded Plan [Member] | Significant Other Observable Inputs (Level 2) | Equities securities of International companies [Member]</t>
  </si>
  <si>
    <t>Other Postretirement Benefits | Qualified Plan [Member] | Underfunded Plan [Member] | Significant Other Observable Inputs (Level 2) | Insurance investment contract [Member]</t>
  </si>
  <si>
    <t>Other Postretirement Benefits | Qualified Plan [Member] | Underfunded Plan [Member] | Significant Other Observable Inputs (Level 2) | Total assets measured at fair value [Member]</t>
  </si>
  <si>
    <t>Estimated future benefit payments and subsidies (Details 10) - Underfunded Plan [Member] - Qualified Plan [Member] $ in Thousand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Nonqualified Benefit Plan (Details) - USD ($)</t>
  </si>
  <si>
    <t>Defined Contribution Plan</t>
  </si>
  <si>
    <t>Nonqualified Defined Contribution Plan, Cost</t>
  </si>
  <si>
    <t>Nonqualified Plan | Unfunded Plan [Member]</t>
  </si>
  <si>
    <t>Supplemental Employee Retirement Plan | Unfunded Plan [Member]</t>
  </si>
  <si>
    <t>Investments in nonqualified benefit plans</t>
  </si>
  <si>
    <t>Supplemental Employee Retirement Plan | Unfunded Plan [Member] | Equity Securities</t>
  </si>
  <si>
    <t>Supplemental Employee Retirement Plan | Unfunded Plan [Member] | Life insurance carried on plan participants</t>
  </si>
  <si>
    <t>Supplemental Employee Retirement Plan | Unfunded Plan [Member] | Other Investments</t>
  </si>
  <si>
    <t>Supplemental Employee Retirement Plan | Nonqualified Plan | Unfunded Plan [Member]</t>
  </si>
  <si>
    <t>Curtailment gain</t>
  </si>
  <si>
    <t>Benefit obligation discount rate</t>
  </si>
  <si>
    <t>3.20%</t>
  </si>
  <si>
    <t>Net periodic benefit cost discount rate</t>
  </si>
  <si>
    <t>3.56%</t>
  </si>
  <si>
    <t>Nonqualified Benefit Plan, Expected Future Benefit Payment, Next Twelve Months</t>
  </si>
  <si>
    <t>Nonqualified Benefit Plan, Expected Future Benefit Payment, Year Two</t>
  </si>
  <si>
    <t>Nonqualified Benefit Plan, Expected Future Benefit Payment, Year Three</t>
  </si>
  <si>
    <t>Nonqualified Benefit Plan, Expected Future Benefit Payment, Year Four</t>
  </si>
  <si>
    <t>Nonqualified Benefit Plan, Expected Future Benefit Payment, Year Five</t>
  </si>
  <si>
    <t>Nonqualified Benefit Plan, Expected Future Benefit Payment, Five Fiscal Years Thereafter</t>
  </si>
  <si>
    <t>Multiemployer Plans (Details) - USD ($)</t>
  </si>
  <si>
    <t>Multiemployer Plans, Pension [Member]</t>
  </si>
  <si>
    <t>Multiemployer Plans [Line Items]</t>
  </si>
  <si>
    <t>Multiemployer Plan, Contributions by Employer</t>
  </si>
  <si>
    <t>Multiemployer Plans, Pension [Member] | Alaska Laborers-Employers Retirement Fund [Member]</t>
  </si>
  <si>
    <t>Entity tax ID number</t>
  </si>
  <si>
    <t>Multiemployer Plan Number</t>
  </si>
  <si>
    <t>Multiemployer Plans, Certified Zone Status [Fixed List]</t>
  </si>
  <si>
    <t>Yellow</t>
  </si>
  <si>
    <t>Multiemployer Plans, Certified Zone Status, Date</t>
  </si>
  <si>
    <t>Jun. 30,
		2018</t>
  </si>
  <si>
    <t>Jun. 30,
		2017</t>
  </si>
  <si>
    <t>FIP/RP Status Pending/Implemented</t>
  </si>
  <si>
    <t>Implemented</t>
  </si>
  <si>
    <t>Multiemployer Plans, Surcharge [Fixed List]</t>
  </si>
  <si>
    <t>Multiemployer Plans, Collective-Bargaining Arrangement, Expiration Date</t>
  </si>
  <si>
    <t>Multiemployer Plans, Pension [Member] | Construction Industry and Laborers Joint Pension Trust for So Nevada, Plan A [Member]</t>
  </si>
  <si>
    <t>Red</t>
  </si>
  <si>
    <t>Dec. 31,
		2017</t>
  </si>
  <si>
    <t>Jun. 30,
		2019</t>
  </si>
  <si>
    <t>Multiemployer Plans, Pension [Member] | Edison Pension Plan [Member]</t>
  </si>
  <si>
    <t>Green</t>
  </si>
  <si>
    <t>Multiemployer Plans, Pension [Member] | Local Union 212 IBEW Pension Trust Fund [Member]</t>
  </si>
  <si>
    <t>Apr. 30,
		2018</t>
  </si>
  <si>
    <t>Apr. 30,
		2017</t>
  </si>
  <si>
    <t>Jun. 2,
		2019</t>
  </si>
  <si>
    <t>Multiemployer Plans, Pension [Member] | IBEW Local No. 357 Pension Plan A [Member]</t>
  </si>
  <si>
    <t>May 31,
		2021</t>
  </si>
  <si>
    <t>Multiemployer Plans, Pension [Member] | IBEW Local 648 Pension Plan [Member]</t>
  </si>
  <si>
    <t>Feb. 28,
		2018</t>
  </si>
  <si>
    <t>Feb. 28,
		2017</t>
  </si>
  <si>
    <t>Aug. 29,
		2021</t>
  </si>
  <si>
    <t>Multiemployer Plans, Pension [Member] | IBEW Local No. 82 Pension Plan [Member]</t>
  </si>
  <si>
    <t>Dec. 1,
		2019</t>
  </si>
  <si>
    <t>Multiemployer Plans, Pension [Member] | Idaho Plumbers and Pipefitters Pension Plan [Member]</t>
  </si>
  <si>
    <t>May 31,
		2018</t>
  </si>
  <si>
    <t>May 31,
		2017</t>
  </si>
  <si>
    <t>Sep. 30,
		2019</t>
  </si>
  <si>
    <t>Multiemployer Plans, Pension [Member] | Minnesota Teamsters Construction Division Pension Fund [Member]</t>
  </si>
  <si>
    <t>Nov. 30,
		2017</t>
  </si>
  <si>
    <t>Nov. 30,
		2016</t>
  </si>
  <si>
    <t>Apr. 30,
		2019</t>
  </si>
  <si>
    <t>Multiemployer Plans, Pension [Member] | National Automatic Sprinkler Industry Pension Fund [Member]</t>
  </si>
  <si>
    <t>Multiemployer Plans, Collective-Bargaining Arrangement, Expiration Date, First</t>
  </si>
  <si>
    <t>Mar. 31,
		2021</t>
  </si>
  <si>
    <t>Expiration Date of Collective Bargaining Agreement</t>
  </si>
  <si>
    <t>Jul. 31,
		2024</t>
  </si>
  <si>
    <t>Multiemployer Plans, Pension [Member] | National Electrical Benefit Fund [Member]</t>
  </si>
  <si>
    <t>Jan. 31,
		2018</t>
  </si>
  <si>
    <t>May 31,
		2022</t>
  </si>
  <si>
    <t>Multiemployer Plans, Pension [Member] | Pension Trust Fund for Operating Engineers [Member]</t>
  </si>
  <si>
    <t>Jun. 15,
		2019</t>
  </si>
  <si>
    <t>Jun. 30,
		2020</t>
  </si>
  <si>
    <t>Multiemployer Plans, Pension [Member] | Sheet Metal Workers Pension Plan of Southern CA, AZ, and NV [Member]</t>
  </si>
  <si>
    <t>Multiemployer Plans, Pension [Member] | Southwest Marine Pension Trust [Member]</t>
  </si>
  <si>
    <t>Jan. 31,
		2019</t>
  </si>
  <si>
    <t>Multiemployer Plans, Pension [Member] | Multiemployer Plan, Individually Insignificant Multiemployer Plans [Member]</t>
  </si>
  <si>
    <t>Multiemployer plan yellow zone status funded percentage</t>
  </si>
  <si>
    <t>Multiemployer plan green zone status funded percentage</t>
  </si>
  <si>
    <t>80.00%</t>
  </si>
  <si>
    <t>Multiemployer plan red zone status funded percentage</t>
  </si>
  <si>
    <t>Mulitiemployer plan yellow status funded percentage</t>
  </si>
  <si>
    <t>Withdrawal from Multiemployer Defined Benefit Plan [Member] | Multiemployer Plans, Pension [Member] | Operating Engineers Local 800 and WY Contractors Association Pension Plan for WY [Member]</t>
  </si>
  <si>
    <t>Multiemployer Discounted Future Quarterly Payments</t>
  </si>
  <si>
    <t>Multiemployer Withdrawal Liability Prior Accrual</t>
  </si>
  <si>
    <t>Multiemployer Plans, Withdrawal Obligation</t>
  </si>
  <si>
    <t>Multiemployer Plans (Details 2) - USD ($) $ in Millions</t>
  </si>
  <si>
    <t>Multiemployer Plans, Defined Contribution [Member]</t>
  </si>
  <si>
    <t>Multiemployer Plans, Postretirement Benefit [Member]</t>
  </si>
  <si>
    <t>Jointly owned facilities (Details) - Jointly owned electricity generation plant - USD ($) $ in Thousands</t>
  </si>
  <si>
    <t>Big Stone Station [Member]</t>
  </si>
  <si>
    <t>Jointly Owned Utility Plant Interests [Line Items]</t>
  </si>
  <si>
    <t>Proportionate ownership share</t>
  </si>
  <si>
    <t>Utility plant in service</t>
  </si>
  <si>
    <t>Less accumulated depreciation</t>
  </si>
  <si>
    <t>Utility plant in services net</t>
  </si>
  <si>
    <t>Coyote Station [Member]</t>
  </si>
  <si>
    <t>Wygen III [Member]</t>
  </si>
  <si>
    <t>MNPUC (Details) - Tax Cuts and Jobs Act [Member] - Natural gas rate proceeding [Member] - MNPUC [Member]</t>
  </si>
  <si>
    <t>Dec. 05, 2018USD ($)</t>
  </si>
  <si>
    <t>Public Utilities, General Disclosures [Line Items]</t>
  </si>
  <si>
    <t>Public Utilities, Approved Rate Increase (Decrease), Amount</t>
  </si>
  <si>
    <t>Public Utilities, Approved One-Time Increase (Decrease) to Customers, Amount</t>
  </si>
  <si>
    <t>MTPSC (Details 2) - Electric Rate Proceeding [Member] - MTPSC [Member] - USD ($) $ in Millions</t>
  </si>
  <si>
    <t>Dec. 21, 2018</t>
  </si>
  <si>
    <t>Sep. 28, 2018</t>
  </si>
  <si>
    <t>Public utilities, requested rate increase (decrease), amount</t>
  </si>
  <si>
    <t>Public utilities, requested rate increase (decrease), percentage</t>
  </si>
  <si>
    <t>18.90%</t>
  </si>
  <si>
    <t>Tax Cuts and Jobs Act [Member]</t>
  </si>
  <si>
    <t>NDPSC (Details 3) - NDPSC [Member] - USD ($)</t>
  </si>
  <si>
    <t>Jan. 23, 2019</t>
  </si>
  <si>
    <t>Jan. 09, 2019</t>
  </si>
  <si>
    <t>Nov. 20, 2018</t>
  </si>
  <si>
    <t>Sep. 26, 2018</t>
  </si>
  <si>
    <t>Mar. 09, 2018</t>
  </si>
  <si>
    <t>Mar. 01, 2018</t>
  </si>
  <si>
    <t>Feb. 14, 2018</t>
  </si>
  <si>
    <t>Sep. 06, 2017</t>
  </si>
  <si>
    <t>Jul. 21, 2017</t>
  </si>
  <si>
    <t>Natural gas rate proceeding [Member]</t>
  </si>
  <si>
    <t>5.40%</t>
  </si>
  <si>
    <t>Public utilities, interim rate increase (decrease), amount</t>
  </si>
  <si>
    <t>Public utilities, interim rate increase (decrease), percentage</t>
  </si>
  <si>
    <t>4.20%</t>
  </si>
  <si>
    <t>Tax Cuts and Jobs Act [Member] | Natural gas rate proceeding [Member]</t>
  </si>
  <si>
    <t>Public utilities interim rate increase (decrease), revised</t>
  </si>
  <si>
    <t>Public Utilities, Requested Rate Increase (Decrease), Amended, Amount</t>
  </si>
  <si>
    <t>Public utilities, approved rate increase (decrease), percentage</t>
  </si>
  <si>
    <t>2.30%</t>
  </si>
  <si>
    <t>Tax Cuts and Jobs Act [Member] | Electric Rate Proceeding [Member]</t>
  </si>
  <si>
    <t>(3.90%)</t>
  </si>
  <si>
    <t>Public Utilities, Approved One-Time Increase (Decrease) to Customers, Percentage</t>
  </si>
  <si>
    <t>(4.70%)</t>
  </si>
  <si>
    <t>Tax Cuts and Jobs Act [Member] | Subsequent event [Member] | Natural gas rate proceeding [Member]</t>
  </si>
  <si>
    <t>OPUC (Details 4) - Tax Cuts and Jobs Act [Member] - OPUC [Member] - USD ($)</t>
  </si>
  <si>
    <t>Jan. 22, 2019</t>
  </si>
  <si>
    <t>May 31, 2018</t>
  </si>
  <si>
    <t>3.50%</t>
  </si>
  <si>
    <t>Subsequent event [Member] | Natural gas rate proceeding [Member]</t>
  </si>
  <si>
    <t>Public Utilities, Requested Rate Increase (Decrease) in Revenues Only, Amount</t>
  </si>
  <si>
    <t>Public Utilities, Requested Rate Increase (Decrease) in Taxes Only, Amount</t>
  </si>
  <si>
    <t>SDPUC (Details 5) - SDPUC [Member] - USD ($)</t>
  </si>
  <si>
    <t>Dec. 28, 2018</t>
  </si>
  <si>
    <t>Oct. 23, 2018</t>
  </si>
  <si>
    <t>Electric Rate Proceeding [Member]</t>
  </si>
  <si>
    <t>WUTC (Details 6) - Pipeline replacement cost recovery [Member] - WUTC [Member] - USD ($) $ in Millions</t>
  </si>
  <si>
    <t>Oct. 11, 2018</t>
  </si>
  <si>
    <t>Jun. 01, 2018</t>
  </si>
  <si>
    <t>1.10%</t>
  </si>
  <si>
    <t>(WYPSC) (Details 7) - Tax Cuts and Jobs Act [Member] - Electric Rate Proceeding [Member] - WYPSC [Member] $ in Millions</t>
  </si>
  <si>
    <t>Mar. 30, 2018USD ($)</t>
  </si>
  <si>
    <t>FERC (Details 8) $ in Millions</t>
  </si>
  <si>
    <t>Sep. 04, 2018USD ($)</t>
  </si>
  <si>
    <t>Electric transmission rate proceeding [Member] | MISO [Member]</t>
  </si>
  <si>
    <t>Public Utilities, Tariff on Capital Project Tracker</t>
  </si>
  <si>
    <t>Litigation (Details) - USD ($) $ in Millions</t>
  </si>
  <si>
    <t>Loss Contingencies [Line Items]</t>
  </si>
  <si>
    <t>Loss contingency accrual</t>
  </si>
  <si>
    <t>Enviromental matters (Details 2) - USD ($)</t>
  </si>
  <si>
    <t>Jan. 06, 2017</t>
  </si>
  <si>
    <t>Portland Harbor site [Member]</t>
  </si>
  <si>
    <t>Site Contingency [Line Items]</t>
  </si>
  <si>
    <t>Environmental matters investigative costs</t>
  </si>
  <si>
    <t>Environmental matters, estimated costs</t>
  </si>
  <si>
    <t>Eugene, OR manufactured gas plant site [Member]</t>
  </si>
  <si>
    <t>Total estimated costs for site remediation</t>
  </si>
  <si>
    <t>Incurred costs for site remediation</t>
  </si>
  <si>
    <t>Estimated proportional share of cleanup liability</t>
  </si>
  <si>
    <t>Environmental matters accrual for site remediation</t>
  </si>
  <si>
    <t>Bremerton, WA manufactured gas plant site [Member]</t>
  </si>
  <si>
    <t>Total estimated costs for site remedial investigation and feasibility study</t>
  </si>
  <si>
    <t>Incurred costs for site remedial investigation and feasibility study</t>
  </si>
  <si>
    <t>Environmental matters accrual for remedial investigation and feasibility study costs</t>
  </si>
  <si>
    <t>Bellingham, WA manufactured gas plant site [Member]</t>
  </si>
  <si>
    <t>Site Contingency, Loss Exposure Not Accrued, Preferred Alternative Estimate</t>
  </si>
  <si>
    <t>Minimum [Member] | Bremerton, WA manufactured gas plant site [Member]</t>
  </si>
  <si>
    <t>Site contingency, loss exposure not accrued, best estimate</t>
  </si>
  <si>
    <t>Minimum [Member] | Bellingham, WA manufactured gas plant site [Member]</t>
  </si>
  <si>
    <t>Maximum [Member] | Bremerton, WA manufactured gas plant site [Member]</t>
  </si>
  <si>
    <t>Maximum [Member] | Bellingham, WA manufactured gas plant site [Member]</t>
  </si>
  <si>
    <t>Operating leases (Details 3) - USD ($) $ in Thousands</t>
  </si>
  <si>
    <t>Operating Leases, Annual minimum lease payments due [Abstract]</t>
  </si>
  <si>
    <t>Rent expense</t>
  </si>
  <si>
    <t>Purchase commitments (Details 4) - USD ($) $ in Thousands</t>
  </si>
  <si>
    <t>Purchase commitments due</t>
  </si>
  <si>
    <t>Amounts purchased under various commitments</t>
  </si>
  <si>
    <t>Long-term Purchase Commitment [Line Items]</t>
  </si>
  <si>
    <t>Unrecorded Unconditional Purchase Obligation, Term</t>
  </si>
  <si>
    <t>42 years</t>
  </si>
  <si>
    <t>Guarantees (Details 5)</t>
  </si>
  <si>
    <t>Guarantor Obligations [Line Items]</t>
  </si>
  <si>
    <t>Fixed maximum amounts guaranteed by year 2019</t>
  </si>
  <si>
    <t>Fixed maximum amounts guaranteed by year 2020</t>
  </si>
  <si>
    <t>Fixed maximum amounts guaranteed by year 2021</t>
  </si>
  <si>
    <t>Fixed maximum amounts guaranteed by year 2022</t>
  </si>
  <si>
    <t>Fixed maximum amounts guaranteed by year 2023</t>
  </si>
  <si>
    <t>Fixed maximum amounts guaranteed, thereafter</t>
  </si>
  <si>
    <t>Fixed maximum amounts guaranteed by year no maturity date</t>
  </si>
  <si>
    <t>Amount outstanding under guarantees</t>
  </si>
  <si>
    <t>Letters of credit</t>
  </si>
  <si>
    <t>Letters of credit set to expire by year 2019</t>
  </si>
  <si>
    <t>Letters of Credit Set to Expire by Year 2020</t>
  </si>
  <si>
    <t>Outstanding letters of credit</t>
  </si>
  <si>
    <t>Amount of surety bonds outstanding</t>
  </si>
  <si>
    <t>Financial guarantee [Member]</t>
  </si>
  <si>
    <t>Guarantor obligations, maximum exposure, undiscounted</t>
  </si>
  <si>
    <t>Variable interest entities (Details 6) $ in Millions</t>
  </si>
  <si>
    <t>Fuel contract [Member]</t>
  </si>
  <si>
    <t>Variable Interest Entities [Line Items]</t>
  </si>
  <si>
    <t>Variable interest entity, reporting entity involvement, maximum loss exposure, amount</t>
  </si>
  <si>
    <t>Quarterly financial information (Unaudited) (Details) - USD ($) $ / shares in Units, shares in Thousands, $ in Thousands</t>
  </si>
  <si>
    <t>Net income</t>
  </si>
  <si>
    <t>Discontinued operations, net of tax</t>
  </si>
  <si>
    <t>Condensed Statements of Income and Comprehensive Income (Details) - USD ($) $ in Thousands</t>
  </si>
  <si>
    <t>Condensed Financial Statements, Captions [Line Items]</t>
  </si>
  <si>
    <t>Loss on redemption of preferred stocks</t>
  </si>
  <si>
    <t>Comprehensive income</t>
  </si>
  <si>
    <t>Equity in earnings of subsidiaries from continuing operations</t>
  </si>
  <si>
    <t>Equity in earnings (loss) of subsidiaries from discontinued operations attributable to the Company</t>
  </si>
  <si>
    <t>Condensed Balance Sheets (Details 2) - USD ($) $ / shares in Units, $ in Thousands</t>
  </si>
  <si>
    <t>Authorized - 500,000,000 shares, $1.00 par value</t>
  </si>
  <si>
    <t>Issued - 196,564,907 shares in 2018 and 195,843,297 shares in 2017</t>
  </si>
  <si>
    <t>Condensed Balance Sheet (Parenthetical)</t>
  </si>
  <si>
    <t>Accounts receivable from subsidiaries</t>
  </si>
  <si>
    <t>Investment in subsidiaries</t>
  </si>
  <si>
    <t>Accounts payable to subsidiaries</t>
  </si>
  <si>
    <t>Condensed Statements of Cash Flows (Details 3) - USD ($) $ in Thousands</t>
  </si>
  <si>
    <t>Net cash used in financing activities</t>
  </si>
  <si>
    <t>Investments in and advances to subsidiaries</t>
  </si>
  <si>
    <t>Advances from subsidiaries</t>
  </si>
  <si>
    <t>Notes to Condensed Financial Statements (Details 4) - USD ($)</t>
  </si>
  <si>
    <t>Mature in years after 2023</t>
  </si>
  <si>
    <t>Cash dividends paid to parent company by consolidated subsidiaries</t>
  </si>
  <si>
    <t>Schedule II - Consolidated Valuation and Qualifying Accounts (Details 2) - Allowance for doubtful accounts [Member] - USD ($) $ in Thousands</t>
  </si>
  <si>
    <t>Allowance for doubtful accounts:</t>
  </si>
  <si>
    <t>Balance, beginning of period</t>
  </si>
  <si>
    <t>Charged to costs and expenses</t>
  </si>
  <si>
    <t>Deductions</t>
  </si>
  <si>
    <t>Balance,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71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621805532</v>
      </c>
    </row>
    <row r="12" spans="1:4">
      <c r="A12" s="4" t="s">
        <v>19</v>
      </c>
      <c r="C12" s="5" t="n">
        <v>196092274</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7</v>
      </c>
      <c r="B1" s="2" t="s">
        <v>510</v>
      </c>
      <c r="C1" s="2" t="s">
        <v>1</v>
      </c>
    </row>
    <row r="2" spans="1:5">
      <c r="B2" s="2" t="s">
        <v>33</v>
      </c>
      <c r="C2" s="2" t="s">
        <v>2</v>
      </c>
      <c r="D2" s="2" t="s">
        <v>33</v>
      </c>
      <c r="E2" s="2" t="s">
        <v>34</v>
      </c>
    </row>
    <row r="3" spans="1:5">
      <c r="A3" s="3" t="s">
        <v>988</v>
      </c>
    </row>
    <row r="4" spans="1:5">
      <c r="A4" s="4" t="s">
        <v>988</v>
      </c>
      <c r="C4" s="6" t="n">
        <v>66543</v>
      </c>
      <c r="D4" s="6" t="n">
        <v>122509</v>
      </c>
      <c r="E4" s="6" t="n">
        <v>114179</v>
      </c>
    </row>
    <row r="5" spans="1:5">
      <c r="A5" s="4" t="s">
        <v>989</v>
      </c>
      <c r="C5" s="4" t="s">
        <v>767</v>
      </c>
      <c r="D5" s="4" t="s">
        <v>990</v>
      </c>
      <c r="E5" s="4" t="s">
        <v>990</v>
      </c>
    </row>
    <row r="6" spans="1:5">
      <c r="A6" s="3" t="s">
        <v>991</v>
      </c>
    </row>
    <row r="7" spans="1:5">
      <c r="A7" s="4" t="s">
        <v>992</v>
      </c>
      <c r="C7" s="6" t="n">
        <v>12190</v>
      </c>
      <c r="D7" s="6" t="n">
        <v>10724</v>
      </c>
      <c r="E7" s="6" t="n">
        <v>9027</v>
      </c>
    </row>
    <row r="8" spans="1:5">
      <c r="A8" s="4" t="s">
        <v>993</v>
      </c>
      <c r="C8" s="4" t="s">
        <v>994</v>
      </c>
      <c r="D8" s="4" t="s">
        <v>838</v>
      </c>
      <c r="E8" s="4" t="s">
        <v>995</v>
      </c>
    </row>
    <row r="9" spans="1:5">
      <c r="A9" s="4" t="s">
        <v>967</v>
      </c>
      <c r="C9" s="6" t="n">
        <v>-11759</v>
      </c>
      <c r="D9" s="6" t="n">
        <v>-13958</v>
      </c>
      <c r="E9" s="6" t="n">
        <v>-13544</v>
      </c>
    </row>
    <row r="10" spans="1:5">
      <c r="A10" s="4" t="s">
        <v>996</v>
      </c>
      <c r="C10" s="4" t="s">
        <v>997</v>
      </c>
      <c r="D10" s="4" t="s">
        <v>998</v>
      </c>
      <c r="E10" s="4" t="s">
        <v>999</v>
      </c>
    </row>
    <row r="11" spans="1:5">
      <c r="A11" s="4" t="s">
        <v>1000</v>
      </c>
      <c r="C11" s="6" t="n">
        <v>-2725</v>
      </c>
      <c r="D11" s="6" t="n">
        <v>-643</v>
      </c>
      <c r="E11" s="6" t="n">
        <v>-3028</v>
      </c>
    </row>
    <row r="12" spans="1:5">
      <c r="A12" s="4" t="s">
        <v>1001</v>
      </c>
      <c r="C12" s="4" t="s">
        <v>1002</v>
      </c>
      <c r="D12" s="4" t="s">
        <v>1003</v>
      </c>
      <c r="E12" s="4" t="s">
        <v>1002</v>
      </c>
    </row>
    <row r="13" spans="1:5">
      <c r="A13" s="4" t="s">
        <v>1004</v>
      </c>
      <c r="C13" s="6" t="n">
        <v>0</v>
      </c>
      <c r="D13" s="6" t="n">
        <v>-6849</v>
      </c>
      <c r="E13" s="6" t="n">
        <v>-6251</v>
      </c>
    </row>
    <row r="14" spans="1:5">
      <c r="A14" s="4" t="s">
        <v>1005</v>
      </c>
      <c r="C14" s="4" t="s">
        <v>940</v>
      </c>
      <c r="D14" s="4" t="s">
        <v>1006</v>
      </c>
      <c r="E14" s="4" t="s">
        <v>1007</v>
      </c>
    </row>
    <row r="15" spans="1:5">
      <c r="A15" s="4" t="s">
        <v>1008</v>
      </c>
      <c r="C15" s="6" t="n">
        <v>-9319</v>
      </c>
      <c r="D15" s="6" t="n">
        <v>-397</v>
      </c>
      <c r="E15" s="6" t="n">
        <v>-828</v>
      </c>
    </row>
    <row r="16" spans="1:5">
      <c r="A16" s="4" t="s">
        <v>1009</v>
      </c>
      <c r="C16" s="4" t="s">
        <v>1010</v>
      </c>
      <c r="D16" s="4" t="s">
        <v>940</v>
      </c>
      <c r="E16" s="4" t="s">
        <v>1003</v>
      </c>
    </row>
    <row r="17" spans="1:5">
      <c r="A17" s="4" t="s">
        <v>1011</v>
      </c>
      <c r="C17" s="6" t="n">
        <v>-5947</v>
      </c>
      <c r="D17" s="6" t="n">
        <v>-47242</v>
      </c>
      <c r="E17" s="6" t="n">
        <v>0</v>
      </c>
    </row>
    <row r="18" spans="1:5">
      <c r="A18" s="4" t="s">
        <v>1012</v>
      </c>
      <c r="C18" s="4" t="s">
        <v>1007</v>
      </c>
      <c r="D18" s="4" t="s">
        <v>1013</v>
      </c>
      <c r="E18" s="4" t="s">
        <v>940</v>
      </c>
    </row>
    <row r="19" spans="1:5">
      <c r="A19" s="4" t="s">
        <v>958</v>
      </c>
      <c r="B19" s="6" t="n">
        <v>-39500</v>
      </c>
      <c r="C19" s="6" t="n">
        <v>-42</v>
      </c>
      <c r="D19" s="6" t="n">
        <v>7735</v>
      </c>
      <c r="E19" s="6" t="n">
        <v>0</v>
      </c>
    </row>
    <row r="20" spans="1:5">
      <c r="A20" s="4" t="s">
        <v>1014</v>
      </c>
      <c r="C20" s="4" t="s">
        <v>940</v>
      </c>
      <c r="D20" s="4" t="s">
        <v>1015</v>
      </c>
      <c r="E20" s="4" t="s">
        <v>940</v>
      </c>
    </row>
    <row r="21" spans="1:5">
      <c r="A21" s="4" t="s">
        <v>103</v>
      </c>
      <c r="C21" s="6" t="n">
        <v>-1456</v>
      </c>
      <c r="D21" s="6" t="n">
        <v>-6838</v>
      </c>
      <c r="E21" s="6" t="n">
        <v>-6423</v>
      </c>
    </row>
    <row r="22" spans="1:5">
      <c r="A22" s="4" t="s">
        <v>1016</v>
      </c>
      <c r="C22" s="4" t="s">
        <v>1017</v>
      </c>
      <c r="D22" s="4" t="s">
        <v>1006</v>
      </c>
      <c r="E22" s="4" t="s">
        <v>1018</v>
      </c>
    </row>
    <row r="23" spans="1:5">
      <c r="A23" s="4" t="s">
        <v>956</v>
      </c>
      <c r="C23" s="6" t="n">
        <v>47485</v>
      </c>
      <c r="D23" s="6" t="n">
        <v>65041</v>
      </c>
      <c r="E23" s="6" t="n">
        <v>93132</v>
      </c>
    </row>
    <row r="24" spans="1:5">
      <c r="A24" s="4" t="s">
        <v>1019</v>
      </c>
      <c r="C24" s="4" t="s">
        <v>1020</v>
      </c>
      <c r="D24" s="4" t="s">
        <v>1021</v>
      </c>
      <c r="E24" s="4" t="s">
        <v>1022</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34</v>
      </c>
    </row>
    <row r="3" spans="1:4">
      <c r="A3" s="3" t="s">
        <v>243</v>
      </c>
    </row>
    <row r="4" spans="1:4">
      <c r="A4" s="4" t="s">
        <v>853</v>
      </c>
      <c r="B4" s="6" t="n">
        <v>0</v>
      </c>
      <c r="C4" s="6" t="n">
        <v>0</v>
      </c>
      <c r="D4" s="6" t="n">
        <v>0</v>
      </c>
    </row>
    <row r="5" spans="1:4">
      <c r="A5" s="4" t="s">
        <v>1024</v>
      </c>
      <c r="B5" s="5" t="n">
        <v>120</v>
      </c>
      <c r="C5" s="5" t="n">
        <v>0</v>
      </c>
      <c r="D5" s="5" t="n">
        <v>0</v>
      </c>
    </row>
    <row r="6" spans="1:4">
      <c r="A6" s="4" t="s">
        <v>1025</v>
      </c>
      <c r="B6" s="5" t="n">
        <v>262</v>
      </c>
      <c r="C6" s="5" t="n">
        <v>0</v>
      </c>
      <c r="D6" s="5" t="n">
        <v>0</v>
      </c>
    </row>
    <row r="7" spans="1:4">
      <c r="A7" s="4" t="s">
        <v>859</v>
      </c>
      <c r="B7" s="6" t="n">
        <v>382</v>
      </c>
      <c r="C7" s="6" t="n">
        <v>0</v>
      </c>
      <c r="D7"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3</v>
      </c>
      <c r="D2" s="2" t="s">
        <v>34</v>
      </c>
    </row>
    <row r="3" spans="1:4">
      <c r="A3" s="3" t="s">
        <v>1027</v>
      </c>
    </row>
    <row r="4" spans="1:4">
      <c r="A4" s="4" t="s">
        <v>1028</v>
      </c>
      <c r="B4" s="6" t="n">
        <v>-31000</v>
      </c>
      <c r="C4" s="6" t="n">
        <v>-99000</v>
      </c>
      <c r="D4" s="6" t="n">
        <v>-92000</v>
      </c>
    </row>
    <row r="5" spans="1:4">
      <c r="A5" s="4" t="s">
        <v>1029</v>
      </c>
      <c r="B5" s="6" t="n">
        <v>0</v>
      </c>
      <c r="C5" s="6" t="n">
        <v>46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30</v>
      </c>
      <c r="B1" s="2" t="s">
        <v>1</v>
      </c>
    </row>
    <row r="2" spans="1:4">
      <c r="B2" s="2" t="s">
        <v>2</v>
      </c>
      <c r="C2" s="2" t="s">
        <v>33</v>
      </c>
      <c r="D2" s="2" t="s">
        <v>34</v>
      </c>
    </row>
    <row r="3" spans="1:4">
      <c r="A3" s="4" t="s">
        <v>1031</v>
      </c>
      <c r="B3" s="6" t="n">
        <v>83009000</v>
      </c>
      <c r="C3" s="6" t="n">
        <v>79638000</v>
      </c>
      <c r="D3" s="6" t="n">
        <v>87920000</v>
      </c>
    </row>
    <row r="4" spans="1:4">
      <c r="A4" s="4" t="s">
        <v>1032</v>
      </c>
      <c r="B4" s="5" t="n">
        <v>16041000</v>
      </c>
      <c r="C4" s="5" t="n">
        <v>112137000</v>
      </c>
      <c r="D4" s="5" t="n">
        <v>105908000</v>
      </c>
    </row>
    <row r="5" spans="1:4">
      <c r="A5" s="4" t="s">
        <v>1033</v>
      </c>
      <c r="B5" s="5" t="n">
        <v>2300000</v>
      </c>
      <c r="C5" s="5" t="n">
        <v>966000</v>
      </c>
      <c r="D5" s="5" t="n">
        <v>914000</v>
      </c>
    </row>
    <row r="6" spans="1:4">
      <c r="A6" s="4" t="s">
        <v>1034</v>
      </c>
      <c r="B6" s="5" t="n">
        <v>42355000</v>
      </c>
      <c r="C6" s="5" t="n">
        <v>29263000</v>
      </c>
      <c r="D6" s="5" t="n">
        <v>22712000</v>
      </c>
    </row>
    <row r="7" spans="1:4">
      <c r="A7" s="4" t="s">
        <v>1035</v>
      </c>
      <c r="B7" s="5" t="n">
        <v>18186000</v>
      </c>
      <c r="C7" s="5" t="n">
        <v>0</v>
      </c>
      <c r="D7" s="5" t="n">
        <v>0</v>
      </c>
    </row>
    <row r="8" spans="1:4">
      <c r="A8" s="4" t="s">
        <v>1036</v>
      </c>
    </row>
    <row r="9" spans="1:4">
      <c r="A9" s="4" t="s">
        <v>1032</v>
      </c>
      <c r="B9" s="6" t="n">
        <v>5500000</v>
      </c>
      <c r="C9" s="6" t="n">
        <v>9700000</v>
      </c>
      <c r="D9" s="6" t="n">
        <v>13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510</v>
      </c>
      <c r="J1" s="2" t="s">
        <v>1</v>
      </c>
    </row>
    <row r="2" spans="1:12">
      <c r="B2" s="2" t="s">
        <v>2</v>
      </c>
      <c r="C2" s="2" t="s">
        <v>526</v>
      </c>
      <c r="D2" s="2" t="s">
        <v>527</v>
      </c>
      <c r="E2" s="2" t="s">
        <v>528</v>
      </c>
      <c r="F2" s="2" t="s">
        <v>33</v>
      </c>
      <c r="G2" s="2" t="s">
        <v>529</v>
      </c>
      <c r="H2" s="2" t="s">
        <v>530</v>
      </c>
      <c r="I2" s="2" t="s">
        <v>531</v>
      </c>
      <c r="J2" s="2" t="s">
        <v>2</v>
      </c>
      <c r="K2" s="2" t="s">
        <v>33</v>
      </c>
      <c r="L2" s="2" t="s">
        <v>34</v>
      </c>
    </row>
    <row r="3" spans="1:12">
      <c r="A3" s="3" t="s">
        <v>1038</v>
      </c>
    </row>
    <row r="4" spans="1:12">
      <c r="A4" s="4" t="s">
        <v>36</v>
      </c>
      <c r="B4" s="6" t="n">
        <v>1209875</v>
      </c>
      <c r="C4" s="6" t="n">
        <v>1280787</v>
      </c>
      <c r="D4" s="6" t="n">
        <v>1064597</v>
      </c>
      <c r="E4" s="6" t="n">
        <v>976293</v>
      </c>
      <c r="F4" s="6" t="n">
        <v>1165239</v>
      </c>
      <c r="G4" s="6" t="n">
        <v>1272548</v>
      </c>
      <c r="H4" s="6" t="n">
        <v>1067639</v>
      </c>
      <c r="I4" s="6" t="n">
        <v>937925</v>
      </c>
      <c r="J4" s="6" t="n">
        <v>4531552</v>
      </c>
      <c r="K4" s="6" t="n">
        <v>4443351</v>
      </c>
      <c r="L4" s="6" t="n">
        <v>4128828</v>
      </c>
    </row>
    <row r="5" spans="1:12">
      <c r="A5" s="4" t="s">
        <v>1039</v>
      </c>
      <c r="J5" s="5" t="n">
        <v>0</v>
      </c>
      <c r="K5" s="5" t="n">
        <v>0</v>
      </c>
      <c r="L5" s="5" t="n">
        <v>0</v>
      </c>
    </row>
    <row r="6" spans="1:12">
      <c r="A6" s="4" t="s">
        <v>40</v>
      </c>
      <c r="J6" s="5" t="n">
        <v>220205</v>
      </c>
      <c r="K6" s="5" t="n">
        <v>207486</v>
      </c>
      <c r="L6" s="5" t="n">
        <v>216318</v>
      </c>
    </row>
    <row r="7" spans="1:12">
      <c r="A7" s="4" t="s">
        <v>703</v>
      </c>
      <c r="B7" s="5" t="n">
        <v>118351</v>
      </c>
      <c r="C7" s="6" t="n">
        <v>140004</v>
      </c>
      <c r="D7" s="6" t="n">
        <v>73992</v>
      </c>
      <c r="E7" s="6" t="n">
        <v>69376</v>
      </c>
      <c r="F7" s="5" t="n">
        <v>124282</v>
      </c>
      <c r="G7" s="6" t="n">
        <v>155320</v>
      </c>
      <c r="H7" s="6" t="n">
        <v>78660</v>
      </c>
      <c r="I7" s="6" t="n">
        <v>65786</v>
      </c>
      <c r="J7" s="5" t="n">
        <v>401723</v>
      </c>
      <c r="K7" s="5" t="n">
        <v>424048</v>
      </c>
      <c r="L7" s="5" t="n">
        <v>408909</v>
      </c>
    </row>
    <row r="8" spans="1:12">
      <c r="A8" s="4" t="s">
        <v>46</v>
      </c>
      <c r="J8" s="5" t="n">
        <v>84614</v>
      </c>
      <c r="K8" s="5" t="n">
        <v>82788</v>
      </c>
      <c r="L8" s="5" t="n">
        <v>87848</v>
      </c>
    </row>
    <row r="9" spans="1:12">
      <c r="A9" s="4" t="s">
        <v>48</v>
      </c>
      <c r="J9" s="5" t="n">
        <v>47485</v>
      </c>
      <c r="K9" s="5" t="n">
        <v>65041</v>
      </c>
      <c r="L9" s="5" t="n">
        <v>93132</v>
      </c>
    </row>
    <row r="10" spans="1:12">
      <c r="A10" s="4" t="s">
        <v>55</v>
      </c>
      <c r="J10" s="5" t="n">
        <v>269386</v>
      </c>
      <c r="K10" s="5" t="n">
        <v>284215</v>
      </c>
      <c r="L10" s="5" t="n">
        <v>232411</v>
      </c>
    </row>
    <row r="11" spans="1:12">
      <c r="A11" s="4" t="s">
        <v>175</v>
      </c>
      <c r="J11" s="5" t="n">
        <v>2932</v>
      </c>
      <c r="K11" s="5" t="n">
        <v>-3783</v>
      </c>
      <c r="L11" s="5" t="n">
        <v>-300354</v>
      </c>
    </row>
    <row r="12" spans="1:12">
      <c r="A12" s="4" t="s">
        <v>84</v>
      </c>
      <c r="J12" s="5" t="n">
        <v>0</v>
      </c>
      <c r="K12" s="5" t="n">
        <v>0</v>
      </c>
      <c r="L12" s="5" t="n">
        <v>-131691</v>
      </c>
    </row>
    <row r="13" spans="1:12">
      <c r="A13" s="4" t="s">
        <v>55</v>
      </c>
      <c r="J13" s="5" t="n">
        <v>272318</v>
      </c>
      <c r="K13" s="5" t="n">
        <v>280432</v>
      </c>
      <c r="L13" s="5" t="n">
        <v>63748</v>
      </c>
    </row>
    <row r="14" spans="1:12">
      <c r="A14" s="4" t="s">
        <v>186</v>
      </c>
      <c r="J14" s="5" t="n">
        <v>769303</v>
      </c>
      <c r="K14" s="5" t="n">
        <v>351924</v>
      </c>
      <c r="L14" s="5" t="n">
        <v>372420</v>
      </c>
    </row>
    <row r="15" spans="1:12">
      <c r="A15" s="4" t="s">
        <v>106</v>
      </c>
      <c r="B15" s="5" t="n">
        <v>6988110</v>
      </c>
      <c r="F15" s="5" t="n">
        <v>6334666</v>
      </c>
      <c r="J15" s="5" t="n">
        <v>6988110</v>
      </c>
      <c r="K15" s="5" t="n">
        <v>6334666</v>
      </c>
      <c r="L15" s="5" t="n">
        <v>6284467</v>
      </c>
    </row>
    <row r="16" spans="1:12">
      <c r="A16" s="4" t="s">
        <v>292</v>
      </c>
      <c r="B16" s="5" t="n">
        <v>7397321</v>
      </c>
      <c r="F16" s="5" t="n">
        <v>6770829</v>
      </c>
      <c r="J16" s="5" t="n">
        <v>7397321</v>
      </c>
      <c r="K16" s="5" t="n">
        <v>6770829</v>
      </c>
    </row>
    <row r="17" spans="1:12">
      <c r="A17" s="4" t="s">
        <v>98</v>
      </c>
      <c r="B17" s="5" t="n">
        <v>2818644</v>
      </c>
      <c r="F17" s="5" t="n">
        <v>2691641</v>
      </c>
      <c r="J17" s="5" t="n">
        <v>2818644</v>
      </c>
      <c r="K17" s="5" t="n">
        <v>2691641</v>
      </c>
      <c r="L17" s="5" t="n">
        <v>2578902</v>
      </c>
    </row>
    <row r="18" spans="1:12">
      <c r="A18" s="4" t="s">
        <v>99</v>
      </c>
      <c r="B18" s="5" t="n">
        <v>4578677</v>
      </c>
      <c r="F18" s="5" t="n">
        <v>4079188</v>
      </c>
      <c r="J18" s="5" t="n">
        <v>4578677</v>
      </c>
      <c r="K18" s="5" t="n">
        <v>4079188</v>
      </c>
      <c r="L18" s="5" t="n">
        <v>3931327</v>
      </c>
    </row>
    <row r="19" spans="1:12">
      <c r="A19" s="3" t="s">
        <v>1040</v>
      </c>
    </row>
    <row r="20" spans="1:12">
      <c r="A20" s="4" t="s">
        <v>1041</v>
      </c>
      <c r="J20" s="5" t="n">
        <v>33400</v>
      </c>
      <c r="K20" s="5" t="n">
        <v>10500</v>
      </c>
      <c r="L20" s="5" t="n">
        <v>-15800</v>
      </c>
    </row>
    <row r="21" spans="1:12">
      <c r="A21" s="4" t="s">
        <v>459</v>
      </c>
    </row>
    <row r="22" spans="1:12">
      <c r="A22" s="3" t="s">
        <v>1038</v>
      </c>
    </row>
    <row r="23" spans="1:12">
      <c r="A23" s="4" t="s">
        <v>36</v>
      </c>
      <c r="J23" s="5" t="n">
        <v>335123</v>
      </c>
    </row>
    <row r="24" spans="1:12">
      <c r="A24" s="4" t="s">
        <v>40</v>
      </c>
      <c r="J24" s="5" t="n">
        <v>50982</v>
      </c>
      <c r="K24" s="5" t="n">
        <v>47715</v>
      </c>
      <c r="L24" s="5" t="n">
        <v>50220</v>
      </c>
    </row>
    <row r="25" spans="1:12">
      <c r="A25" s="4" t="s">
        <v>703</v>
      </c>
      <c r="J25" s="5" t="n">
        <v>65148</v>
      </c>
      <c r="K25" s="5" t="n">
        <v>79902</v>
      </c>
      <c r="L25" s="5" t="n">
        <v>67929</v>
      </c>
    </row>
    <row r="26" spans="1:12">
      <c r="A26" s="4" t="s">
        <v>46</v>
      </c>
      <c r="J26" s="5" t="n">
        <v>25860</v>
      </c>
      <c r="K26" s="5" t="n">
        <v>25377</v>
      </c>
      <c r="L26" s="5" t="n">
        <v>24982</v>
      </c>
    </row>
    <row r="27" spans="1:12">
      <c r="A27" s="4" t="s">
        <v>48</v>
      </c>
      <c r="J27" s="5" t="n">
        <v>-6482</v>
      </c>
      <c r="K27" s="5" t="n">
        <v>7699</v>
      </c>
      <c r="L27" s="5" t="n">
        <v>1449</v>
      </c>
    </row>
    <row r="28" spans="1:12">
      <c r="A28" s="4" t="s">
        <v>186</v>
      </c>
      <c r="J28" s="5" t="n">
        <v>186105</v>
      </c>
      <c r="K28" s="5" t="n">
        <v>109107</v>
      </c>
      <c r="L28" s="5" t="n">
        <v>111134</v>
      </c>
    </row>
    <row r="29" spans="1:12">
      <c r="A29" s="4" t="s">
        <v>106</v>
      </c>
      <c r="B29" s="5" t="n">
        <v>1613822</v>
      </c>
      <c r="F29" s="5" t="n">
        <v>1470922</v>
      </c>
      <c r="J29" s="5" t="n">
        <v>1613822</v>
      </c>
      <c r="K29" s="5" t="n">
        <v>1470922</v>
      </c>
      <c r="L29" s="5" t="n">
        <v>1406694</v>
      </c>
    </row>
    <row r="30" spans="1:12">
      <c r="A30" s="4" t="s">
        <v>292</v>
      </c>
      <c r="B30" s="5" t="n">
        <v>2148569</v>
      </c>
      <c r="F30" s="5" t="n">
        <v>1982264</v>
      </c>
      <c r="J30" s="5" t="n">
        <v>2148569</v>
      </c>
      <c r="K30" s="5" t="n">
        <v>1982264</v>
      </c>
      <c r="L30" s="5" t="n">
        <v>1888613</v>
      </c>
    </row>
    <row r="31" spans="1:12">
      <c r="A31" s="4" t="s">
        <v>460</v>
      </c>
    </row>
    <row r="32" spans="1:12">
      <c r="A32" s="3" t="s">
        <v>1038</v>
      </c>
    </row>
    <row r="33" spans="1:12">
      <c r="A33" s="4" t="s">
        <v>36</v>
      </c>
      <c r="J33" s="5" t="n">
        <v>823247</v>
      </c>
    </row>
    <row r="34" spans="1:12">
      <c r="A34" s="4" t="s">
        <v>40</v>
      </c>
      <c r="J34" s="5" t="n">
        <v>72486</v>
      </c>
      <c r="K34" s="5" t="n">
        <v>69381</v>
      </c>
      <c r="L34" s="5" t="n">
        <v>65426</v>
      </c>
    </row>
    <row r="35" spans="1:12">
      <c r="A35" s="4" t="s">
        <v>703</v>
      </c>
      <c r="J35" s="5" t="n">
        <v>72336</v>
      </c>
      <c r="K35" s="5" t="n">
        <v>84239</v>
      </c>
      <c r="L35" s="5" t="n">
        <v>66166</v>
      </c>
    </row>
    <row r="36" spans="1:12">
      <c r="A36" s="4" t="s">
        <v>46</v>
      </c>
      <c r="J36" s="5" t="n">
        <v>30768</v>
      </c>
      <c r="K36" s="5" t="n">
        <v>31234</v>
      </c>
      <c r="L36" s="5" t="n">
        <v>30405</v>
      </c>
    </row>
    <row r="37" spans="1:12">
      <c r="A37" s="4" t="s">
        <v>48</v>
      </c>
      <c r="J37" s="5" t="n">
        <v>4075</v>
      </c>
      <c r="K37" s="5" t="n">
        <v>22756</v>
      </c>
      <c r="L37" s="5" t="n">
        <v>9181</v>
      </c>
    </row>
    <row r="38" spans="1:12">
      <c r="A38" s="4" t="s">
        <v>186</v>
      </c>
      <c r="J38" s="5" t="n">
        <v>205896</v>
      </c>
      <c r="K38" s="5" t="n">
        <v>146981</v>
      </c>
      <c r="L38" s="5" t="n">
        <v>126272</v>
      </c>
    </row>
    <row r="39" spans="1:12">
      <c r="A39" s="4" t="s">
        <v>106</v>
      </c>
      <c r="B39" s="5" t="n">
        <v>2375871</v>
      </c>
      <c r="F39" s="5" t="n">
        <v>2201081</v>
      </c>
      <c r="J39" s="5" t="n">
        <v>2375871</v>
      </c>
      <c r="K39" s="5" t="n">
        <v>2201081</v>
      </c>
      <c r="L39" s="5" t="n">
        <v>2099296</v>
      </c>
    </row>
    <row r="40" spans="1:12">
      <c r="A40" s="4" t="s">
        <v>292</v>
      </c>
      <c r="B40" s="5" t="n">
        <v>2499093</v>
      </c>
      <c r="F40" s="5" t="n">
        <v>2319845</v>
      </c>
      <c r="J40" s="5" t="n">
        <v>2499093</v>
      </c>
      <c r="K40" s="5" t="n">
        <v>2319845</v>
      </c>
      <c r="L40" s="5" t="n">
        <v>2179413</v>
      </c>
    </row>
    <row r="41" spans="1:12">
      <c r="A41" s="4" t="s">
        <v>461</v>
      </c>
    </row>
    <row r="42" spans="1:12">
      <c r="A42" s="3" t="s">
        <v>1038</v>
      </c>
    </row>
    <row r="43" spans="1:12">
      <c r="A43" s="4" t="s">
        <v>36</v>
      </c>
      <c r="J43" s="5" t="n">
        <v>78018</v>
      </c>
    </row>
    <row r="44" spans="1:12">
      <c r="A44" s="4" t="s">
        <v>40</v>
      </c>
      <c r="J44" s="5" t="n">
        <v>17896</v>
      </c>
      <c r="K44" s="5" t="n">
        <v>16788</v>
      </c>
      <c r="L44" s="5" t="n">
        <v>24885</v>
      </c>
    </row>
    <row r="45" spans="1:12">
      <c r="A45" s="4" t="s">
        <v>703</v>
      </c>
      <c r="J45" s="5" t="n">
        <v>36128</v>
      </c>
      <c r="K45" s="5" t="n">
        <v>36004</v>
      </c>
      <c r="L45" s="5" t="n">
        <v>42864</v>
      </c>
    </row>
    <row r="46" spans="1:12">
      <c r="A46" s="4" t="s">
        <v>46</v>
      </c>
      <c r="J46" s="5" t="n">
        <v>5964</v>
      </c>
      <c r="K46" s="5" t="n">
        <v>4990</v>
      </c>
      <c r="L46" s="5" t="n">
        <v>7903</v>
      </c>
    </row>
    <row r="47" spans="1:12">
      <c r="A47" s="4" t="s">
        <v>48</v>
      </c>
      <c r="J47" s="5" t="n">
        <v>2677</v>
      </c>
      <c r="K47" s="5" t="n">
        <v>12281</v>
      </c>
      <c r="L47" s="5" t="n">
        <v>12408</v>
      </c>
    </row>
    <row r="48" spans="1:12">
      <c r="A48" s="4" t="s">
        <v>186</v>
      </c>
      <c r="J48" s="5" t="n">
        <v>70057</v>
      </c>
      <c r="K48" s="5" t="n">
        <v>31054</v>
      </c>
      <c r="L48" s="5" t="n">
        <v>34467</v>
      </c>
    </row>
    <row r="49" spans="1:12">
      <c r="A49" s="4" t="s">
        <v>106</v>
      </c>
      <c r="B49" s="5" t="n">
        <v>616959</v>
      </c>
      <c r="F49" s="5" t="n">
        <v>566295</v>
      </c>
      <c r="J49" s="5" t="n">
        <v>616959</v>
      </c>
      <c r="K49" s="5" t="n">
        <v>566295</v>
      </c>
      <c r="L49" s="5" t="n">
        <v>550615</v>
      </c>
    </row>
    <row r="50" spans="1:12">
      <c r="A50" s="4" t="s">
        <v>292</v>
      </c>
      <c r="B50" s="5" t="n">
        <v>764959</v>
      </c>
      <c r="F50" s="5" t="n">
        <v>700284</v>
      </c>
      <c r="J50" s="5" t="n">
        <v>764959</v>
      </c>
      <c r="K50" s="5" t="n">
        <v>700284</v>
      </c>
      <c r="L50" s="5" t="n">
        <v>672199</v>
      </c>
    </row>
    <row r="51" spans="1:12">
      <c r="A51" s="4" t="s">
        <v>462</v>
      </c>
    </row>
    <row r="52" spans="1:12">
      <c r="A52" s="3" t="s">
        <v>1038</v>
      </c>
    </row>
    <row r="53" spans="1:12">
      <c r="A53" s="4" t="s">
        <v>36</v>
      </c>
      <c r="J53" s="5" t="n">
        <v>1925185</v>
      </c>
    </row>
    <row r="54" spans="1:12">
      <c r="A54" s="4" t="s">
        <v>40</v>
      </c>
      <c r="J54" s="5" t="n">
        <v>61158</v>
      </c>
      <c r="K54" s="5" t="n">
        <v>55862</v>
      </c>
      <c r="L54" s="5" t="n">
        <v>58413</v>
      </c>
    </row>
    <row r="55" spans="1:12">
      <c r="A55" s="4" t="s">
        <v>703</v>
      </c>
      <c r="J55" s="5" t="n">
        <v>141426</v>
      </c>
      <c r="K55" s="5" t="n">
        <v>143230</v>
      </c>
      <c r="L55" s="5" t="n">
        <v>178753</v>
      </c>
    </row>
    <row r="56" spans="1:12">
      <c r="A56" s="4" t="s">
        <v>46</v>
      </c>
      <c r="J56" s="5" t="n">
        <v>17290</v>
      </c>
      <c r="K56" s="5" t="n">
        <v>14778</v>
      </c>
      <c r="L56" s="5" t="n">
        <v>15265</v>
      </c>
    </row>
    <row r="57" spans="1:12">
      <c r="A57" s="4" t="s">
        <v>48</v>
      </c>
      <c r="J57" s="5" t="n">
        <v>28357</v>
      </c>
      <c r="K57" s="5" t="n">
        <v>5405</v>
      </c>
      <c r="L57" s="5" t="n">
        <v>60625</v>
      </c>
    </row>
    <row r="58" spans="1:12">
      <c r="A58" s="4" t="s">
        <v>186</v>
      </c>
      <c r="J58" s="5" t="n">
        <v>280396</v>
      </c>
      <c r="K58" s="5" t="n">
        <v>44302</v>
      </c>
      <c r="L58" s="5" t="n">
        <v>37845</v>
      </c>
    </row>
    <row r="59" spans="1:12">
      <c r="A59" s="4" t="s">
        <v>106</v>
      </c>
      <c r="B59" s="5" t="n">
        <v>1508032</v>
      </c>
      <c r="F59" s="5" t="n">
        <v>1238696</v>
      </c>
      <c r="J59" s="5" t="n">
        <v>1508032</v>
      </c>
      <c r="K59" s="5" t="n">
        <v>1238696</v>
      </c>
      <c r="L59" s="5" t="n">
        <v>1220459</v>
      </c>
    </row>
    <row r="60" spans="1:12">
      <c r="A60" s="4" t="s">
        <v>292</v>
      </c>
      <c r="B60" s="5" t="n">
        <v>1768006</v>
      </c>
      <c r="F60" s="5" t="n">
        <v>1560048</v>
      </c>
      <c r="J60" s="5" t="n">
        <v>1768006</v>
      </c>
      <c r="K60" s="5" t="n">
        <v>1560048</v>
      </c>
      <c r="L60" s="5" t="n">
        <v>1549375</v>
      </c>
    </row>
    <row r="61" spans="1:12">
      <c r="A61" s="4" t="s">
        <v>463</v>
      </c>
    </row>
    <row r="62" spans="1:12">
      <c r="A62" s="3" t="s">
        <v>1038</v>
      </c>
    </row>
    <row r="63" spans="1:12">
      <c r="A63" s="4" t="s">
        <v>36</v>
      </c>
      <c r="J63" s="5" t="n">
        <v>1369772</v>
      </c>
    </row>
    <row r="64" spans="1:12">
      <c r="A64" s="4" t="s">
        <v>40</v>
      </c>
      <c r="J64" s="5" t="n">
        <v>15728</v>
      </c>
      <c r="K64" s="5" t="n">
        <v>15739</v>
      </c>
      <c r="L64" s="5" t="n">
        <v>15307</v>
      </c>
    </row>
    <row r="65" spans="1:12">
      <c r="A65" s="4" t="s">
        <v>703</v>
      </c>
      <c r="J65" s="5" t="n">
        <v>86764</v>
      </c>
      <c r="K65" s="5" t="n">
        <v>81292</v>
      </c>
      <c r="L65" s="5" t="n">
        <v>53546</v>
      </c>
    </row>
    <row r="66" spans="1:12">
      <c r="A66" s="4" t="s">
        <v>46</v>
      </c>
      <c r="J66" s="5" t="n">
        <v>3551</v>
      </c>
      <c r="K66" s="5" t="n">
        <v>3742</v>
      </c>
      <c r="L66" s="5" t="n">
        <v>4059</v>
      </c>
    </row>
    <row r="67" spans="1:12">
      <c r="A67" s="4" t="s">
        <v>48</v>
      </c>
      <c r="J67" s="5" t="n">
        <v>20000</v>
      </c>
      <c r="K67" s="5" t="n">
        <v>25558</v>
      </c>
      <c r="L67" s="5" t="n">
        <v>17748</v>
      </c>
    </row>
    <row r="68" spans="1:12">
      <c r="A68" s="4" t="s">
        <v>186</v>
      </c>
      <c r="J68" s="5" t="n">
        <v>25081</v>
      </c>
      <c r="K68" s="5" t="n">
        <v>18630</v>
      </c>
      <c r="L68" s="5" t="n">
        <v>60344</v>
      </c>
    </row>
    <row r="69" spans="1:12">
      <c r="A69" s="4" t="s">
        <v>106</v>
      </c>
      <c r="B69" s="5" t="n">
        <v>604798</v>
      </c>
      <c r="F69" s="5" t="n">
        <v>591382</v>
      </c>
      <c r="J69" s="5" t="n">
        <v>604798</v>
      </c>
      <c r="K69" s="5" t="n">
        <v>591382</v>
      </c>
      <c r="L69" s="5" t="n">
        <v>513093</v>
      </c>
    </row>
    <row r="70" spans="1:12">
      <c r="A70" s="4" t="s">
        <v>292</v>
      </c>
      <c r="B70" s="5" t="n">
        <v>188586</v>
      </c>
      <c r="F70" s="5" t="n">
        <v>177265</v>
      </c>
      <c r="J70" s="5" t="n">
        <v>188586</v>
      </c>
      <c r="K70" s="5" t="n">
        <v>177265</v>
      </c>
      <c r="L70" s="5" t="n">
        <v>171361</v>
      </c>
    </row>
    <row r="71" spans="1:12">
      <c r="A71" s="4" t="s">
        <v>103</v>
      </c>
    </row>
    <row r="72" spans="1:12">
      <c r="A72" s="3" t="s">
        <v>1038</v>
      </c>
    </row>
    <row r="73" spans="1:12">
      <c r="A73" s="4" t="s">
        <v>36</v>
      </c>
      <c r="J73" s="5" t="n">
        <v>207</v>
      </c>
    </row>
    <row r="74" spans="1:12">
      <c r="A74" s="4" t="s">
        <v>40</v>
      </c>
      <c r="J74" s="5" t="n">
        <v>1955</v>
      </c>
      <c r="K74" s="5" t="n">
        <v>2001</v>
      </c>
      <c r="L74" s="5" t="n">
        <v>2067</v>
      </c>
    </row>
    <row r="75" spans="1:12">
      <c r="A75" s="4" t="s">
        <v>703</v>
      </c>
      <c r="J75" s="5" t="n">
        <v>-79</v>
      </c>
      <c r="K75" s="5" t="n">
        <v>-619</v>
      </c>
      <c r="L75" s="5" t="n">
        <v>-349</v>
      </c>
    </row>
    <row r="76" spans="1:12">
      <c r="A76" s="4" t="s">
        <v>46</v>
      </c>
      <c r="J76" s="5" t="n">
        <v>2762</v>
      </c>
      <c r="K76" s="5" t="n">
        <v>3564</v>
      </c>
      <c r="L76" s="5" t="n">
        <v>5854</v>
      </c>
    </row>
    <row r="77" spans="1:12">
      <c r="A77" s="4" t="s">
        <v>48</v>
      </c>
      <c r="J77" s="5" t="n">
        <v>-1142</v>
      </c>
      <c r="K77" s="5" t="n">
        <v>-1809</v>
      </c>
      <c r="L77" s="5" t="n">
        <v>-2028</v>
      </c>
    </row>
    <row r="78" spans="1:12">
      <c r="A78" s="4" t="s">
        <v>186</v>
      </c>
      <c r="J78" s="5" t="n">
        <v>1768</v>
      </c>
      <c r="K78" s="5" t="n">
        <v>1850</v>
      </c>
      <c r="L78" s="5" t="n">
        <v>2358</v>
      </c>
    </row>
    <row r="79" spans="1:12">
      <c r="A79" s="4" t="s">
        <v>106</v>
      </c>
      <c r="B79" s="5" t="n">
        <v>266111</v>
      </c>
      <c r="F79" s="5" t="n">
        <v>261419</v>
      </c>
      <c r="J79" s="5" t="n">
        <v>266111</v>
      </c>
      <c r="K79" s="5" t="n">
        <v>261419</v>
      </c>
      <c r="L79" s="5" t="n">
        <v>283255</v>
      </c>
    </row>
    <row r="80" spans="1:12">
      <c r="A80" s="4" t="s">
        <v>292</v>
      </c>
      <c r="B80" s="5" t="n">
        <v>28108</v>
      </c>
      <c r="F80" s="5" t="n">
        <v>31123</v>
      </c>
      <c r="J80" s="5" t="n">
        <v>28108</v>
      </c>
      <c r="K80" s="5" t="n">
        <v>31123</v>
      </c>
      <c r="L80" s="5" t="n">
        <v>49268</v>
      </c>
    </row>
    <row r="81" spans="1:12">
      <c r="A81" s="4" t="s">
        <v>1042</v>
      </c>
    </row>
    <row r="82" spans="1:12">
      <c r="A82" s="3" t="s">
        <v>1038</v>
      </c>
    </row>
    <row r="83" spans="1:12">
      <c r="A83" s="4" t="s">
        <v>106</v>
      </c>
      <c r="B83" s="6" t="n">
        <v>2517</v>
      </c>
      <c r="F83" s="6" t="n">
        <v>4871</v>
      </c>
      <c r="J83" s="5" t="n">
        <v>2517</v>
      </c>
      <c r="K83" s="5" t="n">
        <v>4871</v>
      </c>
      <c r="L83" s="5" t="n">
        <v>211055</v>
      </c>
    </row>
    <row r="84" spans="1:12">
      <c r="A84" s="4" t="s">
        <v>574</v>
      </c>
    </row>
    <row r="85" spans="1:12">
      <c r="A85" s="3" t="s">
        <v>1038</v>
      </c>
    </row>
    <row r="86" spans="1:12">
      <c r="A86" s="4" t="s">
        <v>1039</v>
      </c>
      <c r="J86" s="5" t="n">
        <v>-64307</v>
      </c>
      <c r="K86" s="5" t="n">
        <v>-58060</v>
      </c>
      <c r="L86" s="5" t="n">
        <v>-57430</v>
      </c>
    </row>
    <row r="87" spans="1:12">
      <c r="A87" s="4" t="s">
        <v>46</v>
      </c>
      <c r="J87" s="5" t="n">
        <v>-1581</v>
      </c>
      <c r="K87" s="5" t="n">
        <v>-897</v>
      </c>
      <c r="L87" s="5" t="n">
        <v>-620</v>
      </c>
    </row>
    <row r="88" spans="1:12">
      <c r="A88" s="4" t="s">
        <v>48</v>
      </c>
      <c r="J88" s="5" t="n">
        <v>0</v>
      </c>
      <c r="K88" s="5" t="n">
        <v>-6849</v>
      </c>
      <c r="L88" s="5" t="n">
        <v>-6251</v>
      </c>
    </row>
    <row r="89" spans="1:12">
      <c r="A89" s="4" t="s">
        <v>55</v>
      </c>
      <c r="J89" s="5" t="n">
        <v>0</v>
      </c>
      <c r="K89" s="5" t="n">
        <v>6849</v>
      </c>
      <c r="L89" s="5" t="n">
        <v>6251</v>
      </c>
    </row>
    <row r="90" spans="1:12">
      <c r="A90" s="4" t="s">
        <v>64</v>
      </c>
    </row>
    <row r="91" spans="1:12">
      <c r="A91" s="3" t="s">
        <v>1038</v>
      </c>
    </row>
    <row r="92" spans="1:12">
      <c r="A92" s="4" t="s">
        <v>36</v>
      </c>
      <c r="J92" s="5" t="n">
        <v>1213227</v>
      </c>
      <c r="K92" s="5" t="n">
        <v>1244759</v>
      </c>
      <c r="L92" s="5" t="n">
        <v>1141454</v>
      </c>
    </row>
    <row r="93" spans="1:12">
      <c r="A93" s="4" t="s">
        <v>1039</v>
      </c>
      <c r="J93" s="5" t="n">
        <v>50580</v>
      </c>
      <c r="K93" s="5" t="n">
        <v>48867</v>
      </c>
      <c r="L93" s="5" t="n">
        <v>48794</v>
      </c>
    </row>
    <row r="94" spans="1:12">
      <c r="A94" s="4" t="s">
        <v>55</v>
      </c>
      <c r="J94" s="5" t="n">
        <v>111637</v>
      </c>
      <c r="K94" s="5" t="n">
        <v>102211</v>
      </c>
      <c r="L94" s="5" t="n">
        <v>91384</v>
      </c>
    </row>
    <row r="95" spans="1:12">
      <c r="A95" s="4" t="s">
        <v>1043</v>
      </c>
    </row>
    <row r="96" spans="1:12">
      <c r="A96" s="3" t="s">
        <v>1038</v>
      </c>
    </row>
    <row r="97" spans="1:12">
      <c r="A97" s="4" t="s">
        <v>36</v>
      </c>
      <c r="J97" s="5" t="n">
        <v>335123</v>
      </c>
      <c r="K97" s="5" t="n">
        <v>342805</v>
      </c>
      <c r="L97" s="5" t="n">
        <v>322356</v>
      </c>
    </row>
    <row r="98" spans="1:12">
      <c r="A98" s="4" t="s">
        <v>1039</v>
      </c>
      <c r="J98" s="5" t="n">
        <v>0</v>
      </c>
      <c r="K98" s="5" t="n">
        <v>0</v>
      </c>
      <c r="L98" s="5" t="n">
        <v>0</v>
      </c>
    </row>
    <row r="99" spans="1:12">
      <c r="A99" s="4" t="s">
        <v>55</v>
      </c>
      <c r="J99" s="5" t="n">
        <v>47000</v>
      </c>
      <c r="K99" s="5" t="n">
        <v>49366</v>
      </c>
      <c r="L99" s="5" t="n">
        <v>42222</v>
      </c>
    </row>
    <row r="100" spans="1:12">
      <c r="A100" s="4" t="s">
        <v>1044</v>
      </c>
    </row>
    <row r="101" spans="1:12">
      <c r="A101" s="3" t="s">
        <v>1038</v>
      </c>
    </row>
    <row r="102" spans="1:12">
      <c r="A102" s="4" t="s">
        <v>36</v>
      </c>
      <c r="J102" s="5" t="n">
        <v>823247</v>
      </c>
      <c r="K102" s="5" t="n">
        <v>848388</v>
      </c>
      <c r="L102" s="5" t="n">
        <v>766115</v>
      </c>
    </row>
    <row r="103" spans="1:12">
      <c r="A103" s="4" t="s">
        <v>1039</v>
      </c>
      <c r="J103" s="5" t="n">
        <v>0</v>
      </c>
      <c r="K103" s="5" t="n">
        <v>0</v>
      </c>
      <c r="L103" s="5" t="n">
        <v>0</v>
      </c>
    </row>
    <row r="104" spans="1:12">
      <c r="A104" s="4" t="s">
        <v>55</v>
      </c>
      <c r="J104" s="5" t="n">
        <v>37732</v>
      </c>
      <c r="K104" s="5" t="n">
        <v>32225</v>
      </c>
      <c r="L104" s="5" t="n">
        <v>27102</v>
      </c>
    </row>
    <row r="105" spans="1:12">
      <c r="A105" s="4" t="s">
        <v>1045</v>
      </c>
    </row>
    <row r="106" spans="1:12">
      <c r="A106" s="3" t="s">
        <v>1038</v>
      </c>
    </row>
    <row r="107" spans="1:12">
      <c r="A107" s="4" t="s">
        <v>36</v>
      </c>
      <c r="J107" s="5" t="n">
        <v>54857</v>
      </c>
      <c r="K107" s="5" t="n">
        <v>53566</v>
      </c>
      <c r="L107" s="5" t="n">
        <v>52983</v>
      </c>
    </row>
    <row r="108" spans="1:12">
      <c r="A108" s="4" t="s">
        <v>1039</v>
      </c>
      <c r="J108" s="5" t="n">
        <v>50580</v>
      </c>
      <c r="K108" s="5" t="n">
        <v>48867</v>
      </c>
      <c r="L108" s="5" t="n">
        <v>48794</v>
      </c>
    </row>
    <row r="109" spans="1:12">
      <c r="A109" s="4" t="s">
        <v>55</v>
      </c>
      <c r="J109" s="5" t="n">
        <v>26905</v>
      </c>
      <c r="K109" s="5" t="n">
        <v>20620</v>
      </c>
      <c r="L109" s="5" t="n">
        <v>22060</v>
      </c>
    </row>
    <row r="110" spans="1:12">
      <c r="A110" s="4" t="s">
        <v>65</v>
      </c>
    </row>
    <row r="111" spans="1:12">
      <c r="A111" s="3" t="s">
        <v>1038</v>
      </c>
    </row>
    <row r="112" spans="1:12">
      <c r="A112" s="4" t="s">
        <v>36</v>
      </c>
      <c r="J112" s="5" t="n">
        <v>3318325</v>
      </c>
      <c r="K112" s="5" t="n">
        <v>3198592</v>
      </c>
      <c r="L112" s="5" t="n">
        <v>2987374</v>
      </c>
    </row>
    <row r="113" spans="1:12">
      <c r="A113" s="4" t="s">
        <v>1039</v>
      </c>
      <c r="J113" s="5" t="n">
        <v>13727</v>
      </c>
      <c r="K113" s="5" t="n">
        <v>9193</v>
      </c>
      <c r="L113" s="5" t="n">
        <v>8636</v>
      </c>
    </row>
    <row r="114" spans="1:12">
      <c r="A114" s="4" t="s">
        <v>55</v>
      </c>
      <c r="J114" s="5" t="n">
        <v>157749</v>
      </c>
      <c r="K114" s="5" t="n">
        <v>175155</v>
      </c>
      <c r="L114" s="5" t="n">
        <v>134776</v>
      </c>
    </row>
    <row r="115" spans="1:12">
      <c r="A115" s="4" t="s">
        <v>1046</v>
      </c>
    </row>
    <row r="116" spans="1:12">
      <c r="A116" s="3" t="s">
        <v>1038</v>
      </c>
    </row>
    <row r="117" spans="1:12">
      <c r="A117" s="4" t="s">
        <v>36</v>
      </c>
      <c r="J117" s="5" t="n">
        <v>23161</v>
      </c>
      <c r="K117" s="5" t="n">
        <v>19602</v>
      </c>
      <c r="L117" s="5" t="n">
        <v>39602</v>
      </c>
    </row>
    <row r="118" spans="1:12">
      <c r="A118" s="4" t="s">
        <v>1039</v>
      </c>
      <c r="J118" s="5" t="n">
        <v>325</v>
      </c>
      <c r="K118" s="5" t="n">
        <v>178</v>
      </c>
      <c r="L118" s="5" t="n">
        <v>223</v>
      </c>
    </row>
    <row r="119" spans="1:12">
      <c r="A119" s="4" t="s">
        <v>55</v>
      </c>
      <c r="J119" s="5" t="n">
        <v>1554</v>
      </c>
      <c r="K119" s="5" t="n">
        <v>-127</v>
      </c>
      <c r="L119" s="5" t="n">
        <v>1375</v>
      </c>
    </row>
    <row r="120" spans="1:12">
      <c r="A120" s="4" t="s">
        <v>1047</v>
      </c>
    </row>
    <row r="121" spans="1:12">
      <c r="A121" s="3" t="s">
        <v>1038</v>
      </c>
    </row>
    <row r="122" spans="1:12">
      <c r="A122" s="4" t="s">
        <v>36</v>
      </c>
      <c r="J122" s="5" t="n">
        <v>1925185</v>
      </c>
      <c r="K122" s="5" t="n">
        <v>1811964</v>
      </c>
      <c r="L122" s="5" t="n">
        <v>1873696</v>
      </c>
    </row>
    <row r="123" spans="1:12">
      <c r="A123" s="4" t="s">
        <v>1039</v>
      </c>
      <c r="J123" s="5" t="n">
        <v>669</v>
      </c>
      <c r="K123" s="5" t="n">
        <v>565</v>
      </c>
      <c r="L123" s="5" t="n">
        <v>574</v>
      </c>
    </row>
    <row r="124" spans="1:12">
      <c r="A124" s="4" t="s">
        <v>55</v>
      </c>
      <c r="J124" s="5" t="n">
        <v>92647</v>
      </c>
      <c r="K124" s="5" t="n">
        <v>123398</v>
      </c>
      <c r="L124" s="5" t="n">
        <v>102687</v>
      </c>
    </row>
    <row r="125" spans="1:12">
      <c r="A125" s="4" t="s">
        <v>1048</v>
      </c>
    </row>
    <row r="126" spans="1:12">
      <c r="A126" s="3" t="s">
        <v>1038</v>
      </c>
    </row>
    <row r="127" spans="1:12">
      <c r="A127" s="4" t="s">
        <v>36</v>
      </c>
      <c r="J127" s="5" t="n">
        <v>1369772</v>
      </c>
      <c r="K127" s="5" t="n">
        <v>1366317</v>
      </c>
      <c r="L127" s="5" t="n">
        <v>1072663</v>
      </c>
    </row>
    <row r="128" spans="1:12">
      <c r="A128" s="4" t="s">
        <v>1039</v>
      </c>
      <c r="J128" s="5" t="n">
        <v>1681</v>
      </c>
      <c r="K128" s="5" t="n">
        <v>1285</v>
      </c>
      <c r="L128" s="5" t="n">
        <v>609</v>
      </c>
    </row>
    <row r="129" spans="1:12">
      <c r="A129" s="4" t="s">
        <v>55</v>
      </c>
      <c r="J129" s="5" t="n">
        <v>64309</v>
      </c>
      <c r="K129" s="5" t="n">
        <v>53306</v>
      </c>
      <c r="L129" s="5" t="n">
        <v>33945</v>
      </c>
    </row>
    <row r="130" spans="1:12">
      <c r="A130" s="4" t="s">
        <v>1049</v>
      </c>
    </row>
    <row r="131" spans="1:12">
      <c r="A131" s="3" t="s">
        <v>1038</v>
      </c>
    </row>
    <row r="132" spans="1:12">
      <c r="A132" s="4" t="s">
        <v>36</v>
      </c>
      <c r="J132" s="5" t="n">
        <v>207</v>
      </c>
      <c r="K132" s="5" t="n">
        <v>709</v>
      </c>
      <c r="L132" s="5" t="n">
        <v>1413</v>
      </c>
    </row>
    <row r="133" spans="1:12">
      <c r="A133" s="4" t="s">
        <v>1039</v>
      </c>
      <c r="J133" s="5" t="n">
        <v>11052</v>
      </c>
      <c r="K133" s="5" t="n">
        <v>7165</v>
      </c>
      <c r="L133" s="5" t="n">
        <v>7230</v>
      </c>
    </row>
    <row r="134" spans="1:12">
      <c r="A134" s="4" t="s">
        <v>55</v>
      </c>
      <c r="J134" s="6" t="n">
        <v>-761</v>
      </c>
      <c r="K134" s="6" t="n">
        <v>-1422</v>
      </c>
      <c r="L134" s="6" t="n">
        <v>-323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3</v>
      </c>
      <c r="D2" s="2" t="s">
        <v>34</v>
      </c>
    </row>
    <row r="3" spans="1:4">
      <c r="A3" s="4" t="s">
        <v>1051</v>
      </c>
    </row>
    <row r="4" spans="1:4">
      <c r="A4" s="3" t="s">
        <v>1052</v>
      </c>
    </row>
    <row r="5" spans="1:4">
      <c r="A5" s="4" t="s">
        <v>1053</v>
      </c>
      <c r="B5" s="6" t="n">
        <v>445923</v>
      </c>
      <c r="C5" s="6" t="n">
        <v>436307</v>
      </c>
    </row>
    <row r="6" spans="1:4">
      <c r="A6" s="4" t="s">
        <v>1054</v>
      </c>
      <c r="B6" s="5" t="n">
        <v>0</v>
      </c>
      <c r="C6" s="5" t="n">
        <v>0</v>
      </c>
      <c r="D6" s="6" t="n">
        <v>0</v>
      </c>
    </row>
    <row r="7" spans="1:4">
      <c r="A7" s="4" t="s">
        <v>1055</v>
      </c>
      <c r="B7" s="5" t="n">
        <v>14591</v>
      </c>
      <c r="C7" s="5" t="n">
        <v>16207</v>
      </c>
      <c r="D7" s="5" t="n">
        <v>17218</v>
      </c>
    </row>
    <row r="8" spans="1:4">
      <c r="A8" s="4" t="s">
        <v>1056</v>
      </c>
      <c r="B8" s="5" t="n">
        <v>0</v>
      </c>
      <c r="C8" s="5" t="n">
        <v>0</v>
      </c>
    </row>
    <row r="9" spans="1:4">
      <c r="A9" s="4" t="s">
        <v>1057</v>
      </c>
      <c r="B9" s="5" t="n">
        <v>-32637</v>
      </c>
      <c r="C9" s="5" t="n">
        <v>19119</v>
      </c>
    </row>
    <row r="10" spans="1:4">
      <c r="A10" s="4" t="s">
        <v>1058</v>
      </c>
      <c r="B10" s="5" t="n">
        <v>-36275</v>
      </c>
      <c r="C10" s="5" t="n">
        <v>-25710</v>
      </c>
    </row>
    <row r="11" spans="1:4">
      <c r="A11" s="4" t="s">
        <v>1059</v>
      </c>
      <c r="B11" s="5" t="n">
        <v>391602</v>
      </c>
      <c r="C11" s="5" t="n">
        <v>445923</v>
      </c>
      <c r="D11" s="5" t="n">
        <v>436307</v>
      </c>
    </row>
    <row r="12" spans="1:4">
      <c r="A12" s="3" t="s">
        <v>1060</v>
      </c>
    </row>
    <row r="13" spans="1:4">
      <c r="A13" s="4" t="s">
        <v>1061</v>
      </c>
      <c r="B13" s="5" t="n">
        <v>354384</v>
      </c>
      <c r="C13" s="5" t="n">
        <v>333509</v>
      </c>
    </row>
    <row r="14" spans="1:4">
      <c r="A14" s="4" t="s">
        <v>1062</v>
      </c>
      <c r="B14" s="5" t="n">
        <v>-21138</v>
      </c>
      <c r="C14" s="5" t="n">
        <v>45473</v>
      </c>
    </row>
    <row r="15" spans="1:4">
      <c r="A15" s="4" t="s">
        <v>1063</v>
      </c>
      <c r="B15" s="5" t="n">
        <v>10838</v>
      </c>
      <c r="C15" s="5" t="n">
        <v>1112</v>
      </c>
    </row>
    <row r="16" spans="1:4">
      <c r="A16" s="4" t="s">
        <v>1056</v>
      </c>
      <c r="B16" s="5" t="n">
        <v>0</v>
      </c>
      <c r="C16" s="5" t="n">
        <v>0</v>
      </c>
    </row>
    <row r="17" spans="1:4">
      <c r="A17" s="4" t="s">
        <v>1058</v>
      </c>
      <c r="B17" s="5" t="n">
        <v>-36275</v>
      </c>
      <c r="C17" s="5" t="n">
        <v>-25710</v>
      </c>
    </row>
    <row r="18" spans="1:4">
      <c r="A18" s="4" t="s">
        <v>1064</v>
      </c>
      <c r="B18" s="5" t="n">
        <v>307809</v>
      </c>
      <c r="C18" s="5" t="n">
        <v>354384</v>
      </c>
      <c r="D18" s="5" t="n">
        <v>333509</v>
      </c>
    </row>
    <row r="19" spans="1:4">
      <c r="A19" s="4" t="s">
        <v>1065</v>
      </c>
      <c r="B19" s="5" t="n">
        <v>-83793</v>
      </c>
      <c r="C19" s="5" t="n">
        <v>-91539</v>
      </c>
    </row>
    <row r="20" spans="1:4">
      <c r="A20" s="3" t="s">
        <v>1066</v>
      </c>
    </row>
    <row r="21" spans="1:4">
      <c r="A21" s="4" t="s">
        <v>1067</v>
      </c>
      <c r="B21" s="5" t="n">
        <v>0</v>
      </c>
      <c r="C21" s="5" t="n">
        <v>0</v>
      </c>
    </row>
    <row r="22" spans="1:4">
      <c r="A22" s="4" t="s">
        <v>113</v>
      </c>
      <c r="B22" s="5" t="n">
        <v>0</v>
      </c>
      <c r="C22" s="5" t="n">
        <v>0</v>
      </c>
    </row>
    <row r="23" spans="1:4">
      <c r="A23" s="4" t="s">
        <v>1068</v>
      </c>
      <c r="B23" s="5" t="n">
        <v>83793</v>
      </c>
      <c r="C23" s="5" t="n">
        <v>91539</v>
      </c>
    </row>
    <row r="24" spans="1:4">
      <c r="A24" s="4" t="s">
        <v>1069</v>
      </c>
      <c r="B24" s="5" t="n">
        <v>-83793</v>
      </c>
      <c r="C24" s="5" t="n">
        <v>-91539</v>
      </c>
    </row>
    <row r="25" spans="1:4">
      <c r="A25" s="3" t="s">
        <v>1070</v>
      </c>
    </row>
    <row r="26" spans="1:4">
      <c r="A26" s="4" t="s">
        <v>1071</v>
      </c>
      <c r="B26" s="5" t="n">
        <v>188735</v>
      </c>
      <c r="C26" s="5" t="n">
        <v>186486</v>
      </c>
    </row>
    <row r="27" spans="1:4">
      <c r="A27" s="4" t="s">
        <v>1072</v>
      </c>
      <c r="B27" s="5" t="n">
        <v>0</v>
      </c>
      <c r="C27" s="5" t="n">
        <v>0</v>
      </c>
    </row>
    <row r="28" spans="1:4">
      <c r="A28" s="4" t="s">
        <v>136</v>
      </c>
      <c r="B28" s="5" t="n">
        <v>188735</v>
      </c>
      <c r="C28" s="5" t="n">
        <v>186486</v>
      </c>
    </row>
    <row r="29" spans="1:4">
      <c r="A29" s="4" t="s">
        <v>1073</v>
      </c>
    </row>
    <row r="30" spans="1:4">
      <c r="A30" s="3" t="s">
        <v>1052</v>
      </c>
    </row>
    <row r="31" spans="1:4">
      <c r="A31" s="4" t="s">
        <v>1053</v>
      </c>
      <c r="B31" s="5" t="n">
        <v>91206</v>
      </c>
      <c r="C31" s="5" t="n">
        <v>89304</v>
      </c>
    </row>
    <row r="32" spans="1:4">
      <c r="A32" s="4" t="s">
        <v>1054</v>
      </c>
      <c r="B32" s="5" t="n">
        <v>1494</v>
      </c>
      <c r="C32" s="5" t="n">
        <v>1508</v>
      </c>
      <c r="D32" s="5" t="n">
        <v>1647</v>
      </c>
    </row>
    <row r="33" spans="1:4">
      <c r="A33" s="4" t="s">
        <v>1055</v>
      </c>
      <c r="B33" s="5" t="n">
        <v>2899</v>
      </c>
      <c r="C33" s="5" t="n">
        <v>3265</v>
      </c>
      <c r="D33" s="5" t="n">
        <v>3688</v>
      </c>
    </row>
    <row r="34" spans="1:4">
      <c r="A34" s="4" t="s">
        <v>1056</v>
      </c>
      <c r="B34" s="5" t="n">
        <v>1282</v>
      </c>
      <c r="C34" s="5" t="n">
        <v>1368</v>
      </c>
    </row>
    <row r="35" spans="1:4">
      <c r="A35" s="4" t="s">
        <v>1057</v>
      </c>
      <c r="B35" s="5" t="n">
        <v>-10115</v>
      </c>
      <c r="C35" s="5" t="n">
        <v>1781</v>
      </c>
    </row>
    <row r="36" spans="1:4">
      <c r="A36" s="4" t="s">
        <v>1058</v>
      </c>
      <c r="B36" s="5" t="n">
        <v>-5565</v>
      </c>
      <c r="C36" s="5" t="n">
        <v>-6020</v>
      </c>
    </row>
    <row r="37" spans="1:4">
      <c r="A37" s="4" t="s">
        <v>1059</v>
      </c>
      <c r="B37" s="5" t="n">
        <v>81201</v>
      </c>
      <c r="C37" s="5" t="n">
        <v>91206</v>
      </c>
      <c r="D37" s="5" t="n">
        <v>89304</v>
      </c>
    </row>
    <row r="38" spans="1:4">
      <c r="A38" s="3" t="s">
        <v>1060</v>
      </c>
    </row>
    <row r="39" spans="1:4">
      <c r="A39" s="4" t="s">
        <v>1061</v>
      </c>
      <c r="B39" s="5" t="n">
        <v>88739</v>
      </c>
      <c r="C39" s="5" t="n">
        <v>82846</v>
      </c>
    </row>
    <row r="40" spans="1:4">
      <c r="A40" s="4" t="s">
        <v>1062</v>
      </c>
      <c r="B40" s="5" t="n">
        <v>-2781</v>
      </c>
      <c r="C40" s="5" t="n">
        <v>9612</v>
      </c>
    </row>
    <row r="41" spans="1:4">
      <c r="A41" s="4" t="s">
        <v>1063</v>
      </c>
      <c r="B41" s="5" t="n">
        <v>842</v>
      </c>
      <c r="C41" s="5" t="n">
        <v>933</v>
      </c>
    </row>
    <row r="42" spans="1:4">
      <c r="A42" s="4" t="s">
        <v>1056</v>
      </c>
      <c r="B42" s="5" t="n">
        <v>1281</v>
      </c>
      <c r="C42" s="5" t="n">
        <v>1368</v>
      </c>
    </row>
    <row r="43" spans="1:4">
      <c r="A43" s="4" t="s">
        <v>1058</v>
      </c>
      <c r="B43" s="5" t="n">
        <v>-5565</v>
      </c>
      <c r="C43" s="5" t="n">
        <v>-6020</v>
      </c>
    </row>
    <row r="44" spans="1:4">
      <c r="A44" s="4" t="s">
        <v>1064</v>
      </c>
      <c r="B44" s="5" t="n">
        <v>82516</v>
      </c>
      <c r="C44" s="5" t="n">
        <v>88739</v>
      </c>
      <c r="D44" s="6" t="n">
        <v>82846</v>
      </c>
    </row>
    <row r="45" spans="1:4">
      <c r="A45" s="4" t="s">
        <v>1065</v>
      </c>
      <c r="B45" s="5" t="n">
        <v>1315</v>
      </c>
      <c r="C45" s="5" t="n">
        <v>-2467</v>
      </c>
    </row>
    <row r="46" spans="1:4">
      <c r="A46" s="3" t="s">
        <v>1066</v>
      </c>
    </row>
    <row r="47" spans="1:4">
      <c r="A47" s="4" t="s">
        <v>1067</v>
      </c>
      <c r="B47" s="5" t="n">
        <v>20843</v>
      </c>
      <c r="C47" s="5" t="n">
        <v>19114</v>
      </c>
    </row>
    <row r="48" spans="1:4">
      <c r="A48" s="4" t="s">
        <v>113</v>
      </c>
      <c r="B48" s="5" t="n">
        <v>660</v>
      </c>
      <c r="C48" s="5" t="n">
        <v>612</v>
      </c>
    </row>
    <row r="49" spans="1:4">
      <c r="A49" s="4" t="s">
        <v>1068</v>
      </c>
      <c r="B49" s="5" t="n">
        <v>18868</v>
      </c>
      <c r="C49" s="5" t="n">
        <v>20969</v>
      </c>
    </row>
    <row r="50" spans="1:4">
      <c r="A50" s="4" t="s">
        <v>1069</v>
      </c>
      <c r="B50" s="5" t="n">
        <v>1315</v>
      </c>
      <c r="C50" s="5" t="n">
        <v>-2467</v>
      </c>
    </row>
    <row r="51" spans="1:4">
      <c r="A51" s="3" t="s">
        <v>1070</v>
      </c>
    </row>
    <row r="52" spans="1:4">
      <c r="A52" s="4" t="s">
        <v>1071</v>
      </c>
      <c r="B52" s="5" t="n">
        <v>10316</v>
      </c>
      <c r="C52" s="5" t="n">
        <v>13423</v>
      </c>
    </row>
    <row r="53" spans="1:4">
      <c r="A53" s="4" t="s">
        <v>1072</v>
      </c>
      <c r="B53" s="5" t="n">
        <v>-10238</v>
      </c>
      <c r="C53" s="5" t="n">
        <v>-11632</v>
      </c>
    </row>
    <row r="54" spans="1:4">
      <c r="A54" s="4" t="s">
        <v>136</v>
      </c>
      <c r="B54" s="6" t="n">
        <v>78</v>
      </c>
      <c r="C54" s="6" t="n">
        <v>17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3</v>
      </c>
    </row>
    <row r="2" spans="1:3">
      <c r="A2" s="3" t="s">
        <v>1075</v>
      </c>
    </row>
    <row r="3" spans="1:3">
      <c r="A3" s="4" t="s">
        <v>1076</v>
      </c>
      <c r="B3" s="6" t="n">
        <v>391602</v>
      </c>
      <c r="C3" s="6" t="n">
        <v>445923</v>
      </c>
    </row>
    <row r="4" spans="1:3">
      <c r="A4" s="4" t="s">
        <v>1077</v>
      </c>
      <c r="B4" s="5" t="n">
        <v>391602</v>
      </c>
      <c r="C4" s="5" t="n">
        <v>445923</v>
      </c>
    </row>
    <row r="5" spans="1:3">
      <c r="A5" s="4" t="s">
        <v>1078</v>
      </c>
      <c r="B5" s="6" t="n">
        <v>307809</v>
      </c>
      <c r="C5" s="6" t="n">
        <v>3543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3</v>
      </c>
      <c r="D2" s="2" t="s">
        <v>34</v>
      </c>
    </row>
    <row r="3" spans="1:4">
      <c r="A3" s="4" t="s">
        <v>1051</v>
      </c>
    </row>
    <row r="4" spans="1:4">
      <c r="A4" s="3" t="s">
        <v>1080</v>
      </c>
    </row>
    <row r="5" spans="1:4">
      <c r="A5" s="4" t="s">
        <v>1054</v>
      </c>
      <c r="B5" s="6" t="n">
        <v>0</v>
      </c>
      <c r="C5" s="6" t="n">
        <v>0</v>
      </c>
      <c r="D5" s="6" t="n">
        <v>0</v>
      </c>
    </row>
    <row r="6" spans="1:4">
      <c r="A6" s="4" t="s">
        <v>1055</v>
      </c>
      <c r="B6" s="5" t="n">
        <v>14591</v>
      </c>
      <c r="C6" s="5" t="n">
        <v>16207</v>
      </c>
      <c r="D6" s="5" t="n">
        <v>17218</v>
      </c>
    </row>
    <row r="7" spans="1:4">
      <c r="A7" s="4" t="s">
        <v>1081</v>
      </c>
      <c r="B7" s="5" t="n">
        <v>-20753</v>
      </c>
      <c r="C7" s="5" t="n">
        <v>-20528</v>
      </c>
      <c r="D7" s="5" t="n">
        <v>-20924</v>
      </c>
    </row>
    <row r="8" spans="1:4">
      <c r="A8" s="4" t="s">
        <v>1082</v>
      </c>
      <c r="B8" s="5" t="n">
        <v>0</v>
      </c>
      <c r="C8" s="5" t="n">
        <v>0</v>
      </c>
      <c r="D8" s="5" t="n">
        <v>0</v>
      </c>
    </row>
    <row r="9" spans="1:4">
      <c r="A9" s="4" t="s">
        <v>1083</v>
      </c>
      <c r="B9" s="5" t="n">
        <v>7005</v>
      </c>
      <c r="C9" s="5" t="n">
        <v>6355</v>
      </c>
      <c r="D9" s="5" t="n">
        <v>6215</v>
      </c>
    </row>
    <row r="10" spans="1:4">
      <c r="A10" s="4" t="s">
        <v>1084</v>
      </c>
      <c r="B10" s="5" t="n">
        <v>843</v>
      </c>
      <c r="C10" s="5" t="n">
        <v>2034</v>
      </c>
      <c r="D10" s="5" t="n">
        <v>2509</v>
      </c>
    </row>
    <row r="11" spans="1:4">
      <c r="A11" s="4" t="s">
        <v>1085</v>
      </c>
      <c r="B11" s="5" t="n">
        <v>0</v>
      </c>
      <c r="C11" s="5" t="n">
        <v>310</v>
      </c>
      <c r="D11" s="5" t="n">
        <v>381</v>
      </c>
    </row>
    <row r="12" spans="1:4">
      <c r="A12" s="4" t="s">
        <v>1086</v>
      </c>
      <c r="B12" s="5" t="n">
        <v>843</v>
      </c>
      <c r="C12" s="5" t="n">
        <v>1724</v>
      </c>
      <c r="D12" s="5" t="n">
        <v>2128</v>
      </c>
    </row>
    <row r="13" spans="1:4">
      <c r="A13" s="3" t="s">
        <v>1087</v>
      </c>
    </row>
    <row r="14" spans="1:4">
      <c r="A14" s="4" t="s">
        <v>1088</v>
      </c>
      <c r="B14" s="5" t="n">
        <v>9254</v>
      </c>
      <c r="C14" s="5" t="n">
        <v>-5827</v>
      </c>
      <c r="D14" s="5" t="n">
        <v>-3789</v>
      </c>
    </row>
    <row r="15" spans="1:4">
      <c r="A15" s="4" t="s">
        <v>1089</v>
      </c>
      <c r="B15" s="5" t="n">
        <v>-7005</v>
      </c>
      <c r="C15" s="5" t="n">
        <v>-6355</v>
      </c>
      <c r="D15" s="5" t="n">
        <v>-6215</v>
      </c>
    </row>
    <row r="16" spans="1:4">
      <c r="A16" s="4" t="s">
        <v>1082</v>
      </c>
      <c r="B16" s="5" t="n">
        <v>0</v>
      </c>
      <c r="C16" s="5" t="n">
        <v>0</v>
      </c>
      <c r="D16" s="5" t="n">
        <v>0</v>
      </c>
    </row>
    <row r="17" spans="1:4">
      <c r="A17" s="4" t="s">
        <v>1090</v>
      </c>
      <c r="B17" s="5" t="n">
        <v>2249</v>
      </c>
      <c r="C17" s="5" t="n">
        <v>-12182</v>
      </c>
      <c r="D17" s="5" t="n">
        <v>-10004</v>
      </c>
    </row>
    <row r="18" spans="1:4">
      <c r="A18" s="4" t="s">
        <v>1091</v>
      </c>
      <c r="B18" s="5" t="n">
        <v>3092</v>
      </c>
      <c r="C18" s="5" t="n">
        <v>-10458</v>
      </c>
      <c r="D18" s="5" t="n">
        <v>-7876</v>
      </c>
    </row>
    <row r="19" spans="1:4">
      <c r="A19" s="4" t="s">
        <v>1073</v>
      </c>
    </row>
    <row r="20" spans="1:4">
      <c r="A20" s="3" t="s">
        <v>1080</v>
      </c>
    </row>
    <row r="21" spans="1:4">
      <c r="A21" s="4" t="s">
        <v>1054</v>
      </c>
      <c r="B21" s="5" t="n">
        <v>1494</v>
      </c>
      <c r="C21" s="5" t="n">
        <v>1508</v>
      </c>
      <c r="D21" s="5" t="n">
        <v>1647</v>
      </c>
    </row>
    <row r="22" spans="1:4">
      <c r="A22" s="4" t="s">
        <v>1055</v>
      </c>
      <c r="B22" s="5" t="n">
        <v>2899</v>
      </c>
      <c r="C22" s="5" t="n">
        <v>3265</v>
      </c>
      <c r="D22" s="5" t="n">
        <v>3688</v>
      </c>
    </row>
    <row r="23" spans="1:4">
      <c r="A23" s="4" t="s">
        <v>1081</v>
      </c>
      <c r="B23" s="5" t="n">
        <v>-4866</v>
      </c>
      <c r="C23" s="5" t="n">
        <v>-4641</v>
      </c>
      <c r="D23" s="5" t="n">
        <v>-4533</v>
      </c>
    </row>
    <row r="24" spans="1:4">
      <c r="A24" s="4" t="s">
        <v>1082</v>
      </c>
      <c r="B24" s="5" t="n">
        <v>-1394</v>
      </c>
      <c r="C24" s="5" t="n">
        <v>-1371</v>
      </c>
      <c r="D24" s="5" t="n">
        <v>-1371</v>
      </c>
    </row>
    <row r="25" spans="1:4">
      <c r="A25" s="4" t="s">
        <v>1083</v>
      </c>
      <c r="B25" s="5" t="n">
        <v>640</v>
      </c>
      <c r="C25" s="5" t="n">
        <v>857</v>
      </c>
      <c r="D25" s="5" t="n">
        <v>1491</v>
      </c>
    </row>
    <row r="26" spans="1:4">
      <c r="A26" s="4" t="s">
        <v>1084</v>
      </c>
      <c r="B26" s="5" t="n">
        <v>-1227</v>
      </c>
      <c r="C26" s="5" t="n">
        <v>-382</v>
      </c>
      <c r="D26" s="5" t="n">
        <v>922</v>
      </c>
    </row>
    <row r="27" spans="1:4">
      <c r="A27" s="4" t="s">
        <v>1085</v>
      </c>
      <c r="B27" s="5" t="n">
        <v>153</v>
      </c>
      <c r="C27" s="5" t="n">
        <v>-370</v>
      </c>
      <c r="D27" s="5" t="n">
        <v>-52</v>
      </c>
    </row>
    <row r="28" spans="1:4">
      <c r="A28" s="4" t="s">
        <v>1086</v>
      </c>
      <c r="B28" s="5" t="n">
        <v>-1380</v>
      </c>
      <c r="C28" s="5" t="n">
        <v>-12</v>
      </c>
      <c r="D28" s="5" t="n">
        <v>974</v>
      </c>
    </row>
    <row r="29" spans="1:4">
      <c r="A29" s="3" t="s">
        <v>1087</v>
      </c>
    </row>
    <row r="30" spans="1:4">
      <c r="A30" s="4" t="s">
        <v>1088</v>
      </c>
      <c r="B30" s="5" t="n">
        <v>-2467</v>
      </c>
      <c r="C30" s="5" t="n">
        <v>-3190</v>
      </c>
      <c r="D30" s="5" t="n">
        <v>-3523</v>
      </c>
    </row>
    <row r="31" spans="1:4">
      <c r="A31" s="4" t="s">
        <v>1089</v>
      </c>
      <c r="B31" s="5" t="n">
        <v>-640</v>
      </c>
      <c r="C31" s="5" t="n">
        <v>-857</v>
      </c>
      <c r="D31" s="5" t="n">
        <v>-1491</v>
      </c>
    </row>
    <row r="32" spans="1:4">
      <c r="A32" s="4" t="s">
        <v>1082</v>
      </c>
      <c r="B32" s="5" t="n">
        <v>1394</v>
      </c>
      <c r="C32" s="5" t="n">
        <v>1371</v>
      </c>
      <c r="D32" s="5" t="n">
        <v>1371</v>
      </c>
    </row>
    <row r="33" spans="1:4">
      <c r="A33" s="4" t="s">
        <v>1090</v>
      </c>
      <c r="B33" s="5" t="n">
        <v>-1713</v>
      </c>
      <c r="C33" s="5" t="n">
        <v>-2676</v>
      </c>
      <c r="D33" s="5" t="n">
        <v>-3643</v>
      </c>
    </row>
    <row r="34" spans="1:4">
      <c r="A34" s="4" t="s">
        <v>1091</v>
      </c>
      <c r="B34" s="6" t="n">
        <v>-3093</v>
      </c>
      <c r="C34" s="6" t="n">
        <v>-2688</v>
      </c>
      <c r="D34" s="6" t="n">
        <v>-26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812</v>
      </c>
    </row>
    <row r="2" spans="1:2">
      <c r="A2" s="4" t="s">
        <v>1051</v>
      </c>
    </row>
    <row r="3" spans="1:2">
      <c r="A3" s="3" t="s">
        <v>1075</v>
      </c>
    </row>
    <row r="4" spans="1:2">
      <c r="A4" s="4" t="s">
        <v>1093</v>
      </c>
      <c r="B4" s="6" t="n">
        <v>-5600000</v>
      </c>
    </row>
    <row r="5" spans="1:2">
      <c r="A5" s="4" t="s">
        <v>1073</v>
      </c>
    </row>
    <row r="6" spans="1:2">
      <c r="A6" s="3" t="s">
        <v>1075</v>
      </c>
    </row>
    <row r="7" spans="1:2">
      <c r="A7" s="4" t="s">
        <v>1093</v>
      </c>
      <c r="B7" s="5" t="n">
        <v>-500000</v>
      </c>
    </row>
    <row r="8" spans="1:2">
      <c r="A8" s="4" t="s">
        <v>1094</v>
      </c>
      <c r="B8" s="6" t="n">
        <v>-14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3</v>
      </c>
    </row>
    <row r="3" spans="1:3">
      <c r="A3" s="4" t="s">
        <v>1051</v>
      </c>
    </row>
    <row r="4" spans="1:3">
      <c r="A4" s="3" t="s">
        <v>1096</v>
      </c>
    </row>
    <row r="5" spans="1:3">
      <c r="A5" s="4" t="s">
        <v>1097</v>
      </c>
      <c r="B5" s="4" t="s">
        <v>1098</v>
      </c>
      <c r="C5" s="4" t="s">
        <v>1099</v>
      </c>
    </row>
    <row r="6" spans="1:3">
      <c r="A6" s="4" t="s">
        <v>1100</v>
      </c>
      <c r="B6" s="4" t="s">
        <v>1101</v>
      </c>
      <c r="C6" s="4" t="s">
        <v>1101</v>
      </c>
    </row>
    <row r="7" spans="1:3">
      <c r="A7" s="3" t="s">
        <v>1102</v>
      </c>
    </row>
    <row r="8" spans="1:3">
      <c r="A8" s="4" t="s">
        <v>1097</v>
      </c>
      <c r="B8" s="4" t="s">
        <v>1099</v>
      </c>
      <c r="C8" s="4" t="s">
        <v>1103</v>
      </c>
    </row>
    <row r="9" spans="1:3">
      <c r="A9" s="4" t="s">
        <v>1100</v>
      </c>
      <c r="B9" s="4" t="s">
        <v>1101</v>
      </c>
      <c r="C9" s="4" t="s">
        <v>1101</v>
      </c>
    </row>
    <row r="10" spans="1:3">
      <c r="A10" s="4" t="s">
        <v>1073</v>
      </c>
    </row>
    <row r="11" spans="1:3">
      <c r="A11" s="3" t="s">
        <v>1096</v>
      </c>
    </row>
    <row r="12" spans="1:3">
      <c r="A12" s="4" t="s">
        <v>1097</v>
      </c>
      <c r="B12" s="4" t="s">
        <v>1104</v>
      </c>
      <c r="C12" s="4" t="s">
        <v>1105</v>
      </c>
    </row>
    <row r="13" spans="1:3">
      <c r="A13" s="4" t="s">
        <v>1100</v>
      </c>
      <c r="B13" s="4" t="s">
        <v>1106</v>
      </c>
      <c r="C13" s="4" t="s">
        <v>1106</v>
      </c>
    </row>
    <row r="14" spans="1:3">
      <c r="A14" s="4" t="s">
        <v>1107</v>
      </c>
      <c r="B14" s="4" t="s">
        <v>518</v>
      </c>
      <c r="C14" s="4" t="s">
        <v>518</v>
      </c>
    </row>
    <row r="15" spans="1:3">
      <c r="A15" s="3" t="s">
        <v>1102</v>
      </c>
    </row>
    <row r="16" spans="1:3">
      <c r="A16" s="4" t="s">
        <v>1097</v>
      </c>
      <c r="B16" s="4" t="s">
        <v>1105</v>
      </c>
      <c r="C16" s="4" t="s">
        <v>1108</v>
      </c>
    </row>
    <row r="17" spans="1:3">
      <c r="A17" s="4" t="s">
        <v>1100</v>
      </c>
      <c r="B17" s="4" t="s">
        <v>1106</v>
      </c>
      <c r="C17" s="4" t="s">
        <v>1106</v>
      </c>
    </row>
    <row r="18" spans="1:3">
      <c r="A18" s="4" t="s">
        <v>1107</v>
      </c>
      <c r="B18" s="4" t="s">
        <v>518</v>
      </c>
      <c r="C18" s="4" t="s">
        <v>5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109</v>
      </c>
      <c r="B1" s="2" t="s">
        <v>2</v>
      </c>
    </row>
    <row r="2" spans="1:2">
      <c r="A2" s="4" t="s">
        <v>1110</v>
      </c>
    </row>
    <row r="3" spans="1:2">
      <c r="A3" s="3" t="s">
        <v>1075</v>
      </c>
    </row>
    <row r="4" spans="1:2">
      <c r="A4" s="4" t="s">
        <v>1111</v>
      </c>
      <c r="B4" s="4" t="s">
        <v>831</v>
      </c>
    </row>
    <row r="5" spans="1:2">
      <c r="A5" s="4" t="s">
        <v>1112</v>
      </c>
    </row>
    <row r="6" spans="1:2">
      <c r="A6" s="3" t="s">
        <v>1075</v>
      </c>
    </row>
    <row r="7" spans="1:2">
      <c r="A7" s="4" t="s">
        <v>1111</v>
      </c>
      <c r="B7" s="4" t="s">
        <v>1113</v>
      </c>
    </row>
    <row r="8" spans="1:2">
      <c r="A8" s="4" t="s">
        <v>1114</v>
      </c>
    </row>
    <row r="9" spans="1:2">
      <c r="A9" s="3" t="s">
        <v>1075</v>
      </c>
    </row>
    <row r="10" spans="1:2">
      <c r="A10" s="4" t="s">
        <v>1111</v>
      </c>
      <c r="B10" s="4" t="s">
        <v>524</v>
      </c>
    </row>
    <row r="11" spans="1:2">
      <c r="A11" s="4" t="s">
        <v>1115</v>
      </c>
    </row>
    <row r="12" spans="1:2">
      <c r="A12" s="3" t="s">
        <v>1075</v>
      </c>
    </row>
    <row r="13" spans="1:2">
      <c r="A13" s="4" t="s">
        <v>1111</v>
      </c>
      <c r="B13" s="4" t="s">
        <v>1116</v>
      </c>
    </row>
    <row r="14" spans="1:2">
      <c r="A14" s="4" t="s">
        <v>1117</v>
      </c>
    </row>
    <row r="15" spans="1:2">
      <c r="A15" s="3" t="s">
        <v>1075</v>
      </c>
    </row>
    <row r="16" spans="1:2">
      <c r="A16" s="4" t="s">
        <v>1111</v>
      </c>
      <c r="B16" s="4" t="s">
        <v>524</v>
      </c>
    </row>
    <row r="17" spans="1:2">
      <c r="A17" s="4" t="s">
        <v>1118</v>
      </c>
    </row>
    <row r="18" spans="1:2">
      <c r="A18" s="3" t="s">
        <v>1075</v>
      </c>
    </row>
    <row r="19" spans="1:2">
      <c r="A19" s="4" t="s">
        <v>1111</v>
      </c>
      <c r="B19" s="4" t="s">
        <v>1119</v>
      </c>
    </row>
    <row r="20" spans="1:2">
      <c r="A20" s="4" t="s">
        <v>1120</v>
      </c>
    </row>
    <row r="21" spans="1:2">
      <c r="A21" s="3" t="s">
        <v>1075</v>
      </c>
    </row>
    <row r="22" spans="1:2">
      <c r="A22" s="4" t="s">
        <v>1111</v>
      </c>
      <c r="B22" s="4" t="s">
        <v>1121</v>
      </c>
    </row>
    <row r="23" spans="1:2">
      <c r="A23" s="4" t="s">
        <v>1122</v>
      </c>
    </row>
    <row r="24" spans="1:2">
      <c r="A24" s="3" t="s">
        <v>1075</v>
      </c>
    </row>
    <row r="25" spans="1:2">
      <c r="A25" s="4" t="s">
        <v>1111</v>
      </c>
      <c r="B25" s="4" t="s">
        <v>11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3</v>
      </c>
    </row>
    <row r="3" spans="1:3">
      <c r="A3" s="3" t="s">
        <v>1075</v>
      </c>
    </row>
    <row r="4" spans="1:3">
      <c r="A4" s="4" t="s">
        <v>1125</v>
      </c>
      <c r="B4" s="4" t="s">
        <v>875</v>
      </c>
      <c r="C4" s="4" t="s">
        <v>875</v>
      </c>
    </row>
    <row r="5" spans="1:3">
      <c r="A5" s="4" t="s">
        <v>1126</v>
      </c>
      <c r="B5" s="5" t="n">
        <v>2024</v>
      </c>
      <c r="C5" s="5" t="n">
        <v>2024</v>
      </c>
    </row>
    <row r="6" spans="1:3">
      <c r="A6" s="4" t="s">
        <v>1127</v>
      </c>
      <c r="B6" s="4" t="s">
        <v>1128</v>
      </c>
    </row>
    <row r="7" spans="1:3">
      <c r="A7" s="4" t="s">
        <v>1129</v>
      </c>
      <c r="B7" s="6" t="n">
        <v>223</v>
      </c>
    </row>
    <row r="8" spans="1:3">
      <c r="A8" s="4" t="s">
        <v>1130</v>
      </c>
      <c r="B8" s="5" t="n">
        <v>-184</v>
      </c>
    </row>
    <row r="9" spans="1:3">
      <c r="A9" s="4" t="s">
        <v>1131</v>
      </c>
      <c r="B9" s="5" t="n">
        <v>4296</v>
      </c>
    </row>
    <row r="10" spans="1:3">
      <c r="A10" s="4" t="s">
        <v>1132</v>
      </c>
      <c r="B10" s="6" t="n">
        <v>-3622</v>
      </c>
    </row>
    <row r="11" spans="1:3">
      <c r="A11" s="4" t="s">
        <v>1133</v>
      </c>
    </row>
    <row r="12" spans="1:3">
      <c r="A12" s="3" t="s">
        <v>1075</v>
      </c>
    </row>
    <row r="13" spans="1:3">
      <c r="A13" s="4" t="s">
        <v>1134</v>
      </c>
      <c r="B13" s="4" t="s">
        <v>1135</v>
      </c>
      <c r="C13" s="4" t="s">
        <v>1135</v>
      </c>
    </row>
    <row r="14" spans="1:3">
      <c r="A14" s="4" t="s">
        <v>1136</v>
      </c>
    </row>
    <row r="15" spans="1:3">
      <c r="A15" s="3" t="s">
        <v>1075</v>
      </c>
    </row>
    <row r="16" spans="1:3">
      <c r="A16" s="4" t="s">
        <v>1134</v>
      </c>
      <c r="B16" s="4" t="s">
        <v>1137</v>
      </c>
      <c r="C16" s="4" t="s">
        <v>113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33</v>
      </c>
      <c r="D1" s="2" t="s">
        <v>34</v>
      </c>
    </row>
    <row r="2" spans="1:4">
      <c r="A2" s="3" t="s">
        <v>1075</v>
      </c>
    </row>
    <row r="3" spans="1:4">
      <c r="A3" s="4" t="s">
        <v>1064</v>
      </c>
      <c r="B3" s="6" t="n">
        <v>307809</v>
      </c>
      <c r="C3" s="6" t="n">
        <v>354384</v>
      </c>
      <c r="D3" s="6" t="n">
        <v>333509</v>
      </c>
    </row>
    <row r="4" spans="1:4">
      <c r="A4" s="4" t="s">
        <v>1140</v>
      </c>
      <c r="B4" s="4" t="s">
        <v>1141</v>
      </c>
      <c r="C4" s="4" t="s">
        <v>1142</v>
      </c>
    </row>
    <row r="5" spans="1:4">
      <c r="A5" s="4" t="s">
        <v>1143</v>
      </c>
      <c r="B5" s="4" t="s">
        <v>1142</v>
      </c>
      <c r="C5" s="4" t="s">
        <v>1144</v>
      </c>
    </row>
    <row r="6" spans="1:4">
      <c r="A6" s="4" t="s">
        <v>1145</v>
      </c>
      <c r="B6" s="4" t="s">
        <v>1146</v>
      </c>
      <c r="C6" s="4" t="s">
        <v>1147</v>
      </c>
    </row>
    <row r="7" spans="1:4">
      <c r="A7" s="4" t="s">
        <v>1148</v>
      </c>
      <c r="B7" s="4" t="s">
        <v>514</v>
      </c>
      <c r="C7" s="4" t="s">
        <v>1149</v>
      </c>
    </row>
    <row r="8" spans="1:4">
      <c r="A8" s="4" t="s">
        <v>1150</v>
      </c>
      <c r="C8" s="4" t="s">
        <v>777</v>
      </c>
    </row>
    <row r="9" spans="1:4">
      <c r="A9" s="4" t="s">
        <v>1151</v>
      </c>
      <c r="B9" s="4" t="s">
        <v>1147</v>
      </c>
      <c r="C9" s="4" t="s">
        <v>771</v>
      </c>
    </row>
    <row r="10" spans="1:4">
      <c r="A10" s="4" t="s">
        <v>1152</v>
      </c>
      <c r="B10" s="6" t="n">
        <v>4000</v>
      </c>
    </row>
    <row r="11" spans="1:4">
      <c r="A11" s="4" t="s">
        <v>1153</v>
      </c>
    </row>
    <row r="12" spans="1:4">
      <c r="A12" s="3" t="s">
        <v>1075</v>
      </c>
    </row>
    <row r="13" spans="1:4">
      <c r="A13" s="4" t="s">
        <v>1064</v>
      </c>
      <c r="B13" s="5" t="n">
        <v>4930</v>
      </c>
      <c r="C13" s="6" t="n">
        <v>3814</v>
      </c>
    </row>
    <row r="14" spans="1:4">
      <c r="A14" s="4" t="s">
        <v>1154</v>
      </c>
    </row>
    <row r="15" spans="1:4">
      <c r="A15" s="3" t="s">
        <v>1075</v>
      </c>
    </row>
    <row r="16" spans="1:4">
      <c r="A16" s="4" t="s">
        <v>1064</v>
      </c>
      <c r="B16" s="5" t="n">
        <v>11038</v>
      </c>
      <c r="C16" s="5" t="n">
        <v>13345</v>
      </c>
    </row>
    <row r="17" spans="1:4">
      <c r="A17" s="4" t="s">
        <v>1155</v>
      </c>
    </row>
    <row r="18" spans="1:4">
      <c r="A18" s="3" t="s">
        <v>1075</v>
      </c>
    </row>
    <row r="19" spans="1:4">
      <c r="A19" s="4" t="s">
        <v>1064</v>
      </c>
      <c r="B19" s="5" t="n">
        <v>967</v>
      </c>
      <c r="C19" s="5" t="n">
        <v>1766</v>
      </c>
    </row>
    <row r="20" spans="1:4">
      <c r="A20" s="4" t="s">
        <v>1156</v>
      </c>
    </row>
    <row r="21" spans="1:4">
      <c r="A21" s="3" t="s">
        <v>1075</v>
      </c>
    </row>
    <row r="22" spans="1:4">
      <c r="A22" s="4" t="s">
        <v>1064</v>
      </c>
      <c r="B22" s="5" t="n">
        <v>197560</v>
      </c>
      <c r="C22" s="5" t="n">
        <v>239571</v>
      </c>
    </row>
    <row r="23" spans="1:4">
      <c r="A23" s="4" t="s">
        <v>1157</v>
      </c>
    </row>
    <row r="24" spans="1:4">
      <c r="A24" s="3" t="s">
        <v>1075</v>
      </c>
    </row>
    <row r="25" spans="1:4">
      <c r="A25" s="4" t="s">
        <v>1064</v>
      </c>
      <c r="B25" s="5" t="n">
        <v>73110</v>
      </c>
      <c r="C25" s="5" t="n">
        <v>74956</v>
      </c>
    </row>
    <row r="26" spans="1:4">
      <c r="A26" s="4" t="s">
        <v>1158</v>
      </c>
    </row>
    <row r="27" spans="1:4">
      <c r="A27" s="3" t="s">
        <v>1075</v>
      </c>
    </row>
    <row r="28" spans="1:4">
      <c r="A28" s="4" t="s">
        <v>1064</v>
      </c>
      <c r="B28" s="5" t="n">
        <v>10624</v>
      </c>
      <c r="C28" s="5" t="n">
        <v>8546</v>
      </c>
    </row>
    <row r="29" spans="1:4">
      <c r="A29" s="4" t="s">
        <v>1159</v>
      </c>
    </row>
    <row r="30" spans="1:4">
      <c r="A30" s="3" t="s">
        <v>1075</v>
      </c>
    </row>
    <row r="31" spans="1:4">
      <c r="A31" s="4" t="s">
        <v>1064</v>
      </c>
      <c r="B31" s="5" t="n">
        <v>6375</v>
      </c>
      <c r="C31" s="5" t="n">
        <v>9331</v>
      </c>
    </row>
    <row r="32" spans="1:4">
      <c r="A32" s="4" t="s">
        <v>1160</v>
      </c>
    </row>
    <row r="33" spans="1:4">
      <c r="A33" s="3" t="s">
        <v>1075</v>
      </c>
    </row>
    <row r="34" spans="1:4">
      <c r="A34" s="4" t="s">
        <v>1064</v>
      </c>
      <c r="B34" s="5" t="n">
        <v>304604</v>
      </c>
      <c r="C34" s="5" t="n">
        <v>351329</v>
      </c>
    </row>
    <row r="35" spans="1:4">
      <c r="A35" s="4" t="s">
        <v>1161</v>
      </c>
    </row>
    <row r="36" spans="1:4">
      <c r="A36" s="3" t="s">
        <v>1075</v>
      </c>
    </row>
    <row r="37" spans="1:4">
      <c r="A37" s="4" t="s">
        <v>1064</v>
      </c>
      <c r="B37" s="5" t="n">
        <v>11038</v>
      </c>
      <c r="C37" s="5" t="n">
        <v>13345</v>
      </c>
    </row>
    <row r="38" spans="1:4">
      <c r="A38" s="4" t="s">
        <v>1162</v>
      </c>
    </row>
    <row r="39" spans="1:4">
      <c r="A39" s="3" t="s">
        <v>1075</v>
      </c>
    </row>
    <row r="40" spans="1:4">
      <c r="A40" s="4" t="s">
        <v>1064</v>
      </c>
      <c r="C40" s="5" t="n">
        <v>1766</v>
      </c>
    </row>
    <row r="41" spans="1:4">
      <c r="A41" s="4" t="s">
        <v>1163</v>
      </c>
    </row>
    <row r="42" spans="1:4">
      <c r="A42" s="3" t="s">
        <v>1075</v>
      </c>
    </row>
    <row r="43" spans="1:4">
      <c r="A43" s="4" t="s">
        <v>1064</v>
      </c>
      <c r="B43" s="5" t="n">
        <v>145960</v>
      </c>
      <c r="C43" s="5" t="n">
        <v>171822</v>
      </c>
    </row>
    <row r="44" spans="1:4">
      <c r="A44" s="4" t="s">
        <v>1164</v>
      </c>
    </row>
    <row r="45" spans="1:4">
      <c r="A45" s="3" t="s">
        <v>1075</v>
      </c>
    </row>
    <row r="46" spans="1:4">
      <c r="A46" s="4" t="s">
        <v>1064</v>
      </c>
      <c r="B46" s="5" t="n">
        <v>479</v>
      </c>
      <c r="C46" s="5" t="n">
        <v>1038</v>
      </c>
    </row>
    <row r="47" spans="1:4">
      <c r="A47" s="4" t="s">
        <v>1165</v>
      </c>
    </row>
    <row r="48" spans="1:4">
      <c r="A48" s="3" t="s">
        <v>1075</v>
      </c>
    </row>
    <row r="49" spans="1:4">
      <c r="A49" s="4" t="s">
        <v>1064</v>
      </c>
      <c r="B49" s="5" t="n">
        <v>157477</v>
      </c>
      <c r="C49" s="5" t="n">
        <v>187971</v>
      </c>
    </row>
    <row r="50" spans="1:4">
      <c r="A50" s="4" t="s">
        <v>1166</v>
      </c>
    </row>
    <row r="51" spans="1:4">
      <c r="A51" s="3" t="s">
        <v>1075</v>
      </c>
    </row>
    <row r="52" spans="1:4">
      <c r="A52" s="4" t="s">
        <v>1064</v>
      </c>
      <c r="B52" s="5" t="n">
        <v>4930</v>
      </c>
      <c r="C52" s="5" t="n">
        <v>3814</v>
      </c>
    </row>
    <row r="53" spans="1:4">
      <c r="A53" s="4" t="s">
        <v>1167</v>
      </c>
    </row>
    <row r="54" spans="1:4">
      <c r="A54" s="3" t="s">
        <v>1075</v>
      </c>
    </row>
    <row r="55" spans="1:4">
      <c r="A55" s="4" t="s">
        <v>1064</v>
      </c>
      <c r="B55" s="5" t="n">
        <v>967</v>
      </c>
    </row>
    <row r="56" spans="1:4">
      <c r="A56" s="4" t="s">
        <v>1168</v>
      </c>
    </row>
    <row r="57" spans="1:4">
      <c r="A57" s="3" t="s">
        <v>1075</v>
      </c>
    </row>
    <row r="58" spans="1:4">
      <c r="A58" s="4" t="s">
        <v>1064</v>
      </c>
      <c r="B58" s="5" t="n">
        <v>51600</v>
      </c>
      <c r="C58" s="5" t="n">
        <v>67749</v>
      </c>
    </row>
    <row r="59" spans="1:4">
      <c r="A59" s="4" t="s">
        <v>1169</v>
      </c>
    </row>
    <row r="60" spans="1:4">
      <c r="A60" s="3" t="s">
        <v>1075</v>
      </c>
    </row>
    <row r="61" spans="1:4">
      <c r="A61" s="4" t="s">
        <v>1064</v>
      </c>
      <c r="B61" s="5" t="n">
        <v>73110</v>
      </c>
      <c r="C61" s="5" t="n">
        <v>74956</v>
      </c>
    </row>
    <row r="62" spans="1:4">
      <c r="A62" s="4" t="s">
        <v>1170</v>
      </c>
    </row>
    <row r="63" spans="1:4">
      <c r="A63" s="3" t="s">
        <v>1075</v>
      </c>
    </row>
    <row r="64" spans="1:4">
      <c r="A64" s="4" t="s">
        <v>1064</v>
      </c>
      <c r="B64" s="5" t="n">
        <v>10624</v>
      </c>
      <c r="C64" s="5" t="n">
        <v>8546</v>
      </c>
    </row>
    <row r="65" spans="1:4">
      <c r="A65" s="4" t="s">
        <v>1171</v>
      </c>
    </row>
    <row r="66" spans="1:4">
      <c r="A66" s="3" t="s">
        <v>1075</v>
      </c>
    </row>
    <row r="67" spans="1:4">
      <c r="A67" s="4" t="s">
        <v>1064</v>
      </c>
      <c r="B67" s="5" t="n">
        <v>5896</v>
      </c>
      <c r="C67" s="5" t="n">
        <v>8293</v>
      </c>
    </row>
    <row r="68" spans="1:4">
      <c r="A68" s="4" t="s">
        <v>1172</v>
      </c>
    </row>
    <row r="69" spans="1:4">
      <c r="A69" s="3" t="s">
        <v>1075</v>
      </c>
    </row>
    <row r="70" spans="1:4">
      <c r="A70" s="4" t="s">
        <v>1064</v>
      </c>
      <c r="B70" s="6" t="n">
        <v>147127</v>
      </c>
      <c r="C70" s="6" t="n">
        <v>1633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33</v>
      </c>
      <c r="D1" s="2" t="s">
        <v>34</v>
      </c>
    </row>
    <row r="2" spans="1:4">
      <c r="A2" s="3" t="s">
        <v>1075</v>
      </c>
    </row>
    <row r="3" spans="1:4">
      <c r="A3" s="4" t="s">
        <v>772</v>
      </c>
      <c r="B3" s="4" t="s">
        <v>773</v>
      </c>
      <c r="C3" s="4" t="s">
        <v>770</v>
      </c>
    </row>
    <row r="4" spans="1:4">
      <c r="A4" s="4" t="s">
        <v>1174</v>
      </c>
    </row>
    <row r="5" spans="1:4">
      <c r="A5" s="3" t="s">
        <v>1075</v>
      </c>
    </row>
    <row r="6" spans="1:4">
      <c r="A6" s="4" t="s">
        <v>1064</v>
      </c>
      <c r="B6" s="6" t="n">
        <v>82516000</v>
      </c>
      <c r="C6" s="6" t="n">
        <v>88739000</v>
      </c>
      <c r="D6" s="6" t="n">
        <v>82846000</v>
      </c>
    </row>
    <row r="7" spans="1:4">
      <c r="A7" s="4" t="s">
        <v>1143</v>
      </c>
      <c r="B7" s="4" t="s">
        <v>822</v>
      </c>
      <c r="C7" s="4" t="s">
        <v>825</v>
      </c>
    </row>
    <row r="8" spans="1:4">
      <c r="A8" s="4" t="s">
        <v>1145</v>
      </c>
      <c r="B8" s="4" t="s">
        <v>768</v>
      </c>
      <c r="C8" s="4" t="s">
        <v>768</v>
      </c>
    </row>
    <row r="9" spans="1:4">
      <c r="A9" s="4" t="s">
        <v>1150</v>
      </c>
      <c r="B9" s="4" t="s">
        <v>1149</v>
      </c>
      <c r="C9" s="4" t="s">
        <v>767</v>
      </c>
    </row>
    <row r="10" spans="1:4">
      <c r="A10" s="4" t="s">
        <v>772</v>
      </c>
      <c r="B10" s="4" t="s">
        <v>1149</v>
      </c>
    </row>
    <row r="11" spans="1:4">
      <c r="A11" s="4" t="s">
        <v>1175</v>
      </c>
      <c r="C11" s="4" t="s">
        <v>516</v>
      </c>
    </row>
    <row r="12" spans="1:4">
      <c r="A12" s="4" t="s">
        <v>1151</v>
      </c>
      <c r="B12" s="4" t="s">
        <v>1176</v>
      </c>
      <c r="C12" s="4" t="s">
        <v>516</v>
      </c>
    </row>
    <row r="13" spans="1:4">
      <c r="A13" s="4" t="s">
        <v>1152</v>
      </c>
      <c r="B13" s="6" t="n">
        <v>700000</v>
      </c>
    </row>
    <row r="14" spans="1:4">
      <c r="A14" s="4" t="s">
        <v>1177</v>
      </c>
    </row>
    <row r="15" spans="1:4">
      <c r="A15" s="3" t="s">
        <v>1075</v>
      </c>
    </row>
    <row r="16" spans="1:4">
      <c r="A16" s="4" t="s">
        <v>1064</v>
      </c>
      <c r="B16" s="5" t="n">
        <v>3866000</v>
      </c>
      <c r="C16" s="6" t="n">
        <v>4815000</v>
      </c>
    </row>
    <row r="17" spans="1:4">
      <c r="A17" s="4" t="s">
        <v>1178</v>
      </c>
    </row>
    <row r="18" spans="1:4">
      <c r="A18" s="3" t="s">
        <v>1075</v>
      </c>
    </row>
    <row r="19" spans="1:4">
      <c r="A19" s="4" t="s">
        <v>1064</v>
      </c>
      <c r="B19" s="5" t="n">
        <v>1767000</v>
      </c>
      <c r="C19" s="5" t="n">
        <v>2316000</v>
      </c>
    </row>
    <row r="20" spans="1:4">
      <c r="A20" s="4" t="s">
        <v>1179</v>
      </c>
    </row>
    <row r="21" spans="1:4">
      <c r="A21" s="3" t="s">
        <v>1075</v>
      </c>
    </row>
    <row r="22" spans="1:4">
      <c r="A22" s="4" t="s">
        <v>1064</v>
      </c>
      <c r="B22" s="5" t="n">
        <v>2000</v>
      </c>
      <c r="C22" s="5" t="n">
        <v>4000</v>
      </c>
    </row>
    <row r="23" spans="1:4">
      <c r="A23" s="4" t="s">
        <v>1180</v>
      </c>
    </row>
    <row r="24" spans="1:4">
      <c r="A24" s="3" t="s">
        <v>1075</v>
      </c>
    </row>
    <row r="25" spans="1:4">
      <c r="A25" s="4" t="s">
        <v>1064</v>
      </c>
      <c r="B25" s="5" t="n">
        <v>76881000</v>
      </c>
      <c r="C25" s="5" t="n">
        <v>81604000</v>
      </c>
    </row>
    <row r="26" spans="1:4">
      <c r="A26" s="4" t="s">
        <v>1181</v>
      </c>
    </row>
    <row r="27" spans="1:4">
      <c r="A27" s="3" t="s">
        <v>1075</v>
      </c>
    </row>
    <row r="28" spans="1:4">
      <c r="A28" s="4" t="s">
        <v>1064</v>
      </c>
      <c r="B28" s="5" t="n">
        <v>82516000</v>
      </c>
      <c r="C28" s="5" t="n">
        <v>88739000</v>
      </c>
    </row>
    <row r="29" spans="1:4">
      <c r="A29" s="4" t="s">
        <v>1182</v>
      </c>
    </row>
    <row r="30" spans="1:4">
      <c r="A30" s="3" t="s">
        <v>1075</v>
      </c>
    </row>
    <row r="31" spans="1:4">
      <c r="A31" s="4" t="s">
        <v>1064</v>
      </c>
      <c r="B31" s="5" t="n">
        <v>1767000</v>
      </c>
      <c r="C31" s="5" t="n">
        <v>2316000</v>
      </c>
    </row>
    <row r="32" spans="1:4">
      <c r="A32" s="4" t="s">
        <v>1183</v>
      </c>
    </row>
    <row r="33" spans="1:4">
      <c r="A33" s="3" t="s">
        <v>1075</v>
      </c>
    </row>
    <row r="34" spans="1:4">
      <c r="A34" s="4" t="s">
        <v>1064</v>
      </c>
      <c r="C34" s="5" t="n">
        <v>4000</v>
      </c>
    </row>
    <row r="35" spans="1:4">
      <c r="A35" s="4" t="s">
        <v>1184</v>
      </c>
    </row>
    <row r="36" spans="1:4">
      <c r="A36" s="3" t="s">
        <v>1075</v>
      </c>
    </row>
    <row r="37" spans="1:4">
      <c r="A37" s="4" t="s">
        <v>1064</v>
      </c>
      <c r="B37" s="5" t="n">
        <v>1000</v>
      </c>
      <c r="C37" s="5" t="n">
        <v>3000</v>
      </c>
    </row>
    <row r="38" spans="1:4">
      <c r="A38" s="4" t="s">
        <v>1185</v>
      </c>
    </row>
    <row r="39" spans="1:4">
      <c r="A39" s="3" t="s">
        <v>1075</v>
      </c>
    </row>
    <row r="40" spans="1:4">
      <c r="A40" s="4" t="s">
        <v>1064</v>
      </c>
      <c r="B40" s="5" t="n">
        <v>1768000</v>
      </c>
      <c r="C40" s="5" t="n">
        <v>2323000</v>
      </c>
    </row>
    <row r="41" spans="1:4">
      <c r="A41" s="4" t="s">
        <v>1186</v>
      </c>
    </row>
    <row r="42" spans="1:4">
      <c r="A42" s="3" t="s">
        <v>1075</v>
      </c>
    </row>
    <row r="43" spans="1:4">
      <c r="A43" s="4" t="s">
        <v>1064</v>
      </c>
      <c r="B43" s="5" t="n">
        <v>3866000</v>
      </c>
      <c r="C43" s="5" t="n">
        <v>4815000</v>
      </c>
    </row>
    <row r="44" spans="1:4">
      <c r="A44" s="4" t="s">
        <v>1187</v>
      </c>
    </row>
    <row r="45" spans="1:4">
      <c r="A45" s="3" t="s">
        <v>1075</v>
      </c>
    </row>
    <row r="46" spans="1:4">
      <c r="A46" s="4" t="s">
        <v>1064</v>
      </c>
      <c r="B46" s="5" t="n">
        <v>2000</v>
      </c>
    </row>
    <row r="47" spans="1:4">
      <c r="A47" s="4" t="s">
        <v>1188</v>
      </c>
    </row>
    <row r="48" spans="1:4">
      <c r="A48" s="3" t="s">
        <v>1075</v>
      </c>
    </row>
    <row r="49" spans="1:4">
      <c r="A49" s="4" t="s">
        <v>1064</v>
      </c>
      <c r="B49" s="5" t="n">
        <v>76880000</v>
      </c>
      <c r="C49" s="5" t="n">
        <v>81601000</v>
      </c>
    </row>
    <row r="50" spans="1:4">
      <c r="A50" s="4" t="s">
        <v>1189</v>
      </c>
    </row>
    <row r="51" spans="1:4">
      <c r="A51" s="3" t="s">
        <v>1075</v>
      </c>
    </row>
    <row r="52" spans="1:4">
      <c r="A52" s="4" t="s">
        <v>1064</v>
      </c>
      <c r="B52" s="6" t="n">
        <v>80748000</v>
      </c>
      <c r="C52" s="6" t="n">
        <v>86416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812</v>
      </c>
    </row>
    <row r="2" spans="1:2">
      <c r="A2" s="4" t="s">
        <v>1051</v>
      </c>
    </row>
    <row r="3" spans="1:2">
      <c r="A3" s="3" t="s">
        <v>1075</v>
      </c>
    </row>
    <row r="4" spans="1:2">
      <c r="A4" s="4" t="s">
        <v>1191</v>
      </c>
      <c r="B4" s="6" t="n">
        <v>24026</v>
      </c>
    </row>
    <row r="5" spans="1:2">
      <c r="A5" s="4" t="s">
        <v>1192</v>
      </c>
      <c r="B5" s="5" t="n">
        <v>24287</v>
      </c>
    </row>
    <row r="6" spans="1:2">
      <c r="A6" s="4" t="s">
        <v>1193</v>
      </c>
      <c r="B6" s="5" t="n">
        <v>24633</v>
      </c>
    </row>
    <row r="7" spans="1:2">
      <c r="A7" s="4" t="s">
        <v>1194</v>
      </c>
      <c r="B7" s="5" t="n">
        <v>24929</v>
      </c>
    </row>
    <row r="8" spans="1:2">
      <c r="A8" s="4" t="s">
        <v>1195</v>
      </c>
      <c r="B8" s="5" t="n">
        <v>25173</v>
      </c>
    </row>
    <row r="9" spans="1:2">
      <c r="A9" s="4" t="s">
        <v>1196</v>
      </c>
      <c r="B9" s="5" t="n">
        <v>124688</v>
      </c>
    </row>
    <row r="10" spans="1:2">
      <c r="A10" s="4" t="s">
        <v>1073</v>
      </c>
    </row>
    <row r="11" spans="1:2">
      <c r="A11" s="3" t="s">
        <v>1075</v>
      </c>
    </row>
    <row r="12" spans="1:2">
      <c r="A12" s="4" t="s">
        <v>1191</v>
      </c>
      <c r="B12" s="5" t="n">
        <v>5332</v>
      </c>
    </row>
    <row r="13" spans="1:2">
      <c r="A13" s="4" t="s">
        <v>1197</v>
      </c>
      <c r="B13" s="5" t="n">
        <v>117</v>
      </c>
    </row>
    <row r="14" spans="1:2">
      <c r="A14" s="4" t="s">
        <v>1192</v>
      </c>
      <c r="B14" s="5" t="n">
        <v>5232</v>
      </c>
    </row>
    <row r="15" spans="1:2">
      <c r="A15" s="4" t="s">
        <v>1198</v>
      </c>
      <c r="B15" s="5" t="n">
        <v>112</v>
      </c>
    </row>
    <row r="16" spans="1:2">
      <c r="A16" s="4" t="s">
        <v>1193</v>
      </c>
      <c r="B16" s="5" t="n">
        <v>5201</v>
      </c>
    </row>
    <row r="17" spans="1:2">
      <c r="A17" s="4" t="s">
        <v>1199</v>
      </c>
      <c r="B17" s="5" t="n">
        <v>105</v>
      </c>
    </row>
    <row r="18" spans="1:2">
      <c r="A18" s="4" t="s">
        <v>1194</v>
      </c>
      <c r="B18" s="5" t="n">
        <v>5259</v>
      </c>
    </row>
    <row r="19" spans="1:2">
      <c r="A19" s="4" t="s">
        <v>1200</v>
      </c>
      <c r="B19" s="5" t="n">
        <v>98</v>
      </c>
    </row>
    <row r="20" spans="1:2">
      <c r="A20" s="4" t="s">
        <v>1195</v>
      </c>
      <c r="B20" s="5" t="n">
        <v>5270</v>
      </c>
    </row>
    <row r="21" spans="1:2">
      <c r="A21" s="4" t="s">
        <v>1201</v>
      </c>
      <c r="B21" s="5" t="n">
        <v>90</v>
      </c>
    </row>
    <row r="22" spans="1:2">
      <c r="A22" s="4" t="s">
        <v>1196</v>
      </c>
      <c r="B22" s="5" t="n">
        <v>25851</v>
      </c>
    </row>
    <row r="23" spans="1:2">
      <c r="A23" s="4" t="s">
        <v>1202</v>
      </c>
      <c r="B23" s="6" t="n">
        <v>3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3</v>
      </c>
      <c r="D2" s="2" t="s">
        <v>34</v>
      </c>
    </row>
    <row r="3" spans="1:4">
      <c r="A3" s="4" t="s">
        <v>1204</v>
      </c>
    </row>
    <row r="4" spans="1:4">
      <c r="A4" s="3" t="s">
        <v>1075</v>
      </c>
    </row>
    <row r="5" spans="1:4">
      <c r="A5" s="4" t="s">
        <v>1205</v>
      </c>
      <c r="B5" s="6" t="n">
        <v>42400000</v>
      </c>
      <c r="C5" s="6" t="n">
        <v>41200000</v>
      </c>
      <c r="D5" s="6" t="n">
        <v>40900000</v>
      </c>
    </row>
    <row r="6" spans="1:4">
      <c r="A6" s="4" t="s">
        <v>1206</v>
      </c>
    </row>
    <row r="7" spans="1:4">
      <c r="A7" s="3" t="s">
        <v>1075</v>
      </c>
    </row>
    <row r="8" spans="1:4">
      <c r="A8" s="4" t="s">
        <v>1205</v>
      </c>
      <c r="B8" s="5" t="n">
        <v>597000</v>
      </c>
      <c r="C8" s="5" t="n">
        <v>736000</v>
      </c>
      <c r="D8" s="5" t="n">
        <v>395000</v>
      </c>
    </row>
    <row r="9" spans="1:4">
      <c r="A9" s="4" t="s">
        <v>1207</v>
      </c>
    </row>
    <row r="10" spans="1:4">
      <c r="A10" s="3" t="s">
        <v>1075</v>
      </c>
    </row>
    <row r="11" spans="1:4">
      <c r="A11" s="4" t="s">
        <v>1208</v>
      </c>
      <c r="B11" s="5" t="n">
        <v>121930000</v>
      </c>
      <c r="C11" s="5" t="n">
        <v>122927000</v>
      </c>
    </row>
    <row r="12" spans="1:4">
      <c r="A12" s="4" t="s">
        <v>1209</v>
      </c>
    </row>
    <row r="13" spans="1:4">
      <c r="A13" s="3" t="s">
        <v>1075</v>
      </c>
    </row>
    <row r="14" spans="1:4">
      <c r="A14" s="4" t="s">
        <v>1208</v>
      </c>
      <c r="B14" s="5" t="n">
        <v>73838000</v>
      </c>
      <c r="C14" s="5" t="n">
        <v>77388000</v>
      </c>
    </row>
    <row r="15" spans="1:4">
      <c r="A15" s="4" t="s">
        <v>1210</v>
      </c>
    </row>
    <row r="16" spans="1:4">
      <c r="A16" s="3" t="s">
        <v>1075</v>
      </c>
    </row>
    <row r="17" spans="1:4">
      <c r="A17" s="4" t="s">
        <v>1208</v>
      </c>
      <c r="B17" s="5" t="n">
        <v>37274000</v>
      </c>
      <c r="C17" s="5" t="n">
        <v>38568000</v>
      </c>
    </row>
    <row r="18" spans="1:4">
      <c r="A18" s="4" t="s">
        <v>1211</v>
      </c>
    </row>
    <row r="19" spans="1:4">
      <c r="A19" s="3" t="s">
        <v>1075</v>
      </c>
    </row>
    <row r="20" spans="1:4">
      <c r="A20" s="4" t="s">
        <v>1208</v>
      </c>
      <c r="B20" s="5" t="n">
        <v>10818000</v>
      </c>
      <c r="C20" s="5" t="n">
        <v>6971000</v>
      </c>
    </row>
    <row r="21" spans="1:4">
      <c r="A21" s="4" t="s">
        <v>1212</v>
      </c>
    </row>
    <row r="22" spans="1:4">
      <c r="A22" s="3" t="s">
        <v>1075</v>
      </c>
    </row>
    <row r="23" spans="1:4">
      <c r="A23" s="4" t="s">
        <v>1076</v>
      </c>
      <c r="B23" s="5" t="n">
        <v>93988000</v>
      </c>
      <c r="C23" s="5" t="n">
        <v>102484000</v>
      </c>
    </row>
    <row r="24" spans="1:4">
      <c r="A24" s="4" t="s">
        <v>1077</v>
      </c>
      <c r="B24" s="5" t="n">
        <v>93988000</v>
      </c>
      <c r="C24" s="5" t="n">
        <v>102484000</v>
      </c>
    </row>
    <row r="25" spans="1:4">
      <c r="A25" s="4" t="s">
        <v>1054</v>
      </c>
      <c r="B25" s="5" t="n">
        <v>185000</v>
      </c>
      <c r="C25" s="5" t="n">
        <v>289000</v>
      </c>
      <c r="D25" s="5" t="n">
        <v>493000</v>
      </c>
    </row>
    <row r="26" spans="1:4">
      <c r="A26" s="4" t="s">
        <v>1055</v>
      </c>
      <c r="B26" s="5" t="n">
        <v>3157000</v>
      </c>
      <c r="C26" s="5" t="n">
        <v>3494000</v>
      </c>
      <c r="D26" s="5" t="n">
        <v>3742000</v>
      </c>
    </row>
    <row r="27" spans="1:4">
      <c r="A27" s="4" t="s">
        <v>1082</v>
      </c>
      <c r="B27" s="5" t="n">
        <v>0</v>
      </c>
      <c r="C27" s="5" t="n">
        <v>0</v>
      </c>
      <c r="D27" s="5" t="n">
        <v>-80000</v>
      </c>
    </row>
    <row r="28" spans="1:4">
      <c r="A28" s="4" t="s">
        <v>1083</v>
      </c>
      <c r="B28" s="5" t="n">
        <v>1047000</v>
      </c>
      <c r="C28" s="5" t="n">
        <v>883000</v>
      </c>
      <c r="D28" s="5" t="n">
        <v>952000</v>
      </c>
    </row>
    <row r="29" spans="1:4">
      <c r="A29" s="4" t="s">
        <v>1213</v>
      </c>
      <c r="B29" s="5" t="n">
        <v>0</v>
      </c>
      <c r="C29" s="5" t="n">
        <v>0</v>
      </c>
      <c r="D29" s="5" t="n">
        <v>-3292000</v>
      </c>
    </row>
    <row r="30" spans="1:4">
      <c r="A30" s="4" t="s">
        <v>1086</v>
      </c>
      <c r="B30" s="6" t="n">
        <v>4389000</v>
      </c>
      <c r="C30" s="6" t="n">
        <v>4666000</v>
      </c>
      <c r="D30" s="6" t="n">
        <v>1815000</v>
      </c>
    </row>
    <row r="31" spans="1:4">
      <c r="A31" s="4" t="s">
        <v>1214</v>
      </c>
      <c r="B31" s="4" t="s">
        <v>1108</v>
      </c>
      <c r="C31" s="4" t="s">
        <v>1215</v>
      </c>
    </row>
    <row r="32" spans="1:4">
      <c r="A32" s="4" t="s">
        <v>1216</v>
      </c>
      <c r="B32" s="4" t="s">
        <v>1215</v>
      </c>
      <c r="C32" s="4" t="s">
        <v>1217</v>
      </c>
    </row>
    <row r="33" spans="1:4">
      <c r="A33" s="4" t="s">
        <v>1218</v>
      </c>
      <c r="B33" s="6" t="n">
        <v>7350000</v>
      </c>
    </row>
    <row r="34" spans="1:4">
      <c r="A34" s="4" t="s">
        <v>1219</v>
      </c>
      <c r="B34" s="5" t="n">
        <v>7766000</v>
      </c>
    </row>
    <row r="35" spans="1:4">
      <c r="A35" s="4" t="s">
        <v>1220</v>
      </c>
      <c r="B35" s="5" t="n">
        <v>7787000</v>
      </c>
    </row>
    <row r="36" spans="1:4">
      <c r="A36" s="4" t="s">
        <v>1221</v>
      </c>
      <c r="B36" s="5" t="n">
        <v>7018000</v>
      </c>
    </row>
    <row r="37" spans="1:4">
      <c r="A37" s="4" t="s">
        <v>1222</v>
      </c>
      <c r="B37" s="5" t="n">
        <v>7213000</v>
      </c>
    </row>
    <row r="38" spans="1:4">
      <c r="A38" s="4" t="s">
        <v>1223</v>
      </c>
      <c r="B38" s="6" t="n">
        <v>36885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24</v>
      </c>
      <c r="B1" s="2" t="s">
        <v>1</v>
      </c>
    </row>
    <row r="2" spans="1:4">
      <c r="B2" s="2" t="s">
        <v>2</v>
      </c>
      <c r="C2" s="2" t="s">
        <v>33</v>
      </c>
      <c r="D2" s="2" t="s">
        <v>34</v>
      </c>
    </row>
    <row r="3" spans="1:4">
      <c r="A3" s="4" t="s">
        <v>1225</v>
      </c>
    </row>
    <row r="4" spans="1:4">
      <c r="A4" s="3" t="s">
        <v>1226</v>
      </c>
    </row>
    <row r="5" spans="1:4">
      <c r="A5" s="4" t="s">
        <v>1227</v>
      </c>
      <c r="B5" s="6" t="n">
        <v>58722000</v>
      </c>
      <c r="C5" s="6" t="n">
        <v>56745000</v>
      </c>
      <c r="D5" s="6" t="n">
        <v>44527000</v>
      </c>
    </row>
    <row r="6" spans="1:4">
      <c r="A6" s="4" t="s">
        <v>1228</v>
      </c>
    </row>
    <row r="7" spans="1:4">
      <c r="A7" s="3" t="s">
        <v>1226</v>
      </c>
    </row>
    <row r="8" spans="1:4">
      <c r="A8" s="4" t="s">
        <v>1229</v>
      </c>
      <c r="B8" s="5" t="n">
        <v>916028298</v>
      </c>
    </row>
    <row r="9" spans="1:4">
      <c r="A9" s="4" t="s">
        <v>1230</v>
      </c>
      <c r="B9" s="5" t="n">
        <v>1</v>
      </c>
    </row>
    <row r="10" spans="1:4">
      <c r="A10" s="4" t="s">
        <v>1231</v>
      </c>
      <c r="B10" s="4" t="s">
        <v>1232</v>
      </c>
      <c r="C10" s="4" t="s">
        <v>1232</v>
      </c>
    </row>
    <row r="11" spans="1:4">
      <c r="A11" s="4" t="s">
        <v>1233</v>
      </c>
      <c r="B11" s="4" t="s">
        <v>1234</v>
      </c>
      <c r="C11" s="4" t="s">
        <v>1235</v>
      </c>
    </row>
    <row r="12" spans="1:4">
      <c r="A12" s="4" t="s">
        <v>1236</v>
      </c>
      <c r="B12" s="4" t="s">
        <v>1237</v>
      </c>
    </row>
    <row r="13" spans="1:4">
      <c r="A13" s="4" t="s">
        <v>1227</v>
      </c>
      <c r="B13" s="6" t="n">
        <v>732000</v>
      </c>
      <c r="C13" s="6" t="n">
        <v>690000</v>
      </c>
      <c r="D13" s="5" t="n">
        <v>766000</v>
      </c>
    </row>
    <row r="14" spans="1:4">
      <c r="A14" s="4" t="s">
        <v>1238</v>
      </c>
      <c r="B14" s="4" t="s">
        <v>14</v>
      </c>
    </row>
    <row r="15" spans="1:4">
      <c r="A15" s="4" t="s">
        <v>1239</v>
      </c>
      <c r="B15" s="4" t="s">
        <v>28</v>
      </c>
    </row>
    <row r="16" spans="1:4">
      <c r="A16" s="4" t="s">
        <v>1240</v>
      </c>
    </row>
    <row r="17" spans="1:4">
      <c r="A17" s="3" t="s">
        <v>1226</v>
      </c>
    </row>
    <row r="18" spans="1:4">
      <c r="A18" s="4" t="s">
        <v>1229</v>
      </c>
      <c r="B18" s="5" t="n">
        <v>880135695</v>
      </c>
    </row>
    <row r="19" spans="1:4">
      <c r="A19" s="4" t="s">
        <v>1230</v>
      </c>
      <c r="B19" s="5" t="n">
        <v>1</v>
      </c>
    </row>
    <row r="20" spans="1:4">
      <c r="A20" s="4" t="s">
        <v>1231</v>
      </c>
      <c r="B20" s="4" t="s">
        <v>1241</v>
      </c>
      <c r="C20" s="4" t="s">
        <v>1241</v>
      </c>
    </row>
    <row r="21" spans="1:4">
      <c r="A21" s="4" t="s">
        <v>1233</v>
      </c>
      <c r="B21" s="4" t="s">
        <v>28</v>
      </c>
      <c r="C21" s="4" t="s">
        <v>1242</v>
      </c>
    </row>
    <row r="22" spans="1:4">
      <c r="A22" s="4" t="s">
        <v>1236</v>
      </c>
      <c r="B22" s="4" t="s">
        <v>1237</v>
      </c>
    </row>
    <row r="23" spans="1:4">
      <c r="A23" s="4" t="s">
        <v>1227</v>
      </c>
      <c r="B23" s="6" t="n">
        <v>346000</v>
      </c>
      <c r="C23" s="6" t="n">
        <v>377000</v>
      </c>
      <c r="D23" s="5" t="n">
        <v>523000</v>
      </c>
    </row>
    <row r="24" spans="1:4">
      <c r="A24" s="4" t="s">
        <v>1238</v>
      </c>
      <c r="B24" s="4" t="s">
        <v>14</v>
      </c>
    </row>
    <row r="25" spans="1:4">
      <c r="A25" s="4" t="s">
        <v>1239</v>
      </c>
      <c r="B25" s="4" t="s">
        <v>1243</v>
      </c>
    </row>
    <row r="26" spans="1:4">
      <c r="A26" s="4" t="s">
        <v>1244</v>
      </c>
    </row>
    <row r="27" spans="1:4">
      <c r="A27" s="3" t="s">
        <v>1226</v>
      </c>
    </row>
    <row r="28" spans="1:4">
      <c r="A28" s="4" t="s">
        <v>1229</v>
      </c>
      <c r="B28" s="5" t="n">
        <v>936061681</v>
      </c>
    </row>
    <row r="29" spans="1:4">
      <c r="A29" s="4" t="s">
        <v>1230</v>
      </c>
      <c r="B29" s="5" t="n">
        <v>1</v>
      </c>
    </row>
    <row r="30" spans="1:4">
      <c r="A30" s="4" t="s">
        <v>1231</v>
      </c>
      <c r="B30" s="4" t="s">
        <v>1245</v>
      </c>
      <c r="C30" s="4" t="s">
        <v>1245</v>
      </c>
    </row>
    <row r="31" spans="1:4">
      <c r="A31" s="4" t="s">
        <v>1233</v>
      </c>
      <c r="B31" s="4" t="s">
        <v>28</v>
      </c>
      <c r="C31" s="4" t="s">
        <v>1242</v>
      </c>
    </row>
    <row r="32" spans="1:4">
      <c r="A32" s="4" t="s">
        <v>1236</v>
      </c>
      <c r="B32" s="4" t="s">
        <v>14</v>
      </c>
    </row>
    <row r="33" spans="1:4">
      <c r="A33" s="4" t="s">
        <v>1227</v>
      </c>
      <c r="B33" s="6" t="n">
        <v>12111000</v>
      </c>
      <c r="C33" s="6" t="n">
        <v>12725000</v>
      </c>
      <c r="D33" s="5" t="n">
        <v>6242000</v>
      </c>
    </row>
    <row r="34" spans="1:4">
      <c r="A34" s="4" t="s">
        <v>1238</v>
      </c>
      <c r="B34" s="4" t="s">
        <v>14</v>
      </c>
    </row>
    <row r="35" spans="1:4">
      <c r="A35" s="4" t="s">
        <v>1239</v>
      </c>
      <c r="B35" s="4" t="s">
        <v>1243</v>
      </c>
    </row>
    <row r="36" spans="1:4">
      <c r="A36" s="4" t="s">
        <v>1246</v>
      </c>
    </row>
    <row r="37" spans="1:4">
      <c r="A37" s="3" t="s">
        <v>1226</v>
      </c>
    </row>
    <row r="38" spans="1:4">
      <c r="A38" s="4" t="s">
        <v>1229</v>
      </c>
      <c r="B38" s="5" t="n">
        <v>316127280</v>
      </c>
    </row>
    <row r="39" spans="1:4">
      <c r="A39" s="4" t="s">
        <v>1230</v>
      </c>
      <c r="B39" s="5" t="n">
        <v>1</v>
      </c>
    </row>
    <row r="40" spans="1:4">
      <c r="A40" s="4" t="s">
        <v>1231</v>
      </c>
      <c r="B40" s="4" t="s">
        <v>1245</v>
      </c>
      <c r="C40" s="4" t="s">
        <v>1245</v>
      </c>
    </row>
    <row r="41" spans="1:4">
      <c r="A41" s="4" t="s">
        <v>1233</v>
      </c>
      <c r="B41" s="4" t="s">
        <v>1247</v>
      </c>
      <c r="C41" s="4" t="s">
        <v>1248</v>
      </c>
    </row>
    <row r="42" spans="1:4">
      <c r="A42" s="4" t="s">
        <v>1236</v>
      </c>
      <c r="B42" s="4" t="s">
        <v>14</v>
      </c>
    </row>
    <row r="43" spans="1:4">
      <c r="A43" s="4" t="s">
        <v>1227</v>
      </c>
      <c r="B43" s="6" t="n">
        <v>1341000</v>
      </c>
      <c r="C43" s="6" t="n">
        <v>1312000</v>
      </c>
      <c r="D43" s="5" t="n">
        <v>1146000</v>
      </c>
    </row>
    <row r="44" spans="1:4">
      <c r="A44" s="4" t="s">
        <v>1238</v>
      </c>
      <c r="B44" s="4" t="s">
        <v>14</v>
      </c>
    </row>
    <row r="45" spans="1:4">
      <c r="A45" s="4" t="s">
        <v>1239</v>
      </c>
      <c r="B45" s="4" t="s">
        <v>1249</v>
      </c>
    </row>
    <row r="46" spans="1:4">
      <c r="A46" s="4" t="s">
        <v>1250</v>
      </c>
    </row>
    <row r="47" spans="1:4">
      <c r="A47" s="3" t="s">
        <v>1226</v>
      </c>
    </row>
    <row r="48" spans="1:4">
      <c r="A48" s="4" t="s">
        <v>1229</v>
      </c>
      <c r="B48" s="5" t="n">
        <v>886023284</v>
      </c>
    </row>
    <row r="49" spans="1:4">
      <c r="A49" s="4" t="s">
        <v>1230</v>
      </c>
      <c r="B49" s="5" t="n">
        <v>1</v>
      </c>
    </row>
    <row r="50" spans="1:4">
      <c r="A50" s="4" t="s">
        <v>1231</v>
      </c>
      <c r="B50" s="4" t="s">
        <v>1245</v>
      </c>
      <c r="C50" s="4" t="s">
        <v>1245</v>
      </c>
    </row>
    <row r="51" spans="1:4">
      <c r="A51" s="4" t="s">
        <v>1233</v>
      </c>
      <c r="B51" s="4" t="s">
        <v>28</v>
      </c>
      <c r="C51" s="4" t="s">
        <v>1242</v>
      </c>
    </row>
    <row r="52" spans="1:4">
      <c r="A52" s="4" t="s">
        <v>1236</v>
      </c>
      <c r="B52" s="4" t="s">
        <v>14</v>
      </c>
    </row>
    <row r="53" spans="1:4">
      <c r="A53" s="4" t="s">
        <v>1227</v>
      </c>
      <c r="B53" s="6" t="n">
        <v>3460000</v>
      </c>
      <c r="C53" s="6" t="n">
        <v>3286000</v>
      </c>
      <c r="D53" s="5" t="n">
        <v>3016000</v>
      </c>
    </row>
    <row r="54" spans="1:4">
      <c r="A54" s="4" t="s">
        <v>1238</v>
      </c>
      <c r="B54" s="4" t="s">
        <v>14</v>
      </c>
    </row>
    <row r="55" spans="1:4">
      <c r="A55" s="4" t="s">
        <v>1239</v>
      </c>
      <c r="B55" s="4" t="s">
        <v>1251</v>
      </c>
    </row>
    <row r="56" spans="1:4">
      <c r="A56" s="4" t="s">
        <v>1252</v>
      </c>
    </row>
    <row r="57" spans="1:4">
      <c r="A57" s="3" t="s">
        <v>1226</v>
      </c>
    </row>
    <row r="58" spans="1:4">
      <c r="A58" s="4" t="s">
        <v>1229</v>
      </c>
      <c r="B58" s="5" t="n">
        <v>316134845</v>
      </c>
    </row>
    <row r="59" spans="1:4">
      <c r="A59" s="4" t="s">
        <v>1230</v>
      </c>
      <c r="B59" s="5" t="n">
        <v>1</v>
      </c>
    </row>
    <row r="60" spans="1:4">
      <c r="A60" s="4" t="s">
        <v>1231</v>
      </c>
      <c r="B60" s="4" t="s">
        <v>1232</v>
      </c>
      <c r="C60" s="4" t="s">
        <v>1241</v>
      </c>
    </row>
    <row r="61" spans="1:4">
      <c r="A61" s="4" t="s">
        <v>1233</v>
      </c>
      <c r="B61" s="4" t="s">
        <v>1253</v>
      </c>
      <c r="C61" s="4" t="s">
        <v>1254</v>
      </c>
    </row>
    <row r="62" spans="1:4">
      <c r="A62" s="4" t="s">
        <v>1236</v>
      </c>
      <c r="B62" s="4" t="s">
        <v>1237</v>
      </c>
    </row>
    <row r="63" spans="1:4">
      <c r="A63" s="4" t="s">
        <v>1227</v>
      </c>
      <c r="B63" s="6" t="n">
        <v>2175000</v>
      </c>
      <c r="C63" s="6" t="n">
        <v>2254000</v>
      </c>
      <c r="D63" s="5" t="n">
        <v>773000</v>
      </c>
    </row>
    <row r="64" spans="1:4">
      <c r="A64" s="4" t="s">
        <v>1238</v>
      </c>
      <c r="B64" s="4" t="s">
        <v>14</v>
      </c>
    </row>
    <row r="65" spans="1:4">
      <c r="A65" s="4" t="s">
        <v>1239</v>
      </c>
      <c r="B65" s="4" t="s">
        <v>1255</v>
      </c>
    </row>
    <row r="66" spans="1:4">
      <c r="A66" s="4" t="s">
        <v>1256</v>
      </c>
    </row>
    <row r="67" spans="1:4">
      <c r="A67" s="3" t="s">
        <v>1226</v>
      </c>
    </row>
    <row r="68" spans="1:4">
      <c r="A68" s="4" t="s">
        <v>1229</v>
      </c>
      <c r="B68" s="5" t="n">
        <v>316127268</v>
      </c>
    </row>
    <row r="69" spans="1:4">
      <c r="A69" s="4" t="s">
        <v>1230</v>
      </c>
      <c r="B69" s="5" t="n">
        <v>1</v>
      </c>
    </row>
    <row r="70" spans="1:4">
      <c r="A70" s="4" t="s">
        <v>1231</v>
      </c>
      <c r="B70" s="4" t="s">
        <v>1245</v>
      </c>
      <c r="C70" s="4" t="s">
        <v>1245</v>
      </c>
    </row>
    <row r="71" spans="1:4">
      <c r="A71" s="4" t="s">
        <v>1233</v>
      </c>
      <c r="B71" s="4" t="s">
        <v>1234</v>
      </c>
      <c r="C71" s="4" t="s">
        <v>1235</v>
      </c>
    </row>
    <row r="72" spans="1:4">
      <c r="A72" s="4" t="s">
        <v>1236</v>
      </c>
      <c r="B72" s="4" t="s">
        <v>14</v>
      </c>
    </row>
    <row r="73" spans="1:4">
      <c r="A73" s="4" t="s">
        <v>1227</v>
      </c>
      <c r="B73" s="6" t="n">
        <v>1569000</v>
      </c>
      <c r="C73" s="6" t="n">
        <v>1757000</v>
      </c>
      <c r="D73" s="5" t="n">
        <v>2560000</v>
      </c>
    </row>
    <row r="74" spans="1:4">
      <c r="A74" s="4" t="s">
        <v>1238</v>
      </c>
      <c r="B74" s="4" t="s">
        <v>14</v>
      </c>
    </row>
    <row r="75" spans="1:4">
      <c r="A75" s="4" t="s">
        <v>1239</v>
      </c>
      <c r="B75" s="4" t="s">
        <v>1257</v>
      </c>
    </row>
    <row r="76" spans="1:4">
      <c r="A76" s="4" t="s">
        <v>1258</v>
      </c>
    </row>
    <row r="77" spans="1:4">
      <c r="A77" s="3" t="s">
        <v>1226</v>
      </c>
    </row>
    <row r="78" spans="1:4">
      <c r="A78" s="4" t="s">
        <v>1229</v>
      </c>
      <c r="B78" s="5" t="n">
        <v>826010346</v>
      </c>
    </row>
    <row r="79" spans="1:4">
      <c r="A79" s="4" t="s">
        <v>1230</v>
      </c>
      <c r="B79" s="5" t="n">
        <v>1</v>
      </c>
    </row>
    <row r="80" spans="1:4">
      <c r="A80" s="4" t="s">
        <v>1231</v>
      </c>
      <c r="B80" s="4" t="s">
        <v>1245</v>
      </c>
      <c r="C80" s="4" t="s">
        <v>1245</v>
      </c>
    </row>
    <row r="81" spans="1:4">
      <c r="A81" s="4" t="s">
        <v>1233</v>
      </c>
      <c r="B81" s="4" t="s">
        <v>1259</v>
      </c>
      <c r="C81" s="4" t="s">
        <v>1260</v>
      </c>
    </row>
    <row r="82" spans="1:4">
      <c r="A82" s="4" t="s">
        <v>1236</v>
      </c>
      <c r="B82" s="4" t="s">
        <v>14</v>
      </c>
    </row>
    <row r="83" spans="1:4">
      <c r="A83" s="4" t="s">
        <v>1227</v>
      </c>
      <c r="B83" s="6" t="n">
        <v>1247000</v>
      </c>
      <c r="C83" s="6" t="n">
        <v>1156000</v>
      </c>
      <c r="D83" s="5" t="n">
        <v>1221000</v>
      </c>
    </row>
    <row r="84" spans="1:4">
      <c r="A84" s="4" t="s">
        <v>1238</v>
      </c>
      <c r="B84" s="4" t="s">
        <v>14</v>
      </c>
    </row>
    <row r="85" spans="1:4">
      <c r="A85" s="4" t="s">
        <v>1239</v>
      </c>
      <c r="B85" s="4" t="s">
        <v>1261</v>
      </c>
    </row>
    <row r="86" spans="1:4">
      <c r="A86" s="4" t="s">
        <v>1262</v>
      </c>
    </row>
    <row r="87" spans="1:4">
      <c r="A87" s="3" t="s">
        <v>1226</v>
      </c>
    </row>
    <row r="88" spans="1:4">
      <c r="A88" s="4" t="s">
        <v>1229</v>
      </c>
      <c r="B88" s="5" t="n">
        <v>416187751</v>
      </c>
    </row>
    <row r="89" spans="1:4">
      <c r="A89" s="4" t="s">
        <v>1230</v>
      </c>
      <c r="B89" s="5" t="n">
        <v>1</v>
      </c>
    </row>
    <row r="90" spans="1:4">
      <c r="A90" s="4" t="s">
        <v>1231</v>
      </c>
      <c r="B90" s="4" t="s">
        <v>1245</v>
      </c>
      <c r="C90" s="4" t="s">
        <v>1245</v>
      </c>
    </row>
    <row r="91" spans="1:4">
      <c r="A91" s="4" t="s">
        <v>1233</v>
      </c>
      <c r="B91" s="4" t="s">
        <v>1263</v>
      </c>
      <c r="C91" s="4" t="s">
        <v>1264</v>
      </c>
    </row>
    <row r="92" spans="1:4">
      <c r="A92" s="4" t="s">
        <v>1236</v>
      </c>
      <c r="B92" s="4" t="s">
        <v>14</v>
      </c>
    </row>
    <row r="93" spans="1:4">
      <c r="A93" s="4" t="s">
        <v>1227</v>
      </c>
      <c r="B93" s="6" t="n">
        <v>740000</v>
      </c>
      <c r="C93" s="6" t="n">
        <v>826000</v>
      </c>
      <c r="D93" s="5" t="n">
        <v>690000</v>
      </c>
    </row>
    <row r="94" spans="1:4">
      <c r="A94" s="4" t="s">
        <v>1238</v>
      </c>
      <c r="B94" s="4" t="s">
        <v>14</v>
      </c>
    </row>
    <row r="95" spans="1:4">
      <c r="A95" s="4" t="s">
        <v>1239</v>
      </c>
      <c r="B95" s="4" t="s">
        <v>1265</v>
      </c>
    </row>
    <row r="96" spans="1:4">
      <c r="A96" s="4" t="s">
        <v>1266</v>
      </c>
    </row>
    <row r="97" spans="1:4">
      <c r="A97" s="3" t="s">
        <v>1226</v>
      </c>
    </row>
    <row r="98" spans="1:4">
      <c r="A98" s="4" t="s">
        <v>1229</v>
      </c>
      <c r="B98" s="5" t="n">
        <v>526054620</v>
      </c>
    </row>
    <row r="99" spans="1:4">
      <c r="A99" s="4" t="s">
        <v>1230</v>
      </c>
      <c r="B99" s="5" t="n">
        <v>1</v>
      </c>
    </row>
    <row r="100" spans="1:4">
      <c r="A100" s="4" t="s">
        <v>1231</v>
      </c>
      <c r="B100" s="4" t="s">
        <v>1241</v>
      </c>
      <c r="C100" s="4" t="s">
        <v>1241</v>
      </c>
    </row>
    <row r="101" spans="1:4">
      <c r="A101" s="4" t="s">
        <v>1233</v>
      </c>
      <c r="B101" s="4" t="s">
        <v>28</v>
      </c>
      <c r="C101" s="4" t="s">
        <v>1242</v>
      </c>
    </row>
    <row r="102" spans="1:4">
      <c r="A102" s="4" t="s">
        <v>1236</v>
      </c>
      <c r="B102" s="4" t="s">
        <v>1237</v>
      </c>
    </row>
    <row r="103" spans="1:4">
      <c r="A103" s="4" t="s">
        <v>1227</v>
      </c>
      <c r="B103" s="6" t="n">
        <v>738000</v>
      </c>
      <c r="C103" s="6" t="n">
        <v>718000</v>
      </c>
      <c r="D103" s="5" t="n">
        <v>775000</v>
      </c>
    </row>
    <row r="104" spans="1:4">
      <c r="A104" s="4" t="s">
        <v>1238</v>
      </c>
      <c r="B104" s="4" t="s">
        <v>14</v>
      </c>
    </row>
    <row r="105" spans="1:4">
      <c r="A105" s="4" t="s">
        <v>1267</v>
      </c>
      <c r="B105" s="4" t="s">
        <v>1268</v>
      </c>
    </row>
    <row r="106" spans="1:4">
      <c r="A106" s="4" t="s">
        <v>1269</v>
      </c>
      <c r="B106" s="4" t="s">
        <v>1270</v>
      </c>
    </row>
    <row r="107" spans="1:4">
      <c r="A107" s="4" t="s">
        <v>1271</v>
      </c>
    </row>
    <row r="108" spans="1:4">
      <c r="A108" s="3" t="s">
        <v>1226</v>
      </c>
    </row>
    <row r="109" spans="1:4">
      <c r="A109" s="4" t="s">
        <v>1229</v>
      </c>
      <c r="B109" s="5" t="n">
        <v>530181657</v>
      </c>
    </row>
    <row r="110" spans="1:4">
      <c r="A110" s="4" t="s">
        <v>1230</v>
      </c>
      <c r="B110" s="5" t="n">
        <v>1</v>
      </c>
    </row>
    <row r="111" spans="1:4">
      <c r="A111" s="4" t="s">
        <v>1231</v>
      </c>
      <c r="B111" s="4" t="s">
        <v>1245</v>
      </c>
      <c r="C111" s="4" t="s">
        <v>1245</v>
      </c>
    </row>
    <row r="112" spans="1:4">
      <c r="A112" s="4" t="s">
        <v>1233</v>
      </c>
      <c r="B112" s="4" t="s">
        <v>28</v>
      </c>
      <c r="C112" s="4" t="s">
        <v>1242</v>
      </c>
    </row>
    <row r="113" spans="1:4">
      <c r="A113" s="4" t="s">
        <v>1236</v>
      </c>
      <c r="B113" s="4" t="s">
        <v>14</v>
      </c>
    </row>
    <row r="114" spans="1:4">
      <c r="A114" s="4" t="s">
        <v>1227</v>
      </c>
      <c r="B114" s="6" t="n">
        <v>8468000</v>
      </c>
      <c r="C114" s="6" t="n">
        <v>8891000</v>
      </c>
      <c r="D114" s="5" t="n">
        <v>6366000</v>
      </c>
    </row>
    <row r="115" spans="1:4">
      <c r="A115" s="4" t="s">
        <v>1238</v>
      </c>
      <c r="B115" s="4" t="s">
        <v>14</v>
      </c>
    </row>
    <row r="116" spans="1:4">
      <c r="A116" s="4" t="s">
        <v>1267</v>
      </c>
      <c r="B116" s="4" t="s">
        <v>1272</v>
      </c>
    </row>
    <row r="117" spans="1:4">
      <c r="A117" s="4" t="s">
        <v>1269</v>
      </c>
      <c r="B117" s="4" t="s">
        <v>1273</v>
      </c>
    </row>
    <row r="118" spans="1:4">
      <c r="A118" s="4" t="s">
        <v>1274</v>
      </c>
    </row>
    <row r="119" spans="1:4">
      <c r="A119" s="3" t="s">
        <v>1226</v>
      </c>
    </row>
    <row r="120" spans="1:4">
      <c r="A120" s="4" t="s">
        <v>1229</v>
      </c>
      <c r="B120" s="5" t="n">
        <v>946090764</v>
      </c>
    </row>
    <row r="121" spans="1:4">
      <c r="A121" s="4" t="s">
        <v>1230</v>
      </c>
      <c r="B121" s="5" t="n">
        <v>1</v>
      </c>
    </row>
    <row r="122" spans="1:4">
      <c r="A122" s="4" t="s">
        <v>1231</v>
      </c>
      <c r="B122" s="4" t="s">
        <v>1232</v>
      </c>
      <c r="C122" s="4" t="s">
        <v>1241</v>
      </c>
    </row>
    <row r="123" spans="1:4">
      <c r="A123" s="4" t="s">
        <v>1233</v>
      </c>
      <c r="B123" s="4" t="s">
        <v>28</v>
      </c>
      <c r="C123" s="4" t="s">
        <v>1242</v>
      </c>
    </row>
    <row r="124" spans="1:4">
      <c r="A124" s="4" t="s">
        <v>1236</v>
      </c>
      <c r="B124" s="4" t="s">
        <v>1237</v>
      </c>
    </row>
    <row r="125" spans="1:4">
      <c r="A125" s="4" t="s">
        <v>1227</v>
      </c>
      <c r="B125" s="6" t="n">
        <v>2403000</v>
      </c>
      <c r="C125" s="6" t="n">
        <v>2391000</v>
      </c>
      <c r="D125" s="5" t="n">
        <v>2069000</v>
      </c>
    </row>
    <row r="126" spans="1:4">
      <c r="A126" s="4" t="s">
        <v>1238</v>
      </c>
      <c r="B126" s="4" t="s">
        <v>14</v>
      </c>
    </row>
    <row r="127" spans="1:4">
      <c r="A127" s="4" t="s">
        <v>1267</v>
      </c>
      <c r="B127" s="4" t="s">
        <v>1275</v>
      </c>
    </row>
    <row r="128" spans="1:4">
      <c r="A128" s="4" t="s">
        <v>1269</v>
      </c>
      <c r="B128" s="4" t="s">
        <v>1276</v>
      </c>
    </row>
    <row r="129" spans="1:4">
      <c r="A129" s="4" t="s">
        <v>1277</v>
      </c>
    </row>
    <row r="130" spans="1:4">
      <c r="A130" s="3" t="s">
        <v>1226</v>
      </c>
    </row>
    <row r="131" spans="1:4">
      <c r="A131" s="4" t="s">
        <v>1229</v>
      </c>
      <c r="B131" s="5" t="n">
        <v>956052257</v>
      </c>
    </row>
    <row r="132" spans="1:4">
      <c r="A132" s="4" t="s">
        <v>1230</v>
      </c>
      <c r="B132" s="5" t="n">
        <v>1</v>
      </c>
    </row>
    <row r="133" spans="1:4">
      <c r="A133" s="4" t="s">
        <v>1231</v>
      </c>
      <c r="B133" s="4" t="s">
        <v>1232</v>
      </c>
      <c r="C133" s="4" t="s">
        <v>1232</v>
      </c>
    </row>
    <row r="134" spans="1:4">
      <c r="A134" s="4" t="s">
        <v>1233</v>
      </c>
      <c r="B134" s="4" t="s">
        <v>28</v>
      </c>
      <c r="C134" s="4" t="s">
        <v>1242</v>
      </c>
    </row>
    <row r="135" spans="1:4">
      <c r="A135" s="4" t="s">
        <v>1236</v>
      </c>
      <c r="B135" s="4" t="s">
        <v>1237</v>
      </c>
    </row>
    <row r="136" spans="1:4">
      <c r="A136" s="4" t="s">
        <v>1227</v>
      </c>
      <c r="B136" s="6" t="n">
        <v>1774000</v>
      </c>
      <c r="C136" s="6" t="n">
        <v>1016000</v>
      </c>
      <c r="D136" s="5" t="n">
        <v>1087000</v>
      </c>
    </row>
    <row r="137" spans="1:4">
      <c r="A137" s="4" t="s">
        <v>1238</v>
      </c>
      <c r="B137" s="4" t="s">
        <v>14</v>
      </c>
    </row>
    <row r="138" spans="1:4">
      <c r="A138" s="4" t="s">
        <v>1239</v>
      </c>
      <c r="B138" s="4" t="s">
        <v>1243</v>
      </c>
    </row>
    <row r="139" spans="1:4">
      <c r="A139" s="4" t="s">
        <v>1278</v>
      </c>
    </row>
    <row r="140" spans="1:4">
      <c r="A140" s="3" t="s">
        <v>1226</v>
      </c>
    </row>
    <row r="141" spans="1:4">
      <c r="A141" s="4" t="s">
        <v>1229</v>
      </c>
      <c r="B141" s="5" t="n">
        <v>956123404</v>
      </c>
    </row>
    <row r="142" spans="1:4">
      <c r="A142" s="4" t="s">
        <v>1230</v>
      </c>
      <c r="B142" s="5" t="n">
        <v>1</v>
      </c>
    </row>
    <row r="143" spans="1:4">
      <c r="A143" s="4" t="s">
        <v>1231</v>
      </c>
      <c r="B143" s="4" t="s">
        <v>1241</v>
      </c>
      <c r="C143" s="4" t="s">
        <v>1241</v>
      </c>
    </row>
    <row r="144" spans="1:4">
      <c r="A144" s="4" t="s">
        <v>1233</v>
      </c>
      <c r="B144" s="4" t="s">
        <v>28</v>
      </c>
      <c r="C144" s="4" t="s">
        <v>1242</v>
      </c>
    </row>
    <row r="145" spans="1:4">
      <c r="A145" s="4" t="s">
        <v>1236</v>
      </c>
      <c r="B145" s="4" t="s">
        <v>1237</v>
      </c>
    </row>
    <row r="146" spans="1:4">
      <c r="A146" s="4" t="s">
        <v>1227</v>
      </c>
      <c r="B146" s="6" t="n">
        <v>81000</v>
      </c>
      <c r="C146" s="6" t="n">
        <v>48000</v>
      </c>
      <c r="D146" s="5" t="n">
        <v>50000</v>
      </c>
    </row>
    <row r="147" spans="1:4">
      <c r="A147" s="4" t="s">
        <v>1238</v>
      </c>
      <c r="B147" s="4" t="s">
        <v>14</v>
      </c>
    </row>
    <row r="148" spans="1:4">
      <c r="A148" s="4" t="s">
        <v>1239</v>
      </c>
      <c r="B148" s="4" t="s">
        <v>1279</v>
      </c>
    </row>
    <row r="149" spans="1:4">
      <c r="A149" s="4" t="s">
        <v>1280</v>
      </c>
    </row>
    <row r="150" spans="1:4">
      <c r="A150" s="3" t="s">
        <v>1226</v>
      </c>
    </row>
    <row r="151" spans="1:4">
      <c r="A151" s="4" t="s">
        <v>1227</v>
      </c>
      <c r="B151" s="6" t="n">
        <v>21537000</v>
      </c>
      <c r="C151" s="6" t="n">
        <v>19298000</v>
      </c>
      <c r="D151" s="5" t="n">
        <v>17243000</v>
      </c>
    </row>
    <row r="152" spans="1:4">
      <c r="A152" s="4" t="s">
        <v>1133</v>
      </c>
    </row>
    <row r="153" spans="1:4">
      <c r="A153" s="3" t="s">
        <v>1226</v>
      </c>
    </row>
    <row r="154" spans="1:4">
      <c r="A154" s="4" t="s">
        <v>1281</v>
      </c>
      <c r="B154" s="4" t="s">
        <v>816</v>
      </c>
    </row>
    <row r="155" spans="1:4">
      <c r="A155" s="4" t="s">
        <v>1282</v>
      </c>
      <c r="B155" s="4" t="s">
        <v>1283</v>
      </c>
    </row>
    <row r="156" spans="1:4">
      <c r="A156" s="4" t="s">
        <v>1136</v>
      </c>
    </row>
    <row r="157" spans="1:4">
      <c r="A157" s="3" t="s">
        <v>1226</v>
      </c>
    </row>
    <row r="158" spans="1:4">
      <c r="A158" s="4" t="s">
        <v>1284</v>
      </c>
      <c r="B158" s="4" t="s">
        <v>816</v>
      </c>
    </row>
    <row r="159" spans="1:4">
      <c r="A159" s="4" t="s">
        <v>1285</v>
      </c>
      <c r="B159" s="4" t="s">
        <v>1283</v>
      </c>
    </row>
    <row r="160" spans="1:4">
      <c r="A160" s="4" t="s">
        <v>1286</v>
      </c>
    </row>
    <row r="161" spans="1:4">
      <c r="A161" s="3" t="s">
        <v>1226</v>
      </c>
    </row>
    <row r="162" spans="1:4">
      <c r="A162" s="4" t="s">
        <v>1287</v>
      </c>
      <c r="D162" s="5" t="n">
        <v>42000</v>
      </c>
    </row>
    <row r="163" spans="1:4">
      <c r="A163" s="4" t="s">
        <v>1288</v>
      </c>
      <c r="D163" s="5" t="n">
        <v>16400000</v>
      </c>
    </row>
    <row r="164" spans="1:4">
      <c r="A164" s="4" t="s">
        <v>1289</v>
      </c>
      <c r="D164" s="6" t="n">
        <v>52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90</v>
      </c>
      <c r="B1" s="2" t="s">
        <v>1</v>
      </c>
    </row>
    <row r="2" spans="1:4">
      <c r="B2" s="2" t="s">
        <v>2</v>
      </c>
      <c r="C2" s="2" t="s">
        <v>33</v>
      </c>
      <c r="D2" s="2" t="s">
        <v>34</v>
      </c>
    </row>
    <row r="3" spans="1:4">
      <c r="A3" s="4" t="s">
        <v>1291</v>
      </c>
    </row>
    <row r="4" spans="1:4">
      <c r="A4" s="3" t="s">
        <v>1226</v>
      </c>
    </row>
    <row r="5" spans="1:4">
      <c r="A5" s="4" t="s">
        <v>1227</v>
      </c>
      <c r="B5" s="9" t="n">
        <v>31.1</v>
      </c>
      <c r="C5" s="9" t="n">
        <v>32.2</v>
      </c>
      <c r="D5" s="9" t="n">
        <v>23.8</v>
      </c>
    </row>
    <row r="6" spans="1:4">
      <c r="A6" s="4" t="s">
        <v>1292</v>
      </c>
    </row>
    <row r="7" spans="1:4">
      <c r="A7" s="3" t="s">
        <v>1226</v>
      </c>
    </row>
    <row r="8" spans="1:4">
      <c r="A8" s="4" t="s">
        <v>1227</v>
      </c>
      <c r="B8" s="9" t="n">
        <v>53.3</v>
      </c>
      <c r="C8" s="9" t="n">
        <v>52.2</v>
      </c>
      <c r="D8" s="9" t="n">
        <v>36.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3</v>
      </c>
    </row>
    <row r="2" spans="1:3">
      <c r="A2" s="4" t="s">
        <v>1294</v>
      </c>
    </row>
    <row r="3" spans="1:3">
      <c r="A3" s="3" t="s">
        <v>1295</v>
      </c>
    </row>
    <row r="4" spans="1:3">
      <c r="A4" s="4" t="s">
        <v>1296</v>
      </c>
      <c r="B4" s="4" t="s">
        <v>923</v>
      </c>
    </row>
    <row r="5" spans="1:3">
      <c r="A5" s="4" t="s">
        <v>1297</v>
      </c>
      <c r="B5" s="6" t="n">
        <v>156534</v>
      </c>
      <c r="C5" s="6" t="n">
        <v>158084</v>
      </c>
    </row>
    <row r="6" spans="1:3">
      <c r="A6" s="4" t="s">
        <v>1298</v>
      </c>
      <c r="B6" s="5" t="n">
        <v>49345</v>
      </c>
      <c r="C6" s="5" t="n">
        <v>51740</v>
      </c>
    </row>
    <row r="7" spans="1:3">
      <c r="A7" s="4" t="s">
        <v>1299</v>
      </c>
      <c r="B7" s="6" t="n">
        <v>107189</v>
      </c>
      <c r="C7" s="5" t="n">
        <v>106344</v>
      </c>
    </row>
    <row r="8" spans="1:3">
      <c r="A8" s="4" t="s">
        <v>1300</v>
      </c>
    </row>
    <row r="9" spans="1:3">
      <c r="A9" s="3" t="s">
        <v>1295</v>
      </c>
    </row>
    <row r="10" spans="1:3">
      <c r="A10" s="4" t="s">
        <v>1296</v>
      </c>
      <c r="B10" s="4" t="s">
        <v>1113</v>
      </c>
    </row>
    <row r="11" spans="1:3">
      <c r="A11" s="4" t="s">
        <v>1297</v>
      </c>
      <c r="B11" s="6" t="n">
        <v>155236</v>
      </c>
      <c r="C11" s="5" t="n">
        <v>155287</v>
      </c>
    </row>
    <row r="12" spans="1:3">
      <c r="A12" s="4" t="s">
        <v>1298</v>
      </c>
      <c r="B12" s="5" t="n">
        <v>105565</v>
      </c>
      <c r="C12" s="5" t="n">
        <v>103897</v>
      </c>
    </row>
    <row r="13" spans="1:3">
      <c r="A13" s="4" t="s">
        <v>1299</v>
      </c>
      <c r="B13" s="6" t="n">
        <v>49671</v>
      </c>
      <c r="C13" s="5" t="n">
        <v>51390</v>
      </c>
    </row>
    <row r="14" spans="1:3">
      <c r="A14" s="4" t="s">
        <v>1301</v>
      </c>
    </row>
    <row r="15" spans="1:3">
      <c r="A15" s="3" t="s">
        <v>1295</v>
      </c>
    </row>
    <row r="16" spans="1:3">
      <c r="A16" s="4" t="s">
        <v>1296</v>
      </c>
      <c r="B16" s="4" t="s">
        <v>1113</v>
      </c>
    </row>
    <row r="17" spans="1:3">
      <c r="A17" s="4" t="s">
        <v>1297</v>
      </c>
      <c r="B17" s="6" t="n">
        <v>65382</v>
      </c>
      <c r="C17" s="5" t="n">
        <v>65065</v>
      </c>
    </row>
    <row r="18" spans="1:3">
      <c r="A18" s="4" t="s">
        <v>1298</v>
      </c>
      <c r="B18" s="5" t="n">
        <v>9174</v>
      </c>
      <c r="C18" s="5" t="n">
        <v>7652</v>
      </c>
    </row>
    <row r="19" spans="1:3">
      <c r="A19" s="4" t="s">
        <v>1299</v>
      </c>
      <c r="B19" s="6" t="n">
        <v>56208</v>
      </c>
      <c r="C19" s="6" t="n">
        <v>574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1303</v>
      </c>
    </row>
    <row r="2" spans="1:2">
      <c r="A2" s="3" t="s">
        <v>1304</v>
      </c>
    </row>
    <row r="3" spans="1:2">
      <c r="A3" s="4" t="s">
        <v>1305</v>
      </c>
      <c r="B3" s="6" t="n">
        <v>-400000</v>
      </c>
    </row>
    <row r="4" spans="1:2">
      <c r="A4" s="4" t="s">
        <v>1306</v>
      </c>
      <c r="B4" s="6" t="n">
        <v>-4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1308</v>
      </c>
      <c r="C1" s="2" t="s">
        <v>1309</v>
      </c>
    </row>
    <row r="2" spans="1:3">
      <c r="A2" s="3" t="s">
        <v>1304</v>
      </c>
    </row>
    <row r="3" spans="1:3">
      <c r="A3" s="4" t="s">
        <v>1310</v>
      </c>
      <c r="C3" s="9" t="n">
        <v>11.9</v>
      </c>
    </row>
    <row r="4" spans="1:3">
      <c r="A4" s="4" t="s">
        <v>1311</v>
      </c>
      <c r="C4" s="4" t="s">
        <v>1312</v>
      </c>
    </row>
    <row r="5" spans="1:3">
      <c r="A5" s="4" t="s">
        <v>1313</v>
      </c>
    </row>
    <row r="6" spans="1:3">
      <c r="A6" s="3" t="s">
        <v>1304</v>
      </c>
    </row>
    <row r="7" spans="1:3">
      <c r="A7" s="4" t="s">
        <v>1306</v>
      </c>
      <c r="B7" s="9" t="n">
        <v>-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14</v>
      </c>
      <c r="B1" s="2" t="s">
        <v>1315</v>
      </c>
      <c r="C1" s="2" t="s">
        <v>1316</v>
      </c>
      <c r="D1" s="2" t="s">
        <v>1317</v>
      </c>
      <c r="E1" s="2" t="s">
        <v>1318</v>
      </c>
      <c r="F1" s="2" t="s">
        <v>1319</v>
      </c>
      <c r="G1" s="2" t="s">
        <v>1320</v>
      </c>
      <c r="H1" s="2" t="s">
        <v>1321</v>
      </c>
      <c r="I1" s="2" t="s">
        <v>1322</v>
      </c>
      <c r="J1" s="2" t="s">
        <v>1323</v>
      </c>
    </row>
    <row r="2" spans="1:10">
      <c r="A2" s="4" t="s">
        <v>1324</v>
      </c>
    </row>
    <row r="3" spans="1:10">
      <c r="A3" s="3" t="s">
        <v>1304</v>
      </c>
    </row>
    <row r="4" spans="1:10">
      <c r="A4" s="4" t="s">
        <v>1310</v>
      </c>
      <c r="J4" s="6" t="n">
        <v>5900000</v>
      </c>
    </row>
    <row r="5" spans="1:10">
      <c r="A5" s="4" t="s">
        <v>1311</v>
      </c>
      <c r="J5" s="4" t="s">
        <v>1325</v>
      </c>
    </row>
    <row r="6" spans="1:10">
      <c r="A6" s="4" t="s">
        <v>1326</v>
      </c>
      <c r="I6" s="6" t="n">
        <v>4600000</v>
      </c>
    </row>
    <row r="7" spans="1:10">
      <c r="A7" s="4" t="s">
        <v>1327</v>
      </c>
      <c r="I7" s="4" t="s">
        <v>1328</v>
      </c>
    </row>
    <row r="8" spans="1:10">
      <c r="A8" s="4" t="s">
        <v>1329</v>
      </c>
    </row>
    <row r="9" spans="1:10">
      <c r="A9" s="3" t="s">
        <v>1304</v>
      </c>
    </row>
    <row r="10" spans="1:10">
      <c r="A10" s="4" t="s">
        <v>1330</v>
      </c>
      <c r="H10" s="6" t="n">
        <v>2700000</v>
      </c>
    </row>
    <row r="11" spans="1:10">
      <c r="A11" s="4" t="s">
        <v>1331</v>
      </c>
      <c r="G11" s="6" t="n">
        <v>3600000</v>
      </c>
    </row>
    <row r="12" spans="1:10">
      <c r="A12" s="4" t="s">
        <v>1305</v>
      </c>
      <c r="E12" s="6" t="n">
        <v>2500000</v>
      </c>
    </row>
    <row r="13" spans="1:10">
      <c r="A13" s="4" t="s">
        <v>1332</v>
      </c>
      <c r="E13" s="4" t="s">
        <v>1333</v>
      </c>
    </row>
    <row r="14" spans="1:10">
      <c r="A14" s="4" t="s">
        <v>1334</v>
      </c>
    </row>
    <row r="15" spans="1:10">
      <c r="A15" s="3" t="s">
        <v>1304</v>
      </c>
    </row>
    <row r="16" spans="1:10">
      <c r="A16" s="4" t="s">
        <v>1310</v>
      </c>
      <c r="F16" s="6" t="n">
        <v>-7200000</v>
      </c>
    </row>
    <row r="17" spans="1:10">
      <c r="A17" s="4" t="s">
        <v>1311</v>
      </c>
      <c r="F17" s="4" t="s">
        <v>1335</v>
      </c>
    </row>
    <row r="18" spans="1:10">
      <c r="A18" s="4" t="s">
        <v>1305</v>
      </c>
      <c r="E18" s="6" t="n">
        <v>-8400000</v>
      </c>
    </row>
    <row r="19" spans="1:10">
      <c r="A19" s="4" t="s">
        <v>1306</v>
      </c>
      <c r="D19" s="6" t="n">
        <v>-7900000</v>
      </c>
    </row>
    <row r="20" spans="1:10">
      <c r="A20" s="4" t="s">
        <v>1336</v>
      </c>
      <c r="D20" s="4" t="s">
        <v>1337</v>
      </c>
    </row>
    <row r="21" spans="1:10">
      <c r="A21" s="4" t="s">
        <v>1338</v>
      </c>
    </row>
    <row r="22" spans="1:10">
      <c r="A22" s="3" t="s">
        <v>1304</v>
      </c>
    </row>
    <row r="23" spans="1:10">
      <c r="A23" s="4" t="s">
        <v>1305</v>
      </c>
      <c r="C23" s="6" t="n">
        <v>-168000</v>
      </c>
    </row>
    <row r="24" spans="1:10">
      <c r="A24" s="4" t="s">
        <v>1306</v>
      </c>
      <c r="B24" s="6" t="n">
        <v>-2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1339</v>
      </c>
      <c r="B1" s="2" t="s">
        <v>1340</v>
      </c>
      <c r="C1" s="2" t="s">
        <v>1341</v>
      </c>
    </row>
    <row r="2" spans="1:3">
      <c r="A2" s="3" t="s">
        <v>1304</v>
      </c>
    </row>
    <row r="3" spans="1:3">
      <c r="A3" s="4" t="s">
        <v>1310</v>
      </c>
      <c r="C3" s="6" t="n">
        <v>2300000</v>
      </c>
    </row>
    <row r="4" spans="1:3">
      <c r="A4" s="4" t="s">
        <v>1311</v>
      </c>
      <c r="C4" s="4" t="s">
        <v>1342</v>
      </c>
    </row>
    <row r="5" spans="1:3">
      <c r="A5" s="4" t="s">
        <v>1343</v>
      </c>
    </row>
    <row r="6" spans="1:3">
      <c r="A6" s="3" t="s">
        <v>1304</v>
      </c>
    </row>
    <row r="7" spans="1:3">
      <c r="A7" s="4" t="s">
        <v>1310</v>
      </c>
      <c r="B7" s="6" t="n">
        <v>1200000</v>
      </c>
    </row>
    <row r="8" spans="1:3">
      <c r="A8" s="4" t="s">
        <v>1344</v>
      </c>
      <c r="B8" s="5" t="n">
        <v>1700000</v>
      </c>
    </row>
    <row r="9" spans="1:3">
      <c r="A9" s="4" t="s">
        <v>1345</v>
      </c>
      <c r="B9" s="6" t="n">
        <v>-5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46</v>
      </c>
      <c r="B1" s="2" t="s">
        <v>1347</v>
      </c>
      <c r="C1" s="2" t="s">
        <v>1348</v>
      </c>
    </row>
    <row r="2" spans="1:3">
      <c r="A2" s="4" t="s">
        <v>1349</v>
      </c>
    </row>
    <row r="3" spans="1:3">
      <c r="A3" s="3" t="s">
        <v>1304</v>
      </c>
    </row>
    <row r="4" spans="1:3">
      <c r="A4" s="4" t="s">
        <v>1305</v>
      </c>
      <c r="C4" s="6" t="n">
        <v>-600000</v>
      </c>
    </row>
    <row r="5" spans="1:3">
      <c r="A5" s="4" t="s">
        <v>1324</v>
      </c>
    </row>
    <row r="6" spans="1:3">
      <c r="A6" s="3" t="s">
        <v>1304</v>
      </c>
    </row>
    <row r="7" spans="1:3">
      <c r="A7" s="4" t="s">
        <v>1305</v>
      </c>
      <c r="C7" s="6" t="n">
        <v>-1300000</v>
      </c>
    </row>
    <row r="8" spans="1:3">
      <c r="A8" s="4" t="s">
        <v>1334</v>
      </c>
    </row>
    <row r="9" spans="1:3">
      <c r="A9" s="3" t="s">
        <v>1304</v>
      </c>
    </row>
    <row r="10" spans="1:3">
      <c r="A10" s="4" t="s">
        <v>1305</v>
      </c>
      <c r="B10" s="6" t="n">
        <v>-100000</v>
      </c>
    </row>
    <row r="11" spans="1:3">
      <c r="A11" s="4" t="s">
        <v>1329</v>
      </c>
    </row>
    <row r="12" spans="1:3">
      <c r="A12" s="3" t="s">
        <v>1304</v>
      </c>
    </row>
    <row r="13" spans="1:3">
      <c r="A13" s="4" t="s">
        <v>1305</v>
      </c>
      <c r="B13" s="6" t="n">
        <v>-3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1351</v>
      </c>
      <c r="C1" s="2" t="s">
        <v>1352</v>
      </c>
    </row>
    <row r="2" spans="1:3">
      <c r="A2" s="3" t="s">
        <v>1304</v>
      </c>
    </row>
    <row r="3" spans="1:3">
      <c r="A3" s="4" t="s">
        <v>1310</v>
      </c>
      <c r="C3" s="9" t="n">
        <v>2.3</v>
      </c>
    </row>
    <row r="4" spans="1:3">
      <c r="A4" s="4" t="s">
        <v>1311</v>
      </c>
      <c r="C4" s="4" t="s">
        <v>1353</v>
      </c>
    </row>
    <row r="5" spans="1:3">
      <c r="A5" s="4" t="s">
        <v>1305</v>
      </c>
      <c r="B5" s="9" t="n">
        <v>2.1</v>
      </c>
    </row>
    <row r="6" spans="1:3">
      <c r="A6" s="4" t="s">
        <v>1332</v>
      </c>
      <c r="B6" s="4" t="s">
        <v>77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1355</v>
      </c>
    </row>
    <row r="2" spans="1:2">
      <c r="A2" s="3" t="s">
        <v>1304</v>
      </c>
    </row>
    <row r="3" spans="1:2">
      <c r="A3" s="4" t="s">
        <v>1310</v>
      </c>
      <c r="B3" s="9" t="n">
        <v>-1.1</v>
      </c>
    </row>
    <row r="4" spans="1:2">
      <c r="A4" s="4" t="s">
        <v>1311</v>
      </c>
      <c r="B4" s="4" t="s">
        <v>99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356</v>
      </c>
      <c r="B1" s="2" t="s">
        <v>1357</v>
      </c>
    </row>
    <row r="2" spans="1:2">
      <c r="A2" s="4" t="s">
        <v>1358</v>
      </c>
    </row>
    <row r="3" spans="1:2">
      <c r="A3" s="3" t="s">
        <v>1304</v>
      </c>
    </row>
    <row r="4" spans="1:2">
      <c r="A4" s="4" t="s">
        <v>1359</v>
      </c>
      <c r="B4" s="9" t="n">
        <v>12.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360</v>
      </c>
      <c r="B1" s="2" t="s">
        <v>2</v>
      </c>
      <c r="C1" s="2" t="s">
        <v>33</v>
      </c>
    </row>
    <row r="2" spans="1:3">
      <c r="A2" s="3" t="s">
        <v>1361</v>
      </c>
    </row>
    <row r="3" spans="1:3">
      <c r="A3" s="4" t="s">
        <v>1362</v>
      </c>
      <c r="B3" s="9" t="n">
        <v>30.4</v>
      </c>
      <c r="C3" s="9" t="n">
        <v>35.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63</v>
      </c>
      <c r="B1" s="2" t="s">
        <v>1</v>
      </c>
    </row>
    <row r="2" spans="1:3">
      <c r="B2" s="2" t="s">
        <v>2</v>
      </c>
      <c r="C2" s="2" t="s">
        <v>1364</v>
      </c>
    </row>
    <row r="3" spans="1:3">
      <c r="A3" s="4" t="s">
        <v>1365</v>
      </c>
    </row>
    <row r="4" spans="1:3">
      <c r="A4" s="3" t="s">
        <v>1366</v>
      </c>
    </row>
    <row r="5" spans="1:3">
      <c r="A5" s="4" t="s">
        <v>1367</v>
      </c>
      <c r="B5" s="6" t="n">
        <v>100000000</v>
      </c>
    </row>
    <row r="6" spans="1:3">
      <c r="A6" s="4" t="s">
        <v>1368</v>
      </c>
      <c r="C6" s="6" t="n">
        <v>1000000000</v>
      </c>
    </row>
    <row r="7" spans="1:3">
      <c r="A7" s="4" t="s">
        <v>1369</v>
      </c>
    </row>
    <row r="8" spans="1:3">
      <c r="A8" s="3" t="s">
        <v>1366</v>
      </c>
    </row>
    <row r="9" spans="1:3">
      <c r="A9" s="4" t="s">
        <v>1370</v>
      </c>
      <c r="B9" s="5" t="n">
        <v>3500000</v>
      </c>
    </row>
    <row r="10" spans="1:3">
      <c r="A10" s="4" t="s">
        <v>1371</v>
      </c>
      <c r="B10" s="6" t="n">
        <v>400000</v>
      </c>
    </row>
    <row r="11" spans="1:3">
      <c r="A11" s="4" t="s">
        <v>1372</v>
      </c>
      <c r="B11" s="4" t="s">
        <v>524</v>
      </c>
    </row>
    <row r="12" spans="1:3">
      <c r="A12" s="4" t="s">
        <v>1373</v>
      </c>
      <c r="B12" s="6" t="n">
        <v>1500000</v>
      </c>
    </row>
    <row r="13" spans="1:3">
      <c r="A13" s="4" t="s">
        <v>1374</v>
      </c>
    </row>
    <row r="14" spans="1:3">
      <c r="A14" s="3" t="s">
        <v>1366</v>
      </c>
    </row>
    <row r="15" spans="1:3">
      <c r="A15" s="4" t="s">
        <v>1373</v>
      </c>
      <c r="B15" s="5" t="n">
        <v>6400000</v>
      </c>
    </row>
    <row r="16" spans="1:3">
      <c r="A16" s="4" t="s">
        <v>1375</v>
      </c>
      <c r="B16" s="5" t="n">
        <v>7600000</v>
      </c>
    </row>
    <row r="17" spans="1:3">
      <c r="A17" s="4" t="s">
        <v>1376</v>
      </c>
      <c r="B17" s="5" t="n">
        <v>3100000</v>
      </c>
    </row>
    <row r="18" spans="1:3">
      <c r="A18" s="4" t="s">
        <v>1377</v>
      </c>
      <c r="B18" s="5" t="n">
        <v>4500000</v>
      </c>
    </row>
    <row r="19" spans="1:3">
      <c r="A19" s="4" t="s">
        <v>1378</v>
      </c>
    </row>
    <row r="20" spans="1:3">
      <c r="A20" s="3" t="s">
        <v>1366</v>
      </c>
    </row>
    <row r="21" spans="1:3">
      <c r="A21" s="4" t="s">
        <v>1379</v>
      </c>
      <c r="B21" s="5" t="n">
        <v>9300000</v>
      </c>
    </row>
    <row r="22" spans="1:3">
      <c r="A22" s="4" t="s">
        <v>1380</v>
      </c>
    </row>
    <row r="23" spans="1:3">
      <c r="A23" s="3" t="s">
        <v>1366</v>
      </c>
    </row>
    <row r="24" spans="1:3">
      <c r="A24" s="4" t="s">
        <v>1381</v>
      </c>
      <c r="B24" s="5" t="n">
        <v>340000</v>
      </c>
    </row>
    <row r="25" spans="1:3">
      <c r="A25" s="4" t="s">
        <v>1382</v>
      </c>
    </row>
    <row r="26" spans="1:3">
      <c r="A26" s="3" t="s">
        <v>1366</v>
      </c>
    </row>
    <row r="27" spans="1:3">
      <c r="A27" s="4" t="s">
        <v>1381</v>
      </c>
      <c r="B27" s="5" t="n">
        <v>8000000</v>
      </c>
    </row>
    <row r="28" spans="1:3">
      <c r="A28" s="4" t="s">
        <v>1383</v>
      </c>
    </row>
    <row r="29" spans="1:3">
      <c r="A29" s="3" t="s">
        <v>1366</v>
      </c>
    </row>
    <row r="30" spans="1:3">
      <c r="A30" s="4" t="s">
        <v>1381</v>
      </c>
      <c r="B30" s="5" t="n">
        <v>6400000</v>
      </c>
    </row>
    <row r="31" spans="1:3">
      <c r="A31" s="4" t="s">
        <v>1384</v>
      </c>
    </row>
    <row r="32" spans="1:3">
      <c r="A32" s="3" t="s">
        <v>1366</v>
      </c>
    </row>
    <row r="33" spans="1:3">
      <c r="A33" s="4" t="s">
        <v>1381</v>
      </c>
      <c r="B33" s="6" t="n">
        <v>204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85</v>
      </c>
      <c r="B1" s="2" t="s">
        <v>1</v>
      </c>
    </row>
    <row r="2" spans="1:4">
      <c r="B2" s="2" t="s">
        <v>2</v>
      </c>
      <c r="C2" s="2" t="s">
        <v>33</v>
      </c>
      <c r="D2" s="2" t="s">
        <v>34</v>
      </c>
    </row>
    <row r="3" spans="1:4">
      <c r="A3" s="3" t="s">
        <v>1386</v>
      </c>
    </row>
    <row r="4" spans="1:4">
      <c r="A4" s="5" t="n">
        <v>2019</v>
      </c>
      <c r="B4" s="6" t="n">
        <v>37740</v>
      </c>
    </row>
    <row r="5" spans="1:4">
      <c r="A5" s="5" t="n">
        <v>2020</v>
      </c>
      <c r="B5" s="5" t="n">
        <v>26255</v>
      </c>
    </row>
    <row r="6" spans="1:4">
      <c r="A6" s="5" t="n">
        <v>2021</v>
      </c>
      <c r="B6" s="5" t="n">
        <v>17868</v>
      </c>
    </row>
    <row r="7" spans="1:4">
      <c r="A7" s="5" t="n">
        <v>2022</v>
      </c>
      <c r="B7" s="5" t="n">
        <v>11647</v>
      </c>
    </row>
    <row r="8" spans="1:4">
      <c r="A8" s="5" t="n">
        <v>2023</v>
      </c>
      <c r="B8" s="5" t="n">
        <v>7278</v>
      </c>
    </row>
    <row r="9" spans="1:4">
      <c r="A9" s="4" t="s">
        <v>718</v>
      </c>
      <c r="B9" s="5" t="n">
        <v>49098</v>
      </c>
    </row>
    <row r="10" spans="1:4">
      <c r="A10" s="3" t="s">
        <v>1387</v>
      </c>
    </row>
    <row r="11" spans="1:4">
      <c r="A11" s="4" t="s">
        <v>1387</v>
      </c>
      <c r="B11" s="6" t="n">
        <v>74600</v>
      </c>
      <c r="C11" s="6" t="n">
        <v>73700</v>
      </c>
      <c r="D11" s="6" t="n">
        <v>65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88</v>
      </c>
      <c r="B1" s="2" t="s">
        <v>1</v>
      </c>
    </row>
    <row r="2" spans="1:4">
      <c r="B2" s="2" t="s">
        <v>2</v>
      </c>
      <c r="C2" s="2" t="s">
        <v>33</v>
      </c>
      <c r="D2" s="2" t="s">
        <v>34</v>
      </c>
    </row>
    <row r="3" spans="1:4">
      <c r="A3" s="3" t="s">
        <v>1389</v>
      </c>
    </row>
    <row r="4" spans="1:4">
      <c r="A4" s="5" t="n">
        <v>2019</v>
      </c>
      <c r="B4" s="6" t="n">
        <v>418106</v>
      </c>
    </row>
    <row r="5" spans="1:4">
      <c r="A5" s="5" t="n">
        <v>2020</v>
      </c>
      <c r="B5" s="5" t="n">
        <v>215069</v>
      </c>
    </row>
    <row r="6" spans="1:4">
      <c r="A6" s="5" t="n">
        <v>2021</v>
      </c>
      <c r="B6" s="5" t="n">
        <v>169716</v>
      </c>
    </row>
    <row r="7" spans="1:4">
      <c r="A7" s="5" t="n">
        <v>2022</v>
      </c>
      <c r="B7" s="5" t="n">
        <v>115884</v>
      </c>
    </row>
    <row r="8" spans="1:4">
      <c r="A8" s="5" t="n">
        <v>2023</v>
      </c>
      <c r="B8" s="5" t="n">
        <v>84268</v>
      </c>
    </row>
    <row r="9" spans="1:4">
      <c r="A9" s="4" t="s">
        <v>718</v>
      </c>
      <c r="B9" s="5" t="n">
        <v>622383</v>
      </c>
    </row>
    <row r="10" spans="1:4">
      <c r="A10" s="4" t="s">
        <v>1390</v>
      </c>
      <c r="B10" s="6" t="n">
        <v>548000</v>
      </c>
      <c r="C10" s="6" t="n">
        <v>516100</v>
      </c>
      <c r="D10" s="6" t="n">
        <v>539300</v>
      </c>
    </row>
    <row r="11" spans="1:4">
      <c r="A11" s="4" t="s">
        <v>1136</v>
      </c>
    </row>
    <row r="12" spans="1:4">
      <c r="A12" s="3" t="s">
        <v>1391</v>
      </c>
    </row>
    <row r="13" spans="1:4">
      <c r="A13" s="4" t="s">
        <v>1392</v>
      </c>
      <c r="B13" s="4" t="s">
        <v>139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1394</v>
      </c>
      <c r="B1" s="2" t="s">
        <v>812</v>
      </c>
    </row>
    <row r="2" spans="1:2">
      <c r="A2" s="3" t="s">
        <v>1395</v>
      </c>
    </row>
    <row r="3" spans="1:2">
      <c r="A3" s="4" t="s">
        <v>1396</v>
      </c>
      <c r="B3" s="6" t="n">
        <v>85300000</v>
      </c>
    </row>
    <row r="4" spans="1:2">
      <c r="A4" s="4" t="s">
        <v>1397</v>
      </c>
      <c r="B4" s="5" t="n">
        <v>104000000</v>
      </c>
    </row>
    <row r="5" spans="1:2">
      <c r="A5" s="4" t="s">
        <v>1398</v>
      </c>
      <c r="B5" s="5" t="n">
        <v>500000</v>
      </c>
    </row>
    <row r="6" spans="1:2">
      <c r="A6" s="4" t="s">
        <v>1399</v>
      </c>
      <c r="B6" s="5" t="n">
        <v>500000</v>
      </c>
    </row>
    <row r="7" spans="1:2">
      <c r="A7" s="4" t="s">
        <v>1400</v>
      </c>
      <c r="B7" s="5" t="n">
        <v>500000</v>
      </c>
    </row>
    <row r="8" spans="1:2">
      <c r="A8" s="4" t="s">
        <v>1401</v>
      </c>
      <c r="B8" s="5" t="n">
        <v>1500000</v>
      </c>
    </row>
    <row r="9" spans="1:2">
      <c r="A9" s="4" t="s">
        <v>1402</v>
      </c>
      <c r="B9" s="5" t="n">
        <v>4000000</v>
      </c>
    </row>
    <row r="10" spans="1:2">
      <c r="A10" s="4" t="s">
        <v>1403</v>
      </c>
      <c r="B10" s="5" t="n">
        <v>0</v>
      </c>
    </row>
    <row r="11" spans="1:2">
      <c r="A11" s="4" t="s">
        <v>1404</v>
      </c>
      <c r="B11" s="5" t="n">
        <v>30000000</v>
      </c>
    </row>
    <row r="12" spans="1:2">
      <c r="A12" s="4" t="s">
        <v>1405</v>
      </c>
      <c r="B12" s="5" t="n">
        <v>6700000</v>
      </c>
    </row>
    <row r="13" spans="1:2">
      <c r="A13" s="4" t="s">
        <v>1406</v>
      </c>
      <c r="B13" s="5" t="n">
        <v>23300000</v>
      </c>
    </row>
    <row r="14" spans="1:2">
      <c r="A14" s="4" t="s">
        <v>1407</v>
      </c>
      <c r="B14" s="5" t="n">
        <v>0</v>
      </c>
    </row>
    <row r="15" spans="1:2">
      <c r="A15" s="4" t="s">
        <v>1408</v>
      </c>
      <c r="B15" s="5" t="n">
        <v>697900000</v>
      </c>
    </row>
    <row r="16" spans="1:2">
      <c r="A16" s="4" t="s">
        <v>1409</v>
      </c>
    </row>
    <row r="17" spans="1:2">
      <c r="A17" s="3" t="s">
        <v>1395</v>
      </c>
    </row>
    <row r="18" spans="1:2">
      <c r="A18" s="4" t="s">
        <v>1410</v>
      </c>
      <c r="B18" s="6" t="n">
        <v>1963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1</v>
      </c>
      <c r="B1" s="2" t="s">
        <v>812</v>
      </c>
    </row>
    <row r="2" spans="1:2">
      <c r="A2" s="4" t="s">
        <v>1412</v>
      </c>
    </row>
    <row r="3" spans="1:2">
      <c r="A3" s="3" t="s">
        <v>1413</v>
      </c>
    </row>
    <row r="4" spans="1:2">
      <c r="A4" s="4" t="s">
        <v>1414</v>
      </c>
      <c r="B4" s="9" t="n">
        <v>38.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510</v>
      </c>
      <c r="J1" s="2" t="s">
        <v>1</v>
      </c>
    </row>
    <row r="2" spans="1:12">
      <c r="B2" s="2" t="s">
        <v>2</v>
      </c>
      <c r="C2" s="2" t="s">
        <v>526</v>
      </c>
      <c r="D2" s="2" t="s">
        <v>527</v>
      </c>
      <c r="E2" s="2" t="s">
        <v>528</v>
      </c>
      <c r="F2" s="2" t="s">
        <v>33</v>
      </c>
      <c r="G2" s="2" t="s">
        <v>529</v>
      </c>
      <c r="H2" s="2" t="s">
        <v>530</v>
      </c>
      <c r="I2" s="2" t="s">
        <v>531</v>
      </c>
      <c r="J2" s="2" t="s">
        <v>2</v>
      </c>
      <c r="K2" s="2" t="s">
        <v>33</v>
      </c>
      <c r="L2" s="2" t="s">
        <v>34</v>
      </c>
    </row>
    <row r="3" spans="1:12">
      <c r="A3" s="4" t="s">
        <v>36</v>
      </c>
      <c r="B3" s="6" t="n">
        <v>1209875</v>
      </c>
      <c r="C3" s="6" t="n">
        <v>1280787</v>
      </c>
      <c r="D3" s="6" t="n">
        <v>1064597</v>
      </c>
      <c r="E3" s="6" t="n">
        <v>976293</v>
      </c>
      <c r="F3" s="6" t="n">
        <v>1165239</v>
      </c>
      <c r="G3" s="6" t="n">
        <v>1272548</v>
      </c>
      <c r="H3" s="6" t="n">
        <v>1067639</v>
      </c>
      <c r="I3" s="6" t="n">
        <v>937925</v>
      </c>
      <c r="J3" s="6" t="n">
        <v>4531552</v>
      </c>
      <c r="K3" s="6" t="n">
        <v>4443351</v>
      </c>
      <c r="L3" s="6" t="n">
        <v>4128828</v>
      </c>
    </row>
    <row r="4" spans="1:12">
      <c r="A4" s="4" t="s">
        <v>702</v>
      </c>
      <c r="B4" s="5" t="n">
        <v>1091524</v>
      </c>
      <c r="C4" s="5" t="n">
        <v>1140783</v>
      </c>
      <c r="D4" s="5" t="n">
        <v>990605</v>
      </c>
      <c r="E4" s="5" t="n">
        <v>906917</v>
      </c>
      <c r="F4" s="5" t="n">
        <v>1040957</v>
      </c>
      <c r="G4" s="5" t="n">
        <v>1117228</v>
      </c>
      <c r="H4" s="5" t="n">
        <v>988979</v>
      </c>
      <c r="I4" s="5" t="n">
        <v>872139</v>
      </c>
      <c r="J4" s="5" t="n">
        <v>4129829</v>
      </c>
      <c r="K4" s="5" t="n">
        <v>4019303</v>
      </c>
      <c r="L4" s="5" t="n">
        <v>3719919</v>
      </c>
    </row>
    <row r="5" spans="1:12">
      <c r="A5" s="4" t="s">
        <v>44</v>
      </c>
      <c r="B5" s="5" t="n">
        <v>118351</v>
      </c>
      <c r="C5" s="5" t="n">
        <v>140004</v>
      </c>
      <c r="D5" s="5" t="n">
        <v>73992</v>
      </c>
      <c r="E5" s="5" t="n">
        <v>69376</v>
      </c>
      <c r="F5" s="5" t="n">
        <v>124282</v>
      </c>
      <c r="G5" s="5" t="n">
        <v>155320</v>
      </c>
      <c r="H5" s="5" t="n">
        <v>78660</v>
      </c>
      <c r="I5" s="5" t="n">
        <v>65786</v>
      </c>
      <c r="J5" s="5" t="n">
        <v>401723</v>
      </c>
      <c r="K5" s="5" t="n">
        <v>424048</v>
      </c>
      <c r="L5" s="5" t="n">
        <v>408909</v>
      </c>
    </row>
    <row r="6" spans="1:12">
      <c r="A6" s="4" t="s">
        <v>49</v>
      </c>
      <c r="B6" s="5" t="n">
        <v>75982</v>
      </c>
      <c r="C6" s="5" t="n">
        <v>107369</v>
      </c>
      <c r="D6" s="5" t="n">
        <v>44075</v>
      </c>
      <c r="E6" s="5" t="n">
        <v>41960</v>
      </c>
      <c r="F6" s="5" t="n">
        <v>115394</v>
      </c>
      <c r="G6" s="5" t="n">
        <v>89549</v>
      </c>
      <c r="H6" s="5" t="n">
        <v>44405</v>
      </c>
      <c r="I6" s="5" t="n">
        <v>35638</v>
      </c>
      <c r="J6" s="6" t="n">
        <v>269386</v>
      </c>
      <c r="K6" s="6" t="n">
        <v>284986</v>
      </c>
      <c r="L6" s="6" t="n">
        <v>233096</v>
      </c>
    </row>
    <row r="7" spans="1:12">
      <c r="A7" s="4" t="s">
        <v>175</v>
      </c>
      <c r="B7" s="5" t="n">
        <v>2846</v>
      </c>
      <c r="C7" s="5" t="n">
        <v>-118</v>
      </c>
      <c r="D7" s="5" t="n">
        <v>-273</v>
      </c>
      <c r="E7" s="5" t="n">
        <v>477</v>
      </c>
      <c r="F7" s="5" t="n">
        <v>-82</v>
      </c>
      <c r="G7" s="5" t="n">
        <v>-2198</v>
      </c>
      <c r="H7" s="5" t="n">
        <v>-3190</v>
      </c>
      <c r="I7" s="5" t="n">
        <v>1687</v>
      </c>
    </row>
    <row r="8" spans="1:12">
      <c r="A8" s="4" t="s">
        <v>1416</v>
      </c>
      <c r="B8" s="6" t="n">
        <v>78828</v>
      </c>
      <c r="C8" s="6" t="n">
        <v>107251</v>
      </c>
      <c r="D8" s="6" t="n">
        <v>43802</v>
      </c>
      <c r="E8" s="6" t="n">
        <v>42437</v>
      </c>
      <c r="F8" s="6" t="n">
        <v>115312</v>
      </c>
      <c r="G8" s="6" t="n">
        <v>87351</v>
      </c>
      <c r="H8" s="6" t="n">
        <v>41215</v>
      </c>
      <c r="I8" s="6" t="n">
        <v>37325</v>
      </c>
    </row>
    <row r="9" spans="1:12">
      <c r="A9" s="3" t="s">
        <v>56</v>
      </c>
    </row>
    <row r="10" spans="1:12">
      <c r="A10" s="4" t="s">
        <v>57</v>
      </c>
      <c r="B10" s="7" t="n">
        <v>0.39</v>
      </c>
      <c r="C10" s="7" t="n">
        <v>0.55</v>
      </c>
      <c r="D10" s="7" t="n">
        <v>0.22</v>
      </c>
      <c r="E10" s="7" t="n">
        <v>0.22</v>
      </c>
      <c r="F10" s="7" t="n">
        <v>0.59</v>
      </c>
      <c r="G10" s="7" t="n">
        <v>0.46</v>
      </c>
      <c r="H10" s="7" t="n">
        <v>0.22</v>
      </c>
      <c r="I10" s="7" t="n">
        <v>0.18</v>
      </c>
      <c r="J10" s="7" t="n">
        <v>1.38</v>
      </c>
      <c r="K10" s="7" t="n">
        <v>1.46</v>
      </c>
      <c r="L10" s="7" t="n">
        <v>1.19</v>
      </c>
    </row>
    <row r="11" spans="1:12">
      <c r="A11" s="4" t="s">
        <v>1417</v>
      </c>
      <c r="B11" s="8" t="n">
        <v>0.01</v>
      </c>
      <c r="C11" s="5" t="n">
        <v>0</v>
      </c>
      <c r="D11" s="5" t="n">
        <v>0</v>
      </c>
      <c r="E11" s="5" t="n">
        <v>0</v>
      </c>
      <c r="F11" s="5" t="n">
        <v>0</v>
      </c>
      <c r="G11" s="8" t="n">
        <v>-0.01</v>
      </c>
      <c r="H11" s="8" t="n">
        <v>-0.01</v>
      </c>
      <c r="I11" s="8" t="n">
        <v>0.01</v>
      </c>
      <c r="J11" s="8" t="n">
        <v>0.01</v>
      </c>
      <c r="K11" s="8" t="n">
        <v>-0.02</v>
      </c>
      <c r="L11" s="8" t="n">
        <v>-0.86</v>
      </c>
    </row>
    <row r="12" spans="1:12">
      <c r="A12" s="4" t="s">
        <v>59</v>
      </c>
      <c r="B12" s="7" t="n">
        <v>0.4</v>
      </c>
      <c r="C12" s="7" t="n">
        <v>0.55</v>
      </c>
      <c r="D12" s="7" t="n">
        <v>0.22</v>
      </c>
      <c r="E12" s="7" t="n">
        <v>0.22</v>
      </c>
      <c r="F12" s="7" t="n">
        <v>0.59</v>
      </c>
      <c r="G12" s="7" t="n">
        <v>0.45</v>
      </c>
      <c r="H12" s="7" t="n">
        <v>0.21</v>
      </c>
      <c r="I12" s="7" t="n">
        <v>0.19</v>
      </c>
      <c r="J12" s="7" t="n">
        <v>1.39</v>
      </c>
      <c r="K12" s="7" t="n">
        <v>1.44</v>
      </c>
      <c r="L12" s="7" t="n">
        <v>0.33</v>
      </c>
    </row>
    <row r="13" spans="1:12">
      <c r="A13" s="4" t="s">
        <v>62</v>
      </c>
      <c r="B13" s="5" t="n">
        <v>196023</v>
      </c>
      <c r="C13" s="5" t="n">
        <v>196018</v>
      </c>
      <c r="D13" s="5" t="n">
        <v>195524</v>
      </c>
      <c r="E13" s="5" t="n">
        <v>195304</v>
      </c>
      <c r="F13" s="5" t="n">
        <v>195304</v>
      </c>
      <c r="G13" s="5" t="n">
        <v>195304</v>
      </c>
      <c r="H13" s="5" t="n">
        <v>195304</v>
      </c>
      <c r="I13" s="5" t="n">
        <v>195304</v>
      </c>
      <c r="J13" s="5" t="n">
        <v>195720</v>
      </c>
      <c r="K13" s="5" t="n">
        <v>195304</v>
      </c>
      <c r="L13" s="5" t="n">
        <v>195299</v>
      </c>
    </row>
    <row r="14" spans="1:12">
      <c r="A14" s="3" t="s">
        <v>60</v>
      </c>
    </row>
    <row r="15" spans="1:12">
      <c r="A15" s="4" t="s">
        <v>57</v>
      </c>
      <c r="B15" s="7" t="n">
        <v>0.39</v>
      </c>
      <c r="C15" s="7" t="n">
        <v>0.55</v>
      </c>
      <c r="D15" s="7" t="n">
        <v>0.22</v>
      </c>
      <c r="E15" s="7" t="n">
        <v>0.22</v>
      </c>
      <c r="F15" s="7" t="n">
        <v>0.59</v>
      </c>
      <c r="G15" s="7" t="n">
        <v>0.46</v>
      </c>
      <c r="H15" s="7" t="n">
        <v>0.22</v>
      </c>
      <c r="I15" s="7" t="n">
        <v>0.18</v>
      </c>
      <c r="J15" s="7" t="n">
        <v>1.38</v>
      </c>
      <c r="K15" s="7" t="n">
        <v>1.45</v>
      </c>
      <c r="L15" s="7" t="n">
        <v>1.19</v>
      </c>
    </row>
    <row r="16" spans="1:12">
      <c r="A16" s="4" t="s">
        <v>1417</v>
      </c>
      <c r="B16" s="8" t="n">
        <v>0.01</v>
      </c>
      <c r="C16" s="5" t="n">
        <v>0</v>
      </c>
      <c r="D16" s="5" t="n">
        <v>0</v>
      </c>
      <c r="E16" s="5" t="n">
        <v>0</v>
      </c>
      <c r="F16" s="5" t="n">
        <v>0</v>
      </c>
      <c r="G16" s="8" t="n">
        <v>-0.01</v>
      </c>
      <c r="H16" s="8" t="n">
        <v>-0.01</v>
      </c>
      <c r="I16" s="8" t="n">
        <v>0.01</v>
      </c>
      <c r="J16" s="8" t="n">
        <v>0.01</v>
      </c>
      <c r="K16" s="8" t="n">
        <v>-0.02</v>
      </c>
      <c r="L16" s="8" t="n">
        <v>-0.86</v>
      </c>
    </row>
    <row r="17" spans="1:12">
      <c r="A17" s="4" t="s">
        <v>61</v>
      </c>
      <c r="B17" s="7" t="n">
        <v>0.4</v>
      </c>
      <c r="C17" s="7" t="n">
        <v>0.55</v>
      </c>
      <c r="D17" s="7" t="n">
        <v>0.22</v>
      </c>
      <c r="E17" s="7" t="n">
        <v>0.22</v>
      </c>
      <c r="F17" s="7" t="n">
        <v>0.59</v>
      </c>
      <c r="G17" s="7" t="n">
        <v>0.45</v>
      </c>
      <c r="H17" s="7" t="n">
        <v>0.21</v>
      </c>
      <c r="I17" s="7" t="n">
        <v>0.19</v>
      </c>
      <c r="J17" s="7" t="n">
        <v>1.39</v>
      </c>
      <c r="K17" s="7" t="n">
        <v>1.43</v>
      </c>
      <c r="L17" s="7" t="n">
        <v>0.33</v>
      </c>
    </row>
    <row r="18" spans="1:12">
      <c r="A18" s="4" t="s">
        <v>63</v>
      </c>
      <c r="B18" s="5" t="n">
        <v>196385</v>
      </c>
      <c r="C18" s="5" t="n">
        <v>196265</v>
      </c>
      <c r="D18" s="5" t="n">
        <v>196169</v>
      </c>
      <c r="E18" s="5" t="n">
        <v>195982</v>
      </c>
      <c r="F18" s="5" t="n">
        <v>195617</v>
      </c>
      <c r="G18" s="5" t="n">
        <v>195783</v>
      </c>
      <c r="H18" s="5" t="n">
        <v>195973</v>
      </c>
      <c r="I18" s="5" t="n">
        <v>196023</v>
      </c>
      <c r="J18" s="5" t="n">
        <v>196150</v>
      </c>
      <c r="K18" s="5" t="n">
        <v>195687</v>
      </c>
      <c r="L18" s="5" t="n">
        <v>195618</v>
      </c>
    </row>
    <row r="19" spans="1:12">
      <c r="A19" s="3" t="s">
        <v>1040</v>
      </c>
    </row>
    <row r="20" spans="1:12">
      <c r="A20" s="4" t="s">
        <v>539</v>
      </c>
      <c r="F20" s="6" t="n">
        <v>-39500</v>
      </c>
      <c r="J20" s="6" t="n">
        <v>-42</v>
      </c>
      <c r="K20" s="6" t="n">
        <v>7735</v>
      </c>
      <c r="L20" s="6" t="n">
        <v>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510</v>
      </c>
      <c r="J1" s="2" t="s">
        <v>1</v>
      </c>
    </row>
    <row r="2" spans="1:12">
      <c r="B2" s="2" t="s">
        <v>2</v>
      </c>
      <c r="C2" s="2" t="s">
        <v>526</v>
      </c>
      <c r="D2" s="2" t="s">
        <v>527</v>
      </c>
      <c r="E2" s="2" t="s">
        <v>528</v>
      </c>
      <c r="F2" s="2" t="s">
        <v>33</v>
      </c>
      <c r="G2" s="2" t="s">
        <v>529</v>
      </c>
      <c r="H2" s="2" t="s">
        <v>530</v>
      </c>
      <c r="I2" s="2" t="s">
        <v>531</v>
      </c>
      <c r="J2" s="2" t="s">
        <v>2</v>
      </c>
      <c r="K2" s="2" t="s">
        <v>33</v>
      </c>
      <c r="L2" s="2" t="s">
        <v>34</v>
      </c>
    </row>
    <row r="3" spans="1:12">
      <c r="A3" s="3" t="s">
        <v>1419</v>
      </c>
    </row>
    <row r="4" spans="1:12">
      <c r="A4" s="4" t="s">
        <v>36</v>
      </c>
      <c r="B4" s="6" t="n">
        <v>1209875</v>
      </c>
      <c r="C4" s="6" t="n">
        <v>1280787</v>
      </c>
      <c r="D4" s="6" t="n">
        <v>1064597</v>
      </c>
      <c r="E4" s="6" t="n">
        <v>976293</v>
      </c>
      <c r="F4" s="6" t="n">
        <v>1165239</v>
      </c>
      <c r="G4" s="6" t="n">
        <v>1272548</v>
      </c>
      <c r="H4" s="6" t="n">
        <v>1067639</v>
      </c>
      <c r="I4" s="6" t="n">
        <v>937925</v>
      </c>
      <c r="J4" s="6" t="n">
        <v>4531552</v>
      </c>
      <c r="K4" s="6" t="n">
        <v>4443351</v>
      </c>
      <c r="L4" s="6" t="n">
        <v>4128828</v>
      </c>
    </row>
    <row r="5" spans="1:12">
      <c r="A5" s="4" t="s">
        <v>702</v>
      </c>
      <c r="B5" s="5" t="n">
        <v>1091524</v>
      </c>
      <c r="C5" s="5" t="n">
        <v>1140783</v>
      </c>
      <c r="D5" s="5" t="n">
        <v>990605</v>
      </c>
      <c r="E5" s="5" t="n">
        <v>906917</v>
      </c>
      <c r="F5" s="5" t="n">
        <v>1040957</v>
      </c>
      <c r="G5" s="5" t="n">
        <v>1117228</v>
      </c>
      <c r="H5" s="5" t="n">
        <v>988979</v>
      </c>
      <c r="I5" s="5" t="n">
        <v>872139</v>
      </c>
      <c r="J5" s="5" t="n">
        <v>4129829</v>
      </c>
      <c r="K5" s="5" t="n">
        <v>4019303</v>
      </c>
      <c r="L5" s="5" t="n">
        <v>3719919</v>
      </c>
    </row>
    <row r="6" spans="1:12">
      <c r="A6" s="4" t="s">
        <v>44</v>
      </c>
      <c r="B6" s="5" t="n">
        <v>118351</v>
      </c>
      <c r="C6" s="5" t="n">
        <v>140004</v>
      </c>
      <c r="D6" s="5" t="n">
        <v>73992</v>
      </c>
      <c r="E6" s="5" t="n">
        <v>69376</v>
      </c>
      <c r="F6" s="5" t="n">
        <v>124282</v>
      </c>
      <c r="G6" s="5" t="n">
        <v>155320</v>
      </c>
      <c r="H6" s="5" t="n">
        <v>78660</v>
      </c>
      <c r="I6" s="5" t="n">
        <v>65786</v>
      </c>
      <c r="J6" s="5" t="n">
        <v>401723</v>
      </c>
      <c r="K6" s="5" t="n">
        <v>424048</v>
      </c>
      <c r="L6" s="5" t="n">
        <v>408909</v>
      </c>
    </row>
    <row r="7" spans="1:12">
      <c r="A7" s="4" t="s">
        <v>566</v>
      </c>
      <c r="J7" s="5" t="n">
        <v>-238</v>
      </c>
      <c r="K7" s="5" t="n">
        <v>8767</v>
      </c>
      <c r="L7" s="5" t="n">
        <v>5167</v>
      </c>
    </row>
    <row r="8" spans="1:12">
      <c r="A8" s="4" t="s">
        <v>46</v>
      </c>
      <c r="J8" s="5" t="n">
        <v>84614</v>
      </c>
      <c r="K8" s="5" t="n">
        <v>82788</v>
      </c>
      <c r="L8" s="5" t="n">
        <v>87848</v>
      </c>
    </row>
    <row r="9" spans="1:12">
      <c r="A9" s="4" t="s">
        <v>47</v>
      </c>
      <c r="J9" s="5" t="n">
        <v>316871</v>
      </c>
      <c r="K9" s="5" t="n">
        <v>350027</v>
      </c>
      <c r="L9" s="5" t="n">
        <v>326228</v>
      </c>
    </row>
    <row r="10" spans="1:12">
      <c r="A10" s="4" t="s">
        <v>48</v>
      </c>
      <c r="J10" s="5" t="n">
        <v>47485</v>
      </c>
      <c r="K10" s="5" t="n">
        <v>65041</v>
      </c>
      <c r="L10" s="5" t="n">
        <v>93132</v>
      </c>
    </row>
    <row r="11" spans="1:12">
      <c r="A11" s="4" t="s">
        <v>49</v>
      </c>
      <c r="B11" s="6" t="n">
        <v>75982</v>
      </c>
      <c r="C11" s="6" t="n">
        <v>107369</v>
      </c>
      <c r="D11" s="6" t="n">
        <v>44075</v>
      </c>
      <c r="E11" s="6" t="n">
        <v>41960</v>
      </c>
      <c r="F11" s="6" t="n">
        <v>115394</v>
      </c>
      <c r="G11" s="6" t="n">
        <v>89549</v>
      </c>
      <c r="H11" s="6" t="n">
        <v>44405</v>
      </c>
      <c r="I11" s="6" t="n">
        <v>35638</v>
      </c>
      <c r="J11" s="5" t="n">
        <v>269386</v>
      </c>
      <c r="K11" s="5" t="n">
        <v>284986</v>
      </c>
      <c r="L11" s="5" t="n">
        <v>233096</v>
      </c>
    </row>
    <row r="12" spans="1:12">
      <c r="A12" s="4" t="s">
        <v>1420</v>
      </c>
      <c r="J12" s="5" t="n">
        <v>0</v>
      </c>
      <c r="K12" s="5" t="n">
        <v>600</v>
      </c>
      <c r="L12" s="5" t="n">
        <v>0</v>
      </c>
    </row>
    <row r="13" spans="1:12">
      <c r="A13" s="4" t="s">
        <v>55</v>
      </c>
      <c r="J13" s="5" t="n">
        <v>272318</v>
      </c>
      <c r="K13" s="5" t="n">
        <v>280432</v>
      </c>
      <c r="L13" s="5" t="n">
        <v>63748</v>
      </c>
    </row>
    <row r="14" spans="1:12">
      <c r="A14" s="4" t="s">
        <v>1421</v>
      </c>
      <c r="J14" s="5" t="n">
        <v>279269</v>
      </c>
      <c r="K14" s="5" t="n">
        <v>279602</v>
      </c>
      <c r="L14" s="5" t="n">
        <v>65848</v>
      </c>
    </row>
    <row r="15" spans="1:12">
      <c r="A15" s="4" t="s">
        <v>885</v>
      </c>
    </row>
    <row r="16" spans="1:12">
      <c r="A16" s="3" t="s">
        <v>1419</v>
      </c>
    </row>
    <row r="17" spans="1:12">
      <c r="A17" s="4" t="s">
        <v>36</v>
      </c>
      <c r="J17" s="5" t="n">
        <v>628331</v>
      </c>
      <c r="K17" s="5" t="n">
        <v>623693</v>
      </c>
      <c r="L17" s="5" t="n">
        <v>561266</v>
      </c>
    </row>
    <row r="18" spans="1:12">
      <c r="A18" s="4" t="s">
        <v>702</v>
      </c>
      <c r="J18" s="5" t="n">
        <v>540125</v>
      </c>
      <c r="K18" s="5" t="n">
        <v>520069</v>
      </c>
      <c r="L18" s="5" t="n">
        <v>469853</v>
      </c>
    </row>
    <row r="19" spans="1:12">
      <c r="A19" s="4" t="s">
        <v>44</v>
      </c>
      <c r="J19" s="5" t="n">
        <v>88206</v>
      </c>
      <c r="K19" s="5" t="n">
        <v>103624</v>
      </c>
      <c r="L19" s="5" t="n">
        <v>91413</v>
      </c>
    </row>
    <row r="20" spans="1:12">
      <c r="A20" s="4" t="s">
        <v>566</v>
      </c>
      <c r="J20" s="5" t="n">
        <v>1504</v>
      </c>
      <c r="K20" s="5" t="n">
        <v>4876</v>
      </c>
      <c r="L20" s="5" t="n">
        <v>2282</v>
      </c>
    </row>
    <row r="21" spans="1:12">
      <c r="A21" s="4" t="s">
        <v>46</v>
      </c>
      <c r="J21" s="5" t="n">
        <v>32761</v>
      </c>
      <c r="K21" s="5" t="n">
        <v>31997</v>
      </c>
      <c r="L21" s="5" t="n">
        <v>31519</v>
      </c>
    </row>
    <row r="22" spans="1:12">
      <c r="A22" s="4" t="s">
        <v>47</v>
      </c>
      <c r="J22" s="5" t="n">
        <v>56949</v>
      </c>
      <c r="K22" s="5" t="n">
        <v>76503</v>
      </c>
      <c r="L22" s="5" t="n">
        <v>62176</v>
      </c>
    </row>
    <row r="23" spans="1:12">
      <c r="A23" s="4" t="s">
        <v>48</v>
      </c>
      <c r="J23" s="5" t="n">
        <v>-4259</v>
      </c>
      <c r="K23" s="5" t="n">
        <v>13800</v>
      </c>
      <c r="L23" s="5" t="n">
        <v>6355</v>
      </c>
    </row>
    <row r="24" spans="1:12">
      <c r="A24" s="4" t="s">
        <v>1422</v>
      </c>
      <c r="J24" s="5" t="n">
        <v>208177</v>
      </c>
      <c r="K24" s="5" t="n">
        <v>222283</v>
      </c>
      <c r="L24" s="5" t="n">
        <v>177275</v>
      </c>
    </row>
    <row r="25" spans="1:12">
      <c r="A25" s="4" t="s">
        <v>49</v>
      </c>
      <c r="J25" s="5" t="n">
        <v>269385</v>
      </c>
      <c r="K25" s="5" t="n">
        <v>284986</v>
      </c>
      <c r="L25" s="5" t="n">
        <v>233096</v>
      </c>
    </row>
    <row r="26" spans="1:12">
      <c r="A26" s="4" t="s">
        <v>1423</v>
      </c>
      <c r="J26" s="5" t="n">
        <v>2933</v>
      </c>
      <c r="K26" s="5" t="n">
        <v>-3783</v>
      </c>
      <c r="L26" s="5" t="n">
        <v>-168663</v>
      </c>
    </row>
    <row r="27" spans="1:12">
      <c r="A27" s="4" t="s">
        <v>1420</v>
      </c>
      <c r="J27" s="5" t="n">
        <v>0</v>
      </c>
      <c r="K27" s="5" t="n">
        <v>600</v>
      </c>
      <c r="L27" s="5" t="n">
        <v>0</v>
      </c>
    </row>
    <row r="28" spans="1:12">
      <c r="A28" s="4" t="s">
        <v>54</v>
      </c>
      <c r="J28" s="5" t="n">
        <v>0</v>
      </c>
      <c r="K28" s="5" t="n">
        <v>171</v>
      </c>
      <c r="L28" s="5" t="n">
        <v>685</v>
      </c>
    </row>
    <row r="29" spans="1:12">
      <c r="A29" s="4" t="s">
        <v>55</v>
      </c>
      <c r="J29" s="5" t="n">
        <v>272318</v>
      </c>
      <c r="K29" s="5" t="n">
        <v>280432</v>
      </c>
      <c r="L29" s="5" t="n">
        <v>63748</v>
      </c>
    </row>
    <row r="30" spans="1:12">
      <c r="A30" s="4" t="s">
        <v>1421</v>
      </c>
      <c r="J30" s="6" t="n">
        <v>279269</v>
      </c>
      <c r="K30" s="6" t="n">
        <v>279602</v>
      </c>
      <c r="L30" s="6" t="n">
        <v>65848</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4</v>
      </c>
      <c r="B1" s="2" t="s">
        <v>2</v>
      </c>
      <c r="C1" s="2" t="s">
        <v>33</v>
      </c>
      <c r="D1" s="2" t="s">
        <v>34</v>
      </c>
      <c r="E1" s="2" t="s">
        <v>88</v>
      </c>
    </row>
    <row r="2" spans="1:5">
      <c r="A2" s="3" t="s">
        <v>89</v>
      </c>
    </row>
    <row r="3" spans="1:5">
      <c r="A3" s="4" t="s">
        <v>90</v>
      </c>
      <c r="B3" s="6" t="n">
        <v>53948</v>
      </c>
      <c r="C3" s="6" t="n">
        <v>34599</v>
      </c>
      <c r="D3" s="6" t="n">
        <v>46107</v>
      </c>
      <c r="E3" s="6" t="n">
        <v>83903</v>
      </c>
    </row>
    <row r="4" spans="1:5">
      <c r="A4" s="4" t="s">
        <v>91</v>
      </c>
      <c r="B4" s="5" t="n">
        <v>722945</v>
      </c>
      <c r="C4" s="5" t="n">
        <v>727030</v>
      </c>
    </row>
    <row r="5" spans="1:5">
      <c r="A5" s="4" t="s">
        <v>92</v>
      </c>
      <c r="B5" s="5" t="n">
        <v>287309</v>
      </c>
      <c r="C5" s="5" t="n">
        <v>226583</v>
      </c>
    </row>
    <row r="6" spans="1:5">
      <c r="A6" s="4" t="s">
        <v>93</v>
      </c>
      <c r="B6" s="5" t="n">
        <v>119500</v>
      </c>
      <c r="C6" s="5" t="n">
        <v>81304</v>
      </c>
    </row>
    <row r="7" spans="1:5">
      <c r="A7" s="4" t="s">
        <v>95</v>
      </c>
      <c r="B7" s="5" t="n">
        <v>1184132</v>
      </c>
      <c r="C7" s="5" t="n">
        <v>1069995</v>
      </c>
    </row>
    <row r="8" spans="1:5">
      <c r="A8" s="4" t="s">
        <v>96</v>
      </c>
      <c r="B8" s="5" t="n">
        <v>138620</v>
      </c>
      <c r="C8" s="5" t="n">
        <v>137613</v>
      </c>
    </row>
    <row r="9" spans="1:5">
      <c r="A9" s="4" t="s">
        <v>292</v>
      </c>
      <c r="B9" s="5" t="n">
        <v>7397321</v>
      </c>
      <c r="C9" s="5" t="n">
        <v>6770829</v>
      </c>
    </row>
    <row r="10" spans="1:5">
      <c r="A10" s="4" t="s">
        <v>98</v>
      </c>
      <c r="B10" s="5" t="n">
        <v>2818644</v>
      </c>
      <c r="C10" s="5" t="n">
        <v>2691641</v>
      </c>
      <c r="D10" s="5" t="n">
        <v>2578902</v>
      </c>
    </row>
    <row r="11" spans="1:5">
      <c r="A11" s="4" t="s">
        <v>99</v>
      </c>
      <c r="B11" s="5" t="n">
        <v>4578677</v>
      </c>
      <c r="C11" s="5" t="n">
        <v>4079188</v>
      </c>
      <c r="D11" s="5" t="n">
        <v>3931327</v>
      </c>
    </row>
    <row r="12" spans="1:5">
      <c r="A12" s="3" t="s">
        <v>100</v>
      </c>
    </row>
    <row r="13" spans="1:5">
      <c r="A13" s="4" t="s">
        <v>296</v>
      </c>
      <c r="B13" s="5" t="n">
        <v>664922</v>
      </c>
      <c r="C13" s="5" t="n">
        <v>631791</v>
      </c>
      <c r="D13" s="5" t="n">
        <v>631791</v>
      </c>
    </row>
    <row r="14" spans="1:5">
      <c r="A14" s="4" t="s">
        <v>103</v>
      </c>
      <c r="B14" s="5" t="n">
        <v>408857</v>
      </c>
      <c r="C14" s="5" t="n">
        <v>407850</v>
      </c>
    </row>
    <row r="15" spans="1:5">
      <c r="A15" s="4" t="s">
        <v>105</v>
      </c>
      <c r="B15" s="5" t="n">
        <v>1086681</v>
      </c>
      <c r="C15" s="5" t="n">
        <v>1047870</v>
      </c>
    </row>
    <row r="16" spans="1:5">
      <c r="A16" s="4" t="s">
        <v>106</v>
      </c>
      <c r="B16" s="5" t="n">
        <v>6988110</v>
      </c>
      <c r="C16" s="5" t="n">
        <v>6334666</v>
      </c>
      <c r="D16" s="5" t="n">
        <v>6284467</v>
      </c>
    </row>
    <row r="17" spans="1:5">
      <c r="A17" s="3" t="s">
        <v>107</v>
      </c>
    </row>
    <row r="18" spans="1:5">
      <c r="A18" s="4" t="s">
        <v>108</v>
      </c>
      <c r="B18" s="5" t="n">
        <v>251854</v>
      </c>
      <c r="C18" s="5" t="n">
        <v>148499</v>
      </c>
    </row>
    <row r="19" spans="1:5">
      <c r="A19" s="4" t="s">
        <v>109</v>
      </c>
      <c r="B19" s="5" t="n">
        <v>358505</v>
      </c>
      <c r="C19" s="5" t="n">
        <v>312327</v>
      </c>
    </row>
    <row r="20" spans="1:5">
      <c r="A20" s="4" t="s">
        <v>110</v>
      </c>
      <c r="B20" s="5" t="n">
        <v>41929</v>
      </c>
      <c r="C20" s="5" t="n">
        <v>42537</v>
      </c>
    </row>
    <row r="21" spans="1:5">
      <c r="A21" s="4" t="s">
        <v>111</v>
      </c>
      <c r="B21" s="5" t="n">
        <v>39695</v>
      </c>
      <c r="C21" s="5" t="n">
        <v>38573</v>
      </c>
    </row>
    <row r="22" spans="1:5">
      <c r="A22" s="4" t="s">
        <v>112</v>
      </c>
      <c r="B22" s="5" t="n">
        <v>69007</v>
      </c>
      <c r="C22" s="5" t="n">
        <v>72919</v>
      </c>
    </row>
    <row r="23" spans="1:5">
      <c r="A23" s="4" t="s">
        <v>113</v>
      </c>
      <c r="B23" s="5" t="n">
        <v>221059</v>
      </c>
      <c r="C23" s="5" t="n">
        <v>186010</v>
      </c>
    </row>
    <row r="24" spans="1:5">
      <c r="A24" s="4" t="s">
        <v>115</v>
      </c>
      <c r="B24" s="5" t="n">
        <v>986050</v>
      </c>
      <c r="C24" s="5" t="n">
        <v>812858</v>
      </c>
    </row>
    <row r="25" spans="1:5">
      <c r="A25" s="4" t="s">
        <v>792</v>
      </c>
      <c r="B25" s="5" t="n">
        <v>1856841</v>
      </c>
      <c r="C25" s="5" t="n">
        <v>1566354</v>
      </c>
    </row>
    <row r="26" spans="1:5">
      <c r="A26" s="3" t="s">
        <v>117</v>
      </c>
    </row>
    <row r="27" spans="1:5">
      <c r="A27" s="4" t="s">
        <v>118</v>
      </c>
      <c r="B27" s="5" t="n">
        <v>430085</v>
      </c>
      <c r="C27" s="5" t="n">
        <v>347271</v>
      </c>
    </row>
    <row r="28" spans="1:5">
      <c r="A28" s="4" t="s">
        <v>103</v>
      </c>
      <c r="B28" s="5" t="n">
        <v>1148359</v>
      </c>
      <c r="C28" s="5" t="n">
        <v>1179140</v>
      </c>
    </row>
    <row r="29" spans="1:5">
      <c r="A29" s="4" t="s">
        <v>119</v>
      </c>
      <c r="B29" s="5" t="n">
        <v>1578444</v>
      </c>
      <c r="C29" s="5" t="n">
        <v>1526411</v>
      </c>
    </row>
    <row r="30" spans="1:5">
      <c r="A30" s="3" t="s">
        <v>265</v>
      </c>
    </row>
    <row r="31" spans="1:5">
      <c r="A31" s="4" t="s">
        <v>265</v>
      </c>
      <c r="B31" s="4" t="s">
        <v>121</v>
      </c>
      <c r="C31" s="4" t="s">
        <v>121</v>
      </c>
    </row>
    <row r="32" spans="1:5">
      <c r="A32" s="3" t="s">
        <v>1425</v>
      </c>
    </row>
    <row r="33" spans="1:5">
      <c r="A33" s="4" t="s">
        <v>1426</v>
      </c>
      <c r="B33" s="5" t="n">
        <v>196565</v>
      </c>
      <c r="C33" s="5" t="n">
        <v>195843</v>
      </c>
    </row>
    <row r="34" spans="1:5">
      <c r="A34" s="4" t="s">
        <v>124</v>
      </c>
      <c r="B34" s="5" t="n">
        <v>1248576</v>
      </c>
      <c r="C34" s="5" t="n">
        <v>1233412</v>
      </c>
    </row>
    <row r="35" spans="1:5">
      <c r="A35" s="4" t="s">
        <v>125</v>
      </c>
      <c r="B35" s="5" t="n">
        <v>1163602</v>
      </c>
      <c r="C35" s="5" t="n">
        <v>1040748</v>
      </c>
    </row>
    <row r="36" spans="1:5">
      <c r="A36" s="4" t="s">
        <v>126</v>
      </c>
      <c r="B36" s="5" t="n">
        <v>-38342</v>
      </c>
      <c r="C36" s="5" t="n">
        <v>-37334</v>
      </c>
    </row>
    <row r="37" spans="1:5">
      <c r="A37" s="4" t="s">
        <v>127</v>
      </c>
      <c r="B37" s="5" t="n">
        <v>-3626</v>
      </c>
      <c r="C37" s="5" t="n">
        <v>-3626</v>
      </c>
    </row>
    <row r="38" spans="1:5">
      <c r="A38" s="4" t="s">
        <v>128</v>
      </c>
      <c r="B38" s="5" t="n">
        <v>2566775</v>
      </c>
      <c r="C38" s="5" t="n">
        <v>2429043</v>
      </c>
    </row>
    <row r="39" spans="1:5">
      <c r="A39" s="4" t="s">
        <v>129</v>
      </c>
      <c r="B39" s="6" t="n">
        <v>6988110</v>
      </c>
      <c r="C39" s="6" t="n">
        <v>6334666</v>
      </c>
    </row>
    <row r="40" spans="1:5">
      <c r="A40" s="3" t="s">
        <v>1427</v>
      </c>
    </row>
    <row r="41" spans="1:5">
      <c r="A41" s="4" t="s">
        <v>131</v>
      </c>
      <c r="B41" s="5" t="n">
        <v>500000000</v>
      </c>
      <c r="C41" s="5" t="n">
        <v>500000000</v>
      </c>
    </row>
    <row r="42" spans="1:5">
      <c r="A42" s="4" t="s">
        <v>132</v>
      </c>
      <c r="B42" s="6" t="n">
        <v>1</v>
      </c>
      <c r="C42" s="6" t="n">
        <v>1</v>
      </c>
    </row>
    <row r="43" spans="1:5">
      <c r="A43" s="4" t="s">
        <v>133</v>
      </c>
      <c r="B43" s="5" t="n">
        <v>196564907</v>
      </c>
      <c r="C43" s="5" t="n">
        <v>195843297</v>
      </c>
    </row>
    <row r="44" spans="1:5">
      <c r="A44" s="4" t="s">
        <v>134</v>
      </c>
      <c r="B44" s="5" t="n">
        <v>538921</v>
      </c>
      <c r="C44" s="5" t="n">
        <v>538921</v>
      </c>
    </row>
    <row r="45" spans="1:5">
      <c r="A45" s="4" t="s">
        <v>885</v>
      </c>
    </row>
    <row r="46" spans="1:5">
      <c r="A46" s="3" t="s">
        <v>89</v>
      </c>
    </row>
    <row r="47" spans="1:5">
      <c r="A47" s="4" t="s">
        <v>90</v>
      </c>
      <c r="B47" s="6" t="n">
        <v>2271</v>
      </c>
      <c r="C47" s="6" t="n">
        <v>843</v>
      </c>
      <c r="D47" s="6" t="n">
        <v>4159</v>
      </c>
      <c r="E47" s="6" t="n">
        <v>2921</v>
      </c>
    </row>
    <row r="48" spans="1:5">
      <c r="A48" s="4" t="s">
        <v>91</v>
      </c>
      <c r="B48" s="5" t="n">
        <v>92724</v>
      </c>
      <c r="C48" s="5" t="n">
        <v>83453</v>
      </c>
    </row>
    <row r="49" spans="1:5">
      <c r="A49" s="4" t="s">
        <v>1428</v>
      </c>
      <c r="B49" s="5" t="n">
        <v>36015</v>
      </c>
      <c r="C49" s="5" t="n">
        <v>34029</v>
      </c>
    </row>
    <row r="50" spans="1:5">
      <c r="A50" s="4" t="s">
        <v>92</v>
      </c>
      <c r="B50" s="5" t="n">
        <v>13293</v>
      </c>
      <c r="C50" s="5" t="n">
        <v>13864</v>
      </c>
    </row>
    <row r="51" spans="1:5">
      <c r="A51" s="4" t="s">
        <v>93</v>
      </c>
      <c r="B51" s="5" t="n">
        <v>14488</v>
      </c>
      <c r="C51" s="5" t="n">
        <v>34400</v>
      </c>
    </row>
    <row r="52" spans="1:5">
      <c r="A52" s="4" t="s">
        <v>95</v>
      </c>
      <c r="B52" s="5" t="n">
        <v>158791</v>
      </c>
      <c r="C52" s="5" t="n">
        <v>166589</v>
      </c>
    </row>
    <row r="53" spans="1:5">
      <c r="A53" s="4" t="s">
        <v>96</v>
      </c>
      <c r="B53" s="5" t="n">
        <v>76202</v>
      </c>
      <c r="C53" s="5" t="n">
        <v>76779</v>
      </c>
    </row>
    <row r="54" spans="1:5">
      <c r="A54" s="4" t="s">
        <v>1429</v>
      </c>
      <c r="B54" s="5" t="n">
        <v>1790886</v>
      </c>
      <c r="C54" s="5" t="n">
        <v>1704908</v>
      </c>
    </row>
    <row r="55" spans="1:5">
      <c r="A55" s="4" t="s">
        <v>292</v>
      </c>
      <c r="B55" s="5" t="n">
        <v>2846715</v>
      </c>
      <c r="C55" s="5" t="n">
        <v>2631161</v>
      </c>
    </row>
    <row r="56" spans="1:5">
      <c r="A56" s="4" t="s">
        <v>98</v>
      </c>
      <c r="B56" s="5" t="n">
        <v>836735</v>
      </c>
      <c r="C56" s="5" t="n">
        <v>797130</v>
      </c>
    </row>
    <row r="57" spans="1:5">
      <c r="A57" s="4" t="s">
        <v>99</v>
      </c>
      <c r="B57" s="5" t="n">
        <v>2009980</v>
      </c>
      <c r="C57" s="5" t="n">
        <v>1834031</v>
      </c>
    </row>
    <row r="58" spans="1:5">
      <c r="A58" s="3" t="s">
        <v>100</v>
      </c>
    </row>
    <row r="59" spans="1:5">
      <c r="A59" s="4" t="s">
        <v>296</v>
      </c>
      <c r="B59" s="5" t="n">
        <v>4812</v>
      </c>
      <c r="C59" s="5" t="n">
        <v>4812</v>
      </c>
    </row>
    <row r="60" spans="1:5">
      <c r="A60" s="4" t="s">
        <v>103</v>
      </c>
      <c r="B60" s="5" t="n">
        <v>180473</v>
      </c>
      <c r="C60" s="5" t="n">
        <v>175599</v>
      </c>
    </row>
    <row r="61" spans="1:5">
      <c r="A61" s="4" t="s">
        <v>105</v>
      </c>
      <c r="B61" s="5" t="n">
        <v>185285</v>
      </c>
      <c r="C61" s="5" t="n">
        <v>180411</v>
      </c>
    </row>
    <row r="62" spans="1:5">
      <c r="A62" s="4" t="s">
        <v>106</v>
      </c>
      <c r="B62" s="5" t="n">
        <v>4221144</v>
      </c>
      <c r="C62" s="5" t="n">
        <v>3962718</v>
      </c>
    </row>
    <row r="63" spans="1:5">
      <c r="A63" s="3" t="s">
        <v>107</v>
      </c>
    </row>
    <row r="64" spans="1:5">
      <c r="A64" s="4" t="s">
        <v>108</v>
      </c>
      <c r="B64" s="5" t="n">
        <v>200711</v>
      </c>
      <c r="C64" s="5" t="n">
        <v>100011</v>
      </c>
    </row>
    <row r="65" spans="1:5">
      <c r="A65" s="4" t="s">
        <v>109</v>
      </c>
      <c r="B65" s="5" t="n">
        <v>50051</v>
      </c>
      <c r="C65" s="5" t="n">
        <v>47000</v>
      </c>
    </row>
    <row r="66" spans="1:5">
      <c r="A66" s="4" t="s">
        <v>1430</v>
      </c>
      <c r="B66" s="5" t="n">
        <v>12438</v>
      </c>
      <c r="C66" s="5" t="n">
        <v>7234</v>
      </c>
    </row>
    <row r="67" spans="1:5">
      <c r="A67" s="4" t="s">
        <v>110</v>
      </c>
      <c r="B67" s="5" t="n">
        <v>24704</v>
      </c>
      <c r="C67" s="5" t="n">
        <v>13717</v>
      </c>
    </row>
    <row r="68" spans="1:5">
      <c r="A68" s="4" t="s">
        <v>111</v>
      </c>
      <c r="B68" s="5" t="n">
        <v>39695</v>
      </c>
      <c r="C68" s="5" t="n">
        <v>38573</v>
      </c>
    </row>
    <row r="69" spans="1:5">
      <c r="A69" s="4" t="s">
        <v>112</v>
      </c>
      <c r="B69" s="5" t="n">
        <v>14346</v>
      </c>
      <c r="C69" s="5" t="n">
        <v>20017</v>
      </c>
    </row>
    <row r="70" spans="1:5">
      <c r="A70" s="4" t="s">
        <v>113</v>
      </c>
      <c r="B70" s="5" t="n">
        <v>54099</v>
      </c>
      <c r="C70" s="5" t="n">
        <v>36881</v>
      </c>
    </row>
    <row r="71" spans="1:5">
      <c r="A71" s="4" t="s">
        <v>115</v>
      </c>
      <c r="B71" s="5" t="n">
        <v>396044</v>
      </c>
      <c r="C71" s="5" t="n">
        <v>263433</v>
      </c>
    </row>
    <row r="72" spans="1:5">
      <c r="A72" s="4" t="s">
        <v>792</v>
      </c>
      <c r="B72" s="5" t="n">
        <v>586012</v>
      </c>
      <c r="C72" s="5" t="n">
        <v>612493</v>
      </c>
    </row>
    <row r="73" spans="1:5">
      <c r="A73" s="3" t="s">
        <v>117</v>
      </c>
    </row>
    <row r="74" spans="1:5">
      <c r="A74" s="4" t="s">
        <v>118</v>
      </c>
      <c r="B74" s="5" t="n">
        <v>165122</v>
      </c>
      <c r="C74" s="5" t="n">
        <v>147847</v>
      </c>
    </row>
    <row r="75" spans="1:5">
      <c r="A75" s="4" t="s">
        <v>103</v>
      </c>
      <c r="B75" s="5" t="n">
        <v>507191</v>
      </c>
      <c r="C75" s="5" t="n">
        <v>509902</v>
      </c>
    </row>
    <row r="76" spans="1:5">
      <c r="A76" s="4" t="s">
        <v>119</v>
      </c>
      <c r="B76" s="5" t="n">
        <v>672313</v>
      </c>
      <c r="C76" s="5" t="n">
        <v>657749</v>
      </c>
    </row>
    <row r="77" spans="1:5">
      <c r="A77" s="3" t="s">
        <v>265</v>
      </c>
    </row>
    <row r="78" spans="1:5">
      <c r="A78" s="4" t="s">
        <v>265</v>
      </c>
      <c r="B78" s="4" t="s">
        <v>121</v>
      </c>
      <c r="C78" s="4" t="s">
        <v>121</v>
      </c>
    </row>
    <row r="79" spans="1:5">
      <c r="A79" s="3" t="s">
        <v>1425</v>
      </c>
    </row>
    <row r="80" spans="1:5">
      <c r="A80" s="4" t="s">
        <v>1426</v>
      </c>
      <c r="B80" s="5" t="n">
        <v>196565</v>
      </c>
      <c r="C80" s="5" t="n">
        <v>195843</v>
      </c>
    </row>
    <row r="81" spans="1:5">
      <c r="A81" s="4" t="s">
        <v>124</v>
      </c>
      <c r="B81" s="5" t="n">
        <v>1248576</v>
      </c>
      <c r="C81" s="5" t="n">
        <v>1233412</v>
      </c>
    </row>
    <row r="82" spans="1:5">
      <c r="A82" s="4" t="s">
        <v>125</v>
      </c>
      <c r="B82" s="5" t="n">
        <v>1163602</v>
      </c>
      <c r="C82" s="5" t="n">
        <v>1040748</v>
      </c>
    </row>
    <row r="83" spans="1:5">
      <c r="A83" s="4" t="s">
        <v>126</v>
      </c>
      <c r="B83" s="5" t="n">
        <v>-38342</v>
      </c>
      <c r="C83" s="5" t="n">
        <v>-37334</v>
      </c>
    </row>
    <row r="84" spans="1:5">
      <c r="A84" s="4" t="s">
        <v>127</v>
      </c>
      <c r="B84" s="5" t="n">
        <v>-3626</v>
      </c>
      <c r="C84" s="5" t="n">
        <v>-3626</v>
      </c>
    </row>
    <row r="85" spans="1:5">
      <c r="A85" s="4" t="s">
        <v>128</v>
      </c>
      <c r="B85" s="5" t="n">
        <v>2566775</v>
      </c>
      <c r="C85" s="5" t="n">
        <v>2429043</v>
      </c>
    </row>
    <row r="86" spans="1:5">
      <c r="A86" s="4" t="s">
        <v>129</v>
      </c>
      <c r="B86" s="6" t="n">
        <v>4221144</v>
      </c>
      <c r="C86" s="6" t="n">
        <v>3962718</v>
      </c>
    </row>
    <row r="87" spans="1:5">
      <c r="A87" s="3" t="s">
        <v>1427</v>
      </c>
    </row>
    <row r="88" spans="1:5">
      <c r="A88" s="4" t="s">
        <v>131</v>
      </c>
      <c r="B88" s="5" t="n">
        <v>500000000</v>
      </c>
      <c r="C88" s="5" t="n">
        <v>500000000</v>
      </c>
    </row>
    <row r="89" spans="1:5">
      <c r="A89" s="4" t="s">
        <v>132</v>
      </c>
      <c r="B89" s="6" t="n">
        <v>1</v>
      </c>
      <c r="C89" s="6" t="n">
        <v>1</v>
      </c>
    </row>
    <row r="90" spans="1:5">
      <c r="A90" s="4" t="s">
        <v>133</v>
      </c>
      <c r="B90" s="5" t="n">
        <v>196564907</v>
      </c>
      <c r="C90" s="5" t="n">
        <v>195843297</v>
      </c>
    </row>
    <row r="91" spans="1:5">
      <c r="A91" s="4" t="s">
        <v>134</v>
      </c>
      <c r="B91" s="5" t="n">
        <v>538921</v>
      </c>
      <c r="C91" s="5" t="n">
        <v>53892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31</v>
      </c>
      <c r="B1" s="2" t="s">
        <v>1</v>
      </c>
    </row>
    <row r="2" spans="1:4">
      <c r="B2" s="2" t="s">
        <v>2</v>
      </c>
      <c r="C2" s="2" t="s">
        <v>33</v>
      </c>
      <c r="D2" s="2" t="s">
        <v>34</v>
      </c>
    </row>
    <row r="3" spans="1:4">
      <c r="A3" s="3" t="s">
        <v>1419</v>
      </c>
    </row>
    <row r="4" spans="1:4">
      <c r="A4" s="4" t="s">
        <v>184</v>
      </c>
      <c r="B4" s="6" t="n">
        <v>499881</v>
      </c>
      <c r="C4" s="6" t="n">
        <v>448011</v>
      </c>
      <c r="D4" s="6" t="n">
        <v>462209</v>
      </c>
    </row>
    <row r="5" spans="1:4">
      <c r="A5" s="4" t="s">
        <v>186</v>
      </c>
      <c r="B5" s="5" t="n">
        <v>-568230</v>
      </c>
      <c r="C5" s="5" t="n">
        <v>-341382</v>
      </c>
      <c r="D5" s="5" t="n">
        <v>-388183</v>
      </c>
    </row>
    <row r="6" spans="1:4">
      <c r="A6" s="4" t="s">
        <v>188</v>
      </c>
      <c r="B6" s="5" t="n">
        <v>26100</v>
      </c>
      <c r="C6" s="5" t="n">
        <v>126588</v>
      </c>
      <c r="D6" s="5" t="n">
        <v>44826</v>
      </c>
    </row>
    <row r="7" spans="1:4">
      <c r="A7" s="4" t="s">
        <v>96</v>
      </c>
      <c r="B7" s="5" t="n">
        <v>-2321</v>
      </c>
      <c r="C7" s="5" t="n">
        <v>-1608</v>
      </c>
      <c r="D7" s="5" t="n">
        <v>-1396</v>
      </c>
    </row>
    <row r="8" spans="1:4">
      <c r="A8" s="4" t="s">
        <v>191</v>
      </c>
      <c r="B8" s="5" t="n">
        <v>-710907</v>
      </c>
      <c r="C8" s="5" t="n">
        <v>-214168</v>
      </c>
      <c r="D8" s="5" t="n">
        <v>-305095</v>
      </c>
    </row>
    <row r="9" spans="1:4">
      <c r="A9" s="4" t="s">
        <v>193</v>
      </c>
      <c r="B9" s="5" t="n">
        <v>566829</v>
      </c>
      <c r="C9" s="5" t="n">
        <v>140812</v>
      </c>
      <c r="D9" s="5" t="n">
        <v>309064</v>
      </c>
    </row>
    <row r="10" spans="1:4">
      <c r="A10" s="4" t="s">
        <v>194</v>
      </c>
      <c r="B10" s="5" t="n">
        <v>-174520</v>
      </c>
      <c r="C10" s="5" t="n">
        <v>-217394</v>
      </c>
      <c r="D10" s="5" t="n">
        <v>-315647</v>
      </c>
    </row>
    <row r="11" spans="1:4">
      <c r="A11" s="4" t="s">
        <v>195</v>
      </c>
      <c r="B11" s="5" t="n">
        <v>-10</v>
      </c>
      <c r="C11" s="5" t="n">
        <v>0</v>
      </c>
      <c r="D11" s="5" t="n">
        <v>0</v>
      </c>
    </row>
    <row r="12" spans="1:4">
      <c r="A12" s="4" t="s">
        <v>196</v>
      </c>
      <c r="B12" s="5" t="n">
        <v>-154573</v>
      </c>
      <c r="C12" s="5" t="n">
        <v>-150727</v>
      </c>
      <c r="D12" s="5" t="n">
        <v>-147156</v>
      </c>
    </row>
    <row r="13" spans="1:4">
      <c r="A13" s="4" t="s">
        <v>156</v>
      </c>
      <c r="B13" s="5" t="n">
        <v>0</v>
      </c>
      <c r="C13" s="5" t="n">
        <v>-15600</v>
      </c>
      <c r="D13" s="5" t="n">
        <v>0</v>
      </c>
    </row>
    <row r="14" spans="1:4">
      <c r="A14" s="4" t="s">
        <v>197</v>
      </c>
      <c r="B14" s="5" t="n">
        <v>-2330</v>
      </c>
      <c r="C14" s="5" t="n">
        <v>-757</v>
      </c>
      <c r="D14" s="5" t="n">
        <v>-323</v>
      </c>
    </row>
    <row r="15" spans="1:4">
      <c r="A15" s="4" t="s">
        <v>1432</v>
      </c>
      <c r="B15" s="5" t="n">
        <v>230376</v>
      </c>
      <c r="C15" s="5" t="n">
        <v>-245350</v>
      </c>
      <c r="D15" s="5" t="n">
        <v>-194914</v>
      </c>
    </row>
    <row r="16" spans="1:4">
      <c r="A16" s="4" t="s">
        <v>202</v>
      </c>
      <c r="B16" s="5" t="n">
        <v>19349</v>
      </c>
      <c r="C16" s="5" t="n">
        <v>-11508</v>
      </c>
      <c r="D16" s="5" t="n">
        <v>-37796</v>
      </c>
    </row>
    <row r="17" spans="1:4">
      <c r="A17" s="4" t="s">
        <v>203</v>
      </c>
      <c r="B17" s="5" t="n">
        <v>34599</v>
      </c>
      <c r="C17" s="5" t="n">
        <v>46107</v>
      </c>
      <c r="D17" s="5" t="n">
        <v>83903</v>
      </c>
    </row>
    <row r="18" spans="1:4">
      <c r="A18" s="4" t="s">
        <v>204</v>
      </c>
      <c r="B18" s="5" t="n">
        <v>53948</v>
      </c>
      <c r="C18" s="5" t="n">
        <v>34599</v>
      </c>
      <c r="D18" s="5" t="n">
        <v>46107</v>
      </c>
    </row>
    <row r="19" spans="1:4">
      <c r="A19" s="4" t="s">
        <v>885</v>
      </c>
    </row>
    <row r="20" spans="1:4">
      <c r="A20" s="3" t="s">
        <v>1419</v>
      </c>
    </row>
    <row r="21" spans="1:4">
      <c r="A21" s="4" t="s">
        <v>184</v>
      </c>
      <c r="B21" s="5" t="n">
        <v>294379</v>
      </c>
      <c r="C21" s="5" t="n">
        <v>284075</v>
      </c>
      <c r="D21" s="5" t="n">
        <v>238125</v>
      </c>
    </row>
    <row r="22" spans="1:4">
      <c r="A22" s="4" t="s">
        <v>186</v>
      </c>
      <c r="B22" s="5" t="n">
        <v>-242692</v>
      </c>
      <c r="C22" s="5" t="n">
        <v>-146370</v>
      </c>
      <c r="D22" s="5" t="n">
        <v>-159570</v>
      </c>
    </row>
    <row r="23" spans="1:4">
      <c r="A23" s="4" t="s">
        <v>188</v>
      </c>
      <c r="B23" s="5" t="n">
        <v>5032</v>
      </c>
      <c r="C23" s="5" t="n">
        <v>-5665</v>
      </c>
      <c r="D23" s="5" t="n">
        <v>3784</v>
      </c>
    </row>
    <row r="24" spans="1:4">
      <c r="A24" s="4" t="s">
        <v>1433</v>
      </c>
      <c r="B24" s="5" t="n">
        <v>-40000</v>
      </c>
      <c r="C24" s="5" t="n">
        <v>-40000</v>
      </c>
      <c r="D24" s="5" t="n">
        <v>-5000</v>
      </c>
    </row>
    <row r="25" spans="1:4">
      <c r="A25" s="4" t="s">
        <v>1434</v>
      </c>
      <c r="B25" s="5" t="n">
        <v>70000</v>
      </c>
      <c r="C25" s="5" t="n">
        <v>40000</v>
      </c>
      <c r="D25" s="5" t="n">
        <v>15000</v>
      </c>
    </row>
    <row r="26" spans="1:4">
      <c r="A26" s="4" t="s">
        <v>96</v>
      </c>
      <c r="B26" s="5" t="n">
        <v>-528</v>
      </c>
      <c r="C26" s="5" t="n">
        <v>-468</v>
      </c>
      <c r="D26" s="5" t="n">
        <v>-129</v>
      </c>
    </row>
    <row r="27" spans="1:4">
      <c r="A27" s="4" t="s">
        <v>191</v>
      </c>
      <c r="B27" s="5" t="n">
        <v>-208188</v>
      </c>
      <c r="C27" s="5" t="n">
        <v>-152503</v>
      </c>
      <c r="D27" s="5" t="n">
        <v>-145915</v>
      </c>
    </row>
    <row r="28" spans="1:4">
      <c r="A28" s="4" t="s">
        <v>193</v>
      </c>
      <c r="B28" s="5" t="n">
        <v>199422</v>
      </c>
      <c r="C28" s="5" t="n">
        <v>70080</v>
      </c>
      <c r="D28" s="5" t="n">
        <v>106420</v>
      </c>
    </row>
    <row r="29" spans="1:4">
      <c r="A29" s="4" t="s">
        <v>194</v>
      </c>
      <c r="B29" s="5" t="n">
        <v>-125961</v>
      </c>
      <c r="C29" s="5" t="n">
        <v>-37569</v>
      </c>
      <c r="D29" s="5" t="n">
        <v>-50010</v>
      </c>
    </row>
    <row r="30" spans="1:4">
      <c r="A30" s="4" t="s">
        <v>195</v>
      </c>
      <c r="B30" s="5" t="n">
        <v>-10</v>
      </c>
      <c r="C30" s="5" t="n">
        <v>0</v>
      </c>
      <c r="D30" s="5" t="n">
        <v>0</v>
      </c>
    </row>
    <row r="31" spans="1:4">
      <c r="A31" s="4" t="s">
        <v>196</v>
      </c>
      <c r="B31" s="5" t="n">
        <v>-154573</v>
      </c>
      <c r="C31" s="5" t="n">
        <v>-150727</v>
      </c>
      <c r="D31" s="5" t="n">
        <v>-147156</v>
      </c>
    </row>
    <row r="32" spans="1:4">
      <c r="A32" s="4" t="s">
        <v>156</v>
      </c>
      <c r="B32" s="5" t="n">
        <v>0</v>
      </c>
      <c r="C32" s="5" t="n">
        <v>-15600</v>
      </c>
      <c r="D32" s="5" t="n">
        <v>0</v>
      </c>
    </row>
    <row r="33" spans="1:4">
      <c r="A33" s="4" t="s">
        <v>160</v>
      </c>
      <c r="B33" s="5" t="n">
        <v>-1920</v>
      </c>
      <c r="C33" s="5" t="n">
        <v>-564</v>
      </c>
      <c r="D33" s="5" t="n">
        <v>0</v>
      </c>
    </row>
    <row r="34" spans="1:4">
      <c r="A34" s="4" t="s">
        <v>197</v>
      </c>
      <c r="B34" s="5" t="n">
        <v>-1721</v>
      </c>
      <c r="C34" s="5" t="n">
        <v>-508</v>
      </c>
      <c r="D34" s="5" t="n">
        <v>-226</v>
      </c>
    </row>
    <row r="35" spans="1:4">
      <c r="A35" s="4" t="s">
        <v>1432</v>
      </c>
      <c r="B35" s="5" t="n">
        <v>-84763</v>
      </c>
      <c r="C35" s="5" t="n">
        <v>-134888</v>
      </c>
      <c r="D35" s="5" t="n">
        <v>-90972</v>
      </c>
    </row>
    <row r="36" spans="1:4">
      <c r="A36" s="4" t="s">
        <v>202</v>
      </c>
      <c r="B36" s="5" t="n">
        <v>1428</v>
      </c>
      <c r="C36" s="5" t="n">
        <v>-3316</v>
      </c>
      <c r="D36" s="5" t="n">
        <v>1238</v>
      </c>
    </row>
    <row r="37" spans="1:4">
      <c r="A37" s="4" t="s">
        <v>203</v>
      </c>
      <c r="B37" s="5" t="n">
        <v>843</v>
      </c>
      <c r="C37" s="5" t="n">
        <v>4159</v>
      </c>
      <c r="D37" s="5" t="n">
        <v>2921</v>
      </c>
    </row>
    <row r="38" spans="1:4">
      <c r="A38" s="4" t="s">
        <v>204</v>
      </c>
      <c r="B38" s="6" t="n">
        <v>2271</v>
      </c>
      <c r="C38" s="6" t="n">
        <v>843</v>
      </c>
      <c r="D38" s="6" t="n">
        <v>415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35</v>
      </c>
      <c r="B1" s="2" t="s">
        <v>1</v>
      </c>
    </row>
    <row r="2" spans="1:4">
      <c r="B2" s="2" t="s">
        <v>2</v>
      </c>
      <c r="C2" s="2" t="s">
        <v>33</v>
      </c>
      <c r="D2" s="2" t="s">
        <v>34</v>
      </c>
    </row>
    <row r="3" spans="1:4">
      <c r="A3" s="3" t="s">
        <v>1419</v>
      </c>
    </row>
    <row r="4" spans="1:4">
      <c r="A4" s="5" t="n">
        <v>2019</v>
      </c>
      <c r="B4" s="6" t="n">
        <v>251854000</v>
      </c>
    </row>
    <row r="5" spans="1:4">
      <c r="A5" s="5" t="n">
        <v>2020</v>
      </c>
      <c r="B5" s="5" t="n">
        <v>125912000</v>
      </c>
    </row>
    <row r="6" spans="1:4">
      <c r="A6" s="5" t="n">
        <v>2021</v>
      </c>
      <c r="B6" s="5" t="n">
        <v>290413000</v>
      </c>
    </row>
    <row r="7" spans="1:4">
      <c r="A7" s="5" t="n">
        <v>2022</v>
      </c>
      <c r="B7" s="5" t="n">
        <v>147314000</v>
      </c>
    </row>
    <row r="8" spans="1:4">
      <c r="A8" s="5" t="n">
        <v>2023</v>
      </c>
      <c r="B8" s="5" t="n">
        <v>125714000</v>
      </c>
    </row>
    <row r="9" spans="1:4">
      <c r="A9" s="4" t="s">
        <v>1436</v>
      </c>
      <c r="B9" s="5" t="n">
        <v>1173022000</v>
      </c>
    </row>
    <row r="10" spans="1:4">
      <c r="A10" s="4" t="s">
        <v>885</v>
      </c>
    </row>
    <row r="11" spans="1:4">
      <c r="A11" s="3" t="s">
        <v>1419</v>
      </c>
    </row>
    <row r="12" spans="1:4">
      <c r="A12" s="5" t="n">
        <v>2019</v>
      </c>
      <c r="B12" s="5" t="n">
        <v>200700000</v>
      </c>
    </row>
    <row r="13" spans="1:4">
      <c r="A13" s="5" t="n">
        <v>2020</v>
      </c>
      <c r="B13" s="5" t="n">
        <v>700000</v>
      </c>
    </row>
    <row r="14" spans="1:4">
      <c r="A14" s="5" t="n">
        <v>2021</v>
      </c>
      <c r="B14" s="5" t="n">
        <v>700000</v>
      </c>
    </row>
    <row r="15" spans="1:4">
      <c r="A15" s="5" t="n">
        <v>2022</v>
      </c>
      <c r="B15" s="5" t="n">
        <v>700000</v>
      </c>
    </row>
    <row r="16" spans="1:4">
      <c r="A16" s="5" t="n">
        <v>2023</v>
      </c>
      <c r="B16" s="5" t="n">
        <v>49200000</v>
      </c>
    </row>
    <row r="17" spans="1:4">
      <c r="A17" s="4" t="s">
        <v>1436</v>
      </c>
      <c r="B17" s="5" t="n">
        <v>536700000</v>
      </c>
    </row>
    <row r="18" spans="1:4">
      <c r="A18" s="4" t="s">
        <v>1437</v>
      </c>
      <c r="B18" s="6" t="n">
        <v>115900000</v>
      </c>
      <c r="C18" s="6" t="n">
        <v>116100000</v>
      </c>
      <c r="D18" s="6" t="n">
        <v>11580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3</v>
      </c>
      <c r="D2" s="2" t="s">
        <v>34</v>
      </c>
    </row>
    <row r="3" spans="1:4">
      <c r="A3" s="3" t="s">
        <v>1439</v>
      </c>
    </row>
    <row r="4" spans="1:4">
      <c r="A4" s="4" t="s">
        <v>1440</v>
      </c>
      <c r="B4" s="6" t="n">
        <v>8069</v>
      </c>
      <c r="C4" s="6" t="n">
        <v>10479</v>
      </c>
      <c r="D4" s="6" t="n">
        <v>9835</v>
      </c>
    </row>
    <row r="5" spans="1:4">
      <c r="A5" s="4" t="s">
        <v>1441</v>
      </c>
      <c r="B5" s="5" t="n">
        <v>7532</v>
      </c>
      <c r="C5" s="5" t="n">
        <v>7024</v>
      </c>
      <c r="D5" s="5" t="n">
        <v>8302</v>
      </c>
    </row>
    <row r="6" spans="1:4">
      <c r="A6" s="4" t="s">
        <v>103</v>
      </c>
      <c r="B6" s="5" t="n">
        <v>1121</v>
      </c>
      <c r="C6" s="5" t="n">
        <v>989</v>
      </c>
      <c r="D6" s="5" t="n">
        <v>851</v>
      </c>
    </row>
    <row r="7" spans="1:4">
      <c r="A7" s="4" t="s">
        <v>1442</v>
      </c>
      <c r="B7" s="5" t="n">
        <v>7872</v>
      </c>
      <c r="C7" s="5" t="n">
        <v>10423</v>
      </c>
      <c r="D7" s="5" t="n">
        <v>8509</v>
      </c>
    </row>
    <row r="8" spans="1:4">
      <c r="A8" s="4" t="s">
        <v>1443</v>
      </c>
      <c r="B8" s="6" t="n">
        <v>8850</v>
      </c>
      <c r="C8" s="6" t="n">
        <v>8069</v>
      </c>
      <c r="D8" s="6" t="n">
        <v>1047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4531552</v>
      </c>
      <c r="C4" s="6" t="n">
        <v>4443351</v>
      </c>
      <c r="D4" s="6" t="n">
        <v>4128828</v>
      </c>
    </row>
    <row r="5" spans="1:4">
      <c r="A5" s="3" t="s">
        <v>37</v>
      </c>
    </row>
    <row r="6" spans="1:4">
      <c r="A6" s="4" t="s">
        <v>38</v>
      </c>
      <c r="B6" s="5" t="n">
        <v>3256121</v>
      </c>
      <c r="C6" s="5" t="n">
        <v>3135466</v>
      </c>
      <c r="D6" s="5" t="n">
        <v>2893510</v>
      </c>
    </row>
    <row r="7" spans="1:4">
      <c r="A7" s="4" t="s">
        <v>39</v>
      </c>
      <c r="B7" s="5" t="n">
        <v>404153</v>
      </c>
      <c r="C7" s="5" t="n">
        <v>430954</v>
      </c>
      <c r="D7" s="5" t="n">
        <v>382753</v>
      </c>
    </row>
    <row r="8" spans="1:4">
      <c r="A8" s="4" t="s">
        <v>40</v>
      </c>
      <c r="B8" s="5" t="n">
        <v>220205</v>
      </c>
      <c r="C8" s="5" t="n">
        <v>207486</v>
      </c>
      <c r="D8" s="5" t="n">
        <v>216318</v>
      </c>
    </row>
    <row r="9" spans="1:4">
      <c r="A9" s="4" t="s">
        <v>41</v>
      </c>
      <c r="B9" s="5" t="n">
        <v>168638</v>
      </c>
      <c r="C9" s="5" t="n">
        <v>166673</v>
      </c>
      <c r="D9" s="5" t="n">
        <v>151826</v>
      </c>
    </row>
    <row r="10" spans="1:4">
      <c r="A10" s="4" t="s">
        <v>42</v>
      </c>
      <c r="B10" s="5" t="n">
        <v>80712</v>
      </c>
      <c r="C10" s="5" t="n">
        <v>78724</v>
      </c>
      <c r="D10" s="5" t="n">
        <v>75512</v>
      </c>
    </row>
    <row r="11" spans="1:4">
      <c r="A11" s="4" t="s">
        <v>43</v>
      </c>
      <c r="B11" s="5" t="n">
        <v>4129829</v>
      </c>
      <c r="C11" s="5" t="n">
        <v>4019303</v>
      </c>
      <c r="D11" s="5" t="n">
        <v>3719919</v>
      </c>
    </row>
    <row r="12" spans="1:4">
      <c r="A12" s="4" t="s">
        <v>44</v>
      </c>
      <c r="B12" s="5" t="n">
        <v>401723</v>
      </c>
      <c r="C12" s="5" t="n">
        <v>424048</v>
      </c>
      <c r="D12" s="5" t="n">
        <v>408909</v>
      </c>
    </row>
    <row r="13" spans="1:4">
      <c r="A13" s="4" t="s">
        <v>45</v>
      </c>
      <c r="B13" s="5" t="n">
        <v>-238</v>
      </c>
      <c r="C13" s="5" t="n">
        <v>8767</v>
      </c>
      <c r="D13" s="5" t="n">
        <v>5167</v>
      </c>
    </row>
    <row r="14" spans="1:4">
      <c r="A14" s="4" t="s">
        <v>46</v>
      </c>
      <c r="B14" s="5" t="n">
        <v>84614</v>
      </c>
      <c r="C14" s="5" t="n">
        <v>82788</v>
      </c>
      <c r="D14" s="5" t="n">
        <v>87848</v>
      </c>
    </row>
    <row r="15" spans="1:4">
      <c r="A15" s="4" t="s">
        <v>47</v>
      </c>
      <c r="B15" s="5" t="n">
        <v>316871</v>
      </c>
      <c r="C15" s="5" t="n">
        <v>350027</v>
      </c>
      <c r="D15" s="5" t="n">
        <v>326228</v>
      </c>
    </row>
    <row r="16" spans="1:4">
      <c r="A16" s="4" t="s">
        <v>48</v>
      </c>
      <c r="B16" s="5" t="n">
        <v>47485</v>
      </c>
      <c r="C16" s="5" t="n">
        <v>65041</v>
      </c>
      <c r="D16" s="5" t="n">
        <v>93132</v>
      </c>
    </row>
    <row r="17" spans="1:4">
      <c r="A17" s="4" t="s">
        <v>49</v>
      </c>
      <c r="B17" s="5" t="n">
        <v>269386</v>
      </c>
      <c r="C17" s="5" t="n">
        <v>284986</v>
      </c>
      <c r="D17" s="5" t="n">
        <v>233096</v>
      </c>
    </row>
    <row r="18" spans="1:4">
      <c r="A18" s="4" t="s">
        <v>50</v>
      </c>
      <c r="B18" s="5" t="n">
        <v>2932</v>
      </c>
      <c r="C18" s="5" t="n">
        <v>-3783</v>
      </c>
      <c r="D18" s="5" t="n">
        <v>-300354</v>
      </c>
    </row>
    <row r="19" spans="1:4">
      <c r="A19" s="4" t="s">
        <v>51</v>
      </c>
      <c r="B19" s="5" t="n">
        <v>272318</v>
      </c>
      <c r="C19" s="5" t="n">
        <v>281203</v>
      </c>
      <c r="D19" s="5" t="n">
        <v>-67258</v>
      </c>
    </row>
    <row r="20" spans="1:4">
      <c r="A20" s="4" t="s">
        <v>52</v>
      </c>
      <c r="B20" s="5" t="n">
        <v>0</v>
      </c>
      <c r="C20" s="5" t="n">
        <v>0</v>
      </c>
      <c r="D20" s="5" t="n">
        <v>-131691</v>
      </c>
    </row>
    <row r="21" spans="1:4">
      <c r="A21" s="4" t="s">
        <v>53</v>
      </c>
      <c r="B21" s="5" t="n">
        <v>0</v>
      </c>
      <c r="C21" s="5" t="n">
        <v>600</v>
      </c>
      <c r="D21" s="5" t="n">
        <v>0</v>
      </c>
    </row>
    <row r="22" spans="1:4">
      <c r="A22" s="4" t="s">
        <v>54</v>
      </c>
      <c r="B22" s="5" t="n">
        <v>0</v>
      </c>
      <c r="C22" s="5" t="n">
        <v>171</v>
      </c>
      <c r="D22" s="5" t="n">
        <v>685</v>
      </c>
    </row>
    <row r="23" spans="1:4">
      <c r="A23" s="4" t="s">
        <v>55</v>
      </c>
      <c r="B23" s="6" t="n">
        <v>272318</v>
      </c>
      <c r="C23" s="6" t="n">
        <v>280432</v>
      </c>
      <c r="D23" s="6" t="n">
        <v>63748</v>
      </c>
    </row>
    <row r="24" spans="1:4">
      <c r="A24" s="3" t="s">
        <v>56</v>
      </c>
    </row>
    <row r="25" spans="1:4">
      <c r="A25" s="4" t="s">
        <v>57</v>
      </c>
      <c r="B25" s="7" t="n">
        <v>1.38</v>
      </c>
      <c r="C25" s="7" t="n">
        <v>1.46</v>
      </c>
      <c r="D25" s="7" t="n">
        <v>1.19</v>
      </c>
    </row>
    <row r="26" spans="1:4">
      <c r="A26" s="4" t="s">
        <v>58</v>
      </c>
      <c r="B26" s="8" t="n">
        <v>0.01</v>
      </c>
      <c r="C26" s="8" t="n">
        <v>-0.02</v>
      </c>
      <c r="D26" s="8" t="n">
        <v>-0.86</v>
      </c>
    </row>
    <row r="27" spans="1:4">
      <c r="A27" s="4" t="s">
        <v>59</v>
      </c>
      <c r="B27" s="8" t="n">
        <v>1.39</v>
      </c>
      <c r="C27" s="8" t="n">
        <v>1.44</v>
      </c>
      <c r="D27" s="8" t="n">
        <v>0.33</v>
      </c>
    </row>
    <row r="28" spans="1:4">
      <c r="A28" s="3" t="s">
        <v>60</v>
      </c>
    </row>
    <row r="29" spans="1:4">
      <c r="A29" s="4" t="s">
        <v>57</v>
      </c>
      <c r="B29" s="8" t="n">
        <v>1.38</v>
      </c>
      <c r="C29" s="8" t="n">
        <v>1.45</v>
      </c>
      <c r="D29" s="8" t="n">
        <v>1.19</v>
      </c>
    </row>
    <row r="30" spans="1:4">
      <c r="A30" s="4" t="s">
        <v>58</v>
      </c>
      <c r="B30" s="8" t="n">
        <v>0.01</v>
      </c>
      <c r="C30" s="8" t="n">
        <v>-0.02</v>
      </c>
      <c r="D30" s="8" t="n">
        <v>-0.86</v>
      </c>
    </row>
    <row r="31" spans="1:4">
      <c r="A31" s="4" t="s">
        <v>61</v>
      </c>
      <c r="B31" s="7" t="n">
        <v>1.39</v>
      </c>
      <c r="C31" s="7" t="n">
        <v>1.43</v>
      </c>
      <c r="D31" s="7" t="n">
        <v>0.33</v>
      </c>
    </row>
    <row r="32" spans="1:4">
      <c r="A32" s="4" t="s">
        <v>62</v>
      </c>
      <c r="B32" s="5" t="n">
        <v>195720</v>
      </c>
      <c r="C32" s="5" t="n">
        <v>195304</v>
      </c>
      <c r="D32" s="5" t="n">
        <v>195299</v>
      </c>
    </row>
    <row r="33" spans="1:4">
      <c r="A33" s="4" t="s">
        <v>63</v>
      </c>
      <c r="B33" s="5" t="n">
        <v>196150</v>
      </c>
      <c r="C33" s="5" t="n">
        <v>195687</v>
      </c>
      <c r="D33" s="5" t="n">
        <v>195618</v>
      </c>
    </row>
    <row r="34" spans="1:4">
      <c r="A34" s="4" t="s">
        <v>64</v>
      </c>
    </row>
    <row r="35" spans="1:4">
      <c r="A35" s="3" t="s">
        <v>35</v>
      </c>
    </row>
    <row r="36" spans="1:4">
      <c r="A36" s="4" t="s">
        <v>36</v>
      </c>
      <c r="B36" s="6" t="n">
        <v>1213227</v>
      </c>
      <c r="C36" s="6" t="n">
        <v>1244759</v>
      </c>
      <c r="D36" s="6" t="n">
        <v>1141454</v>
      </c>
    </row>
    <row r="37" spans="1:4">
      <c r="A37" s="3" t="s">
        <v>37</v>
      </c>
    </row>
    <row r="38" spans="1:4">
      <c r="A38" s="4" t="s">
        <v>38</v>
      </c>
      <c r="B38" s="5" t="n">
        <v>340331</v>
      </c>
      <c r="C38" s="5" t="n">
        <v>326687</v>
      </c>
      <c r="D38" s="5" t="n">
        <v>312211</v>
      </c>
    </row>
    <row r="39" spans="1:4">
      <c r="A39" s="4" t="s">
        <v>65</v>
      </c>
    </row>
    <row r="40" spans="1:4">
      <c r="A40" s="3" t="s">
        <v>35</v>
      </c>
    </row>
    <row r="41" spans="1:4">
      <c r="A41" s="4" t="s">
        <v>36</v>
      </c>
      <c r="B41" s="5" t="n">
        <v>3318325</v>
      </c>
      <c r="C41" s="5" t="n">
        <v>3198592</v>
      </c>
      <c r="D41" s="5" t="n">
        <v>2987374</v>
      </c>
    </row>
    <row r="42" spans="1:4">
      <c r="A42" s="3" t="s">
        <v>37</v>
      </c>
    </row>
    <row r="43" spans="1:4">
      <c r="A43" s="4" t="s">
        <v>38</v>
      </c>
      <c r="B43" s="6" t="n">
        <v>2915790</v>
      </c>
      <c r="C43" s="6" t="n">
        <v>2808779</v>
      </c>
      <c r="D43" s="6" t="n">
        <v>25812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14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48</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2</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5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3</v>
      </c>
      <c r="D2" s="2" t="s">
        <v>34</v>
      </c>
    </row>
    <row r="3" spans="1:4">
      <c r="A3" s="4" t="s">
        <v>51</v>
      </c>
      <c r="B3" s="6" t="n">
        <v>272318</v>
      </c>
      <c r="C3" s="6" t="n">
        <v>281203</v>
      </c>
      <c r="D3" s="6" t="n">
        <v>-67258</v>
      </c>
    </row>
    <row r="4" spans="1:4">
      <c r="A4" s="3" t="s">
        <v>67</v>
      </c>
    </row>
    <row r="5" spans="1:4">
      <c r="A5" s="4" t="s">
        <v>68</v>
      </c>
      <c r="B5" s="5" t="n">
        <v>162</v>
      </c>
      <c r="C5" s="5" t="n">
        <v>366</v>
      </c>
      <c r="D5" s="5" t="n">
        <v>367</v>
      </c>
    </row>
    <row r="6" spans="1:4">
      <c r="A6" s="3" t="s">
        <v>69</v>
      </c>
    </row>
    <row r="7" spans="1:4">
      <c r="A7" s="4" t="s">
        <v>70</v>
      </c>
      <c r="B7" s="5" t="n">
        <v>4441</v>
      </c>
      <c r="C7" s="5" t="n">
        <v>-1812</v>
      </c>
      <c r="D7" s="5" t="n">
        <v>-1470</v>
      </c>
    </row>
    <row r="8" spans="1:4">
      <c r="A8" s="4" t="s">
        <v>71</v>
      </c>
      <c r="B8" s="5" t="n">
        <v>2173</v>
      </c>
      <c r="C8" s="5" t="n">
        <v>1013</v>
      </c>
      <c r="D8" s="5" t="n">
        <v>2506</v>
      </c>
    </row>
    <row r="9" spans="1:4">
      <c r="A9" s="4" t="s">
        <v>72</v>
      </c>
      <c r="B9" s="5" t="n">
        <v>0</v>
      </c>
      <c r="C9" s="5" t="n">
        <v>-1143</v>
      </c>
      <c r="D9" s="5" t="n">
        <v>0</v>
      </c>
    </row>
    <row r="10" spans="1:4">
      <c r="A10" s="4" t="s">
        <v>73</v>
      </c>
      <c r="B10" s="5" t="n">
        <v>6614</v>
      </c>
      <c r="C10" s="5" t="n">
        <v>-1942</v>
      </c>
      <c r="D10" s="5" t="n">
        <v>1036</v>
      </c>
    </row>
    <row r="11" spans="1:4">
      <c r="A11" s="3" t="s">
        <v>74</v>
      </c>
    </row>
    <row r="12" spans="1:4">
      <c r="A12" s="4" t="s">
        <v>75</v>
      </c>
      <c r="B12" s="5" t="n">
        <v>-61</v>
      </c>
      <c r="C12" s="5" t="n">
        <v>-6</v>
      </c>
      <c r="D12" s="5" t="n">
        <v>51</v>
      </c>
    </row>
    <row r="13" spans="1:4">
      <c r="A13" s="4" t="s">
        <v>76</v>
      </c>
      <c r="B13" s="5" t="n">
        <v>249</v>
      </c>
      <c r="C13" s="5" t="n">
        <v>0</v>
      </c>
      <c r="D13" s="5" t="n">
        <v>0</v>
      </c>
    </row>
    <row r="14" spans="1:4">
      <c r="A14" s="4" t="s">
        <v>77</v>
      </c>
      <c r="B14" s="5" t="n">
        <v>188</v>
      </c>
      <c r="C14" s="5" t="n">
        <v>-6</v>
      </c>
      <c r="D14" s="5" t="n">
        <v>51</v>
      </c>
    </row>
    <row r="15" spans="1:4">
      <c r="A15" s="3" t="s">
        <v>78</v>
      </c>
    </row>
    <row r="16" spans="1:4">
      <c r="A16" s="4" t="s">
        <v>79</v>
      </c>
      <c r="B16" s="5" t="n">
        <v>-144</v>
      </c>
      <c r="C16" s="5" t="n">
        <v>-139</v>
      </c>
      <c r="D16" s="5" t="n">
        <v>-182</v>
      </c>
    </row>
    <row r="17" spans="1:4">
      <c r="A17" s="4" t="s">
        <v>80</v>
      </c>
      <c r="B17" s="5" t="n">
        <v>131</v>
      </c>
      <c r="C17" s="5" t="n">
        <v>120</v>
      </c>
      <c r="D17" s="5" t="n">
        <v>143</v>
      </c>
    </row>
    <row r="18" spans="1:4">
      <c r="A18" s="4" t="s">
        <v>81</v>
      </c>
      <c r="B18" s="5" t="n">
        <v>-13</v>
      </c>
      <c r="C18" s="5" t="n">
        <v>-19</v>
      </c>
      <c r="D18" s="5" t="n">
        <v>-39</v>
      </c>
    </row>
    <row r="19" spans="1:4">
      <c r="A19" s="4" t="s">
        <v>82</v>
      </c>
      <c r="B19" s="5" t="n">
        <v>6951</v>
      </c>
      <c r="C19" s="5" t="n">
        <v>-1601</v>
      </c>
      <c r="D19" s="5" t="n">
        <v>1415</v>
      </c>
    </row>
    <row r="20" spans="1:4">
      <c r="A20" s="4" t="s">
        <v>83</v>
      </c>
      <c r="B20" s="5" t="n">
        <v>279269</v>
      </c>
      <c r="C20" s="5" t="n">
        <v>279602</v>
      </c>
      <c r="D20" s="5" t="n">
        <v>-65843</v>
      </c>
    </row>
    <row r="21" spans="1:4">
      <c r="A21" s="4" t="s">
        <v>84</v>
      </c>
      <c r="B21" s="5" t="n">
        <v>0</v>
      </c>
      <c r="C21" s="5" t="n">
        <v>0</v>
      </c>
      <c r="D21" s="5" t="n">
        <v>-131691</v>
      </c>
    </row>
    <row r="22" spans="1:4">
      <c r="A22" s="4" t="s">
        <v>85</v>
      </c>
      <c r="B22" s="6" t="n">
        <v>279269</v>
      </c>
      <c r="C22" s="6" t="n">
        <v>279602</v>
      </c>
      <c r="D22" s="6" t="n">
        <v>658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06</v>
      </c>
    </row>
    <row r="4" spans="1:2">
      <c r="A4" s="4" t="s">
        <v>284</v>
      </c>
      <c r="B4" s="4" t="s">
        <v>285</v>
      </c>
    </row>
    <row r="5" spans="1:2">
      <c r="A5" s="4" t="s">
        <v>90</v>
      </c>
      <c r="B5" s="4" t="s">
        <v>286</v>
      </c>
    </row>
    <row r="6" spans="1:2">
      <c r="A6" s="4" t="s">
        <v>287</v>
      </c>
      <c r="B6" s="4" t="s">
        <v>288</v>
      </c>
    </row>
    <row r="7" spans="1:2">
      <c r="A7" s="4" t="s">
        <v>289</v>
      </c>
      <c r="B7" s="4" t="s">
        <v>290</v>
      </c>
    </row>
    <row r="8" spans="1:2">
      <c r="A8" s="4" t="s">
        <v>96</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231</v>
      </c>
      <c r="B13" s="4" t="s">
        <v>300</v>
      </c>
    </row>
    <row r="14" spans="1:2">
      <c r="A14" s="4" t="s">
        <v>301</v>
      </c>
      <c r="B14" s="4" t="s">
        <v>302</v>
      </c>
    </row>
    <row r="15" spans="1:2">
      <c r="A15" s="4" t="s">
        <v>303</v>
      </c>
      <c r="B15" s="4" t="s">
        <v>304</v>
      </c>
    </row>
    <row r="16" spans="1:2">
      <c r="A16" s="4" t="s">
        <v>149</v>
      </c>
      <c r="B16" s="4" t="s">
        <v>305</v>
      </c>
    </row>
    <row r="17" spans="1:2">
      <c r="A17" s="4" t="s">
        <v>48</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83</v>
      </c>
      <c r="B23"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49</v>
      </c>
    </row>
    <row r="4" spans="1:2">
      <c r="A4" s="4" t="s">
        <v>24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92</v>
      </c>
      <c r="B5" s="4" t="s">
        <v>323</v>
      </c>
    </row>
    <row r="6" spans="1:2">
      <c r="A6" s="4" t="s">
        <v>324</v>
      </c>
      <c r="B6" s="4" t="s">
        <v>325</v>
      </c>
    </row>
    <row r="7" spans="1:2">
      <c r="A7" s="4" t="s">
        <v>292</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3</v>
      </c>
      <c r="D2" s="2" t="s">
        <v>34</v>
      </c>
    </row>
    <row r="3" spans="1:4">
      <c r="A3" s="4" t="s">
        <v>68</v>
      </c>
      <c r="B3" s="6" t="n">
        <v>429</v>
      </c>
      <c r="C3" s="6" t="n">
        <v>224</v>
      </c>
      <c r="D3" s="6" t="n">
        <v>226</v>
      </c>
    </row>
    <row r="4" spans="1:4">
      <c r="A4" s="4" t="s">
        <v>70</v>
      </c>
      <c r="B4" s="5" t="n">
        <v>1471</v>
      </c>
      <c r="C4" s="5" t="n">
        <v>-1162</v>
      </c>
      <c r="D4" s="5" t="n">
        <v>-836</v>
      </c>
    </row>
    <row r="5" spans="1:4">
      <c r="A5" s="4" t="s">
        <v>71</v>
      </c>
      <c r="B5" s="5" t="n">
        <v>721</v>
      </c>
      <c r="C5" s="5" t="n">
        <v>645</v>
      </c>
      <c r="D5" s="5" t="n">
        <v>1425</v>
      </c>
    </row>
    <row r="6" spans="1:4">
      <c r="A6" s="4" t="s">
        <v>72</v>
      </c>
      <c r="B6" s="5" t="n">
        <v>0</v>
      </c>
      <c r="C6" s="5" t="n">
        <v>-876</v>
      </c>
      <c r="D6" s="5" t="n">
        <v>0</v>
      </c>
    </row>
    <row r="7" spans="1:4">
      <c r="A7" s="4" t="s">
        <v>75</v>
      </c>
      <c r="B7" s="5" t="n">
        <v>-14</v>
      </c>
      <c r="C7" s="5" t="n">
        <v>-3</v>
      </c>
      <c r="D7" s="5" t="n">
        <v>31</v>
      </c>
    </row>
    <row r="8" spans="1:4">
      <c r="A8" s="4" t="s">
        <v>76</v>
      </c>
      <c r="B8" s="5" t="n">
        <v>75</v>
      </c>
      <c r="C8" s="5" t="n">
        <v>0</v>
      </c>
      <c r="D8" s="5" t="n">
        <v>0</v>
      </c>
    </row>
    <row r="9" spans="1:4">
      <c r="A9" s="4" t="s">
        <v>79</v>
      </c>
      <c r="B9" s="5" t="n">
        <v>-38</v>
      </c>
      <c r="C9" s="5" t="n">
        <v>-75</v>
      </c>
      <c r="D9" s="5" t="n">
        <v>-98</v>
      </c>
    </row>
    <row r="10" spans="1:4">
      <c r="A10" s="4" t="s">
        <v>80</v>
      </c>
      <c r="B10" s="6" t="n">
        <v>35</v>
      </c>
      <c r="C10" s="6" t="n">
        <v>65</v>
      </c>
      <c r="D10" s="6" t="n">
        <v>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23</v>
      </c>
    </row>
    <row r="4" spans="1:2">
      <c r="A4" s="4" t="s">
        <v>357</v>
      </c>
      <c r="B4" s="4" t="s">
        <v>358</v>
      </c>
    </row>
    <row r="5" spans="1:2">
      <c r="A5" s="4" t="s">
        <v>359</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2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22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32</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6</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249</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v>
      </c>
      <c r="B1" s="2" t="s">
        <v>2</v>
      </c>
      <c r="C1" s="2" t="s">
        <v>33</v>
      </c>
      <c r="D1" s="2" t="s">
        <v>34</v>
      </c>
      <c r="E1" s="2" t="s">
        <v>88</v>
      </c>
    </row>
    <row r="2" spans="1:5">
      <c r="A2" s="3" t="s">
        <v>89</v>
      </c>
    </row>
    <row r="3" spans="1:5">
      <c r="A3" s="4" t="s">
        <v>90</v>
      </c>
      <c r="B3" s="6" t="n">
        <v>53948</v>
      </c>
      <c r="C3" s="6" t="n">
        <v>34599</v>
      </c>
      <c r="D3" s="6" t="n">
        <v>46107</v>
      </c>
      <c r="E3" s="6" t="n">
        <v>83903</v>
      </c>
    </row>
    <row r="4" spans="1:5">
      <c r="A4" s="4" t="s">
        <v>91</v>
      </c>
      <c r="B4" s="5" t="n">
        <v>722945</v>
      </c>
      <c r="C4" s="5" t="n">
        <v>727030</v>
      </c>
    </row>
    <row r="5" spans="1:5">
      <c r="A5" s="4" t="s">
        <v>92</v>
      </c>
      <c r="B5" s="5" t="n">
        <v>287309</v>
      </c>
      <c r="C5" s="5" t="n">
        <v>226583</v>
      </c>
    </row>
    <row r="6" spans="1:5">
      <c r="A6" s="4" t="s">
        <v>93</v>
      </c>
      <c r="B6" s="5" t="n">
        <v>119500</v>
      </c>
      <c r="C6" s="5" t="n">
        <v>81304</v>
      </c>
    </row>
    <row r="7" spans="1:5">
      <c r="A7" s="4" t="s">
        <v>94</v>
      </c>
      <c r="B7" s="5" t="n">
        <v>430</v>
      </c>
      <c r="C7" s="5" t="n">
        <v>479</v>
      </c>
    </row>
    <row r="8" spans="1:5">
      <c r="A8" s="4" t="s">
        <v>95</v>
      </c>
      <c r="B8" s="5" t="n">
        <v>1184132</v>
      </c>
      <c r="C8" s="5" t="n">
        <v>1069995</v>
      </c>
    </row>
    <row r="9" spans="1:5">
      <c r="A9" s="4" t="s">
        <v>96</v>
      </c>
      <c r="B9" s="5" t="n">
        <v>138620</v>
      </c>
      <c r="C9" s="5" t="n">
        <v>137613</v>
      </c>
    </row>
    <row r="10" spans="1:5">
      <c r="A10" s="4" t="s">
        <v>97</v>
      </c>
      <c r="B10" s="5" t="n">
        <v>7397321</v>
      </c>
      <c r="C10" s="5" t="n">
        <v>6770829</v>
      </c>
    </row>
    <row r="11" spans="1:5">
      <c r="A11" s="4" t="s">
        <v>98</v>
      </c>
      <c r="B11" s="5" t="n">
        <v>2818644</v>
      </c>
      <c r="C11" s="5" t="n">
        <v>2691641</v>
      </c>
      <c r="D11" s="5" t="n">
        <v>2578902</v>
      </c>
    </row>
    <row r="12" spans="1:5">
      <c r="A12" s="4" t="s">
        <v>99</v>
      </c>
      <c r="B12" s="5" t="n">
        <v>4578677</v>
      </c>
      <c r="C12" s="5" t="n">
        <v>4079188</v>
      </c>
      <c r="D12" s="5" t="n">
        <v>3931327</v>
      </c>
    </row>
    <row r="13" spans="1:5">
      <c r="A13" s="3" t="s">
        <v>100</v>
      </c>
    </row>
    <row r="14" spans="1:5">
      <c r="A14" s="4" t="s">
        <v>101</v>
      </c>
      <c r="B14" s="5" t="n">
        <v>664922</v>
      </c>
      <c r="C14" s="5" t="n">
        <v>631791</v>
      </c>
      <c r="D14" s="5" t="n">
        <v>631791</v>
      </c>
    </row>
    <row r="15" spans="1:5">
      <c r="A15" s="4" t="s">
        <v>102</v>
      </c>
      <c r="B15" s="5" t="n">
        <v>10815</v>
      </c>
      <c r="C15" s="5" t="n">
        <v>3837</v>
      </c>
    </row>
    <row r="16" spans="1:5">
      <c r="A16" s="4" t="s">
        <v>103</v>
      </c>
      <c r="B16" s="5" t="n">
        <v>408857</v>
      </c>
      <c r="C16" s="5" t="n">
        <v>407850</v>
      </c>
    </row>
    <row r="17" spans="1:5">
      <c r="A17" s="4" t="s">
        <v>104</v>
      </c>
      <c r="B17" s="5" t="n">
        <v>2087</v>
      </c>
      <c r="C17" s="5" t="n">
        <v>4392</v>
      </c>
    </row>
    <row r="18" spans="1:5">
      <c r="A18" s="4" t="s">
        <v>105</v>
      </c>
      <c r="B18" s="5" t="n">
        <v>1086681</v>
      </c>
      <c r="C18" s="5" t="n">
        <v>1047870</v>
      </c>
    </row>
    <row r="19" spans="1:5">
      <c r="A19" s="4" t="s">
        <v>106</v>
      </c>
      <c r="B19" s="5" t="n">
        <v>6988110</v>
      </c>
      <c r="C19" s="5" t="n">
        <v>6334666</v>
      </c>
      <c r="D19" s="6" t="n">
        <v>6284467</v>
      </c>
    </row>
    <row r="20" spans="1:5">
      <c r="A20" s="3" t="s">
        <v>107</v>
      </c>
    </row>
    <row r="21" spans="1:5">
      <c r="A21" s="4" t="s">
        <v>108</v>
      </c>
      <c r="B21" s="5" t="n">
        <v>251854</v>
      </c>
      <c r="C21" s="5" t="n">
        <v>148499</v>
      </c>
    </row>
    <row r="22" spans="1:5">
      <c r="A22" s="4" t="s">
        <v>109</v>
      </c>
      <c r="B22" s="5" t="n">
        <v>358505</v>
      </c>
      <c r="C22" s="5" t="n">
        <v>312327</v>
      </c>
    </row>
    <row r="23" spans="1:5">
      <c r="A23" s="4" t="s">
        <v>110</v>
      </c>
      <c r="B23" s="5" t="n">
        <v>41929</v>
      </c>
      <c r="C23" s="5" t="n">
        <v>42537</v>
      </c>
    </row>
    <row r="24" spans="1:5">
      <c r="A24" s="4" t="s">
        <v>111</v>
      </c>
      <c r="B24" s="5" t="n">
        <v>39695</v>
      </c>
      <c r="C24" s="5" t="n">
        <v>38573</v>
      </c>
    </row>
    <row r="25" spans="1:5">
      <c r="A25" s="4" t="s">
        <v>112</v>
      </c>
      <c r="B25" s="5" t="n">
        <v>69007</v>
      </c>
      <c r="C25" s="5" t="n">
        <v>72919</v>
      </c>
    </row>
    <row r="26" spans="1:5">
      <c r="A26" s="4" t="s">
        <v>113</v>
      </c>
      <c r="B26" s="5" t="n">
        <v>221059</v>
      </c>
      <c r="C26" s="5" t="n">
        <v>186010</v>
      </c>
    </row>
    <row r="27" spans="1:5">
      <c r="A27" s="4" t="s">
        <v>114</v>
      </c>
      <c r="B27" s="5" t="n">
        <v>4001</v>
      </c>
      <c r="C27" s="5" t="n">
        <v>11993</v>
      </c>
    </row>
    <row r="28" spans="1:5">
      <c r="A28" s="4" t="s">
        <v>115</v>
      </c>
      <c r="B28" s="5" t="n">
        <v>986050</v>
      </c>
      <c r="C28" s="5" t="n">
        <v>812858</v>
      </c>
    </row>
    <row r="29" spans="1:5">
      <c r="A29" s="4" t="s">
        <v>116</v>
      </c>
      <c r="B29" s="5" t="n">
        <v>1856841</v>
      </c>
      <c r="C29" s="5" t="n">
        <v>1566354</v>
      </c>
    </row>
    <row r="30" spans="1:5">
      <c r="A30" s="3" t="s">
        <v>117</v>
      </c>
    </row>
    <row r="31" spans="1:5">
      <c r="A31" s="4" t="s">
        <v>118</v>
      </c>
      <c r="B31" s="5" t="n">
        <v>430085</v>
      </c>
      <c r="C31" s="5" t="n">
        <v>347271</v>
      </c>
    </row>
    <row r="32" spans="1:5">
      <c r="A32" s="4" t="s">
        <v>103</v>
      </c>
      <c r="B32" s="5" t="n">
        <v>1148359</v>
      </c>
      <c r="C32" s="5" t="n">
        <v>1179140</v>
      </c>
    </row>
    <row r="33" spans="1:5">
      <c r="A33" s="4" t="s">
        <v>119</v>
      </c>
      <c r="B33" s="5" t="n">
        <v>1578444</v>
      </c>
      <c r="C33" s="5" t="n">
        <v>1526411</v>
      </c>
    </row>
    <row r="34" spans="1:5">
      <c r="A34" s="4" t="s">
        <v>120</v>
      </c>
      <c r="B34" s="4" t="s">
        <v>121</v>
      </c>
      <c r="C34" s="4" t="s">
        <v>121</v>
      </c>
    </row>
    <row r="35" spans="1:5">
      <c r="A35" s="3" t="s">
        <v>122</v>
      </c>
    </row>
    <row r="36" spans="1:5">
      <c r="A36" s="4" t="s">
        <v>123</v>
      </c>
      <c r="B36" s="5" t="n">
        <v>196565</v>
      </c>
      <c r="C36" s="5" t="n">
        <v>195843</v>
      </c>
    </row>
    <row r="37" spans="1:5">
      <c r="A37" s="4" t="s">
        <v>124</v>
      </c>
      <c r="B37" s="5" t="n">
        <v>1248576</v>
      </c>
      <c r="C37" s="5" t="n">
        <v>1233412</v>
      </c>
    </row>
    <row r="38" spans="1:5">
      <c r="A38" s="4" t="s">
        <v>125</v>
      </c>
      <c r="B38" s="5" t="n">
        <v>1163602</v>
      </c>
      <c r="C38" s="5" t="n">
        <v>1040748</v>
      </c>
    </row>
    <row r="39" spans="1:5">
      <c r="A39" s="4" t="s">
        <v>126</v>
      </c>
      <c r="B39" s="5" t="n">
        <v>-38342</v>
      </c>
      <c r="C39" s="5" t="n">
        <v>-37334</v>
      </c>
    </row>
    <row r="40" spans="1:5">
      <c r="A40" s="4" t="s">
        <v>127</v>
      </c>
      <c r="B40" s="5" t="n">
        <v>-3626</v>
      </c>
      <c r="C40" s="5" t="n">
        <v>-3626</v>
      </c>
    </row>
    <row r="41" spans="1:5">
      <c r="A41" s="4" t="s">
        <v>128</v>
      </c>
      <c r="B41" s="5" t="n">
        <v>2566775</v>
      </c>
      <c r="C41" s="5" t="n">
        <v>2429043</v>
      </c>
    </row>
    <row r="42" spans="1:5">
      <c r="A42" s="4" t="s">
        <v>129</v>
      </c>
      <c r="B42" s="6" t="n">
        <v>6988110</v>
      </c>
      <c r="C42" s="6" t="n">
        <v>6334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v>
      </c>
    </row>
    <row r="3" spans="1:2">
      <c r="A3" s="3" t="s">
        <v>252</v>
      </c>
    </row>
    <row r="4" spans="1:2">
      <c r="A4" s="4" t="s">
        <v>421</v>
      </c>
      <c r="B4" s="4" t="s">
        <v>407</v>
      </c>
    </row>
    <row r="5" spans="1:2">
      <c r="A5" s="4" t="s">
        <v>422</v>
      </c>
      <c r="B5" s="4" t="s">
        <v>409</v>
      </c>
    </row>
    <row r="6" spans="1:2">
      <c r="A6" s="4" t="s">
        <v>423</v>
      </c>
      <c r="B6" s="4" t="s">
        <v>411</v>
      </c>
    </row>
    <row r="7" spans="1:2">
      <c r="A7" s="4" t="s">
        <v>424</v>
      </c>
      <c r="B7" s="4" t="s">
        <v>419</v>
      </c>
    </row>
    <row r="8" spans="1:2">
      <c r="A8" s="4" t="s">
        <v>425</v>
      </c>
      <c r="B8"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6</v>
      </c>
      <c r="B1" s="2" t="s">
        <v>1</v>
      </c>
    </row>
    <row r="2" spans="1:2">
      <c r="B2" s="2" t="s">
        <v>2</v>
      </c>
    </row>
    <row r="3" spans="1:2">
      <c r="A3" s="3" t="s">
        <v>252</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1</v>
      </c>
    </row>
    <row r="4" spans="1:2">
      <c r="A4" s="4" t="s">
        <v>430</v>
      </c>
      <c r="B4"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6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73</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3</v>
      </c>
    </row>
    <row r="2" spans="1:3">
      <c r="A2" s="3" t="s">
        <v>206</v>
      </c>
    </row>
    <row r="3" spans="1:3">
      <c r="A3" s="4" t="s">
        <v>441</v>
      </c>
      <c r="B3" s="6" t="n">
        <v>30000</v>
      </c>
      <c r="C3" s="6" t="n">
        <v>34700</v>
      </c>
    </row>
    <row r="4" spans="1:3">
      <c r="A4" s="4" t="s">
        <v>442</v>
      </c>
      <c r="B4" s="5" t="n">
        <v>8900</v>
      </c>
      <c r="C4" s="5" t="n">
        <v>8100</v>
      </c>
    </row>
    <row r="5" spans="1:3">
      <c r="A5" s="4" t="s">
        <v>443</v>
      </c>
      <c r="B5" s="5" t="n">
        <v>96200</v>
      </c>
      <c r="C5" s="5" t="n">
        <v>112700</v>
      </c>
    </row>
    <row r="6" spans="1:3">
      <c r="A6" s="4" t="s">
        <v>444</v>
      </c>
      <c r="B6" s="5" t="n">
        <v>56228</v>
      </c>
      <c r="C6" s="5" t="n">
        <v>57134</v>
      </c>
    </row>
    <row r="7" spans="1:3">
      <c r="A7" s="4" t="s">
        <v>445</v>
      </c>
      <c r="B7" s="5" t="n">
        <v>4152</v>
      </c>
      <c r="C7" s="5" t="n">
        <v>1410</v>
      </c>
    </row>
    <row r="8" spans="1:3">
      <c r="A8" s="4" t="s">
        <v>446</v>
      </c>
      <c r="B8" s="6" t="n">
        <v>60380</v>
      </c>
      <c r="C8" s="6" t="n">
        <v>585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7</v>
      </c>
      <c r="B1" s="2" t="s">
        <v>2</v>
      </c>
      <c r="C1" s="2" t="s">
        <v>33</v>
      </c>
    </row>
    <row r="2" spans="1:3">
      <c r="A2" s="3" t="s">
        <v>448</v>
      </c>
    </row>
    <row r="3" spans="1:3">
      <c r="A3" s="4" t="s">
        <v>449</v>
      </c>
      <c r="B3" s="6" t="n">
        <v>139681</v>
      </c>
      <c r="C3" s="6" t="n">
        <v>115268</v>
      </c>
    </row>
    <row r="4" spans="1:3">
      <c r="A4" s="4" t="s">
        <v>450</v>
      </c>
      <c r="B4" s="5" t="n">
        <v>54741</v>
      </c>
      <c r="C4" s="5" t="n">
        <v>30360</v>
      </c>
    </row>
    <row r="5" spans="1:3">
      <c r="A5" s="4" t="s">
        <v>451</v>
      </c>
      <c r="B5" s="5" t="n">
        <v>23611</v>
      </c>
      <c r="C5" s="5" t="n">
        <v>18650</v>
      </c>
    </row>
    <row r="6" spans="1:3">
      <c r="A6" s="4" t="s">
        <v>452</v>
      </c>
      <c r="B6" s="5" t="n">
        <v>22552</v>
      </c>
      <c r="C6" s="5" t="n">
        <v>14905</v>
      </c>
    </row>
    <row r="7" spans="1:3">
      <c r="A7" s="4" t="s">
        <v>453</v>
      </c>
      <c r="B7" s="5" t="n">
        <v>22117</v>
      </c>
      <c r="C7" s="5" t="n">
        <v>20950</v>
      </c>
    </row>
    <row r="8" spans="1:3">
      <c r="A8" s="4" t="s">
        <v>103</v>
      </c>
      <c r="B8" s="5" t="n">
        <v>24607</v>
      </c>
      <c r="C8" s="5" t="n">
        <v>26450</v>
      </c>
    </row>
    <row r="9" spans="1:3">
      <c r="A9" s="4" t="s">
        <v>136</v>
      </c>
      <c r="B9" s="5" t="n">
        <v>287309</v>
      </c>
      <c r="C9" s="5" t="n">
        <v>226583</v>
      </c>
    </row>
    <row r="10" spans="1:3">
      <c r="A10" s="4" t="s">
        <v>454</v>
      </c>
      <c r="B10" s="6" t="n">
        <v>48500</v>
      </c>
      <c r="C10" s="6" t="n">
        <v>49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3</v>
      </c>
      <c r="D2" s="2" t="s">
        <v>34</v>
      </c>
    </row>
    <row r="3" spans="1:4">
      <c r="A3" s="3" t="s">
        <v>456</v>
      </c>
    </row>
    <row r="4" spans="1:4">
      <c r="A4" s="4" t="s">
        <v>457</v>
      </c>
      <c r="B4" s="6" t="n">
        <v>2290</v>
      </c>
      <c r="C4" s="6" t="n">
        <v>966</v>
      </c>
      <c r="D4" s="6" t="n">
        <v>914</v>
      </c>
    </row>
    <row r="5" spans="1:4">
      <c r="A5" s="4" t="s">
        <v>458</v>
      </c>
      <c r="B5" s="5" t="n">
        <v>1897</v>
      </c>
      <c r="C5" s="5" t="n">
        <v>909</v>
      </c>
      <c r="D5" s="5" t="n">
        <v>565</v>
      </c>
    </row>
    <row r="6" spans="1:4">
      <c r="A6" s="4" t="s">
        <v>292</v>
      </c>
      <c r="B6" s="5" t="n">
        <v>7397321</v>
      </c>
      <c r="C6" s="5" t="n">
        <v>6770829</v>
      </c>
    </row>
    <row r="7" spans="1:4">
      <c r="A7" s="4" t="s">
        <v>98</v>
      </c>
      <c r="B7" s="5" t="n">
        <v>2818644</v>
      </c>
      <c r="C7" s="5" t="n">
        <v>2691641</v>
      </c>
      <c r="D7" s="5" t="n">
        <v>2578902</v>
      </c>
    </row>
    <row r="8" spans="1:4">
      <c r="A8" s="4" t="s">
        <v>99</v>
      </c>
      <c r="B8" s="5" t="n">
        <v>4578677</v>
      </c>
      <c r="C8" s="5" t="n">
        <v>4079188</v>
      </c>
      <c r="D8" s="5" t="n">
        <v>3931327</v>
      </c>
    </row>
    <row r="9" spans="1:4">
      <c r="A9" s="4" t="s">
        <v>459</v>
      </c>
    </row>
    <row r="10" spans="1:4">
      <c r="A10" s="3" t="s">
        <v>456</v>
      </c>
    </row>
    <row r="11" spans="1:4">
      <c r="A11" s="4" t="s">
        <v>292</v>
      </c>
      <c r="B11" s="5" t="n">
        <v>2148569</v>
      </c>
      <c r="C11" s="5" t="n">
        <v>1982264</v>
      </c>
      <c r="D11" s="5" t="n">
        <v>1888613</v>
      </c>
    </row>
    <row r="12" spans="1:4">
      <c r="A12" s="4" t="s">
        <v>460</v>
      </c>
    </row>
    <row r="13" spans="1:4">
      <c r="A13" s="3" t="s">
        <v>456</v>
      </c>
    </row>
    <row r="14" spans="1:4">
      <c r="A14" s="4" t="s">
        <v>292</v>
      </c>
      <c r="B14" s="5" t="n">
        <v>2499093</v>
      </c>
      <c r="C14" s="5" t="n">
        <v>2319845</v>
      </c>
      <c r="D14" s="5" t="n">
        <v>2179413</v>
      </c>
    </row>
    <row r="15" spans="1:4">
      <c r="A15" s="4" t="s">
        <v>461</v>
      </c>
    </row>
    <row r="16" spans="1:4">
      <c r="A16" s="3" t="s">
        <v>456</v>
      </c>
    </row>
    <row r="17" spans="1:4">
      <c r="A17" s="4" t="s">
        <v>292</v>
      </c>
      <c r="B17" s="5" t="n">
        <v>764959</v>
      </c>
      <c r="C17" s="5" t="n">
        <v>700284</v>
      </c>
      <c r="D17" s="5" t="n">
        <v>672199</v>
      </c>
    </row>
    <row r="18" spans="1:4">
      <c r="A18" s="4" t="s">
        <v>462</v>
      </c>
    </row>
    <row r="19" spans="1:4">
      <c r="A19" s="3" t="s">
        <v>456</v>
      </c>
    </row>
    <row r="20" spans="1:4">
      <c r="A20" s="4" t="s">
        <v>292</v>
      </c>
      <c r="B20" s="5" t="n">
        <v>1768006</v>
      </c>
      <c r="C20" s="5" t="n">
        <v>1560048</v>
      </c>
      <c r="D20" s="5" t="n">
        <v>1549375</v>
      </c>
    </row>
    <row r="21" spans="1:4">
      <c r="A21" s="4" t="s">
        <v>463</v>
      </c>
    </row>
    <row r="22" spans="1:4">
      <c r="A22" s="3" t="s">
        <v>456</v>
      </c>
    </row>
    <row r="23" spans="1:4">
      <c r="A23" s="4" t="s">
        <v>292</v>
      </c>
      <c r="B23" s="5" t="n">
        <v>188586</v>
      </c>
      <c r="C23" s="5" t="n">
        <v>177265</v>
      </c>
      <c r="D23" s="5" t="n">
        <v>171361</v>
      </c>
    </row>
    <row r="24" spans="1:4">
      <c r="A24" s="4" t="s">
        <v>103</v>
      </c>
    </row>
    <row r="25" spans="1:4">
      <c r="A25" s="3" t="s">
        <v>456</v>
      </c>
    </row>
    <row r="26" spans="1:4">
      <c r="A26" s="4" t="s">
        <v>292</v>
      </c>
      <c r="B26" s="5" t="n">
        <v>28108</v>
      </c>
      <c r="C26" s="5" t="n">
        <v>31123</v>
      </c>
      <c r="D26" s="6" t="n">
        <v>49268</v>
      </c>
    </row>
    <row r="27" spans="1:4">
      <c r="A27" s="4" t="s">
        <v>464</v>
      </c>
    </row>
    <row r="28" spans="1:4">
      <c r="A28" s="3" t="s">
        <v>456</v>
      </c>
    </row>
    <row r="29" spans="1:4">
      <c r="A29" s="4" t="s">
        <v>292</v>
      </c>
      <c r="B29" s="6" t="n">
        <v>1131484</v>
      </c>
      <c r="C29" s="5" t="n">
        <v>1034765</v>
      </c>
    </row>
    <row r="30" spans="1:4">
      <c r="A30" s="4" t="s">
        <v>465</v>
      </c>
      <c r="B30" s="4" t="s">
        <v>466</v>
      </c>
    </row>
    <row r="31" spans="1:4">
      <c r="A31" s="4" t="s">
        <v>467</v>
      </c>
    </row>
    <row r="32" spans="1:4">
      <c r="A32" s="3" t="s">
        <v>456</v>
      </c>
    </row>
    <row r="33" spans="1:4">
      <c r="A33" s="4" t="s">
        <v>292</v>
      </c>
      <c r="B33" s="6" t="n">
        <v>430750</v>
      </c>
      <c r="C33" s="5" t="n">
        <v>415543</v>
      </c>
    </row>
    <row r="34" spans="1:4">
      <c r="A34" s="4" t="s">
        <v>465</v>
      </c>
      <c r="B34" s="4" t="s">
        <v>468</v>
      </c>
    </row>
    <row r="35" spans="1:4">
      <c r="A35" s="4" t="s">
        <v>469</v>
      </c>
    </row>
    <row r="36" spans="1:4">
      <c r="A36" s="3" t="s">
        <v>456</v>
      </c>
    </row>
    <row r="37" spans="1:4">
      <c r="A37" s="4" t="s">
        <v>292</v>
      </c>
      <c r="B37" s="6" t="n">
        <v>302315</v>
      </c>
      <c r="C37" s="5" t="n">
        <v>296941</v>
      </c>
    </row>
    <row r="38" spans="1:4">
      <c r="A38" s="4" t="s">
        <v>465</v>
      </c>
      <c r="B38" s="4" t="s">
        <v>470</v>
      </c>
    </row>
    <row r="39" spans="1:4">
      <c r="A39" s="4" t="s">
        <v>471</v>
      </c>
    </row>
    <row r="40" spans="1:4">
      <c r="A40" s="3" t="s">
        <v>456</v>
      </c>
    </row>
    <row r="41" spans="1:4">
      <c r="A41" s="4" t="s">
        <v>292</v>
      </c>
      <c r="B41" s="6" t="n">
        <v>161893</v>
      </c>
      <c r="C41" s="5" t="n">
        <v>117906</v>
      </c>
    </row>
    <row r="42" spans="1:4">
      <c r="A42" s="4" t="s">
        <v>472</v>
      </c>
    </row>
    <row r="43" spans="1:4">
      <c r="A43" s="3" t="s">
        <v>456</v>
      </c>
    </row>
    <row r="44" spans="1:4">
      <c r="A44" s="4" t="s">
        <v>292</v>
      </c>
      <c r="B44" s="6" t="n">
        <v>122127</v>
      </c>
      <c r="C44" s="5" t="n">
        <v>117109</v>
      </c>
    </row>
    <row r="45" spans="1:4">
      <c r="A45" s="4" t="s">
        <v>465</v>
      </c>
      <c r="B45" s="4" t="s">
        <v>473</v>
      </c>
    </row>
    <row r="46" spans="1:4">
      <c r="A46" s="4" t="s">
        <v>474</v>
      </c>
    </row>
    <row r="47" spans="1:4">
      <c r="A47" s="3" t="s">
        <v>456</v>
      </c>
    </row>
    <row r="48" spans="1:4">
      <c r="A48" s="4" t="s">
        <v>292</v>
      </c>
      <c r="B48" s="6" t="n">
        <v>1981356</v>
      </c>
      <c r="C48" s="5" t="n">
        <v>1831795</v>
      </c>
    </row>
    <row r="49" spans="1:4">
      <c r="A49" s="4" t="s">
        <v>465</v>
      </c>
      <c r="B49" s="4" t="s">
        <v>475</v>
      </c>
    </row>
    <row r="50" spans="1:4">
      <c r="A50" s="4" t="s">
        <v>476</v>
      </c>
    </row>
    <row r="51" spans="1:4">
      <c r="A51" s="3" t="s">
        <v>456</v>
      </c>
    </row>
    <row r="52" spans="1:4">
      <c r="A52" s="4" t="s">
        <v>292</v>
      </c>
      <c r="B52" s="6" t="n">
        <v>21028</v>
      </c>
      <c r="C52" s="5" t="n">
        <v>19823</v>
      </c>
    </row>
    <row r="53" spans="1:4">
      <c r="A53" s="4" t="s">
        <v>477</v>
      </c>
    </row>
    <row r="54" spans="1:4">
      <c r="A54" s="3" t="s">
        <v>456</v>
      </c>
    </row>
    <row r="55" spans="1:4">
      <c r="A55" s="4" t="s">
        <v>292</v>
      </c>
      <c r="B55" s="6" t="n">
        <v>496708</v>
      </c>
      <c r="C55" s="5" t="n">
        <v>468227</v>
      </c>
    </row>
    <row r="56" spans="1:4">
      <c r="A56" s="4" t="s">
        <v>465</v>
      </c>
      <c r="B56" s="4" t="s">
        <v>478</v>
      </c>
    </row>
    <row r="57" spans="1:4">
      <c r="A57" s="4" t="s">
        <v>479</v>
      </c>
    </row>
    <row r="58" spans="1:4">
      <c r="A58" s="3" t="s">
        <v>456</v>
      </c>
    </row>
    <row r="59" spans="1:4">
      <c r="A59" s="4" t="s">
        <v>292</v>
      </c>
      <c r="B59" s="6" t="n">
        <v>585594</v>
      </c>
      <c r="C59" s="5" t="n">
        <v>516932</v>
      </c>
    </row>
    <row r="60" spans="1:4">
      <c r="A60" s="4" t="s">
        <v>465</v>
      </c>
      <c r="B60" s="4" t="s">
        <v>480</v>
      </c>
    </row>
    <row r="61" spans="1:4">
      <c r="A61" s="4" t="s">
        <v>481</v>
      </c>
    </row>
    <row r="62" spans="1:4">
      <c r="A62" s="3" t="s">
        <v>456</v>
      </c>
    </row>
    <row r="63" spans="1:4">
      <c r="A63" s="4" t="s">
        <v>292</v>
      </c>
      <c r="B63" s="6" t="n">
        <v>37829</v>
      </c>
      <c r="C63" s="5" t="n">
        <v>37837</v>
      </c>
    </row>
    <row r="64" spans="1:4">
      <c r="A64" s="4" t="s">
        <v>465</v>
      </c>
      <c r="B64" s="4" t="s">
        <v>482</v>
      </c>
    </row>
    <row r="65" spans="1:4">
      <c r="A65" s="4" t="s">
        <v>483</v>
      </c>
    </row>
    <row r="66" spans="1:4">
      <c r="A66" s="3" t="s">
        <v>456</v>
      </c>
    </row>
    <row r="67" spans="1:4">
      <c r="A67" s="4" t="s">
        <v>292</v>
      </c>
      <c r="B67" s="6" t="n">
        <v>49101</v>
      </c>
      <c r="C67" s="5" t="n">
        <v>45629</v>
      </c>
    </row>
    <row r="68" spans="1:4">
      <c r="A68" s="4" t="s">
        <v>465</v>
      </c>
      <c r="B68" s="4" t="s">
        <v>484</v>
      </c>
    </row>
    <row r="69" spans="1:4">
      <c r="A69" s="4" t="s">
        <v>485</v>
      </c>
    </row>
    <row r="70" spans="1:4">
      <c r="A70" s="3" t="s">
        <v>456</v>
      </c>
    </row>
    <row r="71" spans="1:4">
      <c r="A71" s="4" t="s">
        <v>292</v>
      </c>
      <c r="B71" s="6" t="n">
        <v>5915</v>
      </c>
      <c r="C71" s="5" t="n">
        <v>17488</v>
      </c>
    </row>
    <row r="72" spans="1:4">
      <c r="A72" s="4" t="s">
        <v>486</v>
      </c>
    </row>
    <row r="73" spans="1:4">
      <c r="A73" s="3" t="s">
        <v>456</v>
      </c>
    </row>
    <row r="74" spans="1:4">
      <c r="A74" s="4" t="s">
        <v>292</v>
      </c>
      <c r="B74" s="6" t="n">
        <v>45763</v>
      </c>
      <c r="C74" s="5" t="n">
        <v>41054</v>
      </c>
    </row>
    <row r="75" spans="1:4">
      <c r="A75" s="4" t="s">
        <v>465</v>
      </c>
      <c r="B75" s="4" t="s">
        <v>487</v>
      </c>
    </row>
    <row r="76" spans="1:4">
      <c r="A76" s="4" t="s">
        <v>488</v>
      </c>
    </row>
    <row r="77" spans="1:4">
      <c r="A77" s="3" t="s">
        <v>456</v>
      </c>
    </row>
    <row r="78" spans="1:4">
      <c r="A78" s="4" t="s">
        <v>292</v>
      </c>
      <c r="B78" s="6" t="n">
        <v>31094</v>
      </c>
      <c r="C78" s="5" t="n">
        <v>31678</v>
      </c>
    </row>
    <row r="79" spans="1:4">
      <c r="A79" s="4" t="s">
        <v>465</v>
      </c>
      <c r="B79" s="4" t="s">
        <v>489</v>
      </c>
    </row>
    <row r="80" spans="1:4">
      <c r="A80" s="4" t="s">
        <v>490</v>
      </c>
    </row>
    <row r="81" spans="1:4">
      <c r="A81" s="3" t="s">
        <v>456</v>
      </c>
    </row>
    <row r="82" spans="1:4">
      <c r="A82" s="4" t="s">
        <v>292</v>
      </c>
      <c r="B82" s="6" t="n">
        <v>86</v>
      </c>
      <c r="C82" s="5" t="n">
        <v>17</v>
      </c>
    </row>
    <row r="83" spans="1:4">
      <c r="A83" s="4" t="s">
        <v>491</v>
      </c>
    </row>
    <row r="84" spans="1:4">
      <c r="A84" s="3" t="s">
        <v>456</v>
      </c>
    </row>
    <row r="85" spans="1:4">
      <c r="A85" s="4" t="s">
        <v>292</v>
      </c>
      <c r="B85" s="6" t="n">
        <v>9577</v>
      </c>
      <c r="C85" s="5" t="n">
        <v>9649</v>
      </c>
    </row>
    <row r="86" spans="1:4">
      <c r="A86" s="4" t="s">
        <v>465</v>
      </c>
      <c r="B86" s="4" t="s">
        <v>492</v>
      </c>
    </row>
    <row r="87" spans="1:4">
      <c r="A87" s="4" t="s">
        <v>493</v>
      </c>
    </row>
    <row r="88" spans="1:4">
      <c r="A88" s="3" t="s">
        <v>456</v>
      </c>
    </row>
    <row r="89" spans="1:4">
      <c r="A89" s="4" t="s">
        <v>292</v>
      </c>
      <c r="B89" s="6" t="n">
        <v>109541</v>
      </c>
      <c r="C89" s="5" t="n">
        <v>95745</v>
      </c>
    </row>
    <row r="90" spans="1:4">
      <c r="A90" s="4" t="s">
        <v>494</v>
      </c>
    </row>
    <row r="91" spans="1:4">
      <c r="A91" s="3" t="s">
        <v>456</v>
      </c>
    </row>
    <row r="92" spans="1:4">
      <c r="A92" s="4" t="s">
        <v>292</v>
      </c>
      <c r="B92" s="6" t="n">
        <v>114905</v>
      </c>
      <c r="C92" s="5" t="n">
        <v>102435</v>
      </c>
    </row>
    <row r="93" spans="1:4">
      <c r="A93" s="4" t="s">
        <v>465</v>
      </c>
      <c r="B93" s="4" t="s">
        <v>482</v>
      </c>
    </row>
    <row r="94" spans="1:4">
      <c r="A94" s="4" t="s">
        <v>495</v>
      </c>
    </row>
    <row r="95" spans="1:4">
      <c r="A95" s="3" t="s">
        <v>456</v>
      </c>
    </row>
    <row r="96" spans="1:4">
      <c r="A96" s="4" t="s">
        <v>292</v>
      </c>
      <c r="B96" s="6" t="n">
        <v>1090790</v>
      </c>
      <c r="C96" s="5" t="n">
        <v>947979</v>
      </c>
    </row>
    <row r="97" spans="1:4">
      <c r="A97" s="4" t="s">
        <v>465</v>
      </c>
      <c r="B97" s="4" t="s">
        <v>496</v>
      </c>
    </row>
    <row r="98" spans="1:4">
      <c r="A98" s="4" t="s">
        <v>497</v>
      </c>
    </row>
    <row r="99" spans="1:4">
      <c r="A99" s="3" t="s">
        <v>456</v>
      </c>
    </row>
    <row r="100" spans="1:4">
      <c r="A100" s="4" t="s">
        <v>292</v>
      </c>
      <c r="B100" s="6" t="n">
        <v>22507</v>
      </c>
      <c r="C100" s="5" t="n">
        <v>7750</v>
      </c>
    </row>
    <row r="101" spans="1:4">
      <c r="A101" s="4" t="s">
        <v>498</v>
      </c>
    </row>
    <row r="102" spans="1:4">
      <c r="A102" s="3" t="s">
        <v>456</v>
      </c>
    </row>
    <row r="103" spans="1:4">
      <c r="A103" s="4" t="s">
        <v>292</v>
      </c>
      <c r="B103" s="5" t="n">
        <v>430263</v>
      </c>
      <c r="C103" s="5" t="n">
        <v>406139</v>
      </c>
    </row>
    <row r="104" spans="1:4">
      <c r="A104" s="4" t="s">
        <v>499</v>
      </c>
    </row>
    <row r="105" spans="1:4">
      <c r="A105" s="3" t="s">
        <v>456</v>
      </c>
    </row>
    <row r="106" spans="1:4">
      <c r="A106" s="4" t="s">
        <v>292</v>
      </c>
      <c r="B106" s="5" t="n">
        <v>5216</v>
      </c>
      <c r="C106" s="5" t="n">
        <v>5216</v>
      </c>
    </row>
    <row r="107" spans="1:4">
      <c r="A107" s="4" t="s">
        <v>500</v>
      </c>
    </row>
    <row r="108" spans="1:4">
      <c r="A108" s="3" t="s">
        <v>456</v>
      </c>
    </row>
    <row r="109" spans="1:4">
      <c r="A109" s="4" t="s">
        <v>292</v>
      </c>
      <c r="B109" s="6" t="n">
        <v>29795</v>
      </c>
      <c r="C109" s="5" t="n">
        <v>27351</v>
      </c>
    </row>
    <row r="110" spans="1:4">
      <c r="A110" s="4" t="s">
        <v>465</v>
      </c>
      <c r="B110" s="4" t="s">
        <v>501</v>
      </c>
    </row>
    <row r="111" spans="1:4">
      <c r="A111" s="4" t="s">
        <v>502</v>
      </c>
    </row>
    <row r="112" spans="1:4">
      <c r="A112" s="3" t="s">
        <v>456</v>
      </c>
    </row>
    <row r="113" spans="1:4">
      <c r="A113" s="4" t="s">
        <v>292</v>
      </c>
      <c r="B113" s="6" t="n">
        <v>145859</v>
      </c>
      <c r="C113" s="5" t="n">
        <v>137924</v>
      </c>
    </row>
    <row r="114" spans="1:4">
      <c r="A114" s="4" t="s">
        <v>465</v>
      </c>
      <c r="B114" s="4" t="s">
        <v>503</v>
      </c>
    </row>
    <row r="115" spans="1:4">
      <c r="A115" s="4" t="s">
        <v>504</v>
      </c>
    </row>
    <row r="116" spans="1:4">
      <c r="A116" s="3" t="s">
        <v>456</v>
      </c>
    </row>
    <row r="117" spans="1:4">
      <c r="A117" s="4" t="s">
        <v>292</v>
      </c>
      <c r="B117" s="6" t="n">
        <v>7716</v>
      </c>
      <c r="C117" s="5" t="n">
        <v>6774</v>
      </c>
    </row>
    <row r="118" spans="1:4">
      <c r="A118" s="4" t="s">
        <v>465</v>
      </c>
      <c r="B118" s="4" t="s">
        <v>505</v>
      </c>
    </row>
    <row r="119" spans="1:4">
      <c r="A119" s="4" t="s">
        <v>506</v>
      </c>
    </row>
    <row r="120" spans="1:4">
      <c r="A120" s="3" t="s">
        <v>456</v>
      </c>
    </row>
    <row r="121" spans="1:4">
      <c r="A121" s="4" t="s">
        <v>292</v>
      </c>
      <c r="B121" s="6" t="n">
        <v>2648</v>
      </c>
      <c r="C121" s="5" t="n">
        <v>2837</v>
      </c>
    </row>
    <row r="122" spans="1:4">
      <c r="A122" s="4" t="s">
        <v>507</v>
      </c>
    </row>
    <row r="123" spans="1:4">
      <c r="A123" s="3" t="s">
        <v>456</v>
      </c>
    </row>
    <row r="124" spans="1:4">
      <c r="A124" s="4" t="s">
        <v>292</v>
      </c>
      <c r="B124" s="6" t="n">
        <v>25461</v>
      </c>
      <c r="C124" s="6" t="n">
        <v>28286</v>
      </c>
    </row>
    <row r="125" spans="1:4">
      <c r="A125" s="4" t="s">
        <v>465</v>
      </c>
      <c r="B125" s="4" t="s">
        <v>5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509</v>
      </c>
      <c r="B1" s="2" t="s">
        <v>510</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row r="9" spans="1:2">
      <c r="A9" s="4" t="s">
        <v>517</v>
      </c>
    </row>
    <row r="10" spans="1:2">
      <c r="A10" s="3" t="s">
        <v>512</v>
      </c>
    </row>
    <row r="11" spans="1:2">
      <c r="A11" s="4" t="s">
        <v>513</v>
      </c>
      <c r="B11" s="4" t="s">
        <v>5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3" t="s">
        <v>206</v>
      </c>
    </row>
    <row r="3" spans="1:3">
      <c r="A3" s="4" t="s">
        <v>520</v>
      </c>
      <c r="B3" s="6" t="n">
        <v>30</v>
      </c>
      <c r="C3" s="9" t="n">
        <v>28.5</v>
      </c>
    </row>
    <row r="4" spans="1:3">
      <c r="A4" s="4" t="s">
        <v>521</v>
      </c>
      <c r="B4" s="9" t="n">
        <v>42.7</v>
      </c>
      <c r="C4" s="9"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33</v>
      </c>
    </row>
    <row r="2" spans="1:3">
      <c r="A2" s="3" t="s">
        <v>122</v>
      </c>
    </row>
    <row r="3" spans="1:3">
      <c r="A3" s="4" t="s">
        <v>131</v>
      </c>
      <c r="B3" s="5" t="n">
        <v>500000000</v>
      </c>
      <c r="C3" s="5" t="n">
        <v>500000000</v>
      </c>
    </row>
    <row r="4" spans="1:3">
      <c r="A4" s="4" t="s">
        <v>132</v>
      </c>
      <c r="B4" s="6" t="n">
        <v>1</v>
      </c>
      <c r="C4" s="6" t="n">
        <v>1</v>
      </c>
    </row>
    <row r="5" spans="1:3">
      <c r="A5" s="4" t="s">
        <v>133</v>
      </c>
      <c r="B5" s="5" t="n">
        <v>196564907</v>
      </c>
      <c r="C5" s="5" t="n">
        <v>195843297</v>
      </c>
    </row>
    <row r="6" spans="1:3">
      <c r="A6" s="4" t="s">
        <v>134</v>
      </c>
      <c r="B6" s="5" t="n">
        <v>538921</v>
      </c>
      <c r="C6" s="5" t="n">
        <v>538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3" t="s">
        <v>206</v>
      </c>
    </row>
    <row r="4" spans="1:2">
      <c r="A4" s="4" t="s">
        <v>523</v>
      </c>
      <c r="B4"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10</v>
      </c>
      <c r="J1" s="2" t="s">
        <v>1</v>
      </c>
    </row>
    <row r="2" spans="1:12">
      <c r="B2" s="2" t="s">
        <v>2</v>
      </c>
      <c r="C2" s="2" t="s">
        <v>526</v>
      </c>
      <c r="D2" s="2" t="s">
        <v>527</v>
      </c>
      <c r="E2" s="2" t="s">
        <v>528</v>
      </c>
      <c r="F2" s="2" t="s">
        <v>33</v>
      </c>
      <c r="G2" s="2" t="s">
        <v>529</v>
      </c>
      <c r="H2" s="2" t="s">
        <v>530</v>
      </c>
      <c r="I2" s="2" t="s">
        <v>531</v>
      </c>
      <c r="J2" s="2" t="s">
        <v>2</v>
      </c>
      <c r="K2" s="2" t="s">
        <v>33</v>
      </c>
      <c r="L2" s="2" t="s">
        <v>34</v>
      </c>
    </row>
    <row r="3" spans="1:12">
      <c r="A3" s="3" t="s">
        <v>206</v>
      </c>
    </row>
    <row r="4" spans="1:12">
      <c r="A4" s="4" t="s">
        <v>62</v>
      </c>
      <c r="B4" s="5" t="n">
        <v>196023</v>
      </c>
      <c r="C4" s="5" t="n">
        <v>196018</v>
      </c>
      <c r="D4" s="5" t="n">
        <v>195524</v>
      </c>
      <c r="E4" s="5" t="n">
        <v>195304</v>
      </c>
      <c r="F4" s="5" t="n">
        <v>195304</v>
      </c>
      <c r="G4" s="5" t="n">
        <v>195304</v>
      </c>
      <c r="H4" s="5" t="n">
        <v>195304</v>
      </c>
      <c r="I4" s="5" t="n">
        <v>195304</v>
      </c>
      <c r="J4" s="5" t="n">
        <v>195720</v>
      </c>
      <c r="K4" s="5" t="n">
        <v>195304</v>
      </c>
      <c r="L4" s="5" t="n">
        <v>195299</v>
      </c>
    </row>
    <row r="5" spans="1:12">
      <c r="A5" s="4" t="s">
        <v>532</v>
      </c>
      <c r="J5" s="5" t="n">
        <v>430</v>
      </c>
      <c r="K5" s="5" t="n">
        <v>383</v>
      </c>
      <c r="L5" s="5" t="n">
        <v>319</v>
      </c>
    </row>
    <row r="6" spans="1:12">
      <c r="A6" s="4" t="s">
        <v>63</v>
      </c>
      <c r="B6" s="5" t="n">
        <v>196385</v>
      </c>
      <c r="C6" s="5" t="n">
        <v>196265</v>
      </c>
      <c r="D6" s="5" t="n">
        <v>196169</v>
      </c>
      <c r="E6" s="5" t="n">
        <v>195982</v>
      </c>
      <c r="F6" s="5" t="n">
        <v>195617</v>
      </c>
      <c r="G6" s="5" t="n">
        <v>195783</v>
      </c>
      <c r="H6" s="5" t="n">
        <v>195973</v>
      </c>
      <c r="I6" s="5" t="n">
        <v>196023</v>
      </c>
      <c r="J6" s="5" t="n">
        <v>196150</v>
      </c>
      <c r="K6" s="5" t="n">
        <v>195687</v>
      </c>
      <c r="L6" s="5" t="n">
        <v>195618</v>
      </c>
    </row>
    <row r="7" spans="1:12">
      <c r="A7" s="4" t="s">
        <v>533</v>
      </c>
      <c r="J7" s="5" t="n">
        <v>10</v>
      </c>
      <c r="K7" s="5" t="n">
        <v>0</v>
      </c>
      <c r="L7" s="5"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4"/>
    <col customWidth="1" max="8" min="8" width="14"/>
  </cols>
  <sheetData>
    <row r="1" spans="1:8">
      <c r="A1" s="1" t="s">
        <v>534</v>
      </c>
      <c r="B1" s="2" t="s">
        <v>510</v>
      </c>
      <c r="E1" s="2" t="s">
        <v>1</v>
      </c>
    </row>
    <row r="2" spans="1:8">
      <c r="B2" s="2" t="s">
        <v>535</v>
      </c>
      <c r="C2" s="2" t="s">
        <v>528</v>
      </c>
      <c r="D2" s="2" t="s">
        <v>33</v>
      </c>
      <c r="E2" s="2" t="s">
        <v>2</v>
      </c>
      <c r="F2" s="2" t="s">
        <v>33</v>
      </c>
      <c r="G2" s="2" t="s">
        <v>34</v>
      </c>
      <c r="H2" s="2" t="s">
        <v>536</v>
      </c>
    </row>
    <row r="3" spans="1:8">
      <c r="A3" s="3" t="s">
        <v>537</v>
      </c>
    </row>
    <row r="4" spans="1:8">
      <c r="A4" s="4" t="s">
        <v>113</v>
      </c>
      <c r="D4" s="6" t="n">
        <v>186010000</v>
      </c>
      <c r="E4" s="6" t="n">
        <v>221059000</v>
      </c>
      <c r="F4" s="6" t="n">
        <v>186010000</v>
      </c>
    </row>
    <row r="5" spans="1:8">
      <c r="A5" s="4" t="s">
        <v>118</v>
      </c>
      <c r="D5" s="5" t="n">
        <v>347271000</v>
      </c>
      <c r="E5" s="5" t="n">
        <v>430085000</v>
      </c>
      <c r="F5" s="5" t="n">
        <v>347271000</v>
      </c>
    </row>
    <row r="6" spans="1:8">
      <c r="A6" s="4" t="s">
        <v>103</v>
      </c>
      <c r="D6" s="5" t="n">
        <v>1179140000</v>
      </c>
      <c r="E6" s="5" t="n">
        <v>1148359000</v>
      </c>
      <c r="F6" s="5" t="n">
        <v>1179140000</v>
      </c>
    </row>
    <row r="7" spans="1:8">
      <c r="A7" s="4" t="s">
        <v>125</v>
      </c>
      <c r="D7" s="5" t="n">
        <v>1040748000</v>
      </c>
      <c r="E7" s="5" t="n">
        <v>1163602000</v>
      </c>
      <c r="F7" s="5" t="n">
        <v>1040748000</v>
      </c>
    </row>
    <row r="8" spans="1:8">
      <c r="A8" s="4" t="s">
        <v>538</v>
      </c>
      <c r="E8" s="5" t="n">
        <v>-3600000</v>
      </c>
      <c r="F8" s="5" t="n">
        <v>9300000</v>
      </c>
      <c r="G8" s="6" t="n">
        <v>3400000</v>
      </c>
    </row>
    <row r="9" spans="1:8">
      <c r="A9" s="4" t="s">
        <v>539</v>
      </c>
      <c r="D9" s="5" t="n">
        <v>-39500000</v>
      </c>
      <c r="E9" s="5" t="n">
        <v>-42000</v>
      </c>
      <c r="F9" s="5" t="n">
        <v>7735000</v>
      </c>
      <c r="G9" s="5" t="n">
        <v>0</v>
      </c>
    </row>
    <row r="10" spans="1:8">
      <c r="A10" s="4" t="s">
        <v>540</v>
      </c>
    </row>
    <row r="11" spans="1:8">
      <c r="A11" s="3" t="s">
        <v>537</v>
      </c>
    </row>
    <row r="12" spans="1:8">
      <c r="A12" s="4" t="s">
        <v>541</v>
      </c>
      <c r="E12" s="6" t="n">
        <v>0</v>
      </c>
    </row>
    <row r="13" spans="1:8">
      <c r="A13" s="4" t="s">
        <v>113</v>
      </c>
      <c r="H13" s="6" t="n">
        <v>186913000</v>
      </c>
    </row>
    <row r="14" spans="1:8">
      <c r="A14" s="4" t="s">
        <v>118</v>
      </c>
      <c r="H14" s="5" t="n">
        <v>346939000</v>
      </c>
    </row>
    <row r="15" spans="1:8">
      <c r="A15" s="4" t="s">
        <v>103</v>
      </c>
      <c r="H15" s="5" t="n">
        <v>1179539000</v>
      </c>
    </row>
    <row r="16" spans="1:8">
      <c r="A16" s="4" t="s">
        <v>125</v>
      </c>
      <c r="H16" s="5" t="n">
        <v>1039778000</v>
      </c>
    </row>
    <row r="17" spans="1:8">
      <c r="A17" s="4" t="s">
        <v>542</v>
      </c>
    </row>
    <row r="18" spans="1:8">
      <c r="A18" s="3" t="s">
        <v>537</v>
      </c>
    </row>
    <row r="19" spans="1:8">
      <c r="A19" s="4" t="s">
        <v>543</v>
      </c>
      <c r="F19" s="5" t="n">
        <v>6200000</v>
      </c>
      <c r="G19" s="5" t="n">
        <v>4500000</v>
      </c>
    </row>
    <row r="20" spans="1:8">
      <c r="A20" s="4" t="s">
        <v>538</v>
      </c>
      <c r="F20" s="5" t="n">
        <v>10800000</v>
      </c>
      <c r="G20" s="6" t="n">
        <v>4700000</v>
      </c>
    </row>
    <row r="21" spans="1:8">
      <c r="A21" s="4" t="s">
        <v>544</v>
      </c>
    </row>
    <row r="22" spans="1:8">
      <c r="A22" s="3" t="s">
        <v>537</v>
      </c>
    </row>
    <row r="23" spans="1:8">
      <c r="A23" s="4" t="s">
        <v>113</v>
      </c>
      <c r="H23" s="5" t="n">
        <v>903000</v>
      </c>
    </row>
    <row r="24" spans="1:8">
      <c r="A24" s="4" t="s">
        <v>118</v>
      </c>
      <c r="H24" s="5" t="n">
        <v>-332000</v>
      </c>
    </row>
    <row r="25" spans="1:8">
      <c r="A25" s="4" t="s">
        <v>103</v>
      </c>
      <c r="H25" s="5" t="n">
        <v>399000</v>
      </c>
    </row>
    <row r="26" spans="1:8">
      <c r="A26" s="4" t="s">
        <v>125</v>
      </c>
      <c r="H26" s="6" t="n">
        <v>-970000</v>
      </c>
    </row>
    <row r="27" spans="1:8">
      <c r="A27" s="4" t="s">
        <v>545</v>
      </c>
    </row>
    <row r="28" spans="1:8">
      <c r="A28" s="3" t="s">
        <v>537</v>
      </c>
    </row>
    <row r="29" spans="1:8">
      <c r="A29" s="4" t="s">
        <v>113</v>
      </c>
      <c r="D29" s="5" t="n">
        <v>186010000</v>
      </c>
      <c r="F29" s="5" t="n">
        <v>186010000</v>
      </c>
    </row>
    <row r="30" spans="1:8">
      <c r="A30" s="4" t="s">
        <v>118</v>
      </c>
      <c r="D30" s="5" t="n">
        <v>347271000</v>
      </c>
      <c r="F30" s="5" t="n">
        <v>347271000</v>
      </c>
    </row>
    <row r="31" spans="1:8">
      <c r="A31" s="4" t="s">
        <v>103</v>
      </c>
      <c r="D31" s="5" t="n">
        <v>1179140000</v>
      </c>
      <c r="F31" s="5" t="n">
        <v>1179140000</v>
      </c>
    </row>
    <row r="32" spans="1:8">
      <c r="A32" s="4" t="s">
        <v>125</v>
      </c>
      <c r="D32" s="5" t="n">
        <v>1040748000</v>
      </c>
      <c r="F32" s="6" t="n">
        <v>1040748000</v>
      </c>
    </row>
    <row r="33" spans="1:8">
      <c r="A33" s="4" t="s">
        <v>82</v>
      </c>
    </row>
    <row r="34" spans="1:8">
      <c r="A34" s="3" t="s">
        <v>537</v>
      </c>
    </row>
    <row r="35" spans="1:8">
      <c r="A35" s="4" t="s">
        <v>539</v>
      </c>
      <c r="D35" s="6" t="n">
        <v>7700000</v>
      </c>
    </row>
    <row r="36" spans="1:8">
      <c r="A36" s="4" t="s">
        <v>546</v>
      </c>
    </row>
    <row r="37" spans="1:8">
      <c r="A37" s="3" t="s">
        <v>537</v>
      </c>
    </row>
    <row r="38" spans="1:8">
      <c r="A38" s="4" t="s">
        <v>539</v>
      </c>
      <c r="C38" s="6" t="n">
        <v>7900000</v>
      </c>
    </row>
    <row r="39" spans="1:8">
      <c r="A39" s="4" t="s">
        <v>547</v>
      </c>
    </row>
    <row r="40" spans="1:8">
      <c r="A40" s="3" t="s">
        <v>537</v>
      </c>
    </row>
    <row r="41" spans="1:8">
      <c r="A41" s="4" t="s">
        <v>541</v>
      </c>
      <c r="B41" s="6" t="n">
        <v>125000000</v>
      </c>
    </row>
    <row r="42" spans="1:8">
      <c r="A42" s="4" t="s">
        <v>548</v>
      </c>
    </row>
    <row r="43" spans="1:8">
      <c r="A43" s="3" t="s">
        <v>537</v>
      </c>
    </row>
    <row r="44" spans="1:8">
      <c r="A44" s="4" t="s">
        <v>541</v>
      </c>
      <c r="B44" s="6" t="n">
        <v>10500000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34</v>
      </c>
    </row>
    <row r="3" spans="1:4">
      <c r="A3" s="3" t="s">
        <v>550</v>
      </c>
    </row>
    <row r="4" spans="1:4">
      <c r="A4" s="4" t="s">
        <v>551</v>
      </c>
      <c r="B4" s="6" t="n">
        <v>2429043</v>
      </c>
      <c r="C4" s="6" t="n">
        <v>2316244</v>
      </c>
      <c r="D4" s="6" t="n">
        <v>2520548</v>
      </c>
    </row>
    <row r="5" spans="1:4">
      <c r="A5" s="4" t="s">
        <v>552</v>
      </c>
      <c r="B5" s="5" t="n">
        <v>6951</v>
      </c>
      <c r="C5" s="5" t="n">
        <v>-1601</v>
      </c>
      <c r="D5" s="5" t="n">
        <v>1415</v>
      </c>
    </row>
    <row r="6" spans="1:4">
      <c r="A6" s="4" t="s">
        <v>551</v>
      </c>
      <c r="B6" s="5" t="n">
        <v>2566775</v>
      </c>
      <c r="C6" s="5" t="n">
        <v>2429043</v>
      </c>
      <c r="D6" s="5" t="n">
        <v>2316244</v>
      </c>
    </row>
    <row r="7" spans="1:4">
      <c r="A7" s="4" t="s">
        <v>553</v>
      </c>
    </row>
    <row r="8" spans="1:4">
      <c r="A8" s="3" t="s">
        <v>550</v>
      </c>
    </row>
    <row r="9" spans="1:4">
      <c r="A9" s="4" t="s">
        <v>551</v>
      </c>
      <c r="B9" s="5" t="n">
        <v>-1934</v>
      </c>
      <c r="C9" s="5" t="n">
        <v>-2300</v>
      </c>
    </row>
    <row r="10" spans="1:4">
      <c r="A10" s="4" t="s">
        <v>554</v>
      </c>
      <c r="B10" s="5" t="n">
        <v>0</v>
      </c>
      <c r="C10" s="5" t="n">
        <v>0</v>
      </c>
    </row>
    <row r="11" spans="1:4">
      <c r="A11" s="4" t="s">
        <v>555</v>
      </c>
      <c r="B11" s="5" t="n">
        <v>162</v>
      </c>
      <c r="C11" s="5" t="n">
        <v>366</v>
      </c>
    </row>
    <row r="12" spans="1:4">
      <c r="A12" s="4" t="s">
        <v>556</v>
      </c>
      <c r="C12" s="5" t="n">
        <v>0</v>
      </c>
    </row>
    <row r="13" spans="1:4">
      <c r="A13" s="4" t="s">
        <v>552</v>
      </c>
      <c r="B13" s="5" t="n">
        <v>162</v>
      </c>
      <c r="C13" s="5" t="n">
        <v>366</v>
      </c>
    </row>
    <row r="14" spans="1:4">
      <c r="A14" s="4" t="s">
        <v>551</v>
      </c>
      <c r="B14" s="5" t="n">
        <v>-2161</v>
      </c>
      <c r="C14" s="5" t="n">
        <v>-1934</v>
      </c>
      <c r="D14" s="5" t="n">
        <v>-2300</v>
      </c>
    </row>
    <row r="15" spans="1:4">
      <c r="A15" s="4" t="s">
        <v>73</v>
      </c>
    </row>
    <row r="16" spans="1:4">
      <c r="A16" s="3" t="s">
        <v>550</v>
      </c>
    </row>
    <row r="17" spans="1:4">
      <c r="A17" s="4" t="s">
        <v>551</v>
      </c>
      <c r="B17" s="5" t="n">
        <v>-35163</v>
      </c>
      <c r="C17" s="5" t="n">
        <v>-33221</v>
      </c>
    </row>
    <row r="18" spans="1:4">
      <c r="A18" s="4" t="s">
        <v>554</v>
      </c>
      <c r="B18" s="5" t="n">
        <v>4441</v>
      </c>
      <c r="C18" s="5" t="n">
        <v>-1812</v>
      </c>
    </row>
    <row r="19" spans="1:4">
      <c r="A19" s="4" t="s">
        <v>555</v>
      </c>
      <c r="B19" s="5" t="n">
        <v>2173</v>
      </c>
      <c r="C19" s="5" t="n">
        <v>1013</v>
      </c>
    </row>
    <row r="20" spans="1:4">
      <c r="A20" s="4" t="s">
        <v>556</v>
      </c>
      <c r="C20" s="5" t="n">
        <v>-1143</v>
      </c>
    </row>
    <row r="21" spans="1:4">
      <c r="A21" s="4" t="s">
        <v>552</v>
      </c>
      <c r="B21" s="5" t="n">
        <v>6614</v>
      </c>
      <c r="C21" s="5" t="n">
        <v>-1942</v>
      </c>
    </row>
    <row r="22" spans="1:4">
      <c r="A22" s="4" t="s">
        <v>551</v>
      </c>
      <c r="B22" s="5" t="n">
        <v>-36069</v>
      </c>
      <c r="C22" s="5" t="n">
        <v>-35163</v>
      </c>
      <c r="D22" s="5" t="n">
        <v>-33221</v>
      </c>
    </row>
    <row r="23" spans="1:4">
      <c r="A23" s="4" t="s">
        <v>77</v>
      </c>
    </row>
    <row r="24" spans="1:4">
      <c r="A24" s="3" t="s">
        <v>550</v>
      </c>
    </row>
    <row r="25" spans="1:4">
      <c r="A25" s="4" t="s">
        <v>551</v>
      </c>
      <c r="B25" s="5" t="n">
        <v>-155</v>
      </c>
      <c r="C25" s="5" t="n">
        <v>-149</v>
      </c>
    </row>
    <row r="26" spans="1:4">
      <c r="A26" s="4" t="s">
        <v>554</v>
      </c>
      <c r="B26" s="5" t="n">
        <v>-61</v>
      </c>
      <c r="C26" s="5" t="n">
        <v>-6</v>
      </c>
    </row>
    <row r="27" spans="1:4">
      <c r="A27" s="4" t="s">
        <v>555</v>
      </c>
      <c r="B27" s="5" t="n">
        <v>249</v>
      </c>
      <c r="C27" s="5" t="n">
        <v>0</v>
      </c>
    </row>
    <row r="28" spans="1:4">
      <c r="A28" s="4" t="s">
        <v>556</v>
      </c>
      <c r="C28" s="5" t="n">
        <v>0</v>
      </c>
    </row>
    <row r="29" spans="1:4">
      <c r="A29" s="4" t="s">
        <v>552</v>
      </c>
      <c r="B29" s="5" t="n">
        <v>188</v>
      </c>
      <c r="C29" s="5" t="n">
        <v>-6</v>
      </c>
    </row>
    <row r="30" spans="1:4">
      <c r="A30" s="4" t="s">
        <v>551</v>
      </c>
      <c r="B30" s="5" t="n">
        <v>0</v>
      </c>
      <c r="C30" s="5" t="n">
        <v>-155</v>
      </c>
      <c r="D30" s="5" t="n">
        <v>-149</v>
      </c>
    </row>
    <row r="31" spans="1:4">
      <c r="A31" s="4" t="s">
        <v>557</v>
      </c>
    </row>
    <row r="32" spans="1:4">
      <c r="A32" s="3" t="s">
        <v>550</v>
      </c>
    </row>
    <row r="33" spans="1:4">
      <c r="A33" s="4" t="s">
        <v>551</v>
      </c>
      <c r="B33" s="5" t="n">
        <v>-82</v>
      </c>
      <c r="C33" s="5" t="n">
        <v>-63</v>
      </c>
    </row>
    <row r="34" spans="1:4">
      <c r="A34" s="4" t="s">
        <v>554</v>
      </c>
      <c r="B34" s="5" t="n">
        <v>-144</v>
      </c>
      <c r="C34" s="5" t="n">
        <v>-139</v>
      </c>
    </row>
    <row r="35" spans="1:4">
      <c r="A35" s="4" t="s">
        <v>555</v>
      </c>
      <c r="B35" s="5" t="n">
        <v>131</v>
      </c>
      <c r="C35" s="5" t="n">
        <v>120</v>
      </c>
    </row>
    <row r="36" spans="1:4">
      <c r="A36" s="4" t="s">
        <v>556</v>
      </c>
      <c r="C36" s="5" t="n">
        <v>0</v>
      </c>
    </row>
    <row r="37" spans="1:4">
      <c r="A37" s="4" t="s">
        <v>552</v>
      </c>
      <c r="B37" s="5" t="n">
        <v>-13</v>
      </c>
      <c r="C37" s="5" t="n">
        <v>-19</v>
      </c>
    </row>
    <row r="38" spans="1:4">
      <c r="A38" s="4" t="s">
        <v>551</v>
      </c>
      <c r="B38" s="5" t="n">
        <v>-112</v>
      </c>
      <c r="C38" s="5" t="n">
        <v>-82</v>
      </c>
      <c r="D38" s="5" t="n">
        <v>-63</v>
      </c>
    </row>
    <row r="39" spans="1:4">
      <c r="A39" s="4" t="s">
        <v>126</v>
      </c>
    </row>
    <row r="40" spans="1:4">
      <c r="A40" s="3" t="s">
        <v>550</v>
      </c>
    </row>
    <row r="41" spans="1:4">
      <c r="A41" s="4" t="s">
        <v>551</v>
      </c>
      <c r="B41" s="5" t="n">
        <v>-37334</v>
      </c>
      <c r="C41" s="5" t="n">
        <v>-35733</v>
      </c>
      <c r="D41" s="5" t="n">
        <v>-37148</v>
      </c>
    </row>
    <row r="42" spans="1:4">
      <c r="A42" s="4" t="s">
        <v>554</v>
      </c>
      <c r="B42" s="5" t="n">
        <v>4236</v>
      </c>
      <c r="C42" s="5" t="n">
        <v>-1957</v>
      </c>
    </row>
    <row r="43" spans="1:4">
      <c r="A43" s="4" t="s">
        <v>555</v>
      </c>
      <c r="B43" s="5" t="n">
        <v>2715</v>
      </c>
      <c r="C43" s="5" t="n">
        <v>1499</v>
      </c>
    </row>
    <row r="44" spans="1:4">
      <c r="A44" s="4" t="s">
        <v>556</v>
      </c>
      <c r="C44" s="5" t="n">
        <v>-1143</v>
      </c>
    </row>
    <row r="45" spans="1:4">
      <c r="A45" s="4" t="s">
        <v>552</v>
      </c>
      <c r="B45" s="5" t="n">
        <v>6951</v>
      </c>
      <c r="C45" s="5" t="n">
        <v>-1601</v>
      </c>
      <c r="D45" s="5" t="n">
        <v>1415</v>
      </c>
    </row>
    <row r="46" spans="1:4">
      <c r="A46" s="4" t="s">
        <v>551</v>
      </c>
      <c r="B46" s="5" t="n">
        <v>-38342</v>
      </c>
      <c r="C46" s="6" t="n">
        <v>-37334</v>
      </c>
      <c r="D46" s="6" t="n">
        <v>-35733</v>
      </c>
    </row>
    <row r="47" spans="1:4">
      <c r="A47" s="4" t="s">
        <v>558</v>
      </c>
    </row>
    <row r="48" spans="1:4">
      <c r="A48" s="3" t="s">
        <v>550</v>
      </c>
    </row>
    <row r="49" spans="1:4">
      <c r="A49" s="4" t="s">
        <v>559</v>
      </c>
      <c r="B49" s="5" t="n">
        <v>-389</v>
      </c>
    </row>
    <row r="50" spans="1:4">
      <c r="A50" s="4" t="s">
        <v>560</v>
      </c>
    </row>
    <row r="51" spans="1:4">
      <c r="A51" s="3" t="s">
        <v>550</v>
      </c>
    </row>
    <row r="52" spans="1:4">
      <c r="A52" s="4" t="s">
        <v>559</v>
      </c>
      <c r="B52" s="5" t="n">
        <v>-7520</v>
      </c>
    </row>
    <row r="53" spans="1:4">
      <c r="A53" s="4" t="s">
        <v>561</v>
      </c>
    </row>
    <row r="54" spans="1:4">
      <c r="A54" s="3" t="s">
        <v>550</v>
      </c>
    </row>
    <row r="55" spans="1:4">
      <c r="A55" s="4" t="s">
        <v>559</v>
      </c>
      <c r="B55" s="5" t="n">
        <v>-33</v>
      </c>
    </row>
    <row r="56" spans="1:4">
      <c r="A56" s="4" t="s">
        <v>562</v>
      </c>
    </row>
    <row r="57" spans="1:4">
      <c r="A57" s="3" t="s">
        <v>550</v>
      </c>
    </row>
    <row r="58" spans="1:4">
      <c r="A58" s="4" t="s">
        <v>559</v>
      </c>
      <c r="B58" s="5" t="n">
        <v>-17</v>
      </c>
    </row>
    <row r="59" spans="1:4">
      <c r="A59" s="4" t="s">
        <v>563</v>
      </c>
    </row>
    <row r="60" spans="1:4">
      <c r="A60" s="3" t="s">
        <v>550</v>
      </c>
    </row>
    <row r="61" spans="1:4">
      <c r="A61" s="4" t="s">
        <v>559</v>
      </c>
      <c r="B61" s="6" t="n">
        <v>-79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34</v>
      </c>
    </row>
    <row r="3" spans="1:4">
      <c r="A3" s="3" t="s">
        <v>565</v>
      </c>
    </row>
    <row r="4" spans="1:4">
      <c r="A4" s="4" t="s">
        <v>46</v>
      </c>
      <c r="B4" s="6" t="n">
        <v>-84614</v>
      </c>
      <c r="C4" s="6" t="n">
        <v>-82788</v>
      </c>
      <c r="D4" s="6" t="n">
        <v>-87848</v>
      </c>
    </row>
    <row r="5" spans="1:4">
      <c r="A5" s="4" t="s">
        <v>48</v>
      </c>
      <c r="B5" s="5" t="n">
        <v>-47485</v>
      </c>
      <c r="C5" s="5" t="n">
        <v>-65041</v>
      </c>
      <c r="D5" s="5" t="n">
        <v>-93132</v>
      </c>
    </row>
    <row r="6" spans="1:4">
      <c r="A6" s="4" t="s">
        <v>566</v>
      </c>
      <c r="B6" s="5" t="n">
        <v>-238</v>
      </c>
      <c r="C6" s="5" t="n">
        <v>8767</v>
      </c>
      <c r="D6" s="5" t="n">
        <v>5167</v>
      </c>
    </row>
    <row r="7" spans="1:4">
      <c r="A7" s="4" t="s">
        <v>51</v>
      </c>
      <c r="B7" s="5" t="n">
        <v>272318</v>
      </c>
      <c r="C7" s="5" t="n">
        <v>281203</v>
      </c>
      <c r="D7" s="6" t="n">
        <v>-67258</v>
      </c>
    </row>
    <row r="8" spans="1:4">
      <c r="A8" s="4" t="s">
        <v>567</v>
      </c>
    </row>
    <row r="9" spans="1:4">
      <c r="A9" s="3" t="s">
        <v>565</v>
      </c>
    </row>
    <row r="10" spans="1:4">
      <c r="A10" s="4" t="s">
        <v>51</v>
      </c>
      <c r="B10" s="5" t="n">
        <v>-2715</v>
      </c>
      <c r="C10" s="5" t="n">
        <v>-1499</v>
      </c>
    </row>
    <row r="11" spans="1:4">
      <c r="A11" s="4" t="s">
        <v>568</v>
      </c>
    </row>
    <row r="12" spans="1:4">
      <c r="A12" s="3" t="s">
        <v>565</v>
      </c>
    </row>
    <row r="13" spans="1:4">
      <c r="A13" s="4" t="s">
        <v>46</v>
      </c>
      <c r="B13" s="5" t="n">
        <v>-591</v>
      </c>
      <c r="C13" s="5" t="n">
        <v>-590</v>
      </c>
    </row>
    <row r="14" spans="1:4">
      <c r="A14" s="4" t="s">
        <v>48</v>
      </c>
      <c r="B14" s="5" t="n">
        <v>429</v>
      </c>
      <c r="C14" s="5" t="n">
        <v>224</v>
      </c>
    </row>
    <row r="15" spans="1:4">
      <c r="A15" s="4" t="s">
        <v>51</v>
      </c>
      <c r="B15" s="5" t="n">
        <v>-162</v>
      </c>
      <c r="C15" s="5" t="n">
        <v>-366</v>
      </c>
    </row>
    <row r="16" spans="1:4">
      <c r="A16" s="4" t="s">
        <v>569</v>
      </c>
    </row>
    <row r="17" spans="1:4">
      <c r="A17" s="3" t="s">
        <v>565</v>
      </c>
    </row>
    <row r="18" spans="1:4">
      <c r="A18" s="4" t="s">
        <v>48</v>
      </c>
      <c r="B18" s="5" t="n">
        <v>721</v>
      </c>
      <c r="C18" s="5" t="n">
        <v>645</v>
      </c>
    </row>
    <row r="19" spans="1:4">
      <c r="A19" s="4" t="s">
        <v>566</v>
      </c>
      <c r="B19" s="5" t="n">
        <v>-2894</v>
      </c>
      <c r="C19" s="5" t="n">
        <v>-1658</v>
      </c>
    </row>
    <row r="20" spans="1:4">
      <c r="A20" s="4" t="s">
        <v>51</v>
      </c>
      <c r="B20" s="5" t="n">
        <v>-2173</v>
      </c>
      <c r="C20" s="5" t="n">
        <v>-1013</v>
      </c>
    </row>
    <row r="21" spans="1:4">
      <c r="A21" s="4" t="s">
        <v>570</v>
      </c>
    </row>
    <row r="22" spans="1:4">
      <c r="A22" s="3" t="s">
        <v>565</v>
      </c>
    </row>
    <row r="23" spans="1:4">
      <c r="A23" s="4" t="s">
        <v>48</v>
      </c>
      <c r="B23" s="5" t="n">
        <v>75</v>
      </c>
      <c r="C23" s="5" t="n">
        <v>0</v>
      </c>
    </row>
    <row r="24" spans="1:4">
      <c r="A24" s="4" t="s">
        <v>566</v>
      </c>
      <c r="B24" s="5" t="n">
        <v>-324</v>
      </c>
      <c r="C24" s="5" t="n">
        <v>0</v>
      </c>
    </row>
    <row r="25" spans="1:4">
      <c r="A25" s="4" t="s">
        <v>51</v>
      </c>
      <c r="B25" s="5" t="n">
        <v>-249</v>
      </c>
      <c r="C25" s="5" t="n">
        <v>0</v>
      </c>
    </row>
    <row r="26" spans="1:4">
      <c r="A26" s="4" t="s">
        <v>571</v>
      </c>
    </row>
    <row r="27" spans="1:4">
      <c r="A27" s="3" t="s">
        <v>565</v>
      </c>
    </row>
    <row r="28" spans="1:4">
      <c r="A28" s="4" t="s">
        <v>48</v>
      </c>
      <c r="B28" s="5" t="n">
        <v>35</v>
      </c>
      <c r="C28" s="5" t="n">
        <v>65</v>
      </c>
    </row>
    <row r="29" spans="1:4">
      <c r="A29" s="4" t="s">
        <v>566</v>
      </c>
      <c r="B29" s="5" t="n">
        <v>-166</v>
      </c>
      <c r="C29" s="5" t="n">
        <v>-185</v>
      </c>
    </row>
    <row r="30" spans="1:4">
      <c r="A30" s="4" t="s">
        <v>51</v>
      </c>
      <c r="B30" s="6" t="n">
        <v>-131</v>
      </c>
      <c r="C30" s="6" t="n">
        <v>-1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10</v>
      </c>
      <c r="J1" s="2" t="s">
        <v>1</v>
      </c>
    </row>
    <row r="2" spans="1:12">
      <c r="B2" s="2" t="s">
        <v>2</v>
      </c>
      <c r="C2" s="2" t="s">
        <v>526</v>
      </c>
      <c r="D2" s="2" t="s">
        <v>527</v>
      </c>
      <c r="E2" s="2" t="s">
        <v>528</v>
      </c>
      <c r="F2" s="2" t="s">
        <v>33</v>
      </c>
      <c r="G2" s="2" t="s">
        <v>529</v>
      </c>
      <c r="H2" s="2" t="s">
        <v>530</v>
      </c>
      <c r="I2" s="2" t="s">
        <v>531</v>
      </c>
      <c r="J2" s="2" t="s">
        <v>2</v>
      </c>
      <c r="K2" s="2" t="s">
        <v>33</v>
      </c>
      <c r="L2" s="2" t="s">
        <v>34</v>
      </c>
    </row>
    <row r="3" spans="1:12">
      <c r="A3" s="3" t="s">
        <v>573</v>
      </c>
    </row>
    <row r="4" spans="1:12">
      <c r="A4" s="4" t="s">
        <v>36</v>
      </c>
      <c r="B4" s="6" t="n">
        <v>1209875</v>
      </c>
      <c r="C4" s="6" t="n">
        <v>1280787</v>
      </c>
      <c r="D4" s="6" t="n">
        <v>1064597</v>
      </c>
      <c r="E4" s="6" t="n">
        <v>976293</v>
      </c>
      <c r="F4" s="6" t="n">
        <v>1165239</v>
      </c>
      <c r="G4" s="6" t="n">
        <v>1272548</v>
      </c>
      <c r="H4" s="6" t="n">
        <v>1067639</v>
      </c>
      <c r="I4" s="6" t="n">
        <v>937925</v>
      </c>
      <c r="J4" s="6" t="n">
        <v>4531552</v>
      </c>
      <c r="K4" s="6" t="n">
        <v>4443351</v>
      </c>
      <c r="L4" s="6" t="n">
        <v>4128828</v>
      </c>
    </row>
    <row r="5" spans="1:12">
      <c r="A5" s="4" t="s">
        <v>574</v>
      </c>
    </row>
    <row r="6" spans="1:12">
      <c r="A6" s="3" t="s">
        <v>573</v>
      </c>
    </row>
    <row r="7" spans="1:12">
      <c r="A7" s="4" t="s">
        <v>36</v>
      </c>
      <c r="J7" s="5" t="n">
        <v>-64307</v>
      </c>
    </row>
    <row r="8" spans="1:12">
      <c r="A8" s="4" t="s">
        <v>575</v>
      </c>
    </row>
    <row r="9" spans="1:12">
      <c r="A9" s="3" t="s">
        <v>573</v>
      </c>
    </row>
    <row r="10" spans="1:12">
      <c r="A10" s="4" t="s">
        <v>36</v>
      </c>
      <c r="J10" s="5" t="n">
        <v>-465969</v>
      </c>
    </row>
    <row r="11" spans="1:12">
      <c r="A11" s="4" t="s">
        <v>576</v>
      </c>
    </row>
    <row r="12" spans="1:12">
      <c r="A12" s="3" t="s">
        <v>573</v>
      </c>
    </row>
    <row r="13" spans="1:12">
      <c r="A13" s="4" t="s">
        <v>36</v>
      </c>
      <c r="J13" s="5" t="n">
        <v>132397</v>
      </c>
    </row>
    <row r="14" spans="1:12">
      <c r="A14" s="4" t="s">
        <v>577</v>
      </c>
    </row>
    <row r="15" spans="1:12">
      <c r="A15" s="3" t="s">
        <v>573</v>
      </c>
    </row>
    <row r="16" spans="1:12">
      <c r="A16" s="4" t="s">
        <v>36</v>
      </c>
      <c r="J16" s="5" t="n">
        <v>9159</v>
      </c>
    </row>
    <row r="17" spans="1:12">
      <c r="A17" s="4" t="s">
        <v>578</v>
      </c>
    </row>
    <row r="18" spans="1:12">
      <c r="A18" s="3" t="s">
        <v>573</v>
      </c>
    </row>
    <row r="19" spans="1:12">
      <c r="A19" s="4" t="s">
        <v>36</v>
      </c>
      <c r="J19" s="5" t="n">
        <v>11543</v>
      </c>
    </row>
    <row r="20" spans="1:12">
      <c r="A20" s="4" t="s">
        <v>579</v>
      </c>
    </row>
    <row r="21" spans="1:12">
      <c r="A21" s="3" t="s">
        <v>573</v>
      </c>
    </row>
    <row r="22" spans="1:12">
      <c r="A22" s="4" t="s">
        <v>36</v>
      </c>
      <c r="J22" s="5" t="n">
        <v>968755</v>
      </c>
    </row>
    <row r="23" spans="1:12">
      <c r="A23" s="4" t="s">
        <v>580</v>
      </c>
    </row>
    <row r="24" spans="1:12">
      <c r="A24" s="3" t="s">
        <v>573</v>
      </c>
    </row>
    <row r="25" spans="1:12">
      <c r="A25" s="4" t="s">
        <v>36</v>
      </c>
      <c r="J25" s="5" t="n">
        <v>1423068</v>
      </c>
    </row>
    <row r="26" spans="1:12">
      <c r="A26" s="4" t="s">
        <v>581</v>
      </c>
    </row>
    <row r="27" spans="1:12">
      <c r="A27" s="3" t="s">
        <v>573</v>
      </c>
    </row>
    <row r="28" spans="1:12">
      <c r="A28" s="4" t="s">
        <v>36</v>
      </c>
      <c r="J28" s="5" t="n">
        <v>926875</v>
      </c>
    </row>
    <row r="29" spans="1:12">
      <c r="A29" s="4" t="s">
        <v>582</v>
      </c>
    </row>
    <row r="30" spans="1:12">
      <c r="A30" s="3" t="s">
        <v>573</v>
      </c>
    </row>
    <row r="31" spans="1:12">
      <c r="A31" s="4" t="s">
        <v>36</v>
      </c>
      <c r="J31" s="5" t="n">
        <v>392544</v>
      </c>
    </row>
    <row r="32" spans="1:12">
      <c r="A32" s="4" t="s">
        <v>103</v>
      </c>
    </row>
    <row r="33" spans="1:12">
      <c r="A33" s="3" t="s">
        <v>573</v>
      </c>
    </row>
    <row r="34" spans="1:12">
      <c r="A34" s="4" t="s">
        <v>36</v>
      </c>
      <c r="J34" s="5" t="n">
        <v>76796</v>
      </c>
    </row>
    <row r="35" spans="1:12">
      <c r="A35" s="4" t="s">
        <v>583</v>
      </c>
    </row>
    <row r="36" spans="1:12">
      <c r="A36" s="3" t="s">
        <v>573</v>
      </c>
    </row>
    <row r="37" spans="1:12">
      <c r="A37" s="4" t="s">
        <v>36</v>
      </c>
      <c r="J37" s="5" t="n">
        <v>4469761</v>
      </c>
    </row>
    <row r="38" spans="1:12">
      <c r="A38" s="4" t="s">
        <v>584</v>
      </c>
    </row>
    <row r="39" spans="1:12">
      <c r="A39" s="3" t="s">
        <v>573</v>
      </c>
    </row>
    <row r="40" spans="1:12">
      <c r="A40" s="4" t="s">
        <v>36</v>
      </c>
      <c r="J40" s="5" t="n">
        <v>61791</v>
      </c>
    </row>
    <row r="41" spans="1:12">
      <c r="A41" s="4" t="s">
        <v>585</v>
      </c>
    </row>
    <row r="42" spans="1:12">
      <c r="A42" s="3" t="s">
        <v>573</v>
      </c>
    </row>
    <row r="43" spans="1:12">
      <c r="A43" s="4" t="s">
        <v>36</v>
      </c>
      <c r="J43" s="5" t="n">
        <v>579436</v>
      </c>
    </row>
    <row r="44" spans="1:12">
      <c r="A44" s="4" t="s">
        <v>586</v>
      </c>
    </row>
    <row r="45" spans="1:12">
      <c r="A45" s="3" t="s">
        <v>573</v>
      </c>
    </row>
    <row r="46" spans="1:12">
      <c r="A46" s="4" t="s">
        <v>36</v>
      </c>
      <c r="J46" s="5" t="n">
        <v>412952</v>
      </c>
    </row>
    <row r="47" spans="1:12">
      <c r="A47" s="4" t="s">
        <v>587</v>
      </c>
    </row>
    <row r="48" spans="1:12">
      <c r="A48" s="3" t="s">
        <v>573</v>
      </c>
    </row>
    <row r="49" spans="1:12">
      <c r="A49" s="4" t="s">
        <v>36</v>
      </c>
      <c r="J49" s="5" t="n">
        <v>58956</v>
      </c>
    </row>
    <row r="50" spans="1:12">
      <c r="A50" s="4" t="s">
        <v>588</v>
      </c>
    </row>
    <row r="51" spans="1:12">
      <c r="A51" s="3" t="s">
        <v>573</v>
      </c>
    </row>
    <row r="52" spans="1:12">
      <c r="A52" s="4" t="s">
        <v>36</v>
      </c>
      <c r="J52" s="5" t="n">
        <v>7556</v>
      </c>
    </row>
    <row r="53" spans="1:12">
      <c r="A53" s="4" t="s">
        <v>459</v>
      </c>
    </row>
    <row r="54" spans="1:12">
      <c r="A54" s="3" t="s">
        <v>573</v>
      </c>
    </row>
    <row r="55" spans="1:12">
      <c r="A55" s="4" t="s">
        <v>36</v>
      </c>
      <c r="J55" s="5" t="n">
        <v>335123</v>
      </c>
    </row>
    <row r="56" spans="1:12">
      <c r="A56" s="4" t="s">
        <v>589</v>
      </c>
    </row>
    <row r="57" spans="1:12">
      <c r="A57" s="3" t="s">
        <v>573</v>
      </c>
    </row>
    <row r="58" spans="1:12">
      <c r="A58" s="4" t="s">
        <v>36</v>
      </c>
      <c r="J58" s="5" t="n">
        <v>0</v>
      </c>
    </row>
    <row r="59" spans="1:12">
      <c r="A59" s="4" t="s">
        <v>590</v>
      </c>
    </row>
    <row r="60" spans="1:12">
      <c r="A60" s="3" t="s">
        <v>573</v>
      </c>
    </row>
    <row r="61" spans="1:12">
      <c r="A61" s="4" t="s">
        <v>36</v>
      </c>
      <c r="J61" s="5" t="n">
        <v>31568</v>
      </c>
    </row>
    <row r="62" spans="1:12">
      <c r="A62" s="4" t="s">
        <v>591</v>
      </c>
    </row>
    <row r="63" spans="1:12">
      <c r="A63" s="3" t="s">
        <v>573</v>
      </c>
    </row>
    <row r="64" spans="1:12">
      <c r="A64" s="4" t="s">
        <v>36</v>
      </c>
      <c r="J64" s="5" t="n">
        <v>331190</v>
      </c>
    </row>
    <row r="65" spans="1:12">
      <c r="A65" s="4" t="s">
        <v>592</v>
      </c>
    </row>
    <row r="66" spans="1:12">
      <c r="A66" s="3" t="s">
        <v>573</v>
      </c>
    </row>
    <row r="67" spans="1:12">
      <c r="A67" s="4" t="s">
        <v>36</v>
      </c>
      <c r="J67" s="5" t="n">
        <v>3933</v>
      </c>
    </row>
    <row r="68" spans="1:12">
      <c r="A68" s="4" t="s">
        <v>593</v>
      </c>
    </row>
    <row r="69" spans="1:12">
      <c r="A69" s="3" t="s">
        <v>573</v>
      </c>
    </row>
    <row r="70" spans="1:12">
      <c r="A70" s="4" t="s">
        <v>36</v>
      </c>
      <c r="J70" s="5" t="n">
        <v>121477</v>
      </c>
    </row>
    <row r="71" spans="1:12">
      <c r="A71" s="4" t="s">
        <v>594</v>
      </c>
    </row>
    <row r="72" spans="1:12">
      <c r="A72" s="3" t="s">
        <v>573</v>
      </c>
    </row>
    <row r="73" spans="1:12">
      <c r="A73" s="4" t="s">
        <v>36</v>
      </c>
      <c r="J73" s="5" t="n">
        <v>136236</v>
      </c>
    </row>
    <row r="74" spans="1:12">
      <c r="A74" s="4" t="s">
        <v>595</v>
      </c>
    </row>
    <row r="75" spans="1:12">
      <c r="A75" s="3" t="s">
        <v>573</v>
      </c>
    </row>
    <row r="76" spans="1:12">
      <c r="A76" s="4" t="s">
        <v>36</v>
      </c>
      <c r="J76" s="5" t="n">
        <v>34353</v>
      </c>
    </row>
    <row r="77" spans="1:12">
      <c r="A77" s="4" t="s">
        <v>596</v>
      </c>
    </row>
    <row r="78" spans="1:12">
      <c r="A78" s="3" t="s">
        <v>573</v>
      </c>
    </row>
    <row r="79" spans="1:12">
      <c r="A79" s="4" t="s">
        <v>36</v>
      </c>
      <c r="J79" s="5" t="n">
        <v>7556</v>
      </c>
    </row>
    <row r="80" spans="1:12">
      <c r="A80" s="4" t="s">
        <v>460</v>
      </c>
    </row>
    <row r="81" spans="1:12">
      <c r="A81" s="3" t="s">
        <v>573</v>
      </c>
    </row>
    <row r="82" spans="1:12">
      <c r="A82" s="4" t="s">
        <v>36</v>
      </c>
      <c r="J82" s="5" t="n">
        <v>823247</v>
      </c>
    </row>
    <row r="83" spans="1:12">
      <c r="A83" s="4" t="s">
        <v>597</v>
      </c>
    </row>
    <row r="84" spans="1:12">
      <c r="A84" s="3" t="s">
        <v>573</v>
      </c>
    </row>
    <row r="85" spans="1:12">
      <c r="A85" s="4" t="s">
        <v>36</v>
      </c>
      <c r="J85" s="5" t="n">
        <v>0</v>
      </c>
    </row>
    <row r="86" spans="1:12">
      <c r="A86" s="4" t="s">
        <v>598</v>
      </c>
    </row>
    <row r="87" spans="1:12">
      <c r="A87" s="3" t="s">
        <v>573</v>
      </c>
    </row>
    <row r="88" spans="1:12">
      <c r="A88" s="4" t="s">
        <v>36</v>
      </c>
      <c r="J88" s="5" t="n">
        <v>43238</v>
      </c>
    </row>
    <row r="89" spans="1:12">
      <c r="A89" s="4" t="s">
        <v>599</v>
      </c>
    </row>
    <row r="90" spans="1:12">
      <c r="A90" s="3" t="s">
        <v>573</v>
      </c>
    </row>
    <row r="91" spans="1:12">
      <c r="A91" s="4" t="s">
        <v>36</v>
      </c>
      <c r="J91" s="5" t="n">
        <v>14579</v>
      </c>
    </row>
    <row r="92" spans="1:12">
      <c r="A92" s="4" t="s">
        <v>600</v>
      </c>
    </row>
    <row r="93" spans="1:12">
      <c r="A93" s="3" t="s">
        <v>573</v>
      </c>
    </row>
    <row r="94" spans="1:12">
      <c r="A94" s="4" t="s">
        <v>36</v>
      </c>
      <c r="J94" s="5" t="n">
        <v>817095</v>
      </c>
    </row>
    <row r="95" spans="1:12">
      <c r="A95" s="4" t="s">
        <v>601</v>
      </c>
    </row>
    <row r="96" spans="1:12">
      <c r="A96" s="3" t="s">
        <v>573</v>
      </c>
    </row>
    <row r="97" spans="1:12">
      <c r="A97" s="4" t="s">
        <v>36</v>
      </c>
      <c r="J97" s="5" t="n">
        <v>6152</v>
      </c>
    </row>
    <row r="98" spans="1:12">
      <c r="A98" s="4" t="s">
        <v>602</v>
      </c>
    </row>
    <row r="99" spans="1:12">
      <c r="A99" s="3" t="s">
        <v>573</v>
      </c>
    </row>
    <row r="100" spans="1:12">
      <c r="A100" s="4" t="s">
        <v>36</v>
      </c>
      <c r="J100" s="5" t="n">
        <v>457959</v>
      </c>
    </row>
    <row r="101" spans="1:12">
      <c r="A101" s="4" t="s">
        <v>603</v>
      </c>
    </row>
    <row r="102" spans="1:12">
      <c r="A102" s="3" t="s">
        <v>573</v>
      </c>
    </row>
    <row r="103" spans="1:12">
      <c r="A103" s="4" t="s">
        <v>36</v>
      </c>
      <c r="J103" s="5" t="n">
        <v>276716</v>
      </c>
    </row>
    <row r="104" spans="1:12">
      <c r="A104" s="4" t="s">
        <v>604</v>
      </c>
    </row>
    <row r="105" spans="1:12">
      <c r="A105" s="3" t="s">
        <v>573</v>
      </c>
    </row>
    <row r="106" spans="1:12">
      <c r="A106" s="4" t="s">
        <v>36</v>
      </c>
      <c r="J106" s="5" t="n">
        <v>24603</v>
      </c>
    </row>
    <row r="107" spans="1:12">
      <c r="A107" s="4" t="s">
        <v>605</v>
      </c>
    </row>
    <row r="108" spans="1:12">
      <c r="A108" s="3" t="s">
        <v>573</v>
      </c>
    </row>
    <row r="109" spans="1:12">
      <c r="A109" s="4" t="s">
        <v>36</v>
      </c>
      <c r="J109" s="5" t="n">
        <v>0</v>
      </c>
    </row>
    <row r="110" spans="1:12">
      <c r="A110" s="4" t="s">
        <v>461</v>
      </c>
    </row>
    <row r="111" spans="1:12">
      <c r="A111" s="3" t="s">
        <v>573</v>
      </c>
    </row>
    <row r="112" spans="1:12">
      <c r="A112" s="4" t="s">
        <v>36</v>
      </c>
      <c r="J112" s="5" t="n">
        <v>78018</v>
      </c>
    </row>
    <row r="113" spans="1:12">
      <c r="A113" s="4" t="s">
        <v>606</v>
      </c>
    </row>
    <row r="114" spans="1:12">
      <c r="A114" s="3" t="s">
        <v>573</v>
      </c>
    </row>
    <row r="115" spans="1:12">
      <c r="A115" s="4" t="s">
        <v>36</v>
      </c>
      <c r="J115" s="5" t="n">
        <v>-50905</v>
      </c>
    </row>
    <row r="116" spans="1:12">
      <c r="A116" s="4" t="s">
        <v>607</v>
      </c>
    </row>
    <row r="117" spans="1:12">
      <c r="A117" s="3" t="s">
        <v>573</v>
      </c>
    </row>
    <row r="118" spans="1:12">
      <c r="A118" s="4" t="s">
        <v>36</v>
      </c>
      <c r="J118" s="5" t="n">
        <v>89159</v>
      </c>
    </row>
    <row r="119" spans="1:12">
      <c r="A119" s="4" t="s">
        <v>608</v>
      </c>
    </row>
    <row r="120" spans="1:12">
      <c r="A120" s="3" t="s">
        <v>573</v>
      </c>
    </row>
    <row r="121" spans="1:12">
      <c r="A121" s="4" t="s">
        <v>36</v>
      </c>
      <c r="J121" s="5" t="n">
        <v>9159</v>
      </c>
    </row>
    <row r="122" spans="1:12">
      <c r="A122" s="4" t="s">
        <v>609</v>
      </c>
    </row>
    <row r="123" spans="1:12">
      <c r="A123" s="3" t="s">
        <v>573</v>
      </c>
    </row>
    <row r="124" spans="1:12">
      <c r="A124" s="4" t="s">
        <v>36</v>
      </c>
      <c r="J124" s="5" t="n">
        <v>11543</v>
      </c>
    </row>
    <row r="125" spans="1:12">
      <c r="A125" s="4" t="s">
        <v>610</v>
      </c>
    </row>
    <row r="126" spans="1:12">
      <c r="A126" s="3" t="s">
        <v>573</v>
      </c>
    </row>
    <row r="127" spans="1:12">
      <c r="A127" s="4" t="s">
        <v>36</v>
      </c>
      <c r="J127" s="5" t="n">
        <v>18865</v>
      </c>
    </row>
    <row r="128" spans="1:12">
      <c r="A128" s="4" t="s">
        <v>611</v>
      </c>
    </row>
    <row r="129" spans="1:12">
      <c r="A129" s="3" t="s">
        <v>573</v>
      </c>
    </row>
    <row r="130" spans="1:12">
      <c r="A130" s="4" t="s">
        <v>36</v>
      </c>
      <c r="J130" s="5" t="n">
        <v>77821</v>
      </c>
    </row>
    <row r="131" spans="1:12">
      <c r="A131" s="4" t="s">
        <v>612</v>
      </c>
    </row>
    <row r="132" spans="1:12">
      <c r="A132" s="3" t="s">
        <v>573</v>
      </c>
    </row>
    <row r="133" spans="1:12">
      <c r="A133" s="4" t="s">
        <v>36</v>
      </c>
      <c r="J133" s="5" t="n">
        <v>197</v>
      </c>
    </row>
    <row r="134" spans="1:12">
      <c r="A134" s="4" t="s">
        <v>462</v>
      </c>
    </row>
    <row r="135" spans="1:12">
      <c r="A135" s="3" t="s">
        <v>573</v>
      </c>
    </row>
    <row r="136" spans="1:12">
      <c r="A136" s="4" t="s">
        <v>36</v>
      </c>
      <c r="J136" s="5" t="n">
        <v>1925185</v>
      </c>
    </row>
    <row r="137" spans="1:12">
      <c r="A137" s="4" t="s">
        <v>613</v>
      </c>
    </row>
    <row r="138" spans="1:12">
      <c r="A138" s="3" t="s">
        <v>573</v>
      </c>
    </row>
    <row r="139" spans="1:12">
      <c r="A139" s="4" t="s">
        <v>36</v>
      </c>
      <c r="J139" s="5" t="n">
        <v>-669</v>
      </c>
    </row>
    <row r="140" spans="1:12">
      <c r="A140" s="4" t="s">
        <v>614</v>
      </c>
    </row>
    <row r="141" spans="1:12">
      <c r="A141" s="3" t="s">
        <v>573</v>
      </c>
    </row>
    <row r="142" spans="1:12">
      <c r="A142" s="4" t="s">
        <v>36</v>
      </c>
      <c r="J142" s="5" t="n">
        <v>-465969</v>
      </c>
    </row>
    <row r="143" spans="1:12">
      <c r="A143" s="4" t="s">
        <v>615</v>
      </c>
    </row>
    <row r="144" spans="1:12">
      <c r="A144" s="3" t="s">
        <v>573</v>
      </c>
    </row>
    <row r="145" spans="1:12">
      <c r="A145" s="4" t="s">
        <v>36</v>
      </c>
      <c r="J145" s="5" t="n">
        <v>968755</v>
      </c>
    </row>
    <row r="146" spans="1:12">
      <c r="A146" s="4" t="s">
        <v>616</v>
      </c>
    </row>
    <row r="147" spans="1:12">
      <c r="A147" s="3" t="s">
        <v>573</v>
      </c>
    </row>
    <row r="148" spans="1:12">
      <c r="A148" s="4" t="s">
        <v>36</v>
      </c>
      <c r="J148" s="5" t="n">
        <v>1423068</v>
      </c>
    </row>
    <row r="149" spans="1:12">
      <c r="A149" s="4" t="s">
        <v>617</v>
      </c>
    </row>
    <row r="150" spans="1:12">
      <c r="A150" s="3" t="s">
        <v>573</v>
      </c>
    </row>
    <row r="151" spans="1:12">
      <c r="A151" s="4" t="s">
        <v>36</v>
      </c>
      <c r="J151" s="5" t="n">
        <v>0</v>
      </c>
    </row>
    <row r="152" spans="1:12">
      <c r="A152" s="4" t="s">
        <v>618</v>
      </c>
    </row>
    <row r="153" spans="1:12">
      <c r="A153" s="3" t="s">
        <v>573</v>
      </c>
    </row>
    <row r="154" spans="1:12">
      <c r="A154" s="4" t="s">
        <v>36</v>
      </c>
      <c r="J154" s="5" t="n">
        <v>1925185</v>
      </c>
    </row>
    <row r="155" spans="1:12">
      <c r="A155" s="4" t="s">
        <v>619</v>
      </c>
    </row>
    <row r="156" spans="1:12">
      <c r="A156" s="3" t="s">
        <v>573</v>
      </c>
    </row>
    <row r="157" spans="1:12">
      <c r="A157" s="4" t="s">
        <v>36</v>
      </c>
      <c r="J157" s="5" t="n">
        <v>0</v>
      </c>
    </row>
    <row r="158" spans="1:12">
      <c r="A158" s="4" t="s">
        <v>463</v>
      </c>
    </row>
    <row r="159" spans="1:12">
      <c r="A159" s="3" t="s">
        <v>573</v>
      </c>
    </row>
    <row r="160" spans="1:12">
      <c r="A160" s="4" t="s">
        <v>36</v>
      </c>
      <c r="J160" s="5" t="n">
        <v>1369772</v>
      </c>
    </row>
    <row r="161" spans="1:12">
      <c r="A161" s="4" t="s">
        <v>620</v>
      </c>
    </row>
    <row r="162" spans="1:12">
      <c r="A162" s="3" t="s">
        <v>573</v>
      </c>
    </row>
    <row r="163" spans="1:12">
      <c r="A163" s="4" t="s">
        <v>36</v>
      </c>
      <c r="J163" s="5" t="n">
        <v>-1681</v>
      </c>
    </row>
    <row r="164" spans="1:12">
      <c r="A164" s="4" t="s">
        <v>621</v>
      </c>
    </row>
    <row r="165" spans="1:12">
      <c r="A165" s="3" t="s">
        <v>573</v>
      </c>
    </row>
    <row r="166" spans="1:12">
      <c r="A166" s="4" t="s">
        <v>36</v>
      </c>
      <c r="J166" s="5" t="n">
        <v>926875</v>
      </c>
    </row>
    <row r="167" spans="1:12">
      <c r="A167" s="4" t="s">
        <v>622</v>
      </c>
    </row>
    <row r="168" spans="1:12">
      <c r="A168" s="3" t="s">
        <v>573</v>
      </c>
    </row>
    <row r="169" spans="1:12">
      <c r="A169" s="4" t="s">
        <v>36</v>
      </c>
      <c r="J169" s="5" t="n">
        <v>392544</v>
      </c>
    </row>
    <row r="170" spans="1:12">
      <c r="A170" s="4" t="s">
        <v>623</v>
      </c>
    </row>
    <row r="171" spans="1:12">
      <c r="A171" s="3" t="s">
        <v>573</v>
      </c>
    </row>
    <row r="172" spans="1:12">
      <c r="A172" s="4" t="s">
        <v>36</v>
      </c>
      <c r="J172" s="5" t="n">
        <v>525</v>
      </c>
    </row>
    <row r="173" spans="1:12">
      <c r="A173" s="4" t="s">
        <v>624</v>
      </c>
    </row>
    <row r="174" spans="1:12">
      <c r="A174" s="3" t="s">
        <v>573</v>
      </c>
    </row>
    <row r="175" spans="1:12">
      <c r="A175" s="4" t="s">
        <v>36</v>
      </c>
      <c r="J175" s="5" t="n">
        <v>1318263</v>
      </c>
    </row>
    <row r="176" spans="1:12">
      <c r="A176" s="4" t="s">
        <v>625</v>
      </c>
    </row>
    <row r="177" spans="1:12">
      <c r="A177" s="3" t="s">
        <v>573</v>
      </c>
    </row>
    <row r="178" spans="1:12">
      <c r="A178" s="4" t="s">
        <v>36</v>
      </c>
      <c r="J178" s="5" t="n">
        <v>51509</v>
      </c>
    </row>
    <row r="179" spans="1:12">
      <c r="A179" s="4" t="s">
        <v>103</v>
      </c>
    </row>
    <row r="180" spans="1:12">
      <c r="A180" s="3" t="s">
        <v>573</v>
      </c>
    </row>
    <row r="181" spans="1:12">
      <c r="A181" s="4" t="s">
        <v>36</v>
      </c>
      <c r="J181" s="5" t="n">
        <v>207</v>
      </c>
    </row>
    <row r="182" spans="1:12">
      <c r="A182" s="4" t="s">
        <v>626</v>
      </c>
    </row>
    <row r="183" spans="1:12">
      <c r="A183" s="3" t="s">
        <v>573</v>
      </c>
    </row>
    <row r="184" spans="1:12">
      <c r="A184" s="4" t="s">
        <v>36</v>
      </c>
      <c r="J184" s="5" t="n">
        <v>-11052</v>
      </c>
    </row>
    <row r="185" spans="1:12">
      <c r="A185" s="4" t="s">
        <v>627</v>
      </c>
    </row>
    <row r="186" spans="1:12">
      <c r="A186" s="3" t="s">
        <v>573</v>
      </c>
    </row>
    <row r="187" spans="1:12">
      <c r="A187" s="4" t="s">
        <v>36</v>
      </c>
      <c r="J187" s="5" t="n">
        <v>11259</v>
      </c>
    </row>
    <row r="188" spans="1:12">
      <c r="A188" s="4" t="s">
        <v>628</v>
      </c>
    </row>
    <row r="189" spans="1:12">
      <c r="A189" s="3" t="s">
        <v>573</v>
      </c>
    </row>
    <row r="190" spans="1:12">
      <c r="A190" s="4" t="s">
        <v>36</v>
      </c>
      <c r="J190" s="5" t="n">
        <v>207</v>
      </c>
    </row>
    <row r="191" spans="1:12">
      <c r="A191" s="4" t="s">
        <v>629</v>
      </c>
    </row>
    <row r="192" spans="1:12">
      <c r="A192" s="3" t="s">
        <v>573</v>
      </c>
    </row>
    <row r="193" spans="1:12">
      <c r="A193" s="4" t="s">
        <v>36</v>
      </c>
      <c r="J193"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0</v>
      </c>
      <c r="B1" s="2" t="s">
        <v>1</v>
      </c>
    </row>
    <row r="2" spans="1:3">
      <c r="B2" s="2" t="s">
        <v>2</v>
      </c>
      <c r="C2" s="2" t="s">
        <v>33</v>
      </c>
    </row>
    <row r="3" spans="1:3">
      <c r="A3" s="3" t="s">
        <v>209</v>
      </c>
    </row>
    <row r="4" spans="1:3">
      <c r="A4" s="4" t="s">
        <v>631</v>
      </c>
      <c r="B4" s="6" t="n">
        <v>104239</v>
      </c>
      <c r="C4" s="6" t="n">
        <v>109540</v>
      </c>
    </row>
    <row r="5" spans="1:3">
      <c r="A5" s="4" t="s">
        <v>632</v>
      </c>
      <c r="B5" s="5" t="n">
        <v>-5301</v>
      </c>
    </row>
    <row r="6" spans="1:3">
      <c r="A6" s="4" t="s">
        <v>633</v>
      </c>
      <c r="B6" s="5" t="n">
        <v>-93901</v>
      </c>
      <c r="C6" s="5" t="n">
        <v>-84123</v>
      </c>
    </row>
    <row r="7" spans="1:3">
      <c r="A7" s="4" t="s">
        <v>634</v>
      </c>
      <c r="B7" s="5" t="n">
        <v>-9778</v>
      </c>
    </row>
    <row r="8" spans="1:3">
      <c r="A8" s="4" t="s">
        <v>635</v>
      </c>
      <c r="B8" s="5" t="n">
        <v>-135</v>
      </c>
      <c r="C8" s="5" t="n">
        <v>0</v>
      </c>
    </row>
    <row r="9" spans="1:3">
      <c r="A9" s="4" t="s">
        <v>636</v>
      </c>
      <c r="B9" s="5" t="n">
        <v>-135</v>
      </c>
    </row>
    <row r="10" spans="1:3">
      <c r="A10" s="4" t="s">
        <v>637</v>
      </c>
      <c r="B10" s="5" t="n">
        <v>10203</v>
      </c>
      <c r="C10" s="6" t="n">
        <v>25417</v>
      </c>
    </row>
    <row r="11" spans="1:3">
      <c r="A11" s="4" t="s">
        <v>638</v>
      </c>
      <c r="B11" s="5" t="n">
        <v>-15214</v>
      </c>
    </row>
    <row r="12" spans="1:3">
      <c r="A12" s="4" t="s">
        <v>639</v>
      </c>
      <c r="B12" s="5" t="n">
        <v>78600</v>
      </c>
    </row>
    <row r="13" spans="1:3">
      <c r="A13" s="4" t="s">
        <v>640</v>
      </c>
      <c r="B13" s="6" t="n">
        <v>36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7"/>
  </cols>
  <sheetData>
    <row r="1" spans="1:2">
      <c r="A1" s="1" t="s">
        <v>641</v>
      </c>
      <c r="B1" s="2" t="s">
        <v>1</v>
      </c>
    </row>
    <row r="2" spans="1:2">
      <c r="B2" s="2" t="s">
        <v>642</v>
      </c>
    </row>
    <row r="3" spans="1:2">
      <c r="A3" s="3" t="s">
        <v>643</v>
      </c>
    </row>
    <row r="4" spans="1:2">
      <c r="A4" s="4" t="s">
        <v>644</v>
      </c>
      <c r="B4" s="9" t="n">
        <v>168.1</v>
      </c>
    </row>
    <row r="5" spans="1:2">
      <c r="A5" s="4" t="s">
        <v>645</v>
      </c>
      <c r="B5" s="9" t="n">
        <v>1.5</v>
      </c>
    </row>
    <row r="6" spans="1:2">
      <c r="A6" s="4" t="s">
        <v>646</v>
      </c>
    </row>
    <row r="7" spans="1:2">
      <c r="A7" s="3" t="s">
        <v>643</v>
      </c>
    </row>
    <row r="8" spans="1:2">
      <c r="A8" s="4" t="s">
        <v>647</v>
      </c>
      <c r="B8" s="5" t="n">
        <v>721610</v>
      </c>
    </row>
    <row r="9" spans="1:2">
      <c r="A9" s="4" t="s">
        <v>648</v>
      </c>
      <c r="B9" s="9" t="n">
        <v>20.3</v>
      </c>
    </row>
    <row r="10" spans="1:2">
      <c r="A10" s="4" t="s">
        <v>649</v>
      </c>
      <c r="B10" s="9" t="n">
        <v>1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50</v>
      </c>
      <c r="B1" s="2" t="s">
        <v>2</v>
      </c>
      <c r="C1" s="2" t="s">
        <v>33</v>
      </c>
      <c r="D1" s="2" t="s">
        <v>34</v>
      </c>
    </row>
    <row r="2" spans="1:4">
      <c r="A2" s="3" t="s">
        <v>341</v>
      </c>
    </row>
    <row r="3" spans="1:4">
      <c r="A3" s="4" t="s">
        <v>296</v>
      </c>
      <c r="B3" s="6" t="n">
        <v>664922</v>
      </c>
      <c r="C3" s="6" t="n">
        <v>631791</v>
      </c>
      <c r="D3" s="6" t="n">
        <v>631791</v>
      </c>
    </row>
    <row r="4" spans="1:4">
      <c r="A4" s="4" t="s">
        <v>651</v>
      </c>
    </row>
    <row r="5" spans="1:4">
      <c r="A5" s="3" t="s">
        <v>341</v>
      </c>
    </row>
    <row r="6" spans="1:4">
      <c r="A6" s="4" t="s">
        <v>91</v>
      </c>
      <c r="B6" s="5" t="n">
        <v>18984</v>
      </c>
    </row>
    <row r="7" spans="1:4">
      <c r="A7" s="4" t="s">
        <v>92</v>
      </c>
      <c r="B7" s="5" t="n">
        <v>10329</v>
      </c>
    </row>
    <row r="8" spans="1:4">
      <c r="A8" s="4" t="s">
        <v>179</v>
      </c>
      <c r="B8" s="5" t="n">
        <v>515</v>
      </c>
    </row>
    <row r="9" spans="1:4">
      <c r="A9" s="4" t="s">
        <v>95</v>
      </c>
      <c r="B9" s="5" t="n">
        <v>29828</v>
      </c>
    </row>
    <row r="10" spans="1:4">
      <c r="A10" s="4" t="s">
        <v>292</v>
      </c>
      <c r="B10" s="5" t="n">
        <v>131766</v>
      </c>
    </row>
    <row r="11" spans="1:4">
      <c r="A11" s="4" t="s">
        <v>296</v>
      </c>
      <c r="B11" s="5" t="n">
        <v>33131</v>
      </c>
    </row>
    <row r="12" spans="1:4">
      <c r="A12" s="4" t="s">
        <v>652</v>
      </c>
      <c r="B12" s="5" t="n">
        <v>8227</v>
      </c>
    </row>
    <row r="13" spans="1:4">
      <c r="A13" s="4" t="s">
        <v>103</v>
      </c>
      <c r="B13" s="5" t="n">
        <v>927</v>
      </c>
    </row>
    <row r="14" spans="1:4">
      <c r="A14" s="4" t="s">
        <v>105</v>
      </c>
      <c r="B14" s="5" t="n">
        <v>42285</v>
      </c>
    </row>
    <row r="15" spans="1:4">
      <c r="A15" s="4" t="s">
        <v>653</v>
      </c>
      <c r="B15" s="5" t="n">
        <v>203879</v>
      </c>
    </row>
    <row r="16" spans="1:4">
      <c r="A16" s="4" t="s">
        <v>654</v>
      </c>
      <c r="B16" s="5" t="n">
        <v>11122</v>
      </c>
    </row>
    <row r="17" spans="1:4">
      <c r="A17" s="4" t="s">
        <v>655</v>
      </c>
      <c r="B17" s="5" t="n">
        <v>914</v>
      </c>
    </row>
    <row r="18" spans="1:4">
      <c r="A18" s="4" t="s">
        <v>118</v>
      </c>
      <c r="B18" s="5" t="n">
        <v>5565</v>
      </c>
    </row>
    <row r="19" spans="1:4">
      <c r="A19" s="4" t="s">
        <v>119</v>
      </c>
      <c r="B19" s="5" t="n">
        <v>6479</v>
      </c>
    </row>
    <row r="20" spans="1:4">
      <c r="A20" s="4" t="s">
        <v>656</v>
      </c>
      <c r="B20" s="5" t="n">
        <v>17601</v>
      </c>
    </row>
    <row r="21" spans="1:4">
      <c r="A21" s="4" t="s">
        <v>657</v>
      </c>
      <c r="B21" s="6" t="n">
        <v>1862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659</v>
      </c>
      <c r="C1" s="2" t="s">
        <v>660</v>
      </c>
      <c r="D1" s="2" t="s">
        <v>531</v>
      </c>
    </row>
    <row r="2" spans="1:4">
      <c r="A2" s="4" t="s">
        <v>661</v>
      </c>
    </row>
    <row r="3" spans="1:4">
      <c r="A3" s="3" t="s">
        <v>662</v>
      </c>
    </row>
    <row r="4" spans="1:4">
      <c r="A4" s="4" t="s">
        <v>663</v>
      </c>
      <c r="B4" s="4" t="s">
        <v>524</v>
      </c>
      <c r="C4" s="4" t="s">
        <v>524</v>
      </c>
    </row>
    <row r="5" spans="1:4">
      <c r="A5" s="4" t="s">
        <v>664</v>
      </c>
    </row>
    <row r="6" spans="1:4">
      <c r="A6" s="3" t="s">
        <v>662</v>
      </c>
    </row>
    <row r="7" spans="1:4">
      <c r="A7" s="4" t="s">
        <v>665</v>
      </c>
      <c r="D7" s="6" t="n">
        <v>7</v>
      </c>
    </row>
    <row r="8" spans="1:4">
      <c r="A8" s="4" t="s">
        <v>666</v>
      </c>
    </row>
    <row r="9" spans="1:4">
      <c r="A9" s="3" t="s">
        <v>662</v>
      </c>
    </row>
    <row r="10" spans="1:4">
      <c r="A10" s="4" t="s">
        <v>665</v>
      </c>
      <c r="D10" s="9" t="n">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2"/>
    <col customWidth="1" max="6" min="6" width="18"/>
    <col customWidth="1" max="7" min="7" width="43"/>
    <col customWidth="1" max="8" min="8" width="15"/>
    <col customWidth="1" max="9" min="9" width="24"/>
  </cols>
  <sheetData>
    <row r="1" spans="1:9">
      <c r="A1" s="1" t="s">
        <v>135</v>
      </c>
      <c r="B1" s="2" t="s">
        <v>136</v>
      </c>
      <c r="C1" s="2" t="s">
        <v>137</v>
      </c>
      <c r="D1" s="2" t="s">
        <v>138</v>
      </c>
      <c r="E1" s="2" t="s">
        <v>124</v>
      </c>
      <c r="F1" s="2" t="s">
        <v>125</v>
      </c>
      <c r="G1" s="2" t="s">
        <v>139</v>
      </c>
      <c r="H1" s="2" t="s">
        <v>140</v>
      </c>
      <c r="I1" s="2" t="s">
        <v>141</v>
      </c>
    </row>
    <row r="2" spans="1:9">
      <c r="A2" s="4" t="s">
        <v>142</v>
      </c>
      <c r="C2" s="5" t="n">
        <v>150000</v>
      </c>
    </row>
    <row r="3" spans="1:9">
      <c r="A3" s="4" t="s">
        <v>143</v>
      </c>
      <c r="D3" s="5" t="n">
        <v>195804665</v>
      </c>
    </row>
    <row r="4" spans="1:9">
      <c r="A4" s="4" t="s">
        <v>144</v>
      </c>
      <c r="H4" s="5" t="n">
        <v>-538921</v>
      </c>
    </row>
    <row r="5" spans="1:9">
      <c r="A5" s="4" t="s">
        <v>145</v>
      </c>
      <c r="B5" s="6" t="n">
        <v>2520548</v>
      </c>
      <c r="C5" s="6" t="n">
        <v>15000</v>
      </c>
      <c r="D5" s="6" t="n">
        <v>195805</v>
      </c>
      <c r="E5" s="6" t="n">
        <v>1230119</v>
      </c>
      <c r="F5" s="6" t="n">
        <v>996355</v>
      </c>
      <c r="G5" s="6" t="n">
        <v>-37148</v>
      </c>
      <c r="H5" s="6" t="n">
        <v>-3626</v>
      </c>
      <c r="I5" s="6" t="n">
        <v>124043</v>
      </c>
    </row>
    <row r="6" spans="1:9">
      <c r="A6" s="4" t="s">
        <v>146</v>
      </c>
      <c r="F6" s="5" t="n">
        <v>64433</v>
      </c>
    </row>
    <row r="7" spans="1:9">
      <c r="A7" s="4" t="s">
        <v>147</v>
      </c>
      <c r="I7" s="5" t="n">
        <v>-131691</v>
      </c>
    </row>
    <row r="8" spans="1:9">
      <c r="A8" s="4" t="s">
        <v>51</v>
      </c>
      <c r="B8" s="5" t="n">
        <v>-67258</v>
      </c>
    </row>
    <row r="9" spans="1:9">
      <c r="A9" s="4" t="s">
        <v>82</v>
      </c>
      <c r="B9" s="5" t="n">
        <v>1415</v>
      </c>
      <c r="G9" s="5" t="n">
        <v>1415</v>
      </c>
    </row>
    <row r="10" spans="1:9">
      <c r="A10" s="4" t="s">
        <v>54</v>
      </c>
      <c r="B10" s="5" t="n">
        <v>-685</v>
      </c>
      <c r="F10" s="5" t="n">
        <v>-685</v>
      </c>
    </row>
    <row r="11" spans="1:9">
      <c r="A11" s="4" t="s">
        <v>148</v>
      </c>
      <c r="B11" s="5" t="n">
        <v>-147821</v>
      </c>
      <c r="F11" s="5" t="n">
        <v>-147821</v>
      </c>
    </row>
    <row r="12" spans="1:9">
      <c r="A12" s="4" t="s">
        <v>149</v>
      </c>
      <c r="B12" s="5" t="n">
        <v>4383</v>
      </c>
      <c r="E12" s="5" t="n">
        <v>4383</v>
      </c>
    </row>
    <row r="13" spans="1:9">
      <c r="A13" s="4" t="s">
        <v>150</v>
      </c>
      <c r="B13" s="5" t="n">
        <v>-1663</v>
      </c>
      <c r="E13" s="5" t="n">
        <v>-1663</v>
      </c>
    </row>
    <row r="14" spans="1:9">
      <c r="A14" s="4" t="s">
        <v>151</v>
      </c>
      <c r="D14" s="5" t="n">
        <v>38632</v>
      </c>
    </row>
    <row r="15" spans="1:9">
      <c r="A15" s="4" t="s">
        <v>152</v>
      </c>
      <c r="D15" s="6" t="n">
        <v>38</v>
      </c>
    </row>
    <row r="16" spans="1:9">
      <c r="A16" s="4" t="s">
        <v>153</v>
      </c>
      <c r="E16" s="5" t="n">
        <v>-361</v>
      </c>
    </row>
    <row r="17" spans="1:9">
      <c r="A17" s="4" t="s">
        <v>153</v>
      </c>
      <c r="B17" s="5" t="n">
        <v>-323</v>
      </c>
    </row>
    <row r="18" spans="1:9">
      <c r="A18" s="4" t="s">
        <v>154</v>
      </c>
      <c r="B18" s="5" t="n">
        <v>7648</v>
      </c>
      <c r="I18" s="5" t="n">
        <v>7648</v>
      </c>
    </row>
    <row r="19" spans="1:9">
      <c r="A19" s="4" t="s">
        <v>155</v>
      </c>
      <c r="B19" s="5" t="n">
        <v>0</v>
      </c>
    </row>
    <row r="20" spans="1:9">
      <c r="A20" s="4" t="s">
        <v>156</v>
      </c>
      <c r="B20" s="5" t="n">
        <v>0</v>
      </c>
    </row>
    <row r="21" spans="1:9">
      <c r="A21" s="4" t="s">
        <v>143</v>
      </c>
      <c r="C21" s="5" t="n">
        <v>150000</v>
      </c>
    </row>
    <row r="22" spans="1:9">
      <c r="A22" s="4" t="s">
        <v>142</v>
      </c>
      <c r="D22" s="5" t="n">
        <v>195843297</v>
      </c>
    </row>
    <row r="23" spans="1:9">
      <c r="A23" s="4" t="s">
        <v>157</v>
      </c>
      <c r="H23" s="5" t="n">
        <v>-538921</v>
      </c>
    </row>
    <row r="24" spans="1:9">
      <c r="A24" s="4" t="s">
        <v>158</v>
      </c>
      <c r="B24" s="5" t="n">
        <v>2316244</v>
      </c>
      <c r="C24" s="6" t="n">
        <v>15000</v>
      </c>
      <c r="D24" s="6" t="n">
        <v>195843</v>
      </c>
      <c r="E24" s="5" t="n">
        <v>1232478</v>
      </c>
      <c r="F24" s="5" t="n">
        <v>912282</v>
      </c>
      <c r="G24" s="5" t="n">
        <v>-35733</v>
      </c>
      <c r="H24" s="6" t="n">
        <v>-3626</v>
      </c>
    </row>
    <row r="25" spans="1:9">
      <c r="A25" s="4" t="s">
        <v>51</v>
      </c>
      <c r="B25" s="5" t="n">
        <v>281203</v>
      </c>
      <c r="F25" s="5" t="n">
        <v>281203</v>
      </c>
    </row>
    <row r="26" spans="1:9">
      <c r="A26" s="4" t="s">
        <v>82</v>
      </c>
      <c r="B26" s="5" t="n">
        <v>-1601</v>
      </c>
      <c r="G26" s="5" t="n">
        <v>-1601</v>
      </c>
    </row>
    <row r="27" spans="1:9">
      <c r="A27" s="4" t="s">
        <v>54</v>
      </c>
      <c r="B27" s="5" t="n">
        <v>-171</v>
      </c>
      <c r="F27" s="5" t="n">
        <v>-171</v>
      </c>
    </row>
    <row r="28" spans="1:9">
      <c r="A28" s="4" t="s">
        <v>148</v>
      </c>
      <c r="B28" s="5" t="n">
        <v>-151966</v>
      </c>
      <c r="F28" s="5" t="n">
        <v>-151966</v>
      </c>
    </row>
    <row r="29" spans="1:9">
      <c r="A29" s="4" t="s">
        <v>149</v>
      </c>
      <c r="B29" s="5" t="n">
        <v>3375</v>
      </c>
      <c r="E29" s="5" t="n">
        <v>3375</v>
      </c>
    </row>
    <row r="30" spans="1:9">
      <c r="A30" s="4" t="s">
        <v>159</v>
      </c>
      <c r="H30" s="5" t="n">
        <v>-64384</v>
      </c>
    </row>
    <row r="31" spans="1:9">
      <c r="A31" s="4" t="s">
        <v>160</v>
      </c>
      <c r="B31" s="5" t="n">
        <v>-1684</v>
      </c>
      <c r="H31" s="6" t="n">
        <v>-1684</v>
      </c>
    </row>
    <row r="32" spans="1:9">
      <c r="A32" s="4" t="s">
        <v>153</v>
      </c>
      <c r="E32" s="5" t="n">
        <v>-2441</v>
      </c>
    </row>
    <row r="33" spans="1:9">
      <c r="A33" s="4" t="s">
        <v>161</v>
      </c>
      <c r="H33" s="5" t="n">
        <v>64384</v>
      </c>
    </row>
    <row r="34" spans="1:9">
      <c r="A34" s="4" t="s">
        <v>153</v>
      </c>
      <c r="H34" s="6" t="n">
        <v>1684</v>
      </c>
    </row>
    <row r="35" spans="1:9">
      <c r="A35" s="4" t="s">
        <v>153</v>
      </c>
      <c r="B35" s="5" t="n">
        <v>-757</v>
      </c>
    </row>
    <row r="36" spans="1:9">
      <c r="A36" s="4" t="s">
        <v>162</v>
      </c>
      <c r="C36" s="5" t="n">
        <v>-150000</v>
      </c>
    </row>
    <row r="37" spans="1:9">
      <c r="A37" s="4" t="s">
        <v>163</v>
      </c>
      <c r="C37" s="6" t="n">
        <v>-15000</v>
      </c>
    </row>
    <row r="38" spans="1:9">
      <c r="A38" s="4" t="s">
        <v>155</v>
      </c>
      <c r="B38" s="5" t="n">
        <v>-600</v>
      </c>
      <c r="F38" s="5" t="n">
        <v>-600</v>
      </c>
    </row>
    <row r="39" spans="1:9">
      <c r="A39" s="4" t="s">
        <v>156</v>
      </c>
      <c r="B39" s="6" t="n">
        <v>-15600</v>
      </c>
    </row>
    <row r="40" spans="1:9">
      <c r="A40" s="4" t="s">
        <v>142</v>
      </c>
      <c r="C40" s="5" t="n">
        <v>150000</v>
      </c>
    </row>
    <row r="41" spans="1:9">
      <c r="A41" s="4" t="s">
        <v>164</v>
      </c>
      <c r="B41" s="5" t="n">
        <v>195843297</v>
      </c>
      <c r="D41" s="5" t="n">
        <v>195843297</v>
      </c>
    </row>
    <row r="42" spans="1:9">
      <c r="A42" s="4" t="s">
        <v>165</v>
      </c>
      <c r="H42" s="5" t="n">
        <v>-538921</v>
      </c>
    </row>
    <row r="43" spans="1:9">
      <c r="A43" s="4" t="s">
        <v>166</v>
      </c>
      <c r="B43" s="6" t="n">
        <v>2429043</v>
      </c>
      <c r="D43" s="6" t="n">
        <v>195843</v>
      </c>
      <c r="E43" s="5" t="n">
        <v>1233412</v>
      </c>
      <c r="F43" s="5" t="n">
        <v>1040748</v>
      </c>
      <c r="G43" s="5" t="n">
        <v>-37334</v>
      </c>
      <c r="H43" s="6" t="n">
        <v>-3626</v>
      </c>
    </row>
    <row r="44" spans="1:9">
      <c r="A44" s="4" t="s">
        <v>167</v>
      </c>
      <c r="B44" s="5" t="n">
        <v>-970</v>
      </c>
      <c r="F44" s="5" t="n">
        <v>-970</v>
      </c>
    </row>
    <row r="45" spans="1:9">
      <c r="A45" s="4" t="s">
        <v>168</v>
      </c>
      <c r="B45" s="5" t="n">
        <v>2428073</v>
      </c>
      <c r="D45" s="6" t="n">
        <v>195843</v>
      </c>
      <c r="E45" s="5" t="n">
        <v>1233412</v>
      </c>
      <c r="F45" s="5" t="n">
        <v>1039778</v>
      </c>
      <c r="G45" s="5" t="n">
        <v>-37334</v>
      </c>
      <c r="H45" s="6" t="n">
        <v>-3626</v>
      </c>
    </row>
    <row r="46" spans="1:9">
      <c r="A46" s="4" t="s">
        <v>51</v>
      </c>
      <c r="B46" s="5" t="n">
        <v>272318</v>
      </c>
      <c r="F46" s="5" t="n">
        <v>272318</v>
      </c>
    </row>
    <row r="47" spans="1:9">
      <c r="A47" s="4" t="s">
        <v>82</v>
      </c>
      <c r="B47" s="5" t="n">
        <v>6951</v>
      </c>
      <c r="G47" s="5" t="n">
        <v>6951</v>
      </c>
    </row>
    <row r="48" spans="1:9">
      <c r="A48" s="4" t="s">
        <v>169</v>
      </c>
      <c r="B48" s="5" t="n">
        <v>0</v>
      </c>
      <c r="F48" s="5" t="n">
        <v>7959</v>
      </c>
      <c r="G48" s="5" t="n">
        <v>-7959</v>
      </c>
    </row>
    <row r="49" spans="1:9">
      <c r="A49" s="4" t="s">
        <v>148</v>
      </c>
      <c r="B49" s="5" t="n">
        <v>-156453</v>
      </c>
      <c r="F49" s="5" t="n">
        <v>-156453</v>
      </c>
    </row>
    <row r="50" spans="1:9">
      <c r="A50" s="4" t="s">
        <v>149</v>
      </c>
      <c r="B50" s="5" t="n">
        <v>5060</v>
      </c>
      <c r="E50" s="5" t="n">
        <v>5060</v>
      </c>
    </row>
    <row r="51" spans="1:9">
      <c r="A51" s="4" t="s">
        <v>159</v>
      </c>
      <c r="H51" s="5" t="n">
        <v>-182424</v>
      </c>
    </row>
    <row r="52" spans="1:9">
      <c r="A52" s="4" t="s">
        <v>160</v>
      </c>
      <c r="B52" s="5" t="n">
        <v>-5020</v>
      </c>
      <c r="H52" s="6" t="n">
        <v>-5020</v>
      </c>
    </row>
    <row r="53" spans="1:9">
      <c r="A53" s="4" t="s">
        <v>151</v>
      </c>
      <c r="D53" s="5" t="n">
        <v>721610</v>
      </c>
    </row>
    <row r="54" spans="1:9">
      <c r="A54" s="4" t="s">
        <v>152</v>
      </c>
      <c r="B54" s="5" t="n">
        <v>18176</v>
      </c>
      <c r="D54" s="6" t="n">
        <v>722</v>
      </c>
      <c r="E54" s="5" t="n">
        <v>17454</v>
      </c>
    </row>
    <row r="55" spans="1:9">
      <c r="A55" s="4" t="s">
        <v>153</v>
      </c>
      <c r="E55" s="5" t="n">
        <v>-7350</v>
      </c>
    </row>
    <row r="56" spans="1:9">
      <c r="A56" s="4" t="s">
        <v>161</v>
      </c>
      <c r="H56" s="5" t="n">
        <v>182424</v>
      </c>
    </row>
    <row r="57" spans="1:9">
      <c r="A57" s="4" t="s">
        <v>153</v>
      </c>
      <c r="H57" s="6" t="n">
        <v>5020</v>
      </c>
    </row>
    <row r="58" spans="1:9">
      <c r="A58" s="4" t="s">
        <v>153</v>
      </c>
      <c r="B58" s="5" t="n">
        <v>-2330</v>
      </c>
    </row>
    <row r="59" spans="1:9">
      <c r="A59" s="4" t="s">
        <v>155</v>
      </c>
      <c r="B59" s="5" t="n">
        <v>0</v>
      </c>
    </row>
    <row r="60" spans="1:9">
      <c r="A60" s="4" t="s">
        <v>156</v>
      </c>
      <c r="B60" s="6" t="n">
        <v>0</v>
      </c>
    </row>
    <row r="61" spans="1:9">
      <c r="A61" s="4" t="s">
        <v>170</v>
      </c>
      <c r="B61" s="5" t="n">
        <v>196564907</v>
      </c>
      <c r="D61" s="5" t="n">
        <v>196564907</v>
      </c>
    </row>
    <row r="62" spans="1:9">
      <c r="A62" s="4" t="s">
        <v>171</v>
      </c>
      <c r="H62" s="5" t="n">
        <v>-538921</v>
      </c>
    </row>
    <row r="63" spans="1:9">
      <c r="A63" s="4" t="s">
        <v>172</v>
      </c>
      <c r="B63" s="6" t="n">
        <v>2566775</v>
      </c>
      <c r="D63" s="6" t="n">
        <v>196565</v>
      </c>
      <c r="E63" s="6" t="n">
        <v>1248576</v>
      </c>
      <c r="F63" s="6" t="n">
        <v>1163602</v>
      </c>
      <c r="G63" s="6" t="n">
        <v>-38342</v>
      </c>
      <c r="H63" s="6" t="n">
        <v>-3626</v>
      </c>
      <c r="I6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3</v>
      </c>
    </row>
    <row r="2" spans="1:3">
      <c r="A2" s="3" t="s">
        <v>89</v>
      </c>
    </row>
    <row r="3" spans="1:3">
      <c r="A3" s="4" t="s">
        <v>668</v>
      </c>
      <c r="B3" s="6" t="n">
        <v>430</v>
      </c>
      <c r="C3" s="6" t="n">
        <v>479</v>
      </c>
    </row>
    <row r="4" spans="1:3">
      <c r="A4" s="4" t="s">
        <v>669</v>
      </c>
    </row>
    <row r="5" spans="1:3">
      <c r="A5" s="3" t="s">
        <v>89</v>
      </c>
    </row>
    <row r="6" spans="1:3">
      <c r="A6" s="4" t="s">
        <v>670</v>
      </c>
      <c r="B6" s="5" t="n">
        <v>0</v>
      </c>
      <c r="C6" s="5" t="n">
        <v>1778</v>
      </c>
    </row>
    <row r="7" spans="1:3">
      <c r="A7" s="4" t="s">
        <v>668</v>
      </c>
      <c r="B7" s="5" t="n">
        <v>0</v>
      </c>
      <c r="C7" s="5" t="n">
        <v>1778</v>
      </c>
    </row>
    <row r="8" spans="1:3">
      <c r="A8" s="4" t="s">
        <v>671</v>
      </c>
      <c r="B8" s="5" t="n">
        <v>0</v>
      </c>
      <c r="C8" s="5" t="n">
        <v>1778</v>
      </c>
    </row>
    <row r="9" spans="1:3">
      <c r="A9" s="3" t="s">
        <v>117</v>
      </c>
    </row>
    <row r="10" spans="1:3">
      <c r="A10" s="4" t="s">
        <v>118</v>
      </c>
      <c r="B10" s="5" t="n">
        <v>0</v>
      </c>
      <c r="C10" s="5" t="n">
        <v>37</v>
      </c>
    </row>
    <row r="11" spans="1:3">
      <c r="A11" s="4" t="s">
        <v>672</v>
      </c>
      <c r="B11" s="5" t="n">
        <v>0</v>
      </c>
      <c r="C11" s="5" t="n">
        <v>37</v>
      </c>
    </row>
    <row r="12" spans="1:3">
      <c r="A12" s="4" t="s">
        <v>673</v>
      </c>
      <c r="B12" s="6" t="n">
        <v>0</v>
      </c>
      <c r="C12" s="6" t="n">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3</v>
      </c>
    </row>
    <row r="2" spans="1:3">
      <c r="A2" s="3" t="s">
        <v>89</v>
      </c>
    </row>
    <row r="3" spans="1:3">
      <c r="A3" s="4" t="s">
        <v>668</v>
      </c>
      <c r="B3" s="6" t="n">
        <v>430</v>
      </c>
      <c r="C3" s="6" t="n">
        <v>479</v>
      </c>
    </row>
    <row r="4" spans="1:3">
      <c r="A4" s="3" t="s">
        <v>675</v>
      </c>
    </row>
    <row r="5" spans="1:3">
      <c r="A5" s="4" t="s">
        <v>676</v>
      </c>
      <c r="B5" s="5" t="n">
        <v>2087</v>
      </c>
      <c r="C5" s="5" t="n">
        <v>4392</v>
      </c>
    </row>
    <row r="6" spans="1:3">
      <c r="A6" s="3" t="s">
        <v>107</v>
      </c>
    </row>
    <row r="7" spans="1:3">
      <c r="A7" s="4" t="s">
        <v>677</v>
      </c>
      <c r="B7" s="5" t="n">
        <v>4001</v>
      </c>
      <c r="C7" s="5" t="n">
        <v>11993</v>
      </c>
    </row>
    <row r="8" spans="1:3">
      <c r="A8" s="4" t="s">
        <v>678</v>
      </c>
    </row>
    <row r="9" spans="1:3">
      <c r="A9" s="3" t="s">
        <v>89</v>
      </c>
    </row>
    <row r="10" spans="1:3">
      <c r="A10" s="4" t="s">
        <v>91</v>
      </c>
      <c r="B10" s="5" t="n">
        <v>430</v>
      </c>
      <c r="C10" s="5" t="n">
        <v>479</v>
      </c>
    </row>
    <row r="11" spans="1:3">
      <c r="A11" s="4" t="s">
        <v>668</v>
      </c>
      <c r="B11" s="5" t="n">
        <v>430</v>
      </c>
      <c r="C11" s="5" t="n">
        <v>479</v>
      </c>
    </row>
    <row r="12" spans="1:3">
      <c r="A12" s="3" t="s">
        <v>675</v>
      </c>
    </row>
    <row r="13" spans="1:3">
      <c r="A13" s="4" t="s">
        <v>99</v>
      </c>
      <c r="B13" s="5" t="n">
        <v>0</v>
      </c>
      <c r="C13" s="5" t="n">
        <v>1631</v>
      </c>
    </row>
    <row r="14" spans="1:3">
      <c r="A14" s="4" t="s">
        <v>118</v>
      </c>
      <c r="B14" s="5" t="n">
        <v>1926</v>
      </c>
      <c r="C14" s="5" t="n">
        <v>2637</v>
      </c>
    </row>
    <row r="15" spans="1:3">
      <c r="A15" s="4" t="s">
        <v>103</v>
      </c>
      <c r="B15" s="5" t="n">
        <v>161</v>
      </c>
      <c r="C15" s="5" t="n">
        <v>161</v>
      </c>
    </row>
    <row r="16" spans="1:3">
      <c r="A16" s="4" t="s">
        <v>676</v>
      </c>
      <c r="B16" s="5" t="n">
        <v>2087</v>
      </c>
      <c r="C16" s="5" t="n">
        <v>4429</v>
      </c>
    </row>
    <row r="17" spans="1:3">
      <c r="A17" s="4" t="s">
        <v>671</v>
      </c>
      <c r="B17" s="5" t="n">
        <v>2517</v>
      </c>
      <c r="C17" s="5" t="n">
        <v>4908</v>
      </c>
    </row>
    <row r="18" spans="1:3">
      <c r="A18" s="3" t="s">
        <v>107</v>
      </c>
    </row>
    <row r="19" spans="1:3">
      <c r="A19" s="4" t="s">
        <v>109</v>
      </c>
      <c r="B19" s="5" t="n">
        <v>80</v>
      </c>
      <c r="C19" s="5" t="n">
        <v>30</v>
      </c>
    </row>
    <row r="20" spans="1:3">
      <c r="A20" s="4" t="s">
        <v>110</v>
      </c>
      <c r="B20" s="5" t="n">
        <v>1451</v>
      </c>
      <c r="C20" s="5" t="n">
        <v>10857</v>
      </c>
    </row>
    <row r="21" spans="1:3">
      <c r="A21" s="4" t="s">
        <v>113</v>
      </c>
      <c r="B21" s="5" t="n">
        <v>2470</v>
      </c>
      <c r="C21" s="5" t="n">
        <v>2884</v>
      </c>
    </row>
    <row r="22" spans="1:3">
      <c r="A22" s="4" t="s">
        <v>677</v>
      </c>
      <c r="B22" s="5" t="n">
        <v>4001</v>
      </c>
      <c r="C22" s="5" t="n">
        <v>13771</v>
      </c>
    </row>
    <row r="23" spans="1:3">
      <c r="A23" s="4" t="s">
        <v>673</v>
      </c>
      <c r="B23" s="6" t="n">
        <v>4001</v>
      </c>
      <c r="C23" s="6" t="n">
        <v>137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4" t="s">
        <v>680</v>
      </c>
    </row>
    <row r="3" spans="1:3">
      <c r="A3" s="3" t="s">
        <v>662</v>
      </c>
    </row>
    <row r="4" spans="1:3">
      <c r="A4" s="4" t="s">
        <v>681</v>
      </c>
      <c r="B4" s="9" t="n">
        <v>153.2</v>
      </c>
      <c r="C4" s="9" t="n">
        <v>130.1</v>
      </c>
    </row>
    <row r="5" spans="1:3">
      <c r="A5" s="4" t="s">
        <v>678</v>
      </c>
    </row>
    <row r="6" spans="1:3">
      <c r="A6" s="3" t="s">
        <v>662</v>
      </c>
    </row>
    <row r="7" spans="1:3">
      <c r="A7" s="4" t="s">
        <v>682</v>
      </c>
      <c r="B7" s="10" t="n">
        <v>1.9</v>
      </c>
      <c r="C7" s="10" t="n">
        <v>2.6</v>
      </c>
    </row>
    <row r="8" spans="1:3">
      <c r="A8" s="4" t="s">
        <v>683</v>
      </c>
    </row>
    <row r="9" spans="1:3">
      <c r="A9" s="3" t="s">
        <v>662</v>
      </c>
    </row>
    <row r="10" spans="1:3">
      <c r="A10" s="4" t="s">
        <v>681</v>
      </c>
      <c r="C10" s="10" t="n">
        <v>4.4</v>
      </c>
    </row>
    <row r="11" spans="1:3">
      <c r="A11" s="4" t="s">
        <v>684</v>
      </c>
    </row>
    <row r="12" spans="1:3">
      <c r="A12" s="3" t="s">
        <v>662</v>
      </c>
    </row>
    <row r="13" spans="1:3">
      <c r="A13" s="4" t="s">
        <v>681</v>
      </c>
      <c r="C13" s="9" t="n">
        <v>13.8</v>
      </c>
    </row>
    <row r="14" spans="1:3">
      <c r="A14" s="4" t="s">
        <v>685</v>
      </c>
    </row>
    <row r="15" spans="1:3">
      <c r="A15" s="3" t="s">
        <v>662</v>
      </c>
    </row>
    <row r="16" spans="1:3">
      <c r="A16" s="4" t="s">
        <v>681</v>
      </c>
      <c r="B1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510</v>
      </c>
    </row>
    <row r="2" spans="1:3">
      <c r="B2" s="2" t="s">
        <v>687</v>
      </c>
      <c r="C2" s="2" t="s">
        <v>688</v>
      </c>
    </row>
    <row r="3" spans="1:3">
      <c r="A3" s="4" t="s">
        <v>689</v>
      </c>
    </row>
    <row r="4" spans="1:3">
      <c r="A4" s="3" t="s">
        <v>662</v>
      </c>
    </row>
    <row r="5" spans="1:3">
      <c r="A5" s="4" t="s">
        <v>690</v>
      </c>
      <c r="B5" s="6" t="n">
        <v>900000</v>
      </c>
      <c r="C5" s="6" t="n">
        <v>-1400000</v>
      </c>
    </row>
    <row r="6" spans="1:3">
      <c r="A6" s="4" t="s">
        <v>691</v>
      </c>
      <c r="B6" s="5" t="n">
        <v>600000</v>
      </c>
      <c r="C6" s="6" t="n">
        <v>-900000</v>
      </c>
    </row>
    <row r="7" spans="1:3">
      <c r="A7" s="4" t="s">
        <v>669</v>
      </c>
    </row>
    <row r="8" spans="1:3">
      <c r="A8" s="3" t="s">
        <v>662</v>
      </c>
    </row>
    <row r="9" spans="1:3">
      <c r="A9" s="4" t="s">
        <v>690</v>
      </c>
      <c r="B9" s="5" t="n">
        <v>251900000</v>
      </c>
    </row>
    <row r="10" spans="1:3">
      <c r="A10" s="4" t="s">
        <v>691</v>
      </c>
      <c r="B10" s="6" t="n">
        <v>1567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692</v>
      </c>
      <c r="B1" s="2" t="s">
        <v>510</v>
      </c>
      <c r="C1" s="2" t="s">
        <v>1</v>
      </c>
      <c r="E1" s="2" t="s">
        <v>693</v>
      </c>
    </row>
    <row r="2" spans="1:5">
      <c r="B2" s="2" t="s">
        <v>687</v>
      </c>
      <c r="C2" s="2" t="s">
        <v>2</v>
      </c>
      <c r="D2" s="2" t="s">
        <v>34</v>
      </c>
      <c r="E2" s="2" t="s">
        <v>2</v>
      </c>
    </row>
    <row r="3" spans="1:5">
      <c r="A3" s="4" t="s">
        <v>694</v>
      </c>
    </row>
    <row r="4" spans="1:5">
      <c r="A4" s="3" t="s">
        <v>662</v>
      </c>
    </row>
    <row r="5" spans="1:5">
      <c r="A5" s="4" t="s">
        <v>695</v>
      </c>
      <c r="C5" s="6" t="n">
        <v>0</v>
      </c>
    </row>
    <row r="6" spans="1:5">
      <c r="A6" s="4" t="s">
        <v>696</v>
      </c>
    </row>
    <row r="7" spans="1:5">
      <c r="A7" s="3" t="s">
        <v>662</v>
      </c>
    </row>
    <row r="8" spans="1:5">
      <c r="A8" s="4" t="s">
        <v>695</v>
      </c>
      <c r="C8" s="6" t="n">
        <v>0</v>
      </c>
      <c r="E8" s="6" t="n">
        <v>10500000</v>
      </c>
    </row>
    <row r="9" spans="1:5">
      <c r="A9" s="4" t="s">
        <v>697</v>
      </c>
    </row>
    <row r="10" spans="1:5">
      <c r="A10" s="3" t="s">
        <v>662</v>
      </c>
    </row>
    <row r="11" spans="1:5">
      <c r="A11" s="4" t="s">
        <v>695</v>
      </c>
      <c r="B11" s="6" t="n">
        <v>3200000</v>
      </c>
      <c r="D11" s="6" t="n">
        <v>90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510</v>
      </c>
      <c r="J1" s="2" t="s">
        <v>1</v>
      </c>
    </row>
    <row r="2" spans="1:12">
      <c r="B2" s="2" t="s">
        <v>2</v>
      </c>
      <c r="C2" s="2" t="s">
        <v>526</v>
      </c>
      <c r="D2" s="2" t="s">
        <v>527</v>
      </c>
      <c r="E2" s="2" t="s">
        <v>528</v>
      </c>
      <c r="F2" s="2" t="s">
        <v>33</v>
      </c>
      <c r="G2" s="2" t="s">
        <v>529</v>
      </c>
      <c r="H2" s="2" t="s">
        <v>530</v>
      </c>
      <c r="I2" s="2" t="s">
        <v>531</v>
      </c>
      <c r="J2" s="2" t="s">
        <v>2</v>
      </c>
      <c r="K2" s="2" t="s">
        <v>33</v>
      </c>
      <c r="L2" s="2" t="s">
        <v>34</v>
      </c>
    </row>
    <row r="3" spans="1:12">
      <c r="A3" s="3" t="s">
        <v>662</v>
      </c>
    </row>
    <row r="4" spans="1:12">
      <c r="A4" s="4" t="s">
        <v>699</v>
      </c>
      <c r="J4" s="6" t="n">
        <v>2932000</v>
      </c>
      <c r="K4" s="6" t="n">
        <v>-3783000</v>
      </c>
      <c r="L4" s="6" t="n">
        <v>-300354000</v>
      </c>
    </row>
    <row r="5" spans="1:12">
      <c r="A5" s="4" t="s">
        <v>84</v>
      </c>
      <c r="J5" s="5" t="n">
        <v>0</v>
      </c>
      <c r="K5" s="5" t="n">
        <v>0</v>
      </c>
      <c r="L5" s="5" t="n">
        <v>-131691000</v>
      </c>
    </row>
    <row r="6" spans="1:12">
      <c r="A6" s="4" t="s">
        <v>700</v>
      </c>
      <c r="B6" s="6" t="n">
        <v>2846000</v>
      </c>
      <c r="C6" s="6" t="n">
        <v>-118000</v>
      </c>
      <c r="D6" s="6" t="n">
        <v>-273000</v>
      </c>
      <c r="E6" s="6" t="n">
        <v>477000</v>
      </c>
      <c r="F6" s="6" t="n">
        <v>-82000</v>
      </c>
      <c r="G6" s="6" t="n">
        <v>-2198000</v>
      </c>
      <c r="H6" s="6" t="n">
        <v>-3190000</v>
      </c>
      <c r="I6" s="6" t="n">
        <v>1687000</v>
      </c>
    </row>
    <row r="7" spans="1:12">
      <c r="A7" s="4" t="s">
        <v>701</v>
      </c>
    </row>
    <row r="8" spans="1:12">
      <c r="A8" s="3" t="s">
        <v>662</v>
      </c>
    </row>
    <row r="9" spans="1:12">
      <c r="A9" s="4" t="s">
        <v>36</v>
      </c>
      <c r="J9" s="5" t="n">
        <v>-459000</v>
      </c>
      <c r="K9" s="5" t="n">
        <v>465000</v>
      </c>
      <c r="L9" s="5" t="n">
        <v>123024000</v>
      </c>
    </row>
    <row r="10" spans="1:12">
      <c r="A10" s="4" t="s">
        <v>702</v>
      </c>
      <c r="J10" s="5" t="n">
        <v>921000</v>
      </c>
      <c r="K10" s="5" t="n">
        <v>-4607000</v>
      </c>
      <c r="L10" s="5" t="n">
        <v>513813000</v>
      </c>
    </row>
    <row r="11" spans="1:12">
      <c r="A11" s="4" t="s">
        <v>703</v>
      </c>
      <c r="J11" s="5" t="n">
        <v>-1380000</v>
      </c>
      <c r="K11" s="5" t="n">
        <v>5072000</v>
      </c>
      <c r="L11" s="5" t="n">
        <v>-390789000</v>
      </c>
    </row>
    <row r="12" spans="1:12">
      <c r="A12" s="4" t="s">
        <v>566</v>
      </c>
      <c r="J12" s="5" t="n">
        <v>12000</v>
      </c>
      <c r="L12" s="5" t="n">
        <v>306000</v>
      </c>
    </row>
    <row r="13" spans="1:12">
      <c r="A13" s="4" t="s">
        <v>704</v>
      </c>
      <c r="K13" s="5" t="n">
        <v>-13000</v>
      </c>
    </row>
    <row r="14" spans="1:12">
      <c r="A14" s="4" t="s">
        <v>46</v>
      </c>
      <c r="J14" s="5" t="n">
        <v>575000</v>
      </c>
      <c r="K14" s="5" t="n">
        <v>250000</v>
      </c>
      <c r="L14" s="5" t="n">
        <v>1753000</v>
      </c>
    </row>
    <row r="15" spans="1:12">
      <c r="A15" s="4" t="s">
        <v>705</v>
      </c>
      <c r="J15" s="5" t="n">
        <v>-1943000</v>
      </c>
      <c r="K15" s="5" t="n">
        <v>4809000</v>
      </c>
      <c r="L15" s="5" t="n">
        <v>-392236000</v>
      </c>
    </row>
    <row r="16" spans="1:12">
      <c r="A16" s="4" t="s">
        <v>48</v>
      </c>
      <c r="J16" s="5" t="n">
        <v>-4875000</v>
      </c>
      <c r="K16" s="5" t="n">
        <v>8592000</v>
      </c>
      <c r="L16" s="5" t="n">
        <v>-91882000</v>
      </c>
    </row>
    <row r="17" spans="1:12">
      <c r="A17" s="4" t="s">
        <v>699</v>
      </c>
      <c r="J17" s="5" t="n">
        <v>2932000</v>
      </c>
      <c r="K17" s="5" t="n">
        <v>-3783000</v>
      </c>
      <c r="L17" s="5" t="n">
        <v>-300354000</v>
      </c>
    </row>
    <row r="18" spans="1:12">
      <c r="A18" s="4" t="s">
        <v>84</v>
      </c>
      <c r="J18" s="5" t="n">
        <v>0</v>
      </c>
      <c r="K18" s="5" t="n">
        <v>0</v>
      </c>
      <c r="L18" s="5" t="n">
        <v>-131691000</v>
      </c>
    </row>
    <row r="19" spans="1:12">
      <c r="A19" s="4" t="s">
        <v>700</v>
      </c>
      <c r="J19" s="5" t="n">
        <v>2932000</v>
      </c>
      <c r="K19" s="5" t="n">
        <v>-3783000</v>
      </c>
      <c r="L19" s="5" t="n">
        <v>-168663000</v>
      </c>
    </row>
    <row r="20" spans="1:12">
      <c r="A20" s="4" t="s">
        <v>669</v>
      </c>
    </row>
    <row r="21" spans="1:12">
      <c r="A21" s="3" t="s">
        <v>662</v>
      </c>
    </row>
    <row r="22" spans="1:12">
      <c r="A22" s="4" t="s">
        <v>706</v>
      </c>
      <c r="J22" s="6" t="n">
        <v>-7000</v>
      </c>
      <c r="K22" s="6" t="n">
        <v>6900000</v>
      </c>
      <c r="L22" s="6" t="n">
        <v>-253500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7</v>
      </c>
      <c r="B1" s="2" t="s">
        <v>1</v>
      </c>
    </row>
    <row r="2" spans="1:3">
      <c r="B2" s="2" t="s">
        <v>2</v>
      </c>
      <c r="C2" s="2" t="s">
        <v>33</v>
      </c>
    </row>
    <row r="3" spans="1:3">
      <c r="A3" s="3" t="s">
        <v>708</v>
      </c>
    </row>
    <row r="4" spans="1:3">
      <c r="A4" s="4" t="s">
        <v>709</v>
      </c>
      <c r="B4" s="6" t="n">
        <v>631791</v>
      </c>
      <c r="C4" s="6" t="n">
        <v>631791</v>
      </c>
    </row>
    <row r="5" spans="1:3">
      <c r="A5" s="4" t="s">
        <v>710</v>
      </c>
      <c r="B5" s="5" t="n">
        <v>33131</v>
      </c>
      <c r="C5" s="5" t="n">
        <v>0</v>
      </c>
    </row>
    <row r="6" spans="1:3">
      <c r="A6" s="4" t="s">
        <v>711</v>
      </c>
      <c r="B6" s="5" t="n">
        <v>664922</v>
      </c>
      <c r="C6" s="5" t="n">
        <v>631791</v>
      </c>
    </row>
    <row r="7" spans="1:3">
      <c r="A7" s="4" t="s">
        <v>460</v>
      </c>
    </row>
    <row r="8" spans="1:3">
      <c r="A8" s="3" t="s">
        <v>708</v>
      </c>
    </row>
    <row r="9" spans="1:3">
      <c r="A9" s="4" t="s">
        <v>709</v>
      </c>
      <c r="B9" s="5" t="n">
        <v>345736</v>
      </c>
      <c r="C9" s="5" t="n">
        <v>345736</v>
      </c>
    </row>
    <row r="10" spans="1:3">
      <c r="A10" s="4" t="s">
        <v>710</v>
      </c>
      <c r="B10" s="5" t="n">
        <v>0</v>
      </c>
      <c r="C10" s="5" t="n">
        <v>0</v>
      </c>
    </row>
    <row r="11" spans="1:3">
      <c r="A11" s="4" t="s">
        <v>711</v>
      </c>
      <c r="B11" s="5" t="n">
        <v>345736</v>
      </c>
      <c r="C11" s="5" t="n">
        <v>345736</v>
      </c>
    </row>
    <row r="12" spans="1:3">
      <c r="A12" s="4" t="s">
        <v>462</v>
      </c>
    </row>
    <row r="13" spans="1:3">
      <c r="A13" s="3" t="s">
        <v>708</v>
      </c>
    </row>
    <row r="14" spans="1:3">
      <c r="A14" s="4" t="s">
        <v>709</v>
      </c>
      <c r="B14" s="5" t="n">
        <v>176290</v>
      </c>
      <c r="C14" s="5" t="n">
        <v>176290</v>
      </c>
    </row>
    <row r="15" spans="1:3">
      <c r="A15" s="4" t="s">
        <v>710</v>
      </c>
      <c r="B15" s="5" t="n">
        <v>33131</v>
      </c>
      <c r="C15" s="5" t="n">
        <v>0</v>
      </c>
    </row>
    <row r="16" spans="1:3">
      <c r="A16" s="4" t="s">
        <v>711</v>
      </c>
      <c r="B16" s="5" t="n">
        <v>209421</v>
      </c>
      <c r="C16" s="5" t="n">
        <v>176290</v>
      </c>
    </row>
    <row r="17" spans="1:3">
      <c r="A17" s="4" t="s">
        <v>463</v>
      </c>
    </row>
    <row r="18" spans="1:3">
      <c r="A18" s="3" t="s">
        <v>708</v>
      </c>
    </row>
    <row r="19" spans="1:3">
      <c r="A19" s="4" t="s">
        <v>709</v>
      </c>
      <c r="B19" s="5" t="n">
        <v>109765</v>
      </c>
      <c r="C19" s="5" t="n">
        <v>109765</v>
      </c>
    </row>
    <row r="20" spans="1:3">
      <c r="A20" s="4" t="s">
        <v>710</v>
      </c>
      <c r="B20" s="5" t="n">
        <v>0</v>
      </c>
      <c r="C20" s="5" t="n">
        <v>0</v>
      </c>
    </row>
    <row r="21" spans="1:3">
      <c r="A21" s="4" t="s">
        <v>711</v>
      </c>
      <c r="B21" s="5" t="n">
        <v>109765</v>
      </c>
      <c r="C21" s="6" t="n">
        <v>109765</v>
      </c>
    </row>
    <row r="22" spans="1:3">
      <c r="A22" s="4" t="s">
        <v>712</v>
      </c>
    </row>
    <row r="23" spans="1:3">
      <c r="A23" s="3" t="s">
        <v>708</v>
      </c>
    </row>
    <row r="24" spans="1:3">
      <c r="A24" s="4" t="s">
        <v>710</v>
      </c>
      <c r="B24" s="6" t="n">
        <v>331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3</v>
      </c>
      <c r="B1" s="2" t="s">
        <v>1</v>
      </c>
    </row>
    <row r="2" spans="1:4">
      <c r="B2" s="2" t="s">
        <v>2</v>
      </c>
      <c r="C2" s="2" t="s">
        <v>33</v>
      </c>
      <c r="D2" s="2" t="s">
        <v>34</v>
      </c>
    </row>
    <row r="3" spans="1:4">
      <c r="A3" s="3" t="s">
        <v>714</v>
      </c>
    </row>
    <row r="4" spans="1:4">
      <c r="A4" s="4" t="s">
        <v>715</v>
      </c>
      <c r="B4" s="6" t="n">
        <v>10815</v>
      </c>
      <c r="C4" s="6" t="n">
        <v>3837</v>
      </c>
    </row>
    <row r="5" spans="1:4">
      <c r="A5" s="4" t="s">
        <v>716</v>
      </c>
      <c r="B5" s="5" t="n">
        <v>1200</v>
      </c>
      <c r="C5" s="5" t="n">
        <v>2000</v>
      </c>
      <c r="D5" s="6" t="n">
        <v>2500</v>
      </c>
    </row>
    <row r="6" spans="1:4">
      <c r="A6" s="3" t="s">
        <v>717</v>
      </c>
    </row>
    <row r="7" spans="1:4">
      <c r="A7" s="5" t="n">
        <v>2019</v>
      </c>
      <c r="B7" s="5" t="n">
        <v>1856</v>
      </c>
    </row>
    <row r="8" spans="1:4">
      <c r="A8" s="5" t="n">
        <v>2020</v>
      </c>
      <c r="B8" s="5" t="n">
        <v>1486</v>
      </c>
    </row>
    <row r="9" spans="1:4">
      <c r="A9" s="5" t="n">
        <v>2021</v>
      </c>
      <c r="B9" s="5" t="n">
        <v>1096</v>
      </c>
    </row>
    <row r="10" spans="1:4">
      <c r="A10" s="5" t="n">
        <v>2022</v>
      </c>
      <c r="B10" s="5" t="n">
        <v>1072</v>
      </c>
    </row>
    <row r="11" spans="1:4">
      <c r="A11" s="5" t="n">
        <v>2023</v>
      </c>
      <c r="B11" s="5" t="n">
        <v>1006</v>
      </c>
    </row>
    <row r="12" spans="1:4">
      <c r="A12" s="4" t="s">
        <v>718</v>
      </c>
      <c r="B12" s="5" t="n">
        <v>4299</v>
      </c>
    </row>
    <row r="13" spans="1:4">
      <c r="A13" s="4" t="s">
        <v>719</v>
      </c>
    </row>
    <row r="14" spans="1:4">
      <c r="A14" s="3" t="s">
        <v>714</v>
      </c>
    </row>
    <row r="15" spans="1:4">
      <c r="A15" s="4" t="s">
        <v>720</v>
      </c>
      <c r="B15" s="5" t="n">
        <v>22720</v>
      </c>
      <c r="C15" s="5" t="n">
        <v>15248</v>
      </c>
    </row>
    <row r="16" spans="1:4">
      <c r="A16" s="4" t="s">
        <v>721</v>
      </c>
      <c r="B16" s="5" t="n">
        <v>13535</v>
      </c>
      <c r="C16" s="5" t="n">
        <v>13382</v>
      </c>
    </row>
    <row r="17" spans="1:4">
      <c r="A17" s="4" t="s">
        <v>715</v>
      </c>
      <c r="B17" s="5" t="n">
        <v>9185</v>
      </c>
      <c r="C17" s="5" t="n">
        <v>1866</v>
      </c>
    </row>
    <row r="18" spans="1:4">
      <c r="A18" s="4" t="s">
        <v>722</v>
      </c>
    </row>
    <row r="19" spans="1:4">
      <c r="A19" s="3" t="s">
        <v>714</v>
      </c>
    </row>
    <row r="20" spans="1:4">
      <c r="A20" s="4" t="s">
        <v>720</v>
      </c>
      <c r="B20" s="5" t="n">
        <v>2605</v>
      </c>
      <c r="C20" s="5" t="n">
        <v>2430</v>
      </c>
    </row>
    <row r="21" spans="1:4">
      <c r="A21" s="4" t="s">
        <v>721</v>
      </c>
      <c r="B21" s="5" t="n">
        <v>1956</v>
      </c>
      <c r="C21" s="5" t="n">
        <v>1805</v>
      </c>
    </row>
    <row r="22" spans="1:4">
      <c r="A22" s="4" t="s">
        <v>715</v>
      </c>
      <c r="B22" s="5" t="n">
        <v>649</v>
      </c>
      <c r="C22" s="5" t="n">
        <v>625</v>
      </c>
    </row>
    <row r="23" spans="1:4">
      <c r="A23" s="4" t="s">
        <v>723</v>
      </c>
    </row>
    <row r="24" spans="1:4">
      <c r="A24" s="3" t="s">
        <v>714</v>
      </c>
    </row>
    <row r="25" spans="1:4">
      <c r="A25" s="4" t="s">
        <v>720</v>
      </c>
      <c r="B25" s="5" t="n">
        <v>6458</v>
      </c>
      <c r="C25" s="5" t="n">
        <v>6990</v>
      </c>
    </row>
    <row r="26" spans="1:4">
      <c r="A26" s="4" t="s">
        <v>721</v>
      </c>
      <c r="B26" s="5" t="n">
        <v>5477</v>
      </c>
      <c r="C26" s="5" t="n">
        <v>5644</v>
      </c>
    </row>
    <row r="27" spans="1:4">
      <c r="A27" s="4" t="s">
        <v>715</v>
      </c>
      <c r="B27" s="5" t="n">
        <v>981</v>
      </c>
      <c r="C27" s="6" t="n">
        <v>1346</v>
      </c>
    </row>
    <row r="28" spans="1:4">
      <c r="A28" s="4" t="s">
        <v>712</v>
      </c>
    </row>
    <row r="29" spans="1:4">
      <c r="A29" s="3" t="s">
        <v>714</v>
      </c>
    </row>
    <row r="30" spans="1:4">
      <c r="A30" s="4" t="s">
        <v>724</v>
      </c>
      <c r="B30" s="6" t="n">
        <v>8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725</v>
      </c>
      <c r="B1" s="2" t="s">
        <v>1</v>
      </c>
    </row>
    <row r="2" spans="1:3">
      <c r="B2" s="2" t="s">
        <v>2</v>
      </c>
      <c r="C2" s="2" t="s">
        <v>33</v>
      </c>
    </row>
    <row r="3" spans="1:3">
      <c r="A3" s="3" t="s">
        <v>222</v>
      </c>
    </row>
    <row r="4" spans="1:3">
      <c r="A4" s="4" t="s">
        <v>726</v>
      </c>
      <c r="B4" s="6" t="n">
        <v>340117</v>
      </c>
      <c r="C4" s="6" t="n">
        <v>300963</v>
      </c>
    </row>
    <row r="5" spans="1:3">
      <c r="A5" s="4" t="s">
        <v>727</v>
      </c>
      <c r="B5" s="5" t="n">
        <v>521432</v>
      </c>
      <c r="C5" s="5" t="n">
        <v>519298</v>
      </c>
    </row>
    <row r="6" spans="1:3">
      <c r="A6" s="4" t="s">
        <v>728</v>
      </c>
      <c r="B6" s="5" t="n">
        <v>-181315</v>
      </c>
      <c r="C6" s="5" t="n">
        <v>-218335</v>
      </c>
    </row>
    <row r="7" spans="1:3">
      <c r="A7" s="4" t="s">
        <v>729</v>
      </c>
      <c r="B7" s="5" t="n">
        <v>313500</v>
      </c>
      <c r="C7" s="5" t="n">
        <v>269100</v>
      </c>
    </row>
    <row r="8" spans="1:3">
      <c r="A8" s="4" t="s">
        <v>730</v>
      </c>
    </row>
    <row r="9" spans="1:3">
      <c r="A9" s="3" t="s">
        <v>222</v>
      </c>
    </row>
    <row r="10" spans="1:3">
      <c r="A10" s="4" t="s">
        <v>727</v>
      </c>
      <c r="B10" s="5" t="n">
        <v>277833</v>
      </c>
      <c r="C10" s="5" t="n">
        <v>279668</v>
      </c>
    </row>
    <row r="11" spans="1:3">
      <c r="A11" s="4" t="s">
        <v>731</v>
      </c>
    </row>
    <row r="12" spans="1:3">
      <c r="A12" s="3" t="s">
        <v>222</v>
      </c>
    </row>
    <row r="13" spans="1:3">
      <c r="A13" s="4" t="s">
        <v>727</v>
      </c>
      <c r="B13" s="5" t="n">
        <v>173143</v>
      </c>
      <c r="C13" s="5" t="n">
        <v>176190</v>
      </c>
    </row>
    <row r="14" spans="1:3">
      <c r="A14" s="4" t="s">
        <v>732</v>
      </c>
    </row>
    <row r="15" spans="1:3">
      <c r="A15" s="3" t="s">
        <v>222</v>
      </c>
    </row>
    <row r="16" spans="1:3">
      <c r="A16" s="4" t="s">
        <v>727</v>
      </c>
      <c r="B16" s="5" t="n">
        <v>29995</v>
      </c>
      <c r="C16" s="5" t="n">
        <v>28514</v>
      </c>
    </row>
    <row r="17" spans="1:3">
      <c r="A17" s="4" t="s">
        <v>733</v>
      </c>
    </row>
    <row r="18" spans="1:3">
      <c r="A18" s="3" t="s">
        <v>222</v>
      </c>
    </row>
    <row r="19" spans="1:3">
      <c r="A19" s="4" t="s">
        <v>727</v>
      </c>
      <c r="B19" s="5" t="n">
        <v>15264</v>
      </c>
      <c r="C19" s="5" t="n">
        <v>16021</v>
      </c>
    </row>
    <row r="20" spans="1:3">
      <c r="A20" s="4" t="s">
        <v>734</v>
      </c>
    </row>
    <row r="21" spans="1:3">
      <c r="A21" s="3" t="s">
        <v>222</v>
      </c>
    </row>
    <row r="22" spans="1:3">
      <c r="A22" s="4" t="s">
        <v>727</v>
      </c>
      <c r="B22" s="6" t="n">
        <v>25197</v>
      </c>
      <c r="C22" s="5" t="n">
        <v>18905</v>
      </c>
    </row>
    <row r="23" spans="1:3">
      <c r="A23" s="4" t="s">
        <v>733</v>
      </c>
    </row>
    <row r="24" spans="1:3">
      <c r="A24" s="3" t="s">
        <v>222</v>
      </c>
    </row>
    <row r="25" spans="1:3">
      <c r="A25" s="4" t="s">
        <v>735</v>
      </c>
      <c r="B25" s="4" t="s">
        <v>736</v>
      </c>
    </row>
    <row r="26" spans="1:3">
      <c r="A26" s="4" t="s">
        <v>726</v>
      </c>
      <c r="B26" s="6" t="n">
        <v>165898</v>
      </c>
      <c r="C26" s="5" t="n">
        <v>163896</v>
      </c>
    </row>
    <row r="27" spans="1:3">
      <c r="A27" s="4" t="s">
        <v>737</v>
      </c>
    </row>
    <row r="28" spans="1:3">
      <c r="A28" s="3" t="s">
        <v>222</v>
      </c>
    </row>
    <row r="29" spans="1:3">
      <c r="A29" s="4" t="s">
        <v>735</v>
      </c>
      <c r="B29" s="4" t="s">
        <v>738</v>
      </c>
    </row>
    <row r="30" spans="1:3">
      <c r="A30" s="4" t="s">
        <v>726</v>
      </c>
      <c r="B30" s="6" t="n">
        <v>60097</v>
      </c>
      <c r="C30" s="5" t="n">
        <v>56078</v>
      </c>
    </row>
    <row r="31" spans="1:3">
      <c r="A31" s="4" t="s">
        <v>739</v>
      </c>
    </row>
    <row r="32" spans="1:3">
      <c r="A32" s="3" t="s">
        <v>222</v>
      </c>
    </row>
    <row r="33" spans="1:3">
      <c r="A33" s="4" t="s">
        <v>735</v>
      </c>
      <c r="B33" s="4" t="s">
        <v>740</v>
      </c>
    </row>
    <row r="34" spans="1:3">
      <c r="A34" s="4" t="s">
        <v>726</v>
      </c>
      <c r="B34" s="6" t="n">
        <v>42652</v>
      </c>
      <c r="C34" s="5" t="n">
        <v>14465</v>
      </c>
    </row>
    <row r="35" spans="1:3">
      <c r="A35" s="4" t="s">
        <v>730</v>
      </c>
    </row>
    <row r="36" spans="1:3">
      <c r="A36" s="3" t="s">
        <v>222</v>
      </c>
    </row>
    <row r="37" spans="1:3">
      <c r="A37" s="4" t="s">
        <v>735</v>
      </c>
      <c r="B37" s="4" t="s">
        <v>738</v>
      </c>
    </row>
    <row r="38" spans="1:3">
      <c r="A38" s="4" t="s">
        <v>726</v>
      </c>
      <c r="B38" s="6" t="n">
        <v>11946</v>
      </c>
      <c r="C38" s="5" t="n">
        <v>12073</v>
      </c>
    </row>
    <row r="39" spans="1:3">
      <c r="A39" s="4" t="s">
        <v>741</v>
      </c>
    </row>
    <row r="40" spans="1:3">
      <c r="A40" s="3" t="s">
        <v>222</v>
      </c>
    </row>
    <row r="41" spans="1:3">
      <c r="A41" s="4" t="s">
        <v>735</v>
      </c>
      <c r="B41" s="4" t="s">
        <v>742</v>
      </c>
    </row>
    <row r="42" spans="1:3">
      <c r="A42" s="4" t="s">
        <v>726</v>
      </c>
      <c r="B42" s="6" t="n">
        <v>16504</v>
      </c>
      <c r="C42" s="5" t="n">
        <v>18213</v>
      </c>
    </row>
    <row r="43" spans="1:3">
      <c r="A43" s="4" t="s">
        <v>743</v>
      </c>
    </row>
    <row r="44" spans="1:3">
      <c r="A44" s="3" t="s">
        <v>222</v>
      </c>
    </row>
    <row r="45" spans="1:3">
      <c r="A45" s="4" t="s">
        <v>735</v>
      </c>
      <c r="B45" s="4" t="s">
        <v>744</v>
      </c>
    </row>
    <row r="46" spans="1:3">
      <c r="A46" s="4" t="s">
        <v>726</v>
      </c>
      <c r="B46" s="6" t="n">
        <v>4898</v>
      </c>
      <c r="C46" s="5" t="n">
        <v>5563</v>
      </c>
    </row>
    <row r="47" spans="1:3">
      <c r="A47" s="4" t="s">
        <v>745</v>
      </c>
    </row>
    <row r="48" spans="1:3">
      <c r="A48" s="3" t="s">
        <v>222</v>
      </c>
    </row>
    <row r="49" spans="1:3">
      <c r="A49" s="4" t="s">
        <v>735</v>
      </c>
      <c r="B49" s="4" t="s">
        <v>746</v>
      </c>
    </row>
    <row r="50" spans="1:3">
      <c r="A50" s="4" t="s">
        <v>726</v>
      </c>
      <c r="B50" s="6" t="n">
        <v>2508</v>
      </c>
      <c r="C50" s="5" t="n">
        <v>2960</v>
      </c>
    </row>
    <row r="51" spans="1:3">
      <c r="A51" s="4" t="s">
        <v>734</v>
      </c>
    </row>
    <row r="52" spans="1:3">
      <c r="A52" s="3" t="s">
        <v>222</v>
      </c>
    </row>
    <row r="53" spans="1:3">
      <c r="A53" s="4" t="s">
        <v>735</v>
      </c>
      <c r="B53" s="4" t="s">
        <v>747</v>
      </c>
    </row>
    <row r="54" spans="1:3">
      <c r="A54" s="4" t="s">
        <v>726</v>
      </c>
      <c r="B54" s="6" t="n">
        <v>35614</v>
      </c>
      <c r="C54" s="5" t="n">
        <v>27715</v>
      </c>
    </row>
    <row r="55" spans="1:3">
      <c r="A55" s="4" t="s">
        <v>748</v>
      </c>
    </row>
    <row r="56" spans="1:3">
      <c r="A56" s="3" t="s">
        <v>222</v>
      </c>
    </row>
    <row r="57" spans="1:3">
      <c r="A57" s="4" t="s">
        <v>749</v>
      </c>
      <c r="C57" s="5" t="n">
        <v>15500</v>
      </c>
    </row>
    <row r="58" spans="1:3">
      <c r="A58" s="4" t="s">
        <v>750</v>
      </c>
    </row>
    <row r="59" spans="1:3">
      <c r="A59" s="3" t="s">
        <v>222</v>
      </c>
    </row>
    <row r="60" spans="1:3">
      <c r="A60" s="4" t="s">
        <v>749</v>
      </c>
      <c r="C60" s="6" t="n">
        <v>27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34</v>
      </c>
    </row>
    <row r="3" spans="1:4">
      <c r="A3" s="3" t="s">
        <v>226</v>
      </c>
    </row>
    <row r="4" spans="1:4">
      <c r="A4" s="4" t="s">
        <v>752</v>
      </c>
      <c r="B4" s="9" t="n">
        <v>73.8</v>
      </c>
      <c r="C4" s="9" t="n">
        <v>77.40000000000001</v>
      </c>
    </row>
    <row r="5" spans="1:4">
      <c r="A5" s="4" t="s">
        <v>538</v>
      </c>
      <c r="B5" s="9" t="n">
        <v>-3.6</v>
      </c>
      <c r="C5" s="9" t="n">
        <v>9.300000000000001</v>
      </c>
      <c r="D5" s="9" t="n">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34</v>
      </c>
    </row>
    <row r="3" spans="1:4">
      <c r="A3" s="3" t="s">
        <v>174</v>
      </c>
    </row>
    <row r="4" spans="1:4">
      <c r="A4" s="4" t="s">
        <v>51</v>
      </c>
      <c r="B4" s="6" t="n">
        <v>272318</v>
      </c>
      <c r="C4" s="6" t="n">
        <v>281203</v>
      </c>
      <c r="D4" s="6" t="n">
        <v>-67258</v>
      </c>
    </row>
    <row r="5" spans="1:4">
      <c r="A5" s="4" t="s">
        <v>175</v>
      </c>
      <c r="B5" s="5" t="n">
        <v>2932</v>
      </c>
      <c r="C5" s="5" t="n">
        <v>-3783</v>
      </c>
      <c r="D5" s="5" t="n">
        <v>-300354</v>
      </c>
    </row>
    <row r="6" spans="1:4">
      <c r="A6" s="4" t="s">
        <v>49</v>
      </c>
      <c r="B6" s="5" t="n">
        <v>269386</v>
      </c>
      <c r="C6" s="5" t="n">
        <v>284986</v>
      </c>
      <c r="D6" s="5" t="n">
        <v>233096</v>
      </c>
    </row>
    <row r="7" spans="1:4">
      <c r="A7" s="3" t="s">
        <v>176</v>
      </c>
    </row>
    <row r="8" spans="1:4">
      <c r="A8" s="4" t="s">
        <v>40</v>
      </c>
      <c r="B8" s="5" t="n">
        <v>220205</v>
      </c>
      <c r="C8" s="5" t="n">
        <v>207486</v>
      </c>
      <c r="D8" s="5" t="n">
        <v>216318</v>
      </c>
    </row>
    <row r="9" spans="1:4">
      <c r="A9" s="4" t="s">
        <v>118</v>
      </c>
      <c r="B9" s="5" t="n">
        <v>59735</v>
      </c>
      <c r="C9" s="5" t="n">
        <v>-25423</v>
      </c>
      <c r="D9" s="5" t="n">
        <v>-2049</v>
      </c>
    </row>
    <row r="10" spans="1:4">
      <c r="A10" s="3" t="s">
        <v>177</v>
      </c>
    </row>
    <row r="11" spans="1:4">
      <c r="A11" s="4" t="s">
        <v>178</v>
      </c>
      <c r="B11" s="5" t="n">
        <v>28234</v>
      </c>
      <c r="C11" s="5" t="n">
        <v>-108255</v>
      </c>
      <c r="D11" s="5" t="n">
        <v>-25641</v>
      </c>
    </row>
    <row r="12" spans="1:4">
      <c r="A12" s="4" t="s">
        <v>92</v>
      </c>
      <c r="B12" s="5" t="n">
        <v>-46796</v>
      </c>
      <c r="C12" s="5" t="n">
        <v>9135</v>
      </c>
      <c r="D12" s="5" t="n">
        <v>2433</v>
      </c>
    </row>
    <row r="13" spans="1:4">
      <c r="A13" s="4" t="s">
        <v>179</v>
      </c>
      <c r="B13" s="5" t="n">
        <v>-31814</v>
      </c>
      <c r="C13" s="5" t="n">
        <v>-30588</v>
      </c>
      <c r="D13" s="5" t="n">
        <v>-17925</v>
      </c>
    </row>
    <row r="14" spans="1:4">
      <c r="A14" s="4" t="s">
        <v>109</v>
      </c>
      <c r="B14" s="5" t="n">
        <v>21109</v>
      </c>
      <c r="C14" s="5" t="n">
        <v>26013</v>
      </c>
      <c r="D14" s="5" t="n">
        <v>7039</v>
      </c>
    </row>
    <row r="15" spans="1:4">
      <c r="A15" s="4" t="s">
        <v>180</v>
      </c>
      <c r="B15" s="5" t="n">
        <v>22285</v>
      </c>
      <c r="C15" s="5" t="n">
        <v>4648</v>
      </c>
      <c r="D15" s="5" t="n">
        <v>36146</v>
      </c>
    </row>
    <row r="16" spans="1:4">
      <c r="A16" s="4" t="s">
        <v>181</v>
      </c>
      <c r="B16" s="5" t="n">
        <v>-38521</v>
      </c>
      <c r="C16" s="5" t="n">
        <v>-18790</v>
      </c>
      <c r="D16" s="5" t="n">
        <v>-26459</v>
      </c>
    </row>
    <row r="17" spans="1:4">
      <c r="A17" s="4" t="s">
        <v>182</v>
      </c>
      <c r="B17" s="5" t="n">
        <v>503823</v>
      </c>
      <c r="C17" s="5" t="n">
        <v>349212</v>
      </c>
      <c r="D17" s="5" t="n">
        <v>422958</v>
      </c>
    </row>
    <row r="18" spans="1:4">
      <c r="A18" s="4" t="s">
        <v>183</v>
      </c>
      <c r="B18" s="5" t="n">
        <v>-3942</v>
      </c>
      <c r="C18" s="5" t="n">
        <v>98799</v>
      </c>
      <c r="D18" s="5" t="n">
        <v>39251</v>
      </c>
    </row>
    <row r="19" spans="1:4">
      <c r="A19" s="4" t="s">
        <v>184</v>
      </c>
      <c r="B19" s="5" t="n">
        <v>499881</v>
      </c>
      <c r="C19" s="5" t="n">
        <v>448011</v>
      </c>
      <c r="D19" s="5" t="n">
        <v>462209</v>
      </c>
    </row>
    <row r="20" spans="1:4">
      <c r="A20" s="3" t="s">
        <v>185</v>
      </c>
    </row>
    <row r="21" spans="1:4">
      <c r="A21" s="4" t="s">
        <v>186</v>
      </c>
      <c r="B21" s="5" t="n">
        <v>-568230</v>
      </c>
      <c r="C21" s="5" t="n">
        <v>-341382</v>
      </c>
      <c r="D21" s="5" t="n">
        <v>-388183</v>
      </c>
    </row>
    <row r="22" spans="1:4">
      <c r="A22" s="4" t="s">
        <v>187</v>
      </c>
      <c r="B22" s="5" t="n">
        <v>-167692</v>
      </c>
      <c r="C22" s="5" t="n">
        <v>0</v>
      </c>
      <c r="D22" s="5" t="n">
        <v>0</v>
      </c>
    </row>
    <row r="23" spans="1:4">
      <c r="A23" s="4" t="s">
        <v>188</v>
      </c>
      <c r="B23" s="5" t="n">
        <v>26100</v>
      </c>
      <c r="C23" s="5" t="n">
        <v>126588</v>
      </c>
      <c r="D23" s="5" t="n">
        <v>44826</v>
      </c>
    </row>
    <row r="24" spans="1:4">
      <c r="A24" s="4" t="s">
        <v>96</v>
      </c>
      <c r="B24" s="5" t="n">
        <v>-2321</v>
      </c>
      <c r="C24" s="5" t="n">
        <v>-1608</v>
      </c>
      <c r="D24" s="5" t="n">
        <v>-1396</v>
      </c>
    </row>
    <row r="25" spans="1:4">
      <c r="A25" s="4" t="s">
        <v>189</v>
      </c>
      <c r="B25" s="5" t="n">
        <v>-712143</v>
      </c>
      <c r="C25" s="5" t="n">
        <v>-216402</v>
      </c>
      <c r="D25" s="5" t="n">
        <v>-344753</v>
      </c>
    </row>
    <row r="26" spans="1:4">
      <c r="A26" s="4" t="s">
        <v>190</v>
      </c>
      <c r="B26" s="5" t="n">
        <v>1236</v>
      </c>
      <c r="C26" s="5" t="n">
        <v>2234</v>
      </c>
      <c r="D26" s="5" t="n">
        <v>39658</v>
      </c>
    </row>
    <row r="27" spans="1:4">
      <c r="A27" s="4" t="s">
        <v>191</v>
      </c>
      <c r="B27" s="5" t="n">
        <v>-710907</v>
      </c>
      <c r="C27" s="5" t="n">
        <v>-214168</v>
      </c>
      <c r="D27" s="5" t="n">
        <v>-305095</v>
      </c>
    </row>
    <row r="28" spans="1:4">
      <c r="A28" s="3" t="s">
        <v>192</v>
      </c>
    </row>
    <row r="29" spans="1:4">
      <c r="A29" s="4" t="s">
        <v>193</v>
      </c>
      <c r="B29" s="5" t="n">
        <v>566829</v>
      </c>
      <c r="C29" s="5" t="n">
        <v>140812</v>
      </c>
      <c r="D29" s="5" t="n">
        <v>309064</v>
      </c>
    </row>
    <row r="30" spans="1:4">
      <c r="A30" s="4" t="s">
        <v>194</v>
      </c>
      <c r="B30" s="5" t="n">
        <v>-174520</v>
      </c>
      <c r="C30" s="5" t="n">
        <v>-217394</v>
      </c>
      <c r="D30" s="5" t="n">
        <v>-315647</v>
      </c>
    </row>
    <row r="31" spans="1:4">
      <c r="A31" s="4" t="s">
        <v>195</v>
      </c>
      <c r="B31" s="5" t="n">
        <v>-10</v>
      </c>
      <c r="C31" s="5" t="n">
        <v>0</v>
      </c>
      <c r="D31" s="5" t="n">
        <v>0</v>
      </c>
    </row>
    <row r="32" spans="1:4">
      <c r="A32" s="4" t="s">
        <v>196</v>
      </c>
      <c r="B32" s="5" t="n">
        <v>-154573</v>
      </c>
      <c r="C32" s="5" t="n">
        <v>-150727</v>
      </c>
      <c r="D32" s="5" t="n">
        <v>-147156</v>
      </c>
    </row>
    <row r="33" spans="1:4">
      <c r="A33" s="4" t="s">
        <v>156</v>
      </c>
      <c r="B33" s="5" t="n">
        <v>0</v>
      </c>
      <c r="C33" s="5" t="n">
        <v>-15600</v>
      </c>
      <c r="D33" s="5" t="n">
        <v>0</v>
      </c>
    </row>
    <row r="34" spans="1:4">
      <c r="A34" s="4" t="s">
        <v>160</v>
      </c>
      <c r="B34" s="5" t="n">
        <v>-5020</v>
      </c>
      <c r="C34" s="5" t="n">
        <v>-1684</v>
      </c>
      <c r="D34" s="5" t="n">
        <v>0</v>
      </c>
    </row>
    <row r="35" spans="1:4">
      <c r="A35" s="4" t="s">
        <v>197</v>
      </c>
      <c r="B35" s="5" t="n">
        <v>-2330</v>
      </c>
      <c r="C35" s="5" t="n">
        <v>-757</v>
      </c>
      <c r="D35" s="5" t="n">
        <v>-323</v>
      </c>
    </row>
    <row r="36" spans="1:4">
      <c r="A36" s="4" t="s">
        <v>198</v>
      </c>
      <c r="B36" s="5" t="n">
        <v>230376</v>
      </c>
      <c r="C36" s="5" t="n">
        <v>-245350</v>
      </c>
      <c r="D36" s="5" t="n">
        <v>-154062</v>
      </c>
    </row>
    <row r="37" spans="1:4">
      <c r="A37" s="4" t="s">
        <v>199</v>
      </c>
      <c r="B37" s="5" t="n">
        <v>0</v>
      </c>
      <c r="C37" s="5" t="n">
        <v>0</v>
      </c>
      <c r="D37" s="5" t="n">
        <v>-40852</v>
      </c>
    </row>
    <row r="38" spans="1:4">
      <c r="A38" s="4" t="s">
        <v>200</v>
      </c>
      <c r="B38" s="5" t="n">
        <v>230376</v>
      </c>
      <c r="C38" s="5" t="n">
        <v>-245350</v>
      </c>
      <c r="D38" s="5" t="n">
        <v>-194914</v>
      </c>
    </row>
    <row r="39" spans="1:4">
      <c r="A39" s="4" t="s">
        <v>201</v>
      </c>
      <c r="B39" s="5" t="n">
        <v>-1</v>
      </c>
      <c r="C39" s="5" t="n">
        <v>-1</v>
      </c>
      <c r="D39" s="5" t="n">
        <v>4</v>
      </c>
    </row>
    <row r="40" spans="1:4">
      <c r="A40" s="4" t="s">
        <v>202</v>
      </c>
      <c r="B40" s="5" t="n">
        <v>19349</v>
      </c>
      <c r="C40" s="5" t="n">
        <v>-11508</v>
      </c>
      <c r="D40" s="5" t="n">
        <v>-37796</v>
      </c>
    </row>
    <row r="41" spans="1:4">
      <c r="A41" s="4" t="s">
        <v>203</v>
      </c>
      <c r="B41" s="5" t="n">
        <v>34599</v>
      </c>
      <c r="C41" s="5" t="n">
        <v>46107</v>
      </c>
      <c r="D41" s="5" t="n">
        <v>83903</v>
      </c>
    </row>
    <row r="42" spans="1:4">
      <c r="A42" s="4" t="s">
        <v>204</v>
      </c>
      <c r="B42" s="6" t="n">
        <v>53948</v>
      </c>
      <c r="C42" s="6" t="n">
        <v>34599</v>
      </c>
      <c r="D42" s="6" t="n">
        <v>461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3</v>
      </c>
      <c r="B1" s="2" t="s">
        <v>2</v>
      </c>
      <c r="C1" s="2" t="s">
        <v>33</v>
      </c>
    </row>
    <row r="2" spans="1:3">
      <c r="A2" s="3" t="s">
        <v>754</v>
      </c>
    </row>
    <row r="3" spans="1:3">
      <c r="A3" s="4" t="s">
        <v>755</v>
      </c>
      <c r="B3" s="6" t="n">
        <v>10652</v>
      </c>
      <c r="C3" s="6" t="n">
        <v>10547</v>
      </c>
    </row>
    <row r="4" spans="1:3">
      <c r="A4" s="4" t="s">
        <v>756</v>
      </c>
      <c r="B4" s="5" t="n">
        <v>21</v>
      </c>
      <c r="C4" s="5" t="n">
        <v>4</v>
      </c>
    </row>
    <row r="5" spans="1:3">
      <c r="A5" s="4" t="s">
        <v>757</v>
      </c>
      <c r="B5" s="5" t="n">
        <v>162</v>
      </c>
      <c r="C5" s="5" t="n">
        <v>130</v>
      </c>
    </row>
    <row r="6" spans="1:3">
      <c r="A6" s="4" t="s">
        <v>758</v>
      </c>
      <c r="B6" s="5" t="n">
        <v>10511</v>
      </c>
      <c r="C6" s="5" t="n">
        <v>10421</v>
      </c>
    </row>
    <row r="7" spans="1:3">
      <c r="A7" s="4" t="s">
        <v>759</v>
      </c>
    </row>
    <row r="8" spans="1:3">
      <c r="A8" s="3" t="s">
        <v>754</v>
      </c>
    </row>
    <row r="9" spans="1:3">
      <c r="A9" s="4" t="s">
        <v>755</v>
      </c>
      <c r="B9" s="5" t="n">
        <v>10473</v>
      </c>
      <c r="C9" s="5" t="n">
        <v>10342</v>
      </c>
    </row>
    <row r="10" spans="1:3">
      <c r="A10" s="4" t="s">
        <v>756</v>
      </c>
      <c r="B10" s="5" t="n">
        <v>21</v>
      </c>
      <c r="C10" s="5" t="n">
        <v>4</v>
      </c>
    </row>
    <row r="11" spans="1:3">
      <c r="A11" s="4" t="s">
        <v>757</v>
      </c>
      <c r="B11" s="5" t="n">
        <v>162</v>
      </c>
      <c r="C11" s="5" t="n">
        <v>129</v>
      </c>
    </row>
    <row r="12" spans="1:3">
      <c r="A12" s="4" t="s">
        <v>758</v>
      </c>
      <c r="B12" s="5" t="n">
        <v>10332</v>
      </c>
      <c r="C12" s="5" t="n">
        <v>10217</v>
      </c>
    </row>
    <row r="13" spans="1:3">
      <c r="A13" s="4" t="s">
        <v>760</v>
      </c>
    </row>
    <row r="14" spans="1:3">
      <c r="A14" s="3" t="s">
        <v>754</v>
      </c>
    </row>
    <row r="15" spans="1:3">
      <c r="A15" s="4" t="s">
        <v>755</v>
      </c>
      <c r="B15" s="5" t="n">
        <v>179</v>
      </c>
      <c r="C15" s="5" t="n">
        <v>205</v>
      </c>
    </row>
    <row r="16" spans="1:3">
      <c r="A16" s="4" t="s">
        <v>756</v>
      </c>
      <c r="B16" s="5" t="n">
        <v>0</v>
      </c>
      <c r="C16" s="5" t="n">
        <v>0</v>
      </c>
    </row>
    <row r="17" spans="1:3">
      <c r="A17" s="4" t="s">
        <v>757</v>
      </c>
      <c r="B17" s="5" t="n">
        <v>0</v>
      </c>
      <c r="C17" s="5" t="n">
        <v>1</v>
      </c>
    </row>
    <row r="18" spans="1:3">
      <c r="A18" s="4" t="s">
        <v>758</v>
      </c>
      <c r="B18" s="6" t="n">
        <v>179</v>
      </c>
      <c r="C18" s="6" t="n">
        <v>2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3</v>
      </c>
    </row>
    <row r="2" spans="1:3">
      <c r="A2" s="3" t="s">
        <v>762</v>
      </c>
    </row>
    <row r="3" spans="1:3">
      <c r="A3" s="4" t="s">
        <v>763</v>
      </c>
      <c r="B3" s="4" t="s">
        <v>764</v>
      </c>
      <c r="C3" s="4" t="s">
        <v>765</v>
      </c>
    </row>
    <row r="4" spans="1:3">
      <c r="A4" s="4" t="s">
        <v>766</v>
      </c>
      <c r="B4" s="4" t="s">
        <v>767</v>
      </c>
      <c r="C4" s="4" t="s">
        <v>768</v>
      </c>
    </row>
    <row r="5" spans="1:3">
      <c r="A5" s="4" t="s">
        <v>769</v>
      </c>
      <c r="B5" s="4" t="s">
        <v>770</v>
      </c>
      <c r="C5" s="4" t="s">
        <v>771</v>
      </c>
    </row>
    <row r="6" spans="1:3">
      <c r="A6" s="4" t="s">
        <v>772</v>
      </c>
      <c r="B6" s="4" t="s">
        <v>773</v>
      </c>
      <c r="C6" s="4" t="s">
        <v>770</v>
      </c>
    </row>
    <row r="7" spans="1:3">
      <c r="A7" s="4" t="s">
        <v>774</v>
      </c>
      <c r="B7" s="4" t="s">
        <v>518</v>
      </c>
      <c r="C7" s="4" t="s">
        <v>775</v>
      </c>
    </row>
    <row r="8" spans="1:3">
      <c r="A8" s="4" t="s">
        <v>776</v>
      </c>
      <c r="B8" s="4" t="s">
        <v>775</v>
      </c>
      <c r="C8" s="4" t="s">
        <v>777</v>
      </c>
    </row>
    <row r="9" spans="1:3">
      <c r="A9" s="4" t="s">
        <v>778</v>
      </c>
    </row>
    <row r="10" spans="1:3">
      <c r="A10" s="3" t="s">
        <v>779</v>
      </c>
    </row>
    <row r="11" spans="1:3">
      <c r="A11" s="4" t="s">
        <v>780</v>
      </c>
      <c r="B11" s="6" t="n">
        <v>95148</v>
      </c>
      <c r="C11" s="6" t="n">
        <v>94774</v>
      </c>
    </row>
    <row r="12" spans="1:3">
      <c r="A12" s="4" t="s">
        <v>781</v>
      </c>
    </row>
    <row r="13" spans="1:3">
      <c r="A13" s="3" t="s">
        <v>779</v>
      </c>
    </row>
    <row r="14" spans="1:3">
      <c r="A14" s="4" t="s">
        <v>780</v>
      </c>
      <c r="B14" s="5" t="n">
        <v>10799</v>
      </c>
      <c r="C14" s="5" t="n">
        <v>6965</v>
      </c>
    </row>
    <row r="15" spans="1:3">
      <c r="A15" s="4" t="s">
        <v>782</v>
      </c>
    </row>
    <row r="16" spans="1:3">
      <c r="A16" s="3" t="s">
        <v>779</v>
      </c>
    </row>
    <row r="17" spans="1:3">
      <c r="A17" s="4" t="s">
        <v>780</v>
      </c>
      <c r="B17" s="5" t="n">
        <v>73838</v>
      </c>
      <c r="C17" s="5" t="n">
        <v>77388</v>
      </c>
    </row>
    <row r="18" spans="1:3">
      <c r="A18" s="4" t="s">
        <v>783</v>
      </c>
    </row>
    <row r="19" spans="1:3">
      <c r="A19" s="3" t="s">
        <v>779</v>
      </c>
    </row>
    <row r="20" spans="1:3">
      <c r="A20" s="4" t="s">
        <v>780</v>
      </c>
      <c r="B20" s="5" t="n">
        <v>10332</v>
      </c>
      <c r="C20" s="5" t="n">
        <v>10217</v>
      </c>
    </row>
    <row r="21" spans="1:3">
      <c r="A21" s="4" t="s">
        <v>784</v>
      </c>
    </row>
    <row r="22" spans="1:3">
      <c r="A22" s="3" t="s">
        <v>779</v>
      </c>
    </row>
    <row r="23" spans="1:3">
      <c r="A23" s="4" t="s">
        <v>780</v>
      </c>
      <c r="B23" s="5" t="n">
        <v>179</v>
      </c>
      <c r="C23" s="5" t="n">
        <v>204</v>
      </c>
    </row>
    <row r="24" spans="1:3">
      <c r="A24" s="4" t="s">
        <v>785</v>
      </c>
    </row>
    <row r="25" spans="1:3">
      <c r="A25" s="3" t="s">
        <v>779</v>
      </c>
    </row>
    <row r="26" spans="1:3">
      <c r="A26" s="4" t="s">
        <v>780</v>
      </c>
      <c r="B26" s="5" t="n">
        <v>95148</v>
      </c>
      <c r="C26" s="5" t="n">
        <v>94774</v>
      </c>
    </row>
    <row r="27" spans="1:3">
      <c r="A27" s="4" t="s">
        <v>786</v>
      </c>
    </row>
    <row r="28" spans="1:3">
      <c r="A28" s="3" t="s">
        <v>779</v>
      </c>
    </row>
    <row r="29" spans="1:3">
      <c r="A29" s="4" t="s">
        <v>780</v>
      </c>
      <c r="B29" s="5" t="n">
        <v>10799</v>
      </c>
      <c r="C29" s="5" t="n">
        <v>6965</v>
      </c>
    </row>
    <row r="30" spans="1:3">
      <c r="A30" s="4" t="s">
        <v>787</v>
      </c>
    </row>
    <row r="31" spans="1:3">
      <c r="A31" s="3" t="s">
        <v>779</v>
      </c>
    </row>
    <row r="32" spans="1:3">
      <c r="A32" s="4" t="s">
        <v>780</v>
      </c>
      <c r="B32" s="5" t="n">
        <v>73838</v>
      </c>
      <c r="C32" s="5" t="n">
        <v>77388</v>
      </c>
    </row>
    <row r="33" spans="1:3">
      <c r="A33" s="4" t="s">
        <v>788</v>
      </c>
    </row>
    <row r="34" spans="1:3">
      <c r="A34" s="3" t="s">
        <v>779</v>
      </c>
    </row>
    <row r="35" spans="1:3">
      <c r="A35" s="4" t="s">
        <v>780</v>
      </c>
      <c r="B35" s="5" t="n">
        <v>10332</v>
      </c>
      <c r="C35" s="5" t="n">
        <v>10217</v>
      </c>
    </row>
    <row r="36" spans="1:3">
      <c r="A36" s="4" t="s">
        <v>789</v>
      </c>
    </row>
    <row r="37" spans="1:3">
      <c r="A37" s="3" t="s">
        <v>779</v>
      </c>
    </row>
    <row r="38" spans="1:3">
      <c r="A38" s="4" t="s">
        <v>780</v>
      </c>
      <c r="B38" s="6" t="n">
        <v>179</v>
      </c>
      <c r="C38" s="6" t="n">
        <v>2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0</v>
      </c>
      <c r="B1" s="2" t="s">
        <v>2</v>
      </c>
      <c r="C1" s="2" t="s">
        <v>33</v>
      </c>
    </row>
    <row r="2" spans="1:3">
      <c r="A2" s="3" t="s">
        <v>791</v>
      </c>
    </row>
    <row r="3" spans="1:3">
      <c r="A3" s="4" t="s">
        <v>792</v>
      </c>
      <c r="B3" s="6" t="n">
        <v>2108695</v>
      </c>
      <c r="C3" s="6" t="n">
        <v>1714853</v>
      </c>
    </row>
    <row r="4" spans="1:3">
      <c r="A4" s="4" t="s">
        <v>793</v>
      </c>
    </row>
    <row r="5" spans="1:3">
      <c r="A5" s="3" t="s">
        <v>791</v>
      </c>
    </row>
    <row r="6" spans="1:3">
      <c r="A6" s="4" t="s">
        <v>792</v>
      </c>
      <c r="B6" s="5" t="n">
        <v>2108695</v>
      </c>
      <c r="C6" s="5" t="n">
        <v>1714853</v>
      </c>
    </row>
    <row r="7" spans="1:3">
      <c r="A7" s="4" t="s">
        <v>758</v>
      </c>
    </row>
    <row r="8" spans="1:3">
      <c r="A8" s="3" t="s">
        <v>791</v>
      </c>
    </row>
    <row r="9" spans="1:3">
      <c r="A9" s="4" t="s">
        <v>794</v>
      </c>
      <c r="B9" s="6" t="n">
        <v>2183819</v>
      </c>
      <c r="C9" s="6" t="n">
        <v>18262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95</v>
      </c>
      <c r="B1" s="2" t="s">
        <v>1</v>
      </c>
    </row>
    <row r="2" spans="1:3">
      <c r="B2" s="2" t="s">
        <v>2</v>
      </c>
      <c r="C2" s="2" t="s">
        <v>33</v>
      </c>
    </row>
    <row r="3" spans="1:3">
      <c r="A3" s="3" t="s">
        <v>796</v>
      </c>
    </row>
    <row r="4" spans="1:3">
      <c r="A4" s="4" t="s">
        <v>797</v>
      </c>
      <c r="B4" s="6" t="n">
        <v>0</v>
      </c>
    </row>
    <row r="5" spans="1:3">
      <c r="A5" s="4" t="s">
        <v>798</v>
      </c>
    </row>
    <row r="6" spans="1:3">
      <c r="A6" s="3" t="s">
        <v>796</v>
      </c>
    </row>
    <row r="7" spans="1:3">
      <c r="A7" s="4" t="s">
        <v>799</v>
      </c>
      <c r="B7" s="5" t="n">
        <v>175000000</v>
      </c>
    </row>
    <row r="8" spans="1:3">
      <c r="A8" s="4" t="s">
        <v>800</v>
      </c>
      <c r="B8" s="5" t="n">
        <v>48500000</v>
      </c>
      <c r="C8" s="6" t="n">
        <v>73800000</v>
      </c>
    </row>
    <row r="9" spans="1:3">
      <c r="A9" s="4" t="s">
        <v>797</v>
      </c>
      <c r="B9" s="6" t="n">
        <v>0</v>
      </c>
    </row>
    <row r="10" spans="1:3">
      <c r="A10" s="4" t="s">
        <v>801</v>
      </c>
      <c r="B10" s="4" t="s">
        <v>802</v>
      </c>
    </row>
    <row r="11" spans="1:3">
      <c r="A11" s="4" t="s">
        <v>803</v>
      </c>
    </row>
    <row r="12" spans="1:3">
      <c r="A12" s="3" t="s">
        <v>796</v>
      </c>
    </row>
    <row r="13" spans="1:3">
      <c r="A13" s="4" t="s">
        <v>799</v>
      </c>
      <c r="B13" s="6" t="n">
        <v>500000000</v>
      </c>
    </row>
    <row r="14" spans="1:3">
      <c r="A14" s="4" t="s">
        <v>800</v>
      </c>
      <c r="B14" s="5" t="n">
        <v>289600000</v>
      </c>
      <c r="C14" s="5" t="n">
        <v>14600000</v>
      </c>
    </row>
    <row r="15" spans="1:3">
      <c r="A15" s="4" t="s">
        <v>797</v>
      </c>
      <c r="B15" s="6" t="n">
        <v>0</v>
      </c>
    </row>
    <row r="16" spans="1:3">
      <c r="A16" s="4" t="s">
        <v>801</v>
      </c>
      <c r="B16" s="4" t="s">
        <v>804</v>
      </c>
    </row>
    <row r="17" spans="1:3">
      <c r="A17" s="4" t="s">
        <v>805</v>
      </c>
    </row>
    <row r="18" spans="1:3">
      <c r="A18" s="3" t="s">
        <v>796</v>
      </c>
    </row>
    <row r="19" spans="1:3">
      <c r="A19" s="4" t="s">
        <v>800</v>
      </c>
      <c r="B19" s="6" t="n">
        <v>48500000</v>
      </c>
    </row>
    <row r="20" spans="1:3">
      <c r="A20" s="4" t="s">
        <v>806</v>
      </c>
      <c r="B20" s="5" t="n">
        <v>225000000</v>
      </c>
    </row>
    <row r="21" spans="1:3">
      <c r="A21" s="4" t="s">
        <v>807</v>
      </c>
    </row>
    <row r="22" spans="1:3">
      <c r="A22" s="3" t="s">
        <v>796</v>
      </c>
    </row>
    <row r="23" spans="1:3">
      <c r="A23" s="4" t="s">
        <v>799</v>
      </c>
      <c r="B23" s="5" t="n">
        <v>75000000</v>
      </c>
    </row>
    <row r="24" spans="1:3">
      <c r="A24" s="4" t="s">
        <v>800</v>
      </c>
      <c r="B24" s="5" t="n">
        <v>53800000</v>
      </c>
      <c r="C24" s="5" t="n">
        <v>17300000</v>
      </c>
    </row>
    <row r="25" spans="1:3">
      <c r="A25" s="4" t="s">
        <v>797</v>
      </c>
      <c r="B25" s="6" t="n">
        <v>2200000</v>
      </c>
    </row>
    <row r="26" spans="1:3">
      <c r="A26" s="4" t="s">
        <v>801</v>
      </c>
      <c r="B26" s="4" t="s">
        <v>808</v>
      </c>
    </row>
    <row r="27" spans="1:3">
      <c r="A27" s="4" t="s">
        <v>806</v>
      </c>
      <c r="B27" s="6" t="n">
        <v>100000000</v>
      </c>
    </row>
    <row r="28" spans="1:3">
      <c r="A28" s="4" t="s">
        <v>809</v>
      </c>
    </row>
    <row r="29" spans="1:3">
      <c r="A29" s="3" t="s">
        <v>796</v>
      </c>
    </row>
    <row r="30" spans="1:3">
      <c r="A30" s="4" t="s">
        <v>799</v>
      </c>
      <c r="B30" s="5" t="n">
        <v>85000000</v>
      </c>
    </row>
    <row r="31" spans="1:3">
      <c r="A31" s="4" t="s">
        <v>800</v>
      </c>
      <c r="B31" s="5" t="n">
        <v>56300000</v>
      </c>
      <c r="C31" s="6" t="n">
        <v>40000000</v>
      </c>
    </row>
    <row r="32" spans="1:3">
      <c r="A32" s="4" t="s">
        <v>797</v>
      </c>
      <c r="B32" s="6" t="n">
        <v>0</v>
      </c>
    </row>
    <row r="33" spans="1:3">
      <c r="A33" s="4" t="s">
        <v>801</v>
      </c>
      <c r="B33" s="4" t="s">
        <v>808</v>
      </c>
    </row>
    <row r="34" spans="1:3">
      <c r="A34" s="4" t="s">
        <v>806</v>
      </c>
      <c r="B34" s="6" t="n">
        <v>110000000</v>
      </c>
    </row>
    <row r="35" spans="1:3">
      <c r="A35" s="4" t="s">
        <v>810</v>
      </c>
    </row>
    <row r="36" spans="1:3">
      <c r="A36" s="3" t="s">
        <v>796</v>
      </c>
    </row>
    <row r="37" spans="1:3">
      <c r="A37" s="4" t="s">
        <v>806</v>
      </c>
      <c r="B37" s="6" t="n">
        <v>60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812</v>
      </c>
    </row>
    <row r="2" spans="1:2">
      <c r="A2" s="4" t="s">
        <v>813</v>
      </c>
    </row>
    <row r="3" spans="1:2">
      <c r="A3" s="3" t="s">
        <v>814</v>
      </c>
    </row>
    <row r="4" spans="1:2">
      <c r="A4" s="4" t="s">
        <v>815</v>
      </c>
      <c r="B4" s="4" t="s">
        <v>816</v>
      </c>
    </row>
    <row r="5" spans="1:2">
      <c r="A5" s="4" t="s">
        <v>817</v>
      </c>
      <c r="B5" s="4" t="s">
        <v>816</v>
      </c>
    </row>
    <row r="6" spans="1:2">
      <c r="A6" s="4" t="s">
        <v>818</v>
      </c>
      <c r="B6" s="4" t="s">
        <v>819</v>
      </c>
    </row>
    <row r="7" spans="1:2">
      <c r="A7" s="4" t="s">
        <v>820</v>
      </c>
    </row>
    <row r="8" spans="1:2">
      <c r="A8" s="3" t="s">
        <v>814</v>
      </c>
    </row>
    <row r="9" spans="1:2">
      <c r="A9" s="4" t="s">
        <v>821</v>
      </c>
      <c r="B9" s="4" t="s">
        <v>816</v>
      </c>
    </row>
    <row r="10" spans="1:2">
      <c r="A10" s="4" t="s">
        <v>818</v>
      </c>
      <c r="B10" s="4" t="s">
        <v>822</v>
      </c>
    </row>
    <row r="11" spans="1:2">
      <c r="A11" s="4" t="s">
        <v>823</v>
      </c>
    </row>
    <row r="12" spans="1:2">
      <c r="A12" s="3" t="s">
        <v>814</v>
      </c>
    </row>
    <row r="13" spans="1:2">
      <c r="A13" s="4" t="s">
        <v>821</v>
      </c>
      <c r="B13" s="4" t="s">
        <v>816</v>
      </c>
    </row>
    <row r="14" spans="1:2">
      <c r="A14" s="4" t="s">
        <v>818</v>
      </c>
      <c r="B14" s="4" t="s">
        <v>765</v>
      </c>
    </row>
    <row r="15" spans="1:2">
      <c r="A15" s="4" t="s">
        <v>824</v>
      </c>
    </row>
    <row r="16" spans="1:2">
      <c r="A16" s="3" t="s">
        <v>814</v>
      </c>
    </row>
    <row r="17" spans="1:2">
      <c r="A17" s="4" t="s">
        <v>821</v>
      </c>
      <c r="B17" s="4" t="s">
        <v>816</v>
      </c>
    </row>
    <row r="18" spans="1:2">
      <c r="A18" s="4" t="s">
        <v>818</v>
      </c>
      <c r="B18" s="4" t="s">
        <v>825</v>
      </c>
    </row>
    <row r="19" spans="1:2">
      <c r="A19" s="4" t="s">
        <v>826</v>
      </c>
    </row>
    <row r="20" spans="1:2">
      <c r="A20" s="3" t="s">
        <v>814</v>
      </c>
    </row>
    <row r="21" spans="1:2">
      <c r="A21" s="4" t="s">
        <v>827</v>
      </c>
      <c r="B21" s="6" t="n">
        <v>200</v>
      </c>
    </row>
    <row r="22" spans="1:2">
      <c r="A22" s="4" t="s">
        <v>828</v>
      </c>
      <c r="B22" s="5" t="n">
        <v>140</v>
      </c>
    </row>
    <row r="23" spans="1:2">
      <c r="A23" s="4" t="s">
        <v>829</v>
      </c>
      <c r="B23" s="6" t="n">
        <v>60</v>
      </c>
    </row>
    <row r="24" spans="1:2">
      <c r="A24" s="4" t="s">
        <v>821</v>
      </c>
      <c r="B24" s="4" t="s">
        <v>830</v>
      </c>
    </row>
    <row r="25" spans="1:2">
      <c r="A25" s="4" t="s">
        <v>818</v>
      </c>
      <c r="B25" s="4" t="s">
        <v>8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2</v>
      </c>
      <c r="B1" s="2" t="s">
        <v>2</v>
      </c>
      <c r="C1" s="2" t="s">
        <v>33</v>
      </c>
    </row>
    <row r="2" spans="1:3">
      <c r="A2" s="3" t="s">
        <v>833</v>
      </c>
    </row>
    <row r="3" spans="1:3">
      <c r="A3" s="4" t="s">
        <v>792</v>
      </c>
      <c r="B3" s="6" t="n">
        <v>2108695</v>
      </c>
      <c r="C3" s="6" t="n">
        <v>1714853</v>
      </c>
    </row>
    <row r="4" spans="1:3">
      <c r="A4" s="4" t="s">
        <v>108</v>
      </c>
      <c r="B4" s="5" t="n">
        <v>251854</v>
      </c>
      <c r="C4" s="5" t="n">
        <v>148499</v>
      </c>
    </row>
    <row r="5" spans="1:3">
      <c r="A5" s="4" t="s">
        <v>792</v>
      </c>
      <c r="B5" s="6" t="n">
        <v>1856841</v>
      </c>
      <c r="C5" s="5" t="n">
        <v>1566354</v>
      </c>
    </row>
    <row r="6" spans="1:3">
      <c r="A6" s="4" t="s">
        <v>834</v>
      </c>
    </row>
    <row r="7" spans="1:3">
      <c r="A7" s="3" t="s">
        <v>833</v>
      </c>
    </row>
    <row r="8" spans="1:3">
      <c r="A8" s="4" t="s">
        <v>835</v>
      </c>
      <c r="B8" s="4" t="s">
        <v>836</v>
      </c>
    </row>
    <row r="9" spans="1:3">
      <c r="A9" s="4" t="s">
        <v>792</v>
      </c>
      <c r="B9" s="6" t="n">
        <v>1381000</v>
      </c>
      <c r="C9" s="5" t="n">
        <v>1499916</v>
      </c>
    </row>
    <row r="10" spans="1:3">
      <c r="A10" s="4" t="s">
        <v>837</v>
      </c>
    </row>
    <row r="11" spans="1:3">
      <c r="A11" s="3" t="s">
        <v>833</v>
      </c>
    </row>
    <row r="12" spans="1:3">
      <c r="A12" s="4" t="s">
        <v>835</v>
      </c>
      <c r="B12" s="4" t="s">
        <v>838</v>
      </c>
    </row>
    <row r="13" spans="1:3">
      <c r="A13" s="4" t="s">
        <v>792</v>
      </c>
      <c r="B13" s="6" t="n">
        <v>338100</v>
      </c>
      <c r="C13" s="5" t="n">
        <v>88350</v>
      </c>
    </row>
    <row r="14" spans="1:3">
      <c r="A14" s="4" t="s">
        <v>839</v>
      </c>
    </row>
    <row r="15" spans="1:3">
      <c r="A15" s="3" t="s">
        <v>833</v>
      </c>
    </row>
    <row r="16" spans="1:3">
      <c r="A16" s="4" t="s">
        <v>835</v>
      </c>
      <c r="B16" s="4" t="s">
        <v>840</v>
      </c>
    </row>
    <row r="17" spans="1:3">
      <c r="A17" s="4" t="s">
        <v>792</v>
      </c>
      <c r="B17" s="6" t="n">
        <v>209800</v>
      </c>
      <c r="C17" s="5" t="n">
        <v>0</v>
      </c>
    </row>
    <row r="18" spans="1:3">
      <c r="A18" s="4" t="s">
        <v>841</v>
      </c>
    </row>
    <row r="19" spans="1:3">
      <c r="A19" s="3" t="s">
        <v>833</v>
      </c>
    </row>
    <row r="20" spans="1:3">
      <c r="A20" s="4" t="s">
        <v>835</v>
      </c>
      <c r="B20" s="4" t="s">
        <v>842</v>
      </c>
    </row>
    <row r="21" spans="1:3">
      <c r="A21" s="4" t="s">
        <v>792</v>
      </c>
      <c r="B21" s="6" t="n">
        <v>110100</v>
      </c>
      <c r="C21" s="5" t="n">
        <v>57300</v>
      </c>
    </row>
    <row r="22" spans="1:3">
      <c r="A22" s="4" t="s">
        <v>843</v>
      </c>
    </row>
    <row r="23" spans="1:3">
      <c r="A23" s="3" t="s">
        <v>833</v>
      </c>
    </row>
    <row r="24" spans="1:3">
      <c r="A24" s="4" t="s">
        <v>835</v>
      </c>
      <c r="B24" s="4" t="s">
        <v>844</v>
      </c>
    </row>
    <row r="25" spans="1:3">
      <c r="A25" s="4" t="s">
        <v>792</v>
      </c>
      <c r="B25" s="6" t="n">
        <v>50000</v>
      </c>
      <c r="C25" s="5" t="n">
        <v>50000</v>
      </c>
    </row>
    <row r="26" spans="1:3">
      <c r="A26" s="4" t="s">
        <v>845</v>
      </c>
    </row>
    <row r="27" spans="1:3">
      <c r="A27" s="3" t="s">
        <v>833</v>
      </c>
    </row>
    <row r="28" spans="1:3">
      <c r="A28" s="4" t="s">
        <v>835</v>
      </c>
      <c r="B28" s="4" t="s">
        <v>846</v>
      </c>
    </row>
    <row r="29" spans="1:3">
      <c r="A29" s="4" t="s">
        <v>792</v>
      </c>
      <c r="B29" s="6" t="n">
        <v>25229</v>
      </c>
      <c r="C29" s="5" t="n">
        <v>24982</v>
      </c>
    </row>
    <row r="30" spans="1:3">
      <c r="A30" s="4" t="s">
        <v>792</v>
      </c>
    </row>
    <row r="31" spans="1:3">
      <c r="A31" s="3" t="s">
        <v>833</v>
      </c>
    </row>
    <row r="32" spans="1:3">
      <c r="A32" s="4" t="s">
        <v>847</v>
      </c>
      <c r="B32" s="5" t="n">
        <v>5207</v>
      </c>
      <c r="C32" s="5" t="n">
        <v>5694</v>
      </c>
    </row>
    <row r="33" spans="1:3">
      <c r="A33" s="4" t="s">
        <v>848</v>
      </c>
      <c r="B33" s="6" t="n">
        <v>327</v>
      </c>
      <c r="C33"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49</v>
      </c>
      <c r="B1" s="2" t="s">
        <v>812</v>
      </c>
    </row>
    <row r="2" spans="1:2">
      <c r="A2" s="3" t="s">
        <v>850</v>
      </c>
    </row>
    <row r="3" spans="1:2">
      <c r="A3" s="5" t="n">
        <v>2019</v>
      </c>
      <c r="B3" s="6" t="n">
        <v>251854</v>
      </c>
    </row>
    <row r="4" spans="1:2">
      <c r="A4" s="5" t="n">
        <v>2020</v>
      </c>
      <c r="B4" s="5" t="n">
        <v>125912</v>
      </c>
    </row>
    <row r="5" spans="1:2">
      <c r="A5" s="5" t="n">
        <v>2021</v>
      </c>
      <c r="B5" s="5" t="n">
        <v>290413</v>
      </c>
    </row>
    <row r="6" spans="1:2">
      <c r="A6" s="5" t="n">
        <v>2022</v>
      </c>
      <c r="B6" s="5" t="n">
        <v>147314</v>
      </c>
    </row>
    <row r="7" spans="1:2">
      <c r="A7" s="5" t="n">
        <v>2023</v>
      </c>
      <c r="B7" s="5" t="n">
        <v>125714</v>
      </c>
    </row>
    <row r="8" spans="1:2">
      <c r="A8" s="4" t="s">
        <v>718</v>
      </c>
      <c r="B8" s="6" t="n">
        <v>11730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1</v>
      </c>
      <c r="B1" s="2" t="s">
        <v>1</v>
      </c>
    </row>
    <row r="2" spans="1:3">
      <c r="B2" s="2" t="s">
        <v>2</v>
      </c>
      <c r="C2" s="2" t="s">
        <v>33</v>
      </c>
    </row>
    <row r="3" spans="1:3">
      <c r="A3" s="3" t="s">
        <v>852</v>
      </c>
    </row>
    <row r="4" spans="1:3">
      <c r="A4" s="4" t="s">
        <v>853</v>
      </c>
      <c r="B4" s="6" t="n">
        <v>341969</v>
      </c>
      <c r="C4" s="6" t="n">
        <v>314970</v>
      </c>
    </row>
    <row r="5" spans="1:3">
      <c r="A5" s="4" t="s">
        <v>854</v>
      </c>
      <c r="B5" s="5" t="n">
        <v>13424</v>
      </c>
      <c r="C5" s="5" t="n">
        <v>15110</v>
      </c>
    </row>
    <row r="6" spans="1:3">
      <c r="A6" s="4" t="s">
        <v>855</v>
      </c>
      <c r="B6" s="5" t="n">
        <v>1002</v>
      </c>
      <c r="C6" s="5" t="n">
        <v>0</v>
      </c>
    </row>
    <row r="7" spans="1:3">
      <c r="A7" s="4" t="s">
        <v>856</v>
      </c>
      <c r="B7" s="5" t="n">
        <v>-3699</v>
      </c>
      <c r="C7" s="5" t="n">
        <v>-4981</v>
      </c>
    </row>
    <row r="8" spans="1:3">
      <c r="A8" s="4" t="s">
        <v>857</v>
      </c>
      <c r="B8" s="5" t="n">
        <v>-18242</v>
      </c>
      <c r="C8" s="5" t="n">
        <v>-16839</v>
      </c>
    </row>
    <row r="9" spans="1:3">
      <c r="A9" s="4" t="s">
        <v>858</v>
      </c>
      <c r="B9" s="5" t="n">
        <v>4615</v>
      </c>
      <c r="C9" s="5" t="n">
        <v>31</v>
      </c>
    </row>
    <row r="10" spans="1:3">
      <c r="A10" s="4" t="s">
        <v>859</v>
      </c>
      <c r="B10" s="5" t="n">
        <v>375553</v>
      </c>
      <c r="C10" s="5" t="n">
        <v>341969</v>
      </c>
    </row>
    <row r="11" spans="1:3">
      <c r="A11" s="4" t="s">
        <v>737</v>
      </c>
    </row>
    <row r="12" spans="1:3">
      <c r="A12" s="3" t="s">
        <v>860</v>
      </c>
    </row>
    <row r="13" spans="1:3">
      <c r="A13" s="4" t="s">
        <v>861</v>
      </c>
      <c r="B13" s="6" t="n">
        <v>16800</v>
      </c>
      <c r="C13" s="6" t="n">
        <v>156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862</v>
      </c>
      <c r="B1" s="2" t="s">
        <v>863</v>
      </c>
      <c r="C1" s="2" t="s">
        <v>34</v>
      </c>
      <c r="D1" s="2" t="s">
        <v>2</v>
      </c>
      <c r="E1" s="2" t="s">
        <v>33</v>
      </c>
    </row>
    <row r="2" spans="1:5">
      <c r="A2" s="3" t="s">
        <v>864</v>
      </c>
    </row>
    <row r="3" spans="1:5">
      <c r="A3" s="4" t="s">
        <v>865</v>
      </c>
      <c r="B3" s="6" t="n">
        <v>15600000</v>
      </c>
    </row>
    <row r="4" spans="1:5">
      <c r="A4" s="4" t="s">
        <v>866</v>
      </c>
      <c r="B4" s="6" t="n">
        <v>300000</v>
      </c>
    </row>
    <row r="5" spans="1:5">
      <c r="A5" s="4" t="s">
        <v>867</v>
      </c>
    </row>
    <row r="6" spans="1:5">
      <c r="A6" s="3" t="s">
        <v>864</v>
      </c>
    </row>
    <row r="7" spans="1:5">
      <c r="A7" s="4" t="s">
        <v>868</v>
      </c>
      <c r="D7" s="5" t="n">
        <v>500000</v>
      </c>
    </row>
    <row r="8" spans="1:5">
      <c r="A8" s="4" t="s">
        <v>869</v>
      </c>
      <c r="D8" s="6" t="n">
        <v>100</v>
      </c>
    </row>
    <row r="9" spans="1:5">
      <c r="A9" s="4" t="s">
        <v>870</v>
      </c>
    </row>
    <row r="10" spans="1:5">
      <c r="A10" s="3" t="s">
        <v>864</v>
      </c>
    </row>
    <row r="11" spans="1:5">
      <c r="A11" s="4" t="s">
        <v>868</v>
      </c>
      <c r="D11" s="5" t="n">
        <v>1000000</v>
      </c>
    </row>
    <row r="12" spans="1:5">
      <c r="A12" s="4" t="s">
        <v>869</v>
      </c>
      <c r="D12" s="6" t="n">
        <v>0</v>
      </c>
    </row>
    <row r="13" spans="1:5">
      <c r="A13" s="4" t="s">
        <v>871</v>
      </c>
    </row>
    <row r="14" spans="1:5">
      <c r="A14" s="3" t="s">
        <v>864</v>
      </c>
    </row>
    <row r="15" spans="1:5">
      <c r="A15" s="4" t="s">
        <v>868</v>
      </c>
      <c r="D15" s="5" t="n">
        <v>500000</v>
      </c>
    </row>
    <row r="16" spans="1:5">
      <c r="A16" s="4" t="s">
        <v>869</v>
      </c>
      <c r="D16" s="6" t="n">
        <v>0</v>
      </c>
    </row>
    <row r="17" spans="1:5">
      <c r="A17" s="4" t="s">
        <v>137</v>
      </c>
    </row>
    <row r="18" spans="1:5">
      <c r="A18" s="3" t="s">
        <v>864</v>
      </c>
    </row>
    <row r="19" spans="1:5">
      <c r="A19" s="4" t="s">
        <v>872</v>
      </c>
      <c r="D19" s="5" t="n">
        <v>0</v>
      </c>
      <c r="E19" s="5" t="n">
        <v>0</v>
      </c>
    </row>
    <row r="20" spans="1:5">
      <c r="A20" s="4" t="s">
        <v>873</v>
      </c>
    </row>
    <row r="21" spans="1:5">
      <c r="A21" s="3" t="s">
        <v>864</v>
      </c>
    </row>
    <row r="22" spans="1:5">
      <c r="A22" s="4" t="s">
        <v>874</v>
      </c>
      <c r="B22" s="4" t="s">
        <v>875</v>
      </c>
      <c r="C22" s="4" t="s">
        <v>875</v>
      </c>
    </row>
    <row r="23" spans="1:5">
      <c r="A23" s="4" t="s">
        <v>876</v>
      </c>
      <c r="C23" s="7" t="n">
        <v>4.5</v>
      </c>
    </row>
    <row r="24" spans="1:5">
      <c r="A24" s="4" t="s">
        <v>877</v>
      </c>
      <c r="B24" s="6" t="n">
        <v>105</v>
      </c>
    </row>
    <row r="25" spans="1:5">
      <c r="A25" s="4" t="s">
        <v>878</v>
      </c>
    </row>
    <row r="26" spans="1:5">
      <c r="A26" s="3" t="s">
        <v>864</v>
      </c>
    </row>
    <row r="27" spans="1:5">
      <c r="A27" s="4" t="s">
        <v>874</v>
      </c>
      <c r="B27" s="4" t="s">
        <v>879</v>
      </c>
      <c r="C27" s="4" t="s">
        <v>879</v>
      </c>
    </row>
    <row r="28" spans="1:5">
      <c r="A28" s="4" t="s">
        <v>876</v>
      </c>
      <c r="C28" s="7" t="n">
        <v>4.7</v>
      </c>
    </row>
    <row r="29" spans="1:5">
      <c r="A29" s="4" t="s">
        <v>877</v>
      </c>
      <c r="B29" s="6" t="n">
        <v>1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34</v>
      </c>
    </row>
    <row r="3" spans="1:4">
      <c r="A3" s="4" t="s">
        <v>881</v>
      </c>
      <c r="B3" s="11" t="n">
        <v>0.795</v>
      </c>
      <c r="C3" s="11" t="n">
        <v>0.775</v>
      </c>
      <c r="D3" s="11" t="n">
        <v>0.755</v>
      </c>
    </row>
    <row r="4" spans="1:4">
      <c r="A4" s="4" t="s">
        <v>882</v>
      </c>
      <c r="B4" s="6" t="n">
        <v>1100</v>
      </c>
    </row>
    <row r="5" spans="1:4">
      <c r="A5" s="4" t="s">
        <v>883</v>
      </c>
      <c r="B5" s="4" t="s">
        <v>816</v>
      </c>
    </row>
    <row r="6" spans="1:4">
      <c r="A6" s="4" t="s">
        <v>884</v>
      </c>
      <c r="B6" s="6" t="n">
        <v>424</v>
      </c>
    </row>
    <row r="7" spans="1:4">
      <c r="A7" s="4" t="s">
        <v>885</v>
      </c>
    </row>
    <row r="8" spans="1:4">
      <c r="A8" s="4" t="s">
        <v>886</v>
      </c>
      <c r="B8" s="10" t="n">
        <v>7.8</v>
      </c>
    </row>
    <row r="9" spans="1:4">
      <c r="A9" s="4" t="s">
        <v>887</v>
      </c>
    </row>
    <row r="10" spans="1:4">
      <c r="A10" s="4" t="s">
        <v>888</v>
      </c>
      <c r="B10" s="4" t="s">
        <v>8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0</v>
      </c>
      <c r="B1" s="2" t="s">
        <v>1</v>
      </c>
    </row>
    <row r="2" spans="1:4">
      <c r="B2" s="2" t="s">
        <v>2</v>
      </c>
      <c r="C2" s="2" t="s">
        <v>33</v>
      </c>
      <c r="D2" s="2" t="s">
        <v>34</v>
      </c>
    </row>
    <row r="3" spans="1:4">
      <c r="A3" s="3" t="s">
        <v>240</v>
      </c>
    </row>
    <row r="4" spans="1:4">
      <c r="A4" s="4" t="s">
        <v>891</v>
      </c>
      <c r="B4" s="5" t="n">
        <v>5</v>
      </c>
    </row>
    <row r="5" spans="1:4">
      <c r="A5" s="4" t="s">
        <v>892</v>
      </c>
      <c r="B5" s="9" t="n">
        <v>4.6</v>
      </c>
      <c r="C5" s="9" t="n">
        <v>2.7</v>
      </c>
      <c r="D5" s="9" t="n">
        <v>3.3</v>
      </c>
    </row>
    <row r="6" spans="1:4">
      <c r="A6" s="4" t="s">
        <v>893</v>
      </c>
      <c r="B6" s="9" t="n">
        <v>7.2</v>
      </c>
    </row>
    <row r="7" spans="1:4">
      <c r="A7" s="4" t="s">
        <v>894</v>
      </c>
      <c r="B7" s="4" t="s">
        <v>8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6</v>
      </c>
      <c r="B1" s="2" t="s">
        <v>1</v>
      </c>
    </row>
    <row r="2" spans="1:4">
      <c r="B2" s="2" t="s">
        <v>2</v>
      </c>
      <c r="C2" s="2" t="s">
        <v>33</v>
      </c>
      <c r="D2" s="2" t="s">
        <v>34</v>
      </c>
    </row>
    <row r="3" spans="1:4">
      <c r="A3" s="3" t="s">
        <v>240</v>
      </c>
    </row>
    <row r="4" spans="1:4">
      <c r="A4" s="4" t="s">
        <v>897</v>
      </c>
      <c r="B4" s="5" t="n">
        <v>38605</v>
      </c>
      <c r="C4" s="5" t="n">
        <v>40572</v>
      </c>
      <c r="D4" s="5" t="n">
        <v>37218</v>
      </c>
    </row>
    <row r="5" spans="1:4">
      <c r="A5" s="4" t="s">
        <v>898</v>
      </c>
      <c r="B5" s="6" t="n">
        <v>1</v>
      </c>
      <c r="C5" s="9" t="n">
        <v>1.1</v>
      </c>
      <c r="D5" s="9"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899</v>
      </c>
      <c r="B1" s="2" t="s">
        <v>1</v>
      </c>
    </row>
    <row r="2" spans="1:2">
      <c r="B2" s="2" t="s">
        <v>900</v>
      </c>
    </row>
    <row r="3" spans="1:2">
      <c r="A3" s="3" t="s">
        <v>901</v>
      </c>
    </row>
    <row r="4" spans="1:2">
      <c r="A4" s="4" t="s">
        <v>902</v>
      </c>
      <c r="B4" s="5" t="n">
        <v>22838</v>
      </c>
    </row>
    <row r="5" spans="1:2">
      <c r="A5" s="4" t="s">
        <v>903</v>
      </c>
      <c r="B5" s="7" t="n">
        <v>27.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905</v>
      </c>
    </row>
    <row r="4" spans="1:4">
      <c r="A4" s="4" t="s">
        <v>906</v>
      </c>
      <c r="B4" s="7" t="n">
        <v>31.02</v>
      </c>
    </row>
    <row r="5" spans="1:4">
      <c r="A5" s="4" t="s">
        <v>907</v>
      </c>
      <c r="B5" s="6" t="n">
        <v>0</v>
      </c>
      <c r="C5" s="6" t="n">
        <v>9600000</v>
      </c>
      <c r="D5" s="6" t="n">
        <v>953000</v>
      </c>
    </row>
    <row r="6" spans="1:4">
      <c r="A6" s="3" t="s">
        <v>908</v>
      </c>
    </row>
    <row r="7" spans="1:4">
      <c r="A7" s="4" t="s">
        <v>909</v>
      </c>
      <c r="B7" s="5" t="n">
        <v>425534</v>
      </c>
    </row>
    <row r="8" spans="1:4">
      <c r="A8" s="4" t="s">
        <v>909</v>
      </c>
      <c r="B8" s="7" t="n">
        <v>18.35</v>
      </c>
    </row>
    <row r="9" spans="1:4">
      <c r="A9" s="4" t="s">
        <v>910</v>
      </c>
      <c r="B9" s="5" t="n">
        <v>246309</v>
      </c>
    </row>
    <row r="10" spans="1:4">
      <c r="A10" s="4" t="s">
        <v>906</v>
      </c>
      <c r="B10" s="7" t="n">
        <v>31.02</v>
      </c>
    </row>
    <row r="11" spans="1:4">
      <c r="A11" s="4" t="s">
        <v>911</v>
      </c>
      <c r="B11" s="5" t="n">
        <v>3052</v>
      </c>
    </row>
    <row r="12" spans="1:4">
      <c r="A12" s="4" t="s">
        <v>911</v>
      </c>
      <c r="B12" s="7" t="n">
        <v>14.6</v>
      </c>
    </row>
    <row r="13" spans="1:4">
      <c r="A13" s="4" t="s">
        <v>912</v>
      </c>
      <c r="B13" s="5" t="n">
        <v>668791</v>
      </c>
      <c r="C13" s="5" t="n">
        <v>425534</v>
      </c>
    </row>
    <row r="14" spans="1:4">
      <c r="A14" s="4" t="s">
        <v>912</v>
      </c>
      <c r="B14" s="7" t="n">
        <v>23.03</v>
      </c>
      <c r="C14" s="7" t="n">
        <v>18.35</v>
      </c>
    </row>
    <row r="15" spans="1:4">
      <c r="A15" s="4" t="s">
        <v>913</v>
      </c>
    </row>
    <row r="16" spans="1:4">
      <c r="A16" s="3" t="s">
        <v>905</v>
      </c>
    </row>
    <row r="17" spans="1:4">
      <c r="A17" s="4" t="s">
        <v>914</v>
      </c>
      <c r="B17" s="5" t="n">
        <v>255773</v>
      </c>
    </row>
    <row r="18" spans="1:4">
      <c r="A18" s="4" t="s">
        <v>915</v>
      </c>
    </row>
    <row r="19" spans="1:4">
      <c r="A19" s="3" t="s">
        <v>905</v>
      </c>
    </row>
    <row r="20" spans="1:4">
      <c r="A20" s="4" t="s">
        <v>914</v>
      </c>
      <c r="B20" s="5" t="n">
        <v>2151</v>
      </c>
    </row>
    <row r="21" spans="1:4">
      <c r="A21" s="4" t="s">
        <v>916</v>
      </c>
    </row>
    <row r="22" spans="1:4">
      <c r="A22" s="3" t="s">
        <v>905</v>
      </c>
    </row>
    <row r="23" spans="1:4">
      <c r="A23" s="4" t="s">
        <v>914</v>
      </c>
      <c r="B23" s="5" t="n">
        <v>164558</v>
      </c>
    </row>
    <row r="24" spans="1:4">
      <c r="A24" s="4" t="s">
        <v>917</v>
      </c>
    </row>
    <row r="25" spans="1:4">
      <c r="A25" s="3" t="s">
        <v>905</v>
      </c>
    </row>
    <row r="26" spans="1:4">
      <c r="A26" s="4" t="s">
        <v>914</v>
      </c>
      <c r="B26" s="5" t="n">
        <v>246309</v>
      </c>
    </row>
    <row r="27" spans="1:4">
      <c r="A27" s="4" t="s">
        <v>918</v>
      </c>
    </row>
    <row r="28" spans="1:4">
      <c r="A28" s="3" t="s">
        <v>905</v>
      </c>
    </row>
    <row r="29" spans="1:4">
      <c r="A29" s="4" t="s">
        <v>919</v>
      </c>
      <c r="B29" s="4" t="s">
        <v>524</v>
      </c>
    </row>
    <row r="30" spans="1:4">
      <c r="A30" s="4" t="s">
        <v>920</v>
      </c>
      <c r="B30" s="4" t="s">
        <v>524</v>
      </c>
    </row>
    <row r="31" spans="1:4">
      <c r="A31" s="4" t="s">
        <v>906</v>
      </c>
      <c r="B31" s="7" t="n">
        <v>34.55</v>
      </c>
      <c r="C31" s="7" t="n">
        <v>24.31</v>
      </c>
      <c r="D31" s="7" t="n">
        <v>14.6</v>
      </c>
    </row>
    <row r="32" spans="1:4">
      <c r="A32" s="4" t="s">
        <v>921</v>
      </c>
      <c r="B32" s="4" t="s">
        <v>922</v>
      </c>
      <c r="C32" s="4" t="s">
        <v>923</v>
      </c>
      <c r="D32" s="4" t="s">
        <v>924</v>
      </c>
    </row>
    <row r="33" spans="1:4">
      <c r="A33" s="4" t="s">
        <v>925</v>
      </c>
      <c r="B33" s="4" t="s">
        <v>926</v>
      </c>
      <c r="C33" s="4" t="s">
        <v>927</v>
      </c>
      <c r="D33" s="4" t="s">
        <v>928</v>
      </c>
    </row>
    <row r="34" spans="1:4">
      <c r="A34" s="4" t="s">
        <v>929</v>
      </c>
      <c r="B34" s="4" t="s">
        <v>930</v>
      </c>
      <c r="C34" s="4" t="s">
        <v>931</v>
      </c>
      <c r="D34" s="4" t="s">
        <v>932</v>
      </c>
    </row>
    <row r="35" spans="1:4">
      <c r="A35" s="4" t="s">
        <v>933</v>
      </c>
      <c r="B35" s="4" t="s">
        <v>934</v>
      </c>
      <c r="C35" s="4" t="s">
        <v>935</v>
      </c>
      <c r="D35" s="4" t="s">
        <v>936</v>
      </c>
    </row>
    <row r="36" spans="1:4">
      <c r="A36" s="4" t="s">
        <v>937</v>
      </c>
      <c r="B36" s="7" t="n">
        <v>2.46</v>
      </c>
      <c r="C36" s="7" t="n">
        <v>1.7</v>
      </c>
      <c r="D36" s="7" t="n">
        <v>1.56</v>
      </c>
    </row>
    <row r="37" spans="1:4">
      <c r="A37" s="3" t="s">
        <v>908</v>
      </c>
    </row>
    <row r="38" spans="1:4">
      <c r="A38" s="4" t="s">
        <v>906</v>
      </c>
      <c r="B38" s="7" t="n">
        <v>34.55</v>
      </c>
      <c r="C38" s="7" t="n">
        <v>24.31</v>
      </c>
      <c r="D38" s="7" t="n">
        <v>14.6</v>
      </c>
    </row>
    <row r="39" spans="1:4">
      <c r="A39" s="4" t="s">
        <v>938</v>
      </c>
    </row>
    <row r="40" spans="1:4">
      <c r="A40" s="3" t="s">
        <v>905</v>
      </c>
    </row>
    <row r="41" spans="1:4">
      <c r="A41" s="4" t="s">
        <v>939</v>
      </c>
      <c r="B41" s="4" t="s">
        <v>940</v>
      </c>
    </row>
    <row r="42" spans="1:4">
      <c r="A42" s="4" t="s">
        <v>941</v>
      </c>
    </row>
    <row r="43" spans="1:4">
      <c r="A43" s="3" t="s">
        <v>905</v>
      </c>
    </row>
    <row r="44" spans="1:4">
      <c r="A44" s="4" t="s">
        <v>939</v>
      </c>
      <c r="B44" s="4" t="s">
        <v>942</v>
      </c>
    </row>
    <row r="45" spans="1:4">
      <c r="A45" s="4" t="s">
        <v>943</v>
      </c>
    </row>
    <row r="46" spans="1:4">
      <c r="A46" s="3" t="s">
        <v>905</v>
      </c>
    </row>
    <row r="47" spans="1:4">
      <c r="A47" s="4" t="s">
        <v>906</v>
      </c>
      <c r="B47" s="7" t="n">
        <v>27.48</v>
      </c>
    </row>
    <row r="48" spans="1:4">
      <c r="A48" s="3" t="s">
        <v>908</v>
      </c>
    </row>
    <row r="49" spans="1:4">
      <c r="A49" s="4" t="s">
        <v>906</v>
      </c>
      <c r="B49" s="7" t="n">
        <v>27.48</v>
      </c>
    </row>
    <row r="50" spans="1:4">
      <c r="A50" s="4" t="s">
        <v>944</v>
      </c>
    </row>
    <row r="51" spans="1:4">
      <c r="A51" s="3" t="s">
        <v>905</v>
      </c>
    </row>
    <row r="52" spans="1:4">
      <c r="A52" s="4" t="s">
        <v>939</v>
      </c>
      <c r="B52" s="4" t="s">
        <v>940</v>
      </c>
    </row>
    <row r="53" spans="1:4">
      <c r="A53" s="4" t="s">
        <v>945</v>
      </c>
    </row>
    <row r="54" spans="1:4">
      <c r="A54" s="3" t="s">
        <v>905</v>
      </c>
    </row>
    <row r="55" spans="1:4">
      <c r="A55" s="4" t="s">
        <v>939</v>
      </c>
      <c r="B55" s="4" t="s">
        <v>9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34</v>
      </c>
    </row>
    <row r="3" spans="1:4">
      <c r="A3" s="3" t="s">
        <v>243</v>
      </c>
    </row>
    <row r="4" spans="1:4">
      <c r="A4" s="4" t="s">
        <v>947</v>
      </c>
      <c r="B4" s="6" t="n">
        <v>317655</v>
      </c>
      <c r="C4" s="6" t="n">
        <v>350064</v>
      </c>
      <c r="D4" s="6" t="n">
        <v>326252</v>
      </c>
    </row>
    <row r="5" spans="1:4">
      <c r="A5" s="4" t="s">
        <v>948</v>
      </c>
      <c r="B5" s="5" t="n">
        <v>-784</v>
      </c>
      <c r="C5" s="5" t="n">
        <v>-37</v>
      </c>
      <c r="D5" s="5" t="n">
        <v>-24</v>
      </c>
    </row>
    <row r="6" spans="1:4">
      <c r="A6" s="4" t="s">
        <v>47</v>
      </c>
      <c r="B6" s="6" t="n">
        <v>316871</v>
      </c>
      <c r="C6" s="6" t="n">
        <v>350027</v>
      </c>
      <c r="D6" s="6" t="n">
        <v>3262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9</v>
      </c>
      <c r="B1" s="2" t="s">
        <v>1</v>
      </c>
    </row>
    <row r="2" spans="1:4">
      <c r="B2" s="2" t="s">
        <v>2</v>
      </c>
      <c r="C2" s="2" t="s">
        <v>33</v>
      </c>
      <c r="D2" s="2" t="s">
        <v>34</v>
      </c>
    </row>
    <row r="3" spans="1:4">
      <c r="A3" s="3" t="s">
        <v>950</v>
      </c>
    </row>
    <row r="4" spans="1:4">
      <c r="A4" s="4" t="s">
        <v>951</v>
      </c>
      <c r="B4" s="6" t="n">
        <v>-15901</v>
      </c>
      <c r="C4" s="6" t="n">
        <v>74272</v>
      </c>
      <c r="D4" s="6" t="n">
        <v>81989</v>
      </c>
    </row>
    <row r="5" spans="1:4">
      <c r="A5" s="4" t="s">
        <v>952</v>
      </c>
      <c r="B5" s="5" t="n">
        <v>3651</v>
      </c>
      <c r="C5" s="5" t="n">
        <v>16192</v>
      </c>
      <c r="D5" s="5" t="n">
        <v>13190</v>
      </c>
    </row>
    <row r="6" spans="1:4">
      <c r="A6" s="4" t="s">
        <v>948</v>
      </c>
      <c r="B6" s="5" t="n">
        <v>0</v>
      </c>
      <c r="C6" s="5" t="n">
        <v>0</v>
      </c>
      <c r="D6" s="5" t="n">
        <v>2</v>
      </c>
    </row>
    <row r="7" spans="1:4">
      <c r="A7" s="4" t="s">
        <v>953</v>
      </c>
      <c r="B7" s="5" t="n">
        <v>-12250</v>
      </c>
      <c r="C7" s="5" t="n">
        <v>90464</v>
      </c>
      <c r="D7" s="5" t="n">
        <v>95181</v>
      </c>
    </row>
    <row r="8" spans="1:4">
      <c r="A8" s="3" t="s">
        <v>954</v>
      </c>
    </row>
    <row r="9" spans="1:4">
      <c r="A9" s="4" t="s">
        <v>951</v>
      </c>
      <c r="B9" s="5" t="n">
        <v>50755</v>
      </c>
      <c r="C9" s="5" t="n">
        <v>-24497</v>
      </c>
      <c r="D9" s="5" t="n">
        <v>-2102</v>
      </c>
    </row>
    <row r="10" spans="1:4">
      <c r="A10" s="4" t="s">
        <v>952</v>
      </c>
      <c r="B10" s="5" t="n">
        <v>7206</v>
      </c>
      <c r="C10" s="5" t="n">
        <v>-864</v>
      </c>
      <c r="D10" s="5" t="n">
        <v>1184</v>
      </c>
    </row>
    <row r="11" spans="1:4">
      <c r="A11" s="4" t="s">
        <v>955</v>
      </c>
      <c r="B11" s="5" t="n">
        <v>1774</v>
      </c>
      <c r="C11" s="5" t="n">
        <v>-62</v>
      </c>
      <c r="D11" s="5" t="n">
        <v>-1131</v>
      </c>
    </row>
    <row r="12" spans="1:4">
      <c r="A12" s="4" t="s">
        <v>118</v>
      </c>
      <c r="B12" s="5" t="n">
        <v>59735</v>
      </c>
      <c r="C12" s="5" t="n">
        <v>-25423</v>
      </c>
      <c r="D12" s="5" t="n">
        <v>-2049</v>
      </c>
    </row>
    <row r="13" spans="1:4">
      <c r="A13" s="4" t="s">
        <v>956</v>
      </c>
      <c r="B13" s="6" t="n">
        <v>47485</v>
      </c>
      <c r="C13" s="6" t="n">
        <v>65041</v>
      </c>
      <c r="D13" s="6" t="n">
        <v>931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957</v>
      </c>
      <c r="B1" s="2" t="s">
        <v>510</v>
      </c>
      <c r="D1" s="2" t="s">
        <v>1</v>
      </c>
    </row>
    <row r="2" spans="1:6">
      <c r="B2" s="2" t="s">
        <v>526</v>
      </c>
      <c r="C2" s="2" t="s">
        <v>33</v>
      </c>
      <c r="D2" s="2" t="s">
        <v>2</v>
      </c>
      <c r="E2" s="2" t="s">
        <v>33</v>
      </c>
      <c r="F2" s="2" t="s">
        <v>34</v>
      </c>
    </row>
    <row r="3" spans="1:6">
      <c r="A3" s="4" t="s">
        <v>958</v>
      </c>
      <c r="C3" s="6" t="n">
        <v>-39500</v>
      </c>
      <c r="D3" s="6" t="n">
        <v>-42</v>
      </c>
      <c r="E3" s="6" t="n">
        <v>7735</v>
      </c>
      <c r="F3" s="6" t="n">
        <v>0</v>
      </c>
    </row>
    <row r="4" spans="1:6">
      <c r="A4" s="4" t="s">
        <v>749</v>
      </c>
      <c r="D4" s="6" t="n">
        <v>13776</v>
      </c>
    </row>
    <row r="5" spans="1:6">
      <c r="A5" s="4" t="s">
        <v>959</v>
      </c>
    </row>
    <row r="6" spans="1:6">
      <c r="A6" s="4" t="s">
        <v>958</v>
      </c>
      <c r="C6" s="5" t="n">
        <v>7700</v>
      </c>
    </row>
    <row r="7" spans="1:6">
      <c r="A7" s="4" t="s">
        <v>960</v>
      </c>
    </row>
    <row r="8" spans="1:6">
      <c r="A8" s="4" t="s">
        <v>958</v>
      </c>
      <c r="C8" s="5" t="n">
        <v>1000</v>
      </c>
    </row>
    <row r="9" spans="1:6">
      <c r="A9" s="4" t="s">
        <v>961</v>
      </c>
    </row>
    <row r="10" spans="1:6">
      <c r="A10" s="4" t="s">
        <v>749</v>
      </c>
      <c r="B10" s="6" t="n">
        <v>-4200</v>
      </c>
      <c r="C10" s="6" t="n">
        <v>28550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3</v>
      </c>
    </row>
    <row r="2" spans="1:3">
      <c r="A2" s="3" t="s">
        <v>963</v>
      </c>
    </row>
    <row r="3" spans="1:3">
      <c r="A3" s="4" t="s">
        <v>964</v>
      </c>
      <c r="B3" s="6" t="n">
        <v>51930</v>
      </c>
      <c r="C3" s="6" t="n">
        <v>55736</v>
      </c>
    </row>
    <row r="4" spans="1:3">
      <c r="A4" s="4" t="s">
        <v>965</v>
      </c>
      <c r="B4" s="5" t="n">
        <v>29885</v>
      </c>
      <c r="C4" s="5" t="n">
        <v>16298</v>
      </c>
    </row>
    <row r="5" spans="1:3">
      <c r="A5" s="4" t="s">
        <v>966</v>
      </c>
      <c r="B5" s="5" t="n">
        <v>13404</v>
      </c>
      <c r="C5" s="5" t="n">
        <v>37683</v>
      </c>
    </row>
    <row r="6" spans="1:3">
      <c r="A6" s="4" t="s">
        <v>967</v>
      </c>
      <c r="B6" s="5" t="n">
        <v>8015</v>
      </c>
      <c r="C6" s="5" t="n">
        <v>19367</v>
      </c>
    </row>
    <row r="7" spans="1:3">
      <c r="A7" s="4" t="s">
        <v>968</v>
      </c>
      <c r="B7" s="5" t="n">
        <v>7734</v>
      </c>
      <c r="C7" s="5" t="n">
        <v>8712</v>
      </c>
    </row>
    <row r="8" spans="1:3">
      <c r="A8" s="4" t="s">
        <v>231</v>
      </c>
      <c r="B8" s="5" t="n">
        <v>7083</v>
      </c>
      <c r="C8" s="5" t="n">
        <v>6380</v>
      </c>
    </row>
    <row r="9" spans="1:3">
      <c r="A9" s="4" t="s">
        <v>969</v>
      </c>
      <c r="B9" s="5" t="n">
        <v>6729</v>
      </c>
      <c r="C9" s="5" t="n">
        <v>7363</v>
      </c>
    </row>
    <row r="10" spans="1:3">
      <c r="A10" s="4" t="s">
        <v>103</v>
      </c>
      <c r="B10" s="5" t="n">
        <v>37347</v>
      </c>
      <c r="C10" s="5" t="n">
        <v>35738</v>
      </c>
    </row>
    <row r="11" spans="1:3">
      <c r="A11" s="4" t="s">
        <v>970</v>
      </c>
      <c r="B11" s="5" t="n">
        <v>162127</v>
      </c>
      <c r="C11" s="5" t="n">
        <v>187277</v>
      </c>
    </row>
    <row r="12" spans="1:3">
      <c r="A12" s="3" t="s">
        <v>971</v>
      </c>
    </row>
    <row r="13" spans="1:3">
      <c r="A13" s="4" t="s">
        <v>972</v>
      </c>
      <c r="B13" s="5" t="n">
        <v>476832</v>
      </c>
      <c r="C13" s="5" t="n">
        <v>429577</v>
      </c>
    </row>
    <row r="14" spans="1:3">
      <c r="A14" s="4" t="s">
        <v>964</v>
      </c>
      <c r="B14" s="5" t="n">
        <v>44432</v>
      </c>
      <c r="C14" s="5" t="n">
        <v>43505</v>
      </c>
    </row>
    <row r="15" spans="1:3">
      <c r="A15" s="4" t="s">
        <v>973</v>
      </c>
      <c r="B15" s="5" t="n">
        <v>17752</v>
      </c>
      <c r="C15" s="5" t="n">
        <v>16979</v>
      </c>
    </row>
    <row r="16" spans="1:3">
      <c r="A16" s="4" t="s">
        <v>103</v>
      </c>
      <c r="B16" s="5" t="n">
        <v>39712</v>
      </c>
      <c r="C16" s="5" t="n">
        <v>32591</v>
      </c>
    </row>
    <row r="17" spans="1:3">
      <c r="A17" s="4" t="s">
        <v>974</v>
      </c>
      <c r="B17" s="5" t="n">
        <v>578728</v>
      </c>
      <c r="C17" s="5" t="n">
        <v>522652</v>
      </c>
    </row>
    <row r="18" spans="1:3">
      <c r="A18" s="4" t="s">
        <v>975</v>
      </c>
      <c r="B18" s="5" t="n">
        <v>13484</v>
      </c>
      <c r="C18" s="5" t="n">
        <v>11896</v>
      </c>
    </row>
    <row r="19" spans="1:3">
      <c r="A19" s="4" t="s">
        <v>976</v>
      </c>
      <c r="B19" s="6" t="n">
        <v>430085</v>
      </c>
      <c r="C19" s="6" t="n">
        <v>3472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77</v>
      </c>
      <c r="B1" s="2" t="s">
        <v>2</v>
      </c>
      <c r="C1" s="2" t="s">
        <v>33</v>
      </c>
    </row>
    <row r="2" spans="1:3">
      <c r="A2" s="4" t="s">
        <v>680</v>
      </c>
    </row>
    <row r="3" spans="1:3">
      <c r="A3" s="3" t="s">
        <v>978</v>
      </c>
    </row>
    <row r="4" spans="1:3">
      <c r="A4" s="4" t="s">
        <v>681</v>
      </c>
      <c r="B4" s="9" t="n">
        <v>153.2</v>
      </c>
      <c r="C4" s="9" t="n">
        <v>130.1</v>
      </c>
    </row>
    <row r="5" spans="1:3">
      <c r="A5" s="4" t="s">
        <v>979</v>
      </c>
      <c r="B5" s="10" t="n">
        <v>32.2</v>
      </c>
      <c r="C5" s="5" t="n">
        <v>28</v>
      </c>
    </row>
    <row r="6" spans="1:3">
      <c r="A6" s="4" t="s">
        <v>980</v>
      </c>
    </row>
    <row r="7" spans="1:3">
      <c r="A7" s="3" t="s">
        <v>978</v>
      </c>
    </row>
    <row r="8" spans="1:3">
      <c r="A8" s="4" t="s">
        <v>981</v>
      </c>
      <c r="B8" s="9" t="n">
        <v>43.5</v>
      </c>
      <c r="C8" s="9" t="n">
        <v>5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2</v>
      </c>
      <c r="B1" s="2" t="s">
        <v>1</v>
      </c>
    </row>
    <row r="2" spans="1:4">
      <c r="B2" s="2" t="s">
        <v>2</v>
      </c>
      <c r="C2" s="2" t="s">
        <v>33</v>
      </c>
      <c r="D2" s="2" t="s">
        <v>34</v>
      </c>
    </row>
    <row r="3" spans="1:4">
      <c r="A3" s="3" t="s">
        <v>243</v>
      </c>
    </row>
    <row r="4" spans="1:4">
      <c r="A4" s="4" t="s">
        <v>983</v>
      </c>
      <c r="B4" s="6" t="n">
        <v>82814</v>
      </c>
    </row>
    <row r="5" spans="1:4">
      <c r="A5" s="4" t="s">
        <v>984</v>
      </c>
      <c r="B5" s="5" t="n">
        <v>-2679</v>
      </c>
    </row>
    <row r="6" spans="1:4">
      <c r="A6" s="4" t="s">
        <v>985</v>
      </c>
      <c r="B6" s="5" t="n">
        <v>-13776</v>
      </c>
    </row>
    <row r="7" spans="1:4">
      <c r="A7" s="4" t="s">
        <v>986</v>
      </c>
      <c r="B7" s="5" t="n">
        <v>-5565</v>
      </c>
    </row>
    <row r="8" spans="1:4">
      <c r="A8" s="4" t="s">
        <v>103</v>
      </c>
      <c r="B8" s="5" t="n">
        <v>-1059</v>
      </c>
    </row>
    <row r="9" spans="1:4">
      <c r="A9" s="4" t="s">
        <v>118</v>
      </c>
      <c r="B9" s="6" t="n">
        <v>59735</v>
      </c>
      <c r="C9" s="6" t="n">
        <v>-25423</v>
      </c>
      <c r="D9" s="6" t="n">
        <v>-20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9:46:43Z</dcterms:created>
  <dcterms:modified xmlns:dcterms="http://purl.org/dc/terms/" xmlns:xsi="http://www.w3.org/2001/XMLSchema-instance" xsi:type="dcterms:W3CDTF">2019-02-22T09:46:43Z</dcterms:modified>
</cp:coreProperties>
</file>